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RECENT ACCOUNTING PRONOUNCEMENT" sheetId="10" state="visible" r:id="rId10"/>
    <sheet xmlns:r="http://schemas.openxmlformats.org/officeDocument/2006/relationships" name="INVESTMENT SECURITIES" sheetId="11" state="visible" r:id="rId11"/>
    <sheet xmlns:r="http://schemas.openxmlformats.org/officeDocument/2006/relationships" name="LOANS AND CREDIT QUALITY" sheetId="12" state="visible" r:id="rId12"/>
    <sheet xmlns:r="http://schemas.openxmlformats.org/officeDocument/2006/relationships" name="ALLOWANCE FOR CREDIT LOSSES AND" sheetId="13" state="visible" r:id="rId13"/>
    <sheet xmlns:r="http://schemas.openxmlformats.org/officeDocument/2006/relationships" name="INVESTMENTS IN UNCONSOLIDATED S" sheetId="14" state="visible" r:id="rId14"/>
    <sheet xmlns:r="http://schemas.openxmlformats.org/officeDocument/2006/relationships" name="MORTGAGE SERVICING RIGHTS" sheetId="15" state="visible" r:id="rId15"/>
    <sheet xmlns:r="http://schemas.openxmlformats.org/officeDocument/2006/relationships" name="DERIVATIVES" sheetId="16" state="visible" r:id="rId16"/>
    <sheet xmlns:r="http://schemas.openxmlformats.org/officeDocument/2006/relationships" name="SHORT-TERM BORROWINGS AND LONG-" sheetId="17" state="visible" r:id="rId17"/>
    <sheet xmlns:r="http://schemas.openxmlformats.org/officeDocument/2006/relationships" name="REVENUE FROM CONTRACTS WITH CUS" sheetId="18" state="visible" r:id="rId18"/>
    <sheet xmlns:r="http://schemas.openxmlformats.org/officeDocument/2006/relationships" name="SHARE-BASED COMPENSATION" sheetId="19" state="visible" r:id="rId19"/>
    <sheet xmlns:r="http://schemas.openxmlformats.org/officeDocument/2006/relationships" name="LEASES" sheetId="20" state="visible" r:id="rId20"/>
    <sheet xmlns:r="http://schemas.openxmlformats.org/officeDocument/2006/relationships" name="ACCUMULATED OTHER COMPREHENSIVE" sheetId="21" state="visible" r:id="rId21"/>
    <sheet xmlns:r="http://schemas.openxmlformats.org/officeDocument/2006/relationships" name="EARNINGS PER SHARE" sheetId="22" state="visible" r:id="rId22"/>
    <sheet xmlns:r="http://schemas.openxmlformats.org/officeDocument/2006/relationships" name="FAIR VALUE OF FINANCIAL ASSETS " sheetId="23" state="visible" r:id="rId23"/>
    <sheet xmlns:r="http://schemas.openxmlformats.org/officeDocument/2006/relationships" name="LEGAL PROCEEDINGS" sheetId="24" state="visible" r:id="rId24"/>
    <sheet xmlns:r="http://schemas.openxmlformats.org/officeDocument/2006/relationships" name="SUBSEQUENT EVENTS SUBSEQUENT EV" sheetId="25" state="visible" r:id="rId25"/>
    <sheet xmlns:r="http://schemas.openxmlformats.org/officeDocument/2006/relationships" name="SUMMARY OF SIGNIFICANT ACCOUN_2" sheetId="26" state="visible" r:id="rId26"/>
    <sheet xmlns:r="http://schemas.openxmlformats.org/officeDocument/2006/relationships" name="RECENT ACCOUNTING PRONOUNCEME_2" sheetId="27" state="visible" r:id="rId27"/>
    <sheet xmlns:r="http://schemas.openxmlformats.org/officeDocument/2006/relationships" name="RECENT ACCOUNTING PRONOUNCEME_3" sheetId="28" state="visible" r:id="rId28"/>
    <sheet xmlns:r="http://schemas.openxmlformats.org/officeDocument/2006/relationships" name="INVESTMENT SECURITIES (Tables)" sheetId="29" state="visible" r:id="rId29"/>
    <sheet xmlns:r="http://schemas.openxmlformats.org/officeDocument/2006/relationships" name="LOANS AND CREDIT QUALITY (Table" sheetId="30" state="visible" r:id="rId30"/>
    <sheet xmlns:r="http://schemas.openxmlformats.org/officeDocument/2006/relationships" name="ALLOWANCE FOR CREDIT LOSSES A_2" sheetId="31" state="visible" r:id="rId31"/>
    <sheet xmlns:r="http://schemas.openxmlformats.org/officeDocument/2006/relationships" name="INVESTMENTS IN UNCONSOLIDATED_2" sheetId="32" state="visible" r:id="rId32"/>
    <sheet xmlns:r="http://schemas.openxmlformats.org/officeDocument/2006/relationships" name="MORTGAGE SERVICING RIGHTS (Tabl" sheetId="33" state="visible" r:id="rId33"/>
    <sheet xmlns:r="http://schemas.openxmlformats.org/officeDocument/2006/relationships" name="DERIVATIVES (Tables)" sheetId="34" state="visible" r:id="rId34"/>
    <sheet xmlns:r="http://schemas.openxmlformats.org/officeDocument/2006/relationships" name="SHORT-TERM BORROWINGS AND LON_2" sheetId="35" state="visible" r:id="rId35"/>
    <sheet xmlns:r="http://schemas.openxmlformats.org/officeDocument/2006/relationships" name="REVENUE FROM CONTRACTS WITH C_2" sheetId="36" state="visible" r:id="rId36"/>
    <sheet xmlns:r="http://schemas.openxmlformats.org/officeDocument/2006/relationships" name="SHARE-BASED COMPENSATION (Table" sheetId="37" state="visible" r:id="rId37"/>
    <sheet xmlns:r="http://schemas.openxmlformats.org/officeDocument/2006/relationships" name="LEASES (Tables)" sheetId="38" state="visible" r:id="rId38"/>
    <sheet xmlns:r="http://schemas.openxmlformats.org/officeDocument/2006/relationships" name="ACCUMULATED OTHER COMPREHENSI_2" sheetId="39" state="visible" r:id="rId39"/>
    <sheet xmlns:r="http://schemas.openxmlformats.org/officeDocument/2006/relationships" name="EARNINGS PER SHARE (Tables)" sheetId="40" state="visible" r:id="rId40"/>
    <sheet xmlns:r="http://schemas.openxmlformats.org/officeDocument/2006/relationships" name="FAIR VALUE OF FINANCIAL ASSET_2" sheetId="41" state="visible" r:id="rId41"/>
    <sheet xmlns:r="http://schemas.openxmlformats.org/officeDocument/2006/relationships" name="SUMMARY OF SIGNIFICANT ACCOUN_3" sheetId="42" state="visible" r:id="rId42"/>
    <sheet xmlns:r="http://schemas.openxmlformats.org/officeDocument/2006/relationships" name="RECENT ACCOUNTING PRONOUNCEME_4" sheetId="43" state="visible" r:id="rId43"/>
    <sheet xmlns:r="http://schemas.openxmlformats.org/officeDocument/2006/relationships" name="INVESTMENT SECURITIES (Availabl" sheetId="44" state="visible" r:id="rId44"/>
    <sheet xmlns:r="http://schemas.openxmlformats.org/officeDocument/2006/relationships" name="INVESTMENT SECURITIES (Amortize" sheetId="45" state="visible" r:id="rId45"/>
    <sheet xmlns:r="http://schemas.openxmlformats.org/officeDocument/2006/relationships" name="INVESTMENT SECURITIES (Narrativ" sheetId="46" state="visible" r:id="rId46"/>
    <sheet xmlns:r="http://schemas.openxmlformats.org/officeDocument/2006/relationships" name="INVESTMENT SECURITIES (Investme" sheetId="47" state="visible" r:id="rId47"/>
    <sheet xmlns:r="http://schemas.openxmlformats.org/officeDocument/2006/relationships" name="LOANS AND CREDIT QUALITY (Loans" sheetId="48" state="visible" r:id="rId48"/>
    <sheet xmlns:r="http://schemas.openxmlformats.org/officeDocument/2006/relationships" name="LOANS AND CREDIT QUALITY (Purch" sheetId="49" state="visible" r:id="rId49"/>
    <sheet xmlns:r="http://schemas.openxmlformats.org/officeDocument/2006/relationships" name="LOANS AND CREDIT QUALITY (Detai" sheetId="50" state="visible" r:id="rId50"/>
    <sheet xmlns:r="http://schemas.openxmlformats.org/officeDocument/2006/relationships" name="LOANS AND CREDIT QUALITY (Impai" sheetId="51" state="visible" r:id="rId51"/>
    <sheet xmlns:r="http://schemas.openxmlformats.org/officeDocument/2006/relationships" name="LOANS AND CREDIT QUALITY (Aging" sheetId="52" state="visible" r:id="rId52"/>
    <sheet xmlns:r="http://schemas.openxmlformats.org/officeDocument/2006/relationships" name="LOANS AND CREDIT QUALITY (Modif" sheetId="53" state="visible" r:id="rId53"/>
    <sheet xmlns:r="http://schemas.openxmlformats.org/officeDocument/2006/relationships" name="LOANS AND CREDIT QUALITY (Class" sheetId="54" state="visible" r:id="rId54"/>
    <sheet xmlns:r="http://schemas.openxmlformats.org/officeDocument/2006/relationships" name="ALLOWANCE FOR CREDIT LOSSES A_3" sheetId="55" state="visible" r:id="rId55"/>
    <sheet xmlns:r="http://schemas.openxmlformats.org/officeDocument/2006/relationships" name="INVESTMENTS IN UNCONSOLIDATED_3" sheetId="56" state="visible" r:id="rId56"/>
    <sheet xmlns:r="http://schemas.openxmlformats.org/officeDocument/2006/relationships" name="MORTGAGE SERVICING RIGHTS (Deta" sheetId="57" state="visible" r:id="rId57"/>
    <sheet xmlns:r="http://schemas.openxmlformats.org/officeDocument/2006/relationships" name="DERIVATIVES (Details)" sheetId="58" state="visible" r:id="rId58"/>
    <sheet xmlns:r="http://schemas.openxmlformats.org/officeDocument/2006/relationships" name="DERIVATIVES (Balance Sheet) (De" sheetId="59" state="visible" r:id="rId59"/>
    <sheet xmlns:r="http://schemas.openxmlformats.org/officeDocument/2006/relationships" name="DERIVATIVES (Income Statement) " sheetId="60" state="visible" r:id="rId60"/>
    <sheet xmlns:r="http://schemas.openxmlformats.org/officeDocument/2006/relationships" name="SHORT-TERM BORROWINGS AND LON_3" sheetId="61" state="visible" r:id="rId61"/>
    <sheet xmlns:r="http://schemas.openxmlformats.org/officeDocument/2006/relationships" name="SHORT-TERM BORROWINGS AND LON_4" sheetId="62" state="visible" r:id="rId62"/>
    <sheet xmlns:r="http://schemas.openxmlformats.org/officeDocument/2006/relationships" name="REVENUE FROM CONTRACTS WITH C_3" sheetId="63" state="visible" r:id="rId63"/>
    <sheet xmlns:r="http://schemas.openxmlformats.org/officeDocument/2006/relationships" name="SHARE-BASED COMPENSATION (Detai" sheetId="64" state="visible" r:id="rId64"/>
    <sheet xmlns:r="http://schemas.openxmlformats.org/officeDocument/2006/relationships" name="LEASES - Lease Cost (Details)" sheetId="65" state="visible" r:id="rId65"/>
    <sheet xmlns:r="http://schemas.openxmlformats.org/officeDocument/2006/relationships" name="LEASES - Lessee, Operating Leas" sheetId="66" state="visible" r:id="rId66"/>
    <sheet xmlns:r="http://schemas.openxmlformats.org/officeDocument/2006/relationships" name="LEASES - Rental Income (Details" sheetId="67" state="visible" r:id="rId67"/>
    <sheet xmlns:r="http://schemas.openxmlformats.org/officeDocument/2006/relationships" name="LEASES - Lessor, Operating Leas" sheetId="68" state="visible" r:id="rId68"/>
    <sheet xmlns:r="http://schemas.openxmlformats.org/officeDocument/2006/relationships" name="ACCUMULATED OTHER COMPREHENSI_3" sheetId="69" state="visible" r:id="rId69"/>
    <sheet xmlns:r="http://schemas.openxmlformats.org/officeDocument/2006/relationships" name="ACCUMULATED OTHER COMPREHENSI_4" sheetId="70" state="visible" r:id="rId70"/>
    <sheet xmlns:r="http://schemas.openxmlformats.org/officeDocument/2006/relationships" name="ACCUMULATED OTHER COMPREHENSI_5" sheetId="71" state="visible" r:id="rId71"/>
    <sheet xmlns:r="http://schemas.openxmlformats.org/officeDocument/2006/relationships" name="EARNINGS PER SHARE (Details)" sheetId="72" state="visible" r:id="rId72"/>
    <sheet xmlns:r="http://schemas.openxmlformats.org/officeDocument/2006/relationships" name="FAIR VALUE OF FINANCIAL ASSET_3" sheetId="73" state="visible" r:id="rId73"/>
    <sheet xmlns:r="http://schemas.openxmlformats.org/officeDocument/2006/relationships" name="FAIR VALUE OF FINANCIAL ASSET_4" sheetId="74" state="visible" r:id="rId74"/>
    <sheet xmlns:r="http://schemas.openxmlformats.org/officeDocument/2006/relationships" name="FAIR VALUE OF FINANCIAL ASSET_5" sheetId="75" state="visible" r:id="rId75"/>
    <sheet xmlns:r="http://schemas.openxmlformats.org/officeDocument/2006/relationships" name="FAIR VALUE OF FINANCIAL ASSET_6" sheetId="76" state="visible" r:id="rId76"/>
    <sheet xmlns:r="http://schemas.openxmlformats.org/officeDocument/2006/relationships" name="SUBSEQUENT EVENTS (Details)" sheetId="77" state="visible" r:id="rId77"/>
    <sheet xmlns:r="http://schemas.openxmlformats.org/officeDocument/2006/relationships" name="Uncategorized Items - cpf-20200" sheetId="78" state="visible" r:id="rId7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0_);(#,##0.0)"/>
    <numFmt numFmtId="168" formatCode="#,##0.000_);(#,##0.0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Cover Page - shares</t>
        </is>
      </c>
      <c r="B1" s="2" t="inlineStr">
        <is>
          <t>6 Months Ended</t>
        </is>
      </c>
    </row>
    <row r="2">
      <c r="B2" s="2" t="inlineStr">
        <is>
          <t>Jun. 30, 2020</t>
        </is>
      </c>
      <c r="C2" s="2" t="inlineStr">
        <is>
          <t>Jul. 17, 2020</t>
        </is>
      </c>
    </row>
    <row r="3">
      <c r="A3" s="3" t="inlineStr">
        <is>
          <t>Cover [Abstract]</t>
        </is>
      </c>
    </row>
    <row r="4">
      <c r="A4" s="4" t="inlineStr">
        <is>
          <t>Entity Interactive Data Current</t>
        </is>
      </c>
      <c r="B4" s="4" t="inlineStr">
        <is>
          <t>Yes</t>
        </is>
      </c>
    </row>
    <row r="5">
      <c r="A5" s="4" t="inlineStr">
        <is>
          <t>Entity Address, Address Line One</t>
        </is>
      </c>
      <c r="B5" s="4" t="inlineStr">
        <is>
          <t>220 South King Street</t>
        </is>
      </c>
    </row>
    <row r="6">
      <c r="A6" s="4" t="inlineStr">
        <is>
          <t>Document Transition Report</t>
        </is>
      </c>
      <c r="B6" s="4" t="inlineStr">
        <is>
          <t>false</t>
        </is>
      </c>
    </row>
    <row r="7">
      <c r="A7" s="4" t="inlineStr">
        <is>
          <t>Document Quarterly Report</t>
        </is>
      </c>
      <c r="B7" s="4" t="inlineStr">
        <is>
          <t>true</t>
        </is>
      </c>
    </row>
    <row r="8">
      <c r="A8" s="4" t="inlineStr">
        <is>
          <t>Entity Small Business</t>
        </is>
      </c>
      <c r="B8" s="4" t="inlineStr">
        <is>
          <t>false</t>
        </is>
      </c>
    </row>
    <row r="9">
      <c r="A9" s="4" t="inlineStr">
        <is>
          <t>Title of 12(b) Security</t>
        </is>
      </c>
      <c r="B9" s="4" t="inlineStr">
        <is>
          <t>Common stock, No Par Value</t>
        </is>
      </c>
    </row>
    <row r="10">
      <c r="A10" s="4" t="inlineStr">
        <is>
          <t>Entity Incorporation, State or Country Code</t>
        </is>
      </c>
      <c r="B10" s="4" t="inlineStr">
        <is>
          <t>HI</t>
        </is>
      </c>
    </row>
    <row r="11">
      <c r="A11" s="4" t="inlineStr">
        <is>
          <t>Entity Registrant Name</t>
        </is>
      </c>
      <c r="B11" s="4" t="inlineStr">
        <is>
          <t>CENTRAL PACIFIC FINANCIAL CORP</t>
        </is>
      </c>
    </row>
    <row r="12">
      <c r="A12" s="4" t="inlineStr">
        <is>
          <t>Entity Central Index Key</t>
        </is>
      </c>
      <c r="B12" s="4" t="inlineStr">
        <is>
          <t>0000701347</t>
        </is>
      </c>
    </row>
    <row r="13">
      <c r="A13" s="4" t="inlineStr">
        <is>
          <t>Current Fiscal Year End Date</t>
        </is>
      </c>
      <c r="B13" s="4" t="inlineStr">
        <is>
          <t>--12-31</t>
        </is>
      </c>
    </row>
    <row r="14">
      <c r="A14" s="4" t="inlineStr">
        <is>
          <t>Entity Current Reporting Status</t>
        </is>
      </c>
      <c r="B14" s="4" t="inlineStr">
        <is>
          <t>Yes</t>
        </is>
      </c>
    </row>
    <row r="15">
      <c r="A15" s="4" t="inlineStr">
        <is>
          <t>Entity Filer Category</t>
        </is>
      </c>
      <c r="B15" s="4" t="inlineStr">
        <is>
          <t>Large Accelerated Filer</t>
        </is>
      </c>
    </row>
    <row r="16">
      <c r="A16" s="4" t="inlineStr">
        <is>
          <t>Document Type</t>
        </is>
      </c>
      <c r="B16" s="4" t="inlineStr">
        <is>
          <t>10-Q</t>
        </is>
      </c>
    </row>
    <row r="17">
      <c r="A17" s="4" t="inlineStr">
        <is>
          <t>Document Period End Date</t>
        </is>
      </c>
      <c r="B17" s="4" t="inlineStr">
        <is>
          <t>Jun. 30,
		2020</t>
        </is>
      </c>
    </row>
    <row r="18">
      <c r="A18" s="4" t="inlineStr">
        <is>
          <t>Document Fiscal Year Focus</t>
        </is>
      </c>
      <c r="B18" s="4" t="inlineStr">
        <is>
          <t>2020</t>
        </is>
      </c>
    </row>
    <row r="19">
      <c r="A19" s="4" t="inlineStr">
        <is>
          <t>Document Fiscal Period Focus</t>
        </is>
      </c>
      <c r="B19" s="4" t="inlineStr">
        <is>
          <t>Q2</t>
        </is>
      </c>
    </row>
    <row r="20">
      <c r="A20" s="4" t="inlineStr">
        <is>
          <t>Amendment Flag</t>
        </is>
      </c>
      <c r="B20" s="4" t="inlineStr">
        <is>
          <t>false</t>
        </is>
      </c>
    </row>
    <row r="21">
      <c r="A21" s="4" t="inlineStr">
        <is>
          <t>Entity Common Stock, Shares Outstanding</t>
        </is>
      </c>
      <c r="C21" s="5" t="n">
        <v>28154159</v>
      </c>
    </row>
    <row r="22">
      <c r="A22" s="4" t="inlineStr">
        <is>
          <t>Entity Tax Identification Number</t>
        </is>
      </c>
      <c r="B22" s="4" t="inlineStr">
        <is>
          <t>99-0212597</t>
        </is>
      </c>
    </row>
    <row r="23">
      <c r="A23" s="4" t="inlineStr">
        <is>
          <t>Trading Symbol</t>
        </is>
      </c>
      <c r="B23" s="4" t="inlineStr">
        <is>
          <t>CPF</t>
        </is>
      </c>
    </row>
    <row r="24">
      <c r="A24" s="4" t="inlineStr">
        <is>
          <t>Security Exchange Name</t>
        </is>
      </c>
      <c r="B24" s="4" t="inlineStr">
        <is>
          <t>NYSE</t>
        </is>
      </c>
    </row>
    <row r="25">
      <c r="A25" s="4" t="inlineStr">
        <is>
          <t>Entity Emerging Growth Company</t>
        </is>
      </c>
      <c r="B25" s="4" t="inlineStr">
        <is>
          <t>false</t>
        </is>
      </c>
    </row>
    <row r="26">
      <c r="A26" s="4" t="inlineStr">
        <is>
          <t>Entity File Number</t>
        </is>
      </c>
      <c r="B26" s="4" t="inlineStr">
        <is>
          <t>001-31567</t>
        </is>
      </c>
    </row>
    <row r="27">
      <c r="A27" s="4" t="inlineStr">
        <is>
          <t>Entity Address, City or Town</t>
        </is>
      </c>
      <c r="B27" s="4" t="inlineStr">
        <is>
          <t>Honolulu</t>
        </is>
      </c>
    </row>
    <row r="28">
      <c r="A28" s="4" t="inlineStr">
        <is>
          <t>Entity Address, State or Province</t>
        </is>
      </c>
      <c r="B28" s="4" t="inlineStr">
        <is>
          <t>HI</t>
        </is>
      </c>
    </row>
    <row r="29">
      <c r="A29" s="4" t="inlineStr">
        <is>
          <t>Entity Address, Postal Zip Code</t>
        </is>
      </c>
      <c r="B29" s="4" t="inlineStr">
        <is>
          <t>96813</t>
        </is>
      </c>
    </row>
    <row r="30">
      <c r="A30" s="4" t="inlineStr">
        <is>
          <t>City Area Code</t>
        </is>
      </c>
      <c r="B30" s="4" t="inlineStr">
        <is>
          <t>808</t>
        </is>
      </c>
    </row>
    <row r="31">
      <c r="A31" s="4" t="inlineStr">
        <is>
          <t>Local Phone Number</t>
        </is>
      </c>
      <c r="B31" s="4" t="inlineStr">
        <is>
          <t>544-0500</t>
        </is>
      </c>
    </row>
    <row r="32">
      <c r="A32" s="4" t="inlineStr">
        <is>
          <t>Entity Shell Company</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RECENT ACCOUNTING PRONOUNCEMENTS</t>
        </is>
      </c>
      <c r="B1" s="2" t="inlineStr">
        <is>
          <t>6 Months Ended</t>
        </is>
      </c>
    </row>
    <row r="2">
      <c r="B2" s="2" t="inlineStr">
        <is>
          <t>Jun. 30, 2020</t>
        </is>
      </c>
    </row>
    <row r="3">
      <c r="A3" s="3" t="inlineStr">
        <is>
          <t>New Accounting Pronouncements and Changes in Accounting Principles [Abstract]</t>
        </is>
      </c>
    </row>
    <row r="4">
      <c r="A4" s="4" t="inlineStr">
        <is>
          <t>RECENT ACCOUNTING PRONOUNCEMENTS</t>
        </is>
      </c>
      <c r="B4" s="4" t="inlineStr">
        <is>
          <t xml:space="preserve">2. RECENT ACCOUNTING PRONOUNCEMENTS Accounting Standards Adopted in 2020 On January 1, 2020, the Company adopted ASU 2016-13, “Financial Instruments – Credit Losses (Topic 326): Measurement of Credit Losses on Financial Instruments,” which replaces the incurred loss methodology (Allowance for Loan and Leases Losses or "ALLL") with an expected loss methodology that is referred to as the current expected credit loss (“CECL”) methodology. The measurement of expected credit losses under the CECL methodology is applicable to financial assets measured at amortized cost, including loan receivables and HTM debt securities. It also applies to off-balance sheet credit exposures not accounted for as insurance (loan commitments, standby letters of credit, financial guarantees, and other similar instruments) and net investments in leases recognized by a lessor in accordance with Topic 842 on leases. In addition, ASC 326 made changes to accounting for AFS debt securities. One such change is to require credit losses to be presented as an allowance rather than a write-down on AFS debt securities if management intends to sell or believes that it is more likely than not they will be required to sell the debt security before recovery of the amortized cost basis. The Company adopted ASU 2016-13 using the modified retrospective method for all financial assets measured at amortized cost and off-balance sheet credit exposures. Results for the reporting periods beginning after January 1, 2020 are presented under ASC 326 while prior period amounts continue to be reported in accordance with previously applicable generally accepted accounting principles (“GAAP”). The Company recorded a net decrease to retained earnings (or a net increase to accumulated deficit) of $3.2 million as of January 1, 2020 for the cumulative effect of adopting ASU 2016-13. The transition adjustment includes increases of $3.6 million to the ACL for loans and $0.7 million to other liabilities, which includes the reserve for off-balance sheet credit exposures, offset by a $1.1 million increase to other assets for the related impact to net deferred tax assets. The following table illustrates the impact of ASC 326: January 1, 2020 (dollars in thousands) As Reported Pre-ASC 326 Impact of Assets: Allowance for credit losses on loans: Commercial, financial &amp; industrial $ (7,509) $ (8,136) $ 627 Real estate: Construction (2,271) (1,792) (479) Residential mortgage (13,935) (13,327) (608) Home equity (2,592) (4,206) 1,614 Commercial mortgage (13,737) (11,113) (2,624) Consumer (11,493) (9,397) (2,096) Subtotal $ (51,537) $ (47,971) $ (3,566) Net deferred tax assets (included in other assets) $ 17,692 $ 16,541 $ 1,151 Liabilities: Reserve for off-balance sheet credit exposures (included in other liabilities) $ (2,012) $ (1,272) $ (740) Equity: Accumulated deficit $ 22,257 $ 19,102 $ 3,155 In August 2018, the FASB issued ASU 2018-13, "Fair Value Measurement (Topic 820): Disclosure Framework—Changes to the Disclosure Requirements for Fair Value Measurement." The ASU is part of the FASB's disclosure framework project to improve the effectiveness of disclosures in the notes to financial statements by facilitating clear communication of the information required by generally accepted accounting principles. The ASU modifies disclosure requirements on fair value measurements in Topic 820. The Company adopted ASU 2018-13 effective January 1, 2020. ASU 2018-13 did not have a material impact on disclosures in our consolidated financial statements. In April 2020, various regulatory agencies, including the Board of Governors of the Federal Reserve System and the Federal Deposit Insurance Corporation, (“the agencies”) issued a revised interagency statement encouraging financial institutions to work with customers affected by the novel coronavirus pandemic ("COVID-19") and providing additional information regarding loan modifications. The revised interagency statement clarifies the interaction between the interagency statement issued on March 22, 2020 and the temporary relief provided by Section 4013 of the Coronavirus Aid, Relief, and Economic Security ("CARES") Act. Section 4013 allows financial institutions to suspend the requirements to classify certain loan modifications as troubled debt restructurings (TDRs). The revised statement also provides supervisory interpretations on past due and nonaccrual regulatory reporting of loan modification programs and regulatory capital. This interagency guidance is being applied by the Company to loan modifications made related to the COVID-19 pandemic as eligible and appropriate. The application of the guidance reduced the number of TDRs that were reported. Future TDRs are indeterminable and will depend on future developments, which are highly uncertain and cannot be predicted, including the scope and duration of the pandemic and actions taken by governmental authorities and other third parties in response to the pandemic . Impact of Other Recently Issued Accounting Pronouncements on Future Filings In August 2018, the FASB issued ASU 2018-14, "Compensation—Retirement Benefits—Defined Benefit Plans—General (Subtopic 715-20): Disclosure Framework—Changes to the Disclosure Requirements for Defined Benefit Plans." Like ASU 2018-13, this ASU is part of the FASB's disclosure framework project. This ASU modifies disclosure requirements for employers that sponsor defined benefit pension or other postretirement plans. The ASU is effective for the Company's reporting period beginning January 1, 2021. Early adoption is permitted. Based on preliminary evaluation, the ASU will not have a material impact on disclosures in our consolidated financial statements. In March 2020, the FASB issued ASU 2020-04, "Reference Rate Reform (Topic 84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6 Months Ended</t>
        </is>
      </c>
    </row>
    <row r="2">
      <c r="B2" s="2" t="inlineStr">
        <is>
          <t>Jun. 30, 2020</t>
        </is>
      </c>
    </row>
    <row r="3">
      <c r="A3" s="3" t="inlineStr">
        <is>
          <t>Investments, Debt and Equity Securities [Abstract]</t>
        </is>
      </c>
    </row>
    <row r="4">
      <c r="A4" s="4" t="inlineStr">
        <is>
          <t>INVESTMENT SECURITIES</t>
        </is>
      </c>
      <c r="B4" s="4" t="inlineStr">
        <is>
          <t>3. INVESTMENT SECURITIES The amortized cost, gross unrealized gains and losses, fair value and related ACL on AFS debt securities are as follows: (dollars in thousands) Amortized Gross Gross Fair ACL June 30, 2020 Available-for-sale: Debt securities: States and political subdivisions $ 136,597 $ 4,882 $ (11) $ 141,468 $ — Corporate securities 29,221 531 — 29,752 — U.S. Treasury obligations and direct obligations of U.S Government agencies 36,802 25 (473) 36,354 — Mortgage-backed securities: Residential - U.S. Government-sponsored entities 692,989 21,516 (28) 714,477 — Commercial - U.S. Government agencies and sponsored entities 77,743 2,926 (4) 80,665 — Residential - Non-government agencies 30,697 1,389 — 32,086 — Commercial - Non-government agencies 131,679 2,290 (177) 133,792 — Total available-for-sale securities $ 1,135,728 $ 33,559 $ (693) $ 1,168,594 $ — The amortized cost, gross unrealized gains and losses and fair value of AFS debt securities are as follows: (dollars in thousands) Amortized Gross Gross Fair December 31, 2019 Available-for-sale: Debt securities: States and political subdivisions $ 119,755 $ 2,303 $ (40) $ 122,018 Corporate securities 30,277 252 — 30,529 U.S. Treasury obligations and direct obligations of U.S Government agencies 40,769 10 (398) 40,381 Mortgage-backed securities: Residential - U.S. Government-sponsored entities 673,918 6,003 (2,099) 677,822 Commercial - U.S. Government agencies and sponsored entities 80,773 1,198 (746) 81,225 Residential - Non-government agencies 36,377 830 (16) 37,191 Commercial - Non-government agencies 134,676 3,141 — 137,817 Total available-for-sale securities $ 1,116,545 $ 13,737 $ (3,299) $ 1,126,983 The amortized cost and fair value of our equity investment securities is as follows: (dollars in thousands) Amortized Cost Fair Value June 30, 2020 Equity securities $ 1,064 $ 1,209 December 31, 2019 Equity securities 935 1,127 On January 1, 2019 in connection with the adoption of ASU 2017-12, the Company transferred all of its HTM investment securities with an amortized cost of $148.5 million and fair value of $144.3 million to its AFS investment securities portfolio. The amortized cost and estimated fair value of our AFS debt securities at June 30, 2020 are shown below by contractual maturity. Expected maturities may differ from contractual maturities because issuers may have the right to call or prepay obligations with or without call or prepayment penalties. Securities not due at a single maturity date are shown separately. June 30, 2020 (dollars in thousands) Amortized Cost Fair Value Available-for-sale: Due in one year or less $ 44,455 $ 44,638 Due after one year through five years 43,905 44,632 Due after five years through ten years 69,693 72,675 Due after ten years 44,567 45,629 Mortgage-backed securities: Residential - U.S. Government-sponsored entities 692,989 714,477 Commercial - U.S. Government agencies and sponsored entities 77,743 80,665 Residential - Non-government agencies 30,697 32,086 Commercial - Non-government agencies 131,679 133,792 Total available-for-sale securities $ 1,135,728 $ 1,168,594 We did not sell any available-for-sale securities during the three and six months ended June 30, 2020 and June 30, 2019. Investment securities of $597.4 million and $719.8 million at June 30, 2020 and December 31, 2019, respectively, were pledged to secure public funds on deposit and other short-term borrowings. At June 30, 2020 and December 31, 2019, there were no holdings of investment securities of any one issuer, other than the U.S. Government and its agencies, in an amount greater than 10% of shareholders' equity. There were a total of 25 and 81 AFS debt securities which were in an unrealized loss position, without an ACL, at June 30, 2020 and December 31, 2019, respectively. The following tables summarize AFS debt securities which were in an unrealized loss position at June 30, 2020 and December 31, 2019, aggregated by major security type and length of time in a continuous unrealized loss position. Less Than 12 Months 12 Months or Longer Total (dollars in thousands) Fair Unrealized Fair Unrealized Fair Unrealized June 30, 2020 Debt securities: States and political subdivisions $ 3,631 $ (11) $ — $ — $ 3,631 $ (11) Corporate securities — — — — — — U.S. Treasury obligations and direct obligations of U.S Government agencies 10,867 (187) 18,458 (286) 29,325 (473) Mortgage-backed securities: Residential - U.S. Government-sponsored entities 4,505 (28) — — 4,505 (28) Residential - Non-government agencies — — — — — — Commercial - U.S. Government agencies and sponsored entities 1,781 (4) — — 1,781 (4) Commercial - Non-government agencies 26,729 (177) — — 26,729 (177) Total temporarily impaired securities $ 47,513 $ (407) $ 18,458 $ (286) $ 65,971 $ (693) Less Than 12 Months 12 Months or Longer Total (dollars in thousands) Fair Unrealized Fair Unrealized Fair Unrealized December 31, 2019 Debt securities: States and political subdivisions $ 1,754 $ (9) $ 801 $ (31) $ 2,555 $ (40) Corporate securities — — — — — — U.S. Treasury obligations and direct obligations of U.S Government agencies 18,882 (143) 19,031 (255) 37,913 (398) Mortgage-backed securities: Residential - U.S. Government-sponsored entities 54,335 (283) 214,295 (1,816) 268,630 (2,099) Residential - Non-government agencies 8,206 (16) — — 8,206 (16) Commercial - U.S. Government-sponsored entities 32,067 (746) — — 32,067 (746) Total temporarily impaired securities $ 115,244 $ (1,197) $ 234,127 $ (2,102) $ 349,371 $ (3,299) The Company has evaluated its AFS investment securities that are in an unrealized loss position and has determined that the unrealized losses on the Company's investment securities are unrelated to credit quality and are primarily attributable to changes in interest rates and volatility in the credit and financial markets since purchase. Investment securities in an unrealized loss position are evaluated on at least a quarterly basis, and include evaluating the changes in the investment securities' ratings issued by rating agencies and changes in the financial condition of the issuer. For mortgage-related securities, delinquency and loss information with respect to the underlying collateral, changes in levels of subordination for the Company's particular position within the repayment structure, and remaining credit enhancement as compared to projected credit losses of the security are also evaluated. All of the investment securities in an unrealized loss position continue to be rated investment grade by one or more major rating agencies. Because we have no intent to sell securities in an unrealized loss position and it is not more likely than not that we will be required to sell such securities before recovery of its amortized cost basis, the Company has not recorded an ACL and unrealized losses on these securities and have not been recognized into income. Visa and MasterCard Class B Common Stock As of June 30, 2020, the Company owns 34,631 shares of Class B common stock of Visa, Inc. ("Visa"). These shares were received in 2008 as part of Visa's initial public offering ("IPO"). These shares are transferable only under limited circumstances until they can be converted into shares of the publicly traded Class A common stock. This conversion will not occur until the resolution of certain litigation, which is indemnified by Visa members. Since its IPO, Visa has funded a litigation reserve to settle these litigation claims. At its discretion, Visa may continue to increase the litigation reserve based upon a change in the conversion ratio of each member bank’s restricted Class B common stock to unrestricted Class A common stock. Due to the existing transfer restriction and the uncertainty of the outcome of the Visa litigation, the Company has determined that the Visa Class B common stock does not have a readily determinable fair value and chooses to carry the shares on the Company's consolidated balance sheets at zero cost basis. During the first quarter of 2019, the Company converted the 11,170 shares of Class B common stock of MasterCard, Inc. ("MasterCard") it received during their initial public offering to an equal number of Class A common stock and sold the shares for $2.6 million. The shares were carried on the Company's consolidated balance sheets at zero cost basis and the proceeds received were recorded as a gain in other operating income - other in the Company's consolidated statements of income. The Company no longer owns any shares of MasterCard Class B common stock.</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OANS AND CREDIT QUALITY</t>
        </is>
      </c>
      <c r="B1" s="2" t="inlineStr">
        <is>
          <t>6 Months Ended</t>
        </is>
      </c>
    </row>
    <row r="2">
      <c r="B2" s="2" t="inlineStr">
        <is>
          <t>Jun. 30, 2020</t>
        </is>
      </c>
    </row>
    <row r="3">
      <c r="A3" s="3" t="inlineStr">
        <is>
          <t>Receivables [Abstract]</t>
        </is>
      </c>
    </row>
    <row r="4">
      <c r="A4" s="4" t="inlineStr">
        <is>
          <t>LOANS AND CREDIT QUALITY</t>
        </is>
      </c>
      <c r="B4" s="4" t="inlineStr">
        <is>
          <t xml:space="preserve">4. LOANS AND CREDIT QUALITY Loans, excluding loans held for sale, net of ACL under ASC 326 as of June 30, 2020 and loans, excluding loans held for sale, net of ACL under previous GAAP as of December 31, 2019 consisted of the following: (dollars in thousands) June 30, 2020 December 31, 2019 Commercial, financial and agricultural: Small Business Administration Paycheck Protection Program $ 543,653 $ — Other 547,768 570,089 Real estate: Construction 103,826 96,139 Residential mortgage 1,653,632 1,595,801 Home equity 510,188 490,239 Commercial mortgage 1,131,959 1,124,911 Consumer 527,100 569,516 Gross loans and leases 5,018,126 4,446,695 Net deferred (fees) costs (14,688) 2,845 Total loans, net of deferred fees and costs 5,003,438 4,449,540 Allowance for credit losses (67,339) (47,971) Total loans, net of allowance for credit losses $ 4,936,099 $ 4,401,569 Section 1102 of the CARES Act includes an allocation of $349 billion for loans to be issued by financial institutions through the Small Business Administration (“SBA”). This program is known as the Paycheck Protection Program (“PPP”). An additional $310 billion was allocated to the PPP with the enactment of the Paycheck Protection Program and Healthcare Enhancement Act (“CARES 2.0”) on April 21, 2020. Subsequently, on June 5, 2020, the Paycheck Protection Flexibility Act of 2020 (“Flexibility Act”) was signed into law, amending the CARES Act. Loans under the PPP are forgivable, in whole or in part, if the proceeds are used for payroll and other permitted purposes in accordance with the requirements of the PPP. These loans carry a fixed interest rate of 1.00%. The Flexibility Act and new guidance issued by the U.S. Department of the Treasury and the SBA on June 17, 2020, provides a maturity of two years for PPP loans made before June 5, 2020, unless the borrower and lender mutually agree to extend the maturity of such loans to five years, and a maturity of five years for those PPP loans made on or after June 5, 2020. Through June 30, 2020, the Company did not mutually agree to extend any of the PPP loans to borrowers with two-year terms. Under the original PPP guidelines, payments of principal and interest are deferred for the first six months of the loan. The Flexibility Act extends the deferral period until the date the lender receives the applicable forgiven amount from the SBA. In addition, it clarifies that if a borrower fails to apply for forgiveness within 10 months after the end of the covered period, the deferral period for that loan will end on the date that is 10 months after the last day of the covered period. The loans are 100% guaranteed by the SBA. The SBA pays the originating bank a processing fee ranging from 1% to 5%, based on the size of the loan. From April 3, 2020, the date the SBA began accepting submissions for the initial round of PPP loans through June 30, 2020, the Company received approval from the SBA on over 7,200 loans totaling over $550 million. Certain PPP loans paid-off shortly after funding resulting in a total balance as of June 30, 2020 of $544 million. Certain PPP loans approved by the SBA may be cancelled or withdrawn prior to closing and funding. Although the Company believes that the majority of these loans will ultimately be forgiven by the SBA in accordance with the terms of the program, there could be risks and liability to the Company associated with participation in the program that cannot be determined at this time . As of June 30, 2020, the Company's PPP loan portfolio totaled $526.4 million, net of deferred fees and costs. The Company did not transfer any loans to the held-for-sale category during the six months ended June 30, 2020 and 2019. The Company did not sell any loans originally held for investment during the six months ended June 30, 2020 and 2019. The Company has purchased loan portfolios, none of which were credit deteriorated since origination, at the time of purchase. The following table presents loans purchased by class for the periods presented: (dollars in thousands) Consumer - Unsecured Three Months Ended June 30, 2020 Purchases: Outstanding balance $ 11,359 Purchase premium (discount) (503) Purchase price $ 10,856 Six Months Ended June 30, 2020 Purchases: Outstanding balance $ 34,312 Purchase premium (discount) (1,116) Purchase price $ 33,196 Three Months Ended June 30, 2019 Purchases: Outstanding balance $ 31,041 Purchase premium (discount) — Purchase price $ 31,041 Six Months Ended June 30, 2019 Purchases: Outstanding balance $ 49,327 Purchase premium (discount) — Purchase price $ 49,327 Note: Purchases of unsecured consumer loans were made under forward flow purchase agreements. Collateral-Dependent Loans In accordance with ASC 326, a loan is considered collateral-dependent when the borrower is experiencing financial difficulty and repayment is expected to be provided substantially through the operation or sale of the collateral. The following table presents the amortized cost basis of collateral-dependent loans by class, which are individually evaluated to determine expected credit losses, and the related ACL allocated to these loans as of June 30, 2020: (dollars in thousands) Secured by Secured by Secured by Total Allocated June 30, 2020 Commercial, financial and agricultural $ — $ — $ 736 $ 736 $ 223 Real estate: Residential mortgage 8,504 — — 8,504 — Home equity 538 — — 538 — Commercial mortgage — 711 — 711 — Total $ 9,042 $ 711 $ 736 $ 10,489 $ 223 The following table presents by class, information related to impaired loans as of December 31, 2019, as determined in accordance with ASC 310 prior to the adoption of ASU 2016-13: December 31, 2019 (dollars in thousands) Unpaid Recorded ACL Impaired loans: Commercial, financial and agricultural $ 246 $ 135 $ — Real estate: Residential mortgage 7,230 6,516 — Home equity 92 92 — Commercial mortgage 1,839 1,839 — Total 9,407 8,582 — Impaired loans with an ACL recorded: Commercial, financial and agricultural 467 467 218 Consumer 17 17 17 Total 484 484 235 Total impaired loans $ 9,891 $ 9,066 $ 235 The following table presents by class, the average recorded investment and interest income recognized on impaired loans for the three and six months ended June 30, 2019, as determined in accordance with ASC 310 prior to the adoption of ASU 2016-13: Three Months Ended Six Months Ended June 30, 2019 June 30, 2019 (dollars in thousands) Average Interest Average Interest Commercial, financial and agricultural $ 185 $ 2 $ 199 $ 5 Real estate: Construction 1,434 32 1,890 62 Residential mortgage 8,583 607 9,289 713 Home equity 254 13 393 13 Commercial mortgage 2,138 23 2,222 46 Total $ 12,594 $ 677 $ 13,993 $ 839 For the three and six months ended June 30, 2019, the amount of interest income recognized on impaired loans within the period that the loans were impaired were primarily related to loans modified in a troubled debt restructuring ("TDR") that were on accrual status. For the three and six months ended June 30, 2019, the amount of interest income recognized using a cash-based method of accounting during the period that the loans were impaired was not material. Foreclosure Proceedings The Company had $0.9 million and $0.6 million of residential mortgage loans collateralized by residential real estate property that were in the process of foreclosure at June 30, 2020 and December 31, 2019, respectively. The Company did not foreclose on any loans during the six months ended June 30, 2020 and 2019. Nonaccrual and Past Due Loans For all loan types, the Company determines delinquency status by considering the number of days full payments required by the contractual terms of the loan are past due. The following tables present by class, the aging of the recorded investment in past due loans and leases as of June 30, 2020 and December 31, 2019. The following tables also present the amortized cost of loans on nonaccrual status for which there was no related ACL under ASC 326 as of June 30, 2020 and under previous GAAP as of December 31, 2019. (dollars in thousands) Accruing Accruing Accruing Nonaccrual Total Loans and Total Nonaccrual June 30, 2020 Commercial, financial and agricultural - SBA PPP $ — $ — $ — $ — $ — $ 526,408 $ 526,408 $ — Commercial, financial and agricultural - Other 979 176 — 934 2,089 545,769 547,858 — Real estate: Construction — — — — — 103,518 103,518 — Residential mortgage — 1,375 726 3,215 5,316 1,652,242 1,657,558 3,215 Home equity 366 — — 538 904 510,058 510,962 538 Commercial mortgage — — — — — 1,130,169 1,130,169 — Consumer 1,673 964 444 54 3,135 523,830 526,965 — Total $ 3,018 $ 2,515 $ 1,170 $ 4,741 $ 11,444 $ 4,991,994 $ 5,003,438 $ 3,753 (dollars in thousands) Accruing Accruing Accruing Nonaccrual Total Loans and Total Nonaccrual December 31, 2019 Commercial, financial and agricultural $ 476 $ 865 $ — $ 467 $ 1,808 $ 568,496 $ 570,304 $ — Real estate: Construction 643 — — — 643 95,211 95,854 — Residential mortgage 1,830 589 724 979 4,122 1,595,679 1,599,801 979 Home equity 759 207 — 92 1,058 489,676 490,734 92 Commercial mortgage — 397 — — 397 1,123,018 1,123,415 — Consumer 3,223 943 286 17 4,469 564,963 569,432 — Total $ 6,931 $ 3,001 $ 1,010 $ 1,555 $ 12,497 $ 4,437,043 $ 4,449,540 $ 1,071 In accordance with the " Interagency Statement on Loan Modifications and Reporting for Financial Institutions Working with Customers Affected by the Coronavirus (Revised)" issued in April 2020, loans with deferrals granted because of COVID-19 are not considered past due and/or reported as nonaccrual during the deferral period. Troubled Debt Restructurings Troubled debt restructurings ("TDRs") included in nonperforming assets at June 30, 2020 consisted of one Hawaii residential mortgage loan with a principal balance of $0.3 million. There were $7.5 million of TDRs still accruing interest at June 30, 2020, none of which were more than 90 days delinquent. At December 31, 2019, there were $7.5 million of TDRs still accruing interest, none of which were more than 90 days delinquent. The Company offers various types of concessions when modifying a loan. Concessions made to the original contractual terms of the loan typically consists of the deferral of interest and/or principal payments due to deterioration in the borrowers' financial condition. In these cases, the principal balance on the TDR had matured and/or was in default at the time of restructure, and there were no commitments to lend additional funds to the borrower during the three and six months ended June 30, 2020 and 2019. As discussed in Note 1 to these financial statements, Section 4013 of CARES Act and the " Interagency Statement on Loan Modifications and Reporting for Financial Institutions Working with Customers Affected by the Coronavirus (Revised)" provided banks an option to elect to not account for certain loan modifications related to COVID-19 as TDRs as long as the borrowers were not more than 30 days past due as of December 31, 2019 and at the time of modification program implementation, respectively, and meets other applicable criteria. The Company identified nine consumer loans totaling $0.1 million that were modified during the quarter and did not meet the criteria under Section 4013 of CARES Act or the " Interagency Statement on Loan Modifications and Reporting for Financial Institutions Working with Customers Affected by the Coronavirus (Revised)". As a result, these loans are included in the TDRs disclosed above. The remaining TDRs disclosed above were not related to COVID-19 modifications. The Company executed loan deferrals on outstanding balances of approximately $567.9 million resulting from the COVID-19 pandemic that were not classified as a TDR at June 30, 2020. The following table presents by class, information related to loans modified in a TDR during the three and six months ended June 30, 2020: (dollars in thousands) Number of Recorded Increase in the Three Months Ended June 30, 2020 Real estate: Commercial mortgage 1 $ 285 $ — Consumer 9 145 — Total 10 $ 430 $ — Six Months Ended June 30, 2020 Real estate: Commercial mortgage 1 $ 285 $ — Consumer 9 145 Total 10 $ 430 $ — No loans were modified in a TDR during the three and six months ended June 30, 2019. No loans were modified as a TDR within the previous twelve months that subsequently defaulted during the three and six months ended June 30, 2020 and 2019. Credit Quality Indicators 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Company analyzes loans individually by classifying the loans by credit risk. This analysis includes non-homogeneous loans, such as commercial and commercial real estate loans. This analysis is performed on a quarterly basis. The Company uses the following definitions for risk rating of loans. Loans not meeting the following criteria that are analyzed individually as part of the described process are considered to be pass-rated loans. Special Mention. Loans and leases classified as special mention, while still adequately protected by the borrower's capital adequacy and payment capability, exhibit distinct weakening trends and/or elevated levels of exposure to external conditions. If left unchecked or uncorrected, these potential weaknesses may result in deteriorated prospects of repayment. These exposures require management's close attention so as to avoid becoming undue or unwarranted credit exposures. Substandard. Loans and leases classified as substandard are inadequately protected by the borrower's current financial condition and payment capability or of the collateral pledged, if any. Loans and leases so classified have a well-defined weakness or weaknesses that jeopardize the orderly repayment of debt. They are characterized by the distinct possibility that the bank will sustain some loss if the deficiencies are not corrected. Doubtful. Loans and leases classified as doubtful have all the weaknesses inherent in those classified as substandard, with the added characteristic that the weaknesses make collection or orderly repayment in full, on the basis of current existing facts, conditions and values, highly questionable and improbable. Possibility of loss is extremely high, but because of certain important and reasonably specific factors that may work to the advantage and strengthening of the exposure, its classification as an estimated loss is deferred until its more exact status may be determined. Loss. Loans and leases classified as loss are considered to be non-collectible and of such little value that their continuance as bankable assets is not warranted. This does not mean the loan has absolutely no recovery value, but rather it is neither practical nor desirable to defer writing off the loan, even though partial recovery may be obtained in the future. Losses are taken in the period in which they surface as uncollectible. The following table presents the amortized cost basis of the Company's loans by class, credit quality indicator and origination year as of June 30, 2020. Revolving loans converted to term as of and during the three and six months ended June 30, 2020 were not material to the total loan portfolio. Amortized Cost of Term Loans by Origination Year 2020 2019 2018 2017 2016 Prior Amortized Cost of Revolving Loans Total (dollars in thousands) June 30, 2020 Commercial, financial and agricultural - SBA PPP: Risk Rating Pass $ 526,408 $ — $ — $ — $ — $ — $ — $ 526,408 Commercial, financial and agricultural - Other: Risk Rating Pass 73,563 70,052 64,647 53,927 46,574 99,703 82,204 490,670 Special Mention 2,740 8,796 5,490 15,034 550 9,632 1,520 43,762 Substandard — 7,362 595 1,220 2,407 1,842 — 13,426 Subtotal 76,303 86,210 70,732 70,181 49,531 111,177 83,724 547,858 Construction: Risk Rating Pass 12,308 15,026 46,092 7,164 2,239 20,689 — 103,518 Residential mortgage: Risk Rating Pass 252,833 335,607 163,136 181,703 210,585 506,943 — 1,650,807 Special Mention — — — 1,437 153 1,145 — 2,735 Substandard — — 545 895 888 1,688 — 4,016 Subtotal 252,833 335,607 163,681 184,035 211,626 509,776 — 1,657,558 Home equity: Risk Rating Pass 9,200 18,464 19,080 457 298 4,923 457,792 510,214 Special Mention — — — — — — 210 210 Substandard — — — — 206 332 — 538 Subtotal 9,200 18,464 19,080 457 504 5,255 458,002 510,962 Commercial mortgage: Risk Rating Pass 42,505 149,625 155,100 171,513 113,485 383,327 17,363 1,032,918 Special Mention — 2,602 18,508 12,718 10,369 24,984 — 69,181 Substandard — 4,593 — — 4,513 18,964 — 28,070 Subtotal 42,505 156,820 173,608 184,231 128,367 427,275 17,363 1,130,169 Consumer: Risk Rating Pass 61,790 136,956 73,808 57,622 25,622 99,447 71,221 526,466 Substandard 11 27 14 48 4 256 — 360 Loss — — — 79 45 15 — 139 Subtotal 61,801 136,983 73,822 57,749 25,671 99,718 71,221 526,965 Total $ 981,358 $ 749,110 $ 547,015 $ 503,817 $ 417,938 $ 1,173,890 $ 630,310 $ 5,003,438 The following table presents the Company's loans by class and credit quality indicator as of December 31, 2019: (dollars in thousands) Pass Special Substandard Loss Subtotal Net Total December 31, 2019 Commercial, financial and agricultural $ 523,342 $ 20,677 $ 26,070 $ — $ 570,089 $ 215 $ 570,304 Real estate: Construction 96,139 — — — 96,139 (285) 95,854 Residential mortgage 1,593,072 840 1,889 — 1,595,801 4,000 1,599,801 Home equity 490,147 — 92 — 490,239 495 490,734 Commercial mortgage 1,094,364 17,440 13,107 — 1,124,911 (1,496) 1,123,415 Consumer 569,212 — 193 111 569,516 (84) 569,432 Total $ 4,366,276 $ 38,957 $ 41,351 $ 111 $ 4,446,695 $ 2,845 $ 4,449,54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ALLOWANCE FOR CREDIT LOSSES AND RESERVE FOR OFF-BALANCE SHEET CREDIT EXPOSURE</t>
        </is>
      </c>
      <c r="B1" s="2" t="inlineStr">
        <is>
          <t>6 Months Ended</t>
        </is>
      </c>
    </row>
    <row r="2">
      <c r="B2" s="2" t="inlineStr">
        <is>
          <t>Jun. 30, 2020</t>
        </is>
      </c>
    </row>
    <row r="3">
      <c r="A3" s="3" t="inlineStr">
        <is>
          <t>ALLOWANCE FOR LOAN AND LEASE LOSSES</t>
        </is>
      </c>
    </row>
    <row r="4">
      <c r="A4" s="4" t="inlineStr">
        <is>
          <t>ALLOWANCE FOR CREDIT LOSSES AND RESERVE FOR OFF-BALANCE SHEET CREDIT EXPOSURE</t>
        </is>
      </c>
      <c r="B4" s="4" t="inlineStr">
        <is>
          <t>5. ALLOWANCE FOR CREDIT LOSSES AND RESERVE FOR OFF-BALANCE SHEET CREDIT EXPOSURES The following table presents by class, the activity in the ACL for loans under ASC 326 during the three and six months ended June 30, 2020 and under previous GAAP during the three and six months ended June 30, 2019: Commercial, Financial and Agricultural Real Estate (dollars in thousands) SBA PPP Other Construction Residential Mortgage Home Equity Commercial Mortgage Consumer Total Three Months Ended June 30, 2020 Beginning balance prior to ASC 326 $ — $ 8,645 $ 3,057 $ 13,181 $ 2,309 $ 19,518 $ 12,935 $ 59,645 Impact of adoption of ASC 326 — — — — — — — — Beginning balance — 8,645 3,057 13,181 2,309 19,518 12,935 59,645 Provision for credit losses 388 7,660 217 1,876 1,342 (3,371) 2,528 10,640 388 16,305 3,274 15,057 3,651 16,147 15,463 70,285 Charge-offs — 1,103 — 52 — — 2,626 3,781 Recoveries — 305 — 20 — 1 509 835 Net charge-offs (recoveries) — 798 — 32 — (1) 2,117 2,946 Ending balance $ 388 $ 15,507 $ 3,274 $ 15,025 $ 3,651 $ 16,148 $ 13,346 $ 67,339 Three Months Ended June 30, 2019 Beginning balance $ — $ 7,847 $ 1,299 $ 12,851 $ 4,278 $ 12,036 $ 8,956 $ 47,267 Provision for credit losses — 786 (578) 144 26 (393) 1,419 1,404 — 8,633 721 12,995 4,304 11,643 10,375 48,671 Charge-offs — 839 — — — — 1,459 2,298 Recoveries — 315 592 372 9 25 581 1,894 Net charge-offs (recoveries) — 524 (592) (372) (9) (25) 878 404 Ending balance $ — $ 8,109 $ 1,313 $ 13,367 $ 4,313 $ 11,668 $ 9,497 $ 48,267 Commercial, Financial and Agricultural Real Estate (dollars in thousands) SBA PPP Other Construction Residential Mortgage Home Equity Commercial Mortgage Consumer Total Six Months Ended June 30, 2020 Beginning balance prior to ASC 326 $ — $ 8,136 $ 1,792 $ 13,327 $ 4,206 $ 11,113 $ 9,397 $ 47,971 Impact of adoption of ASC 326 — (627) 479 608 (1,614) 2,624 2,096 3,566 Balance after adoption of ASC 326 — 7,509 2,271 13,935 2,592 13,737 11,493 51,537 Provision for credit losses 388 8,891 872 941 1,028 2,408 5,441 19,969 388 16,400 3,143 14,876 3,620 16,145 16,934 71,506 Charge-offs — 1,540 — 52 — — 4,843 6,435 Recoveries — 647 131 201 31 3 1,255 2,268 Net charge-offs (recoveries) — 893 (131) (149) (31) (3) 3,588 4,167 Ending balance $ 388 $ 15,507 $ 3,274 $ 15,025 $ 3,651 $ 16,148 $ 13,346 $ 67,339 Six Months Ended June 30, 2019 Beginning balance $ — $ 8,027 $ 1,202 $ 14,349 $ 3,788 $ 13,358 $ 7,192 $ 47,916 Provision for credit losses — 836 (487) (1,376) 507 (1,715) 4,922 2,687 — 8,863 715 12,973 4,295 11,643 12,114 50,603 Charge-offs — 1,302 — — — — 3,710 5,012 Recoveries — 548 598 394 18 25 1,093 2,676 Net charge-offs (recoveries) — 754 (598) (394) (18) (25) 2,617 2,336 Ending balance $ — $ 8,109 $ 1,313 $ 13,367 $ 4,313 $ 11,668 $ 9,497 $ 48,267 The following table presents the activity in the reserve for off-balance sheet credit exposures, included in other liabilities, under ASC 326 during the three and six months ended June 30, 2020 and under previous GAAP during the three and six months ended June 30, 2019. Three Months Ended June 30, 2020 Beginning balance $ 3,810 Provision for off-balance sheet credit exposures 573 Ending balance $ 4,383 Three Months Ended June 30, 2019 Beginning balance $ 1,409 Provision for off-balance sheet credit exposures 488 Ending balance $ 1,897 Six Months Ended June 30, 2020 Beginning balance prior to ASC 326 $ 1,272 Impact of adoption of ASC 326 740 Balance after adoption of ASC 326 2,012 Provision for off-balance sheet credit exposures 2,371 Ending balance $ 4,383 Six Months Ended June 30, 2019 Beginning balance $ 1,242 Provision for off-balance sheet credit exposures 655 Ending balance $ 1,897 In accordance with GAAP, other real estate assets are not included in our assessment of the ACL.</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S IN UNCONSOLIDATED SUBSIDIARIES</t>
        </is>
      </c>
      <c r="B1" s="2" t="inlineStr">
        <is>
          <t>6 Months Ended</t>
        </is>
      </c>
    </row>
    <row r="2">
      <c r="B2" s="2" t="inlineStr">
        <is>
          <t>Jun. 30, 2020</t>
        </is>
      </c>
    </row>
    <row r="3">
      <c r="A3" s="3" t="inlineStr">
        <is>
          <t>Investments in and Advance to Affiliates, Subsidiaries, Associates, and Joint Ventures [Abstract]</t>
        </is>
      </c>
    </row>
    <row r="4">
      <c r="A4" s="4" t="inlineStr">
        <is>
          <t>INVESTMENTS IN UNCONSOLIDATED SUBSIDIARIES</t>
        </is>
      </c>
      <c r="B4" s="4" t="inlineStr">
        <is>
          <t xml:space="preserve">6. INVESTMENTS IN UNCONSOLIDATED SUBSIDIARIES The components of the Company's investments in unconsolidated subsidiaries were as follows: (dollars in thousands) June 30, 2020 December 31, 2019 Investments in low income housing tax credit partnerships $ 14,626 $ 15,322 Investments in common securities of statutory trusts 1,547 1,547 Investments in affiliates 201 192 Other 54 54 Total $ 16,428 $ 17,115 The Company invests in low-income housing tax credit ("LIHTC") partnerships. As of June 30, 2020 and December 31, 2019, the Company had $9.3 million and $11.5 million, respectively, in unfunded commitments related to the LIHTC partnerships. The expected payments for the unfunded commitments as of June 30, 2020 for the remainder of fiscal year 2020, the next five succeeding fiscal years and all years thereafter are as follows (dollars in thousands): Year Ending December 31, 2020 (remainder) $ 4,694 2021 1,494 2022 2,995 2023 10 2024 26 2025 6 Thereafter 43 Total unfunded commitments $ 9,268 Prior to 2018, the Company's investments in LIHTC partnerships were accounted for using the cost method. In 2018, the Company voluntarily changed its accounting policy for LIHTC partnerships from the cost method to the proportional amortization method using the practical expedient available under ASC 323, "Investments - Equity Method and Joint Ventures" , which permits an investor to amortize the initial cost of the investment in proportion to only the tax credits allocated to the investor. The Company believes the proportional amortization method is preferable because it better reflects the economics of an investment that is made for the primary purpose of receiving tax credits and other tax benefits. In addition to a change in the timing of the recognition of amortization expense on LIHTC investments, amortization expense on LIHTC investments is now reflected in the income tax expense line, which provides users a better understanding of the nature of the returns of such investments, instead of in other operating expenses on the consolidated statements of income. The following table presents amortization and tax credits recognized associated with our investments in LIHTC partnerships for the three and six months ended June 30, 2020 and June 30, 2019: (dollars in thousands) Three Months Ended Three Months Ended Six Months Ended Six Months Ended Proportional amortization method: Amortization expense recognized in income tax expense $ 348 $ 259 $ 696 $ 517 Tax credits recognized in income tax expense 400 338 800 61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MORTGAGE SERVICING RIGHTS</t>
        </is>
      </c>
      <c r="B1" s="2" t="inlineStr">
        <is>
          <t>6 Months Ended</t>
        </is>
      </c>
    </row>
    <row r="2">
      <c r="B2" s="2" t="inlineStr">
        <is>
          <t>Jun. 30, 2020</t>
        </is>
      </c>
    </row>
    <row r="3">
      <c r="A3" s="3" t="inlineStr">
        <is>
          <t>OTHER INTANGIBLE ASSETS</t>
        </is>
      </c>
    </row>
    <row r="4">
      <c r="A4" s="4" t="inlineStr">
        <is>
          <t>MORTGAGE SERVICING RIGHTS</t>
        </is>
      </c>
      <c r="B4" s="4" t="inlineStr">
        <is>
          <t xml:space="preserve">7. MORTGAGE SERVICING RIGHTS The following table presents changes in mortgage servicing rights for the periods presented: (dollars in thousands) Mortgage Balance, January 1, 2019 $ 15,596 Additions 742 Amortization (1,072) Balance, June 30, 2019 $ 15,266 Balance, January 1, 2020 $ 14,718 Additions 1,270 Amortization (3,217) Balance, June 30, 2020 $ 12,771 Income generated as the result of new mortgage servicing rights is reported as gains on sales of loans and totaled $1.1 million and $1.3 million for the three and six months ended June 30, 2020 compared to $0.5 million and $0.7 million for the three and six months ended June 30, 2019. Amortization of mortgage servicing rights totaled $1.7 million and $3.2 million for the three and six months ended June 30, 2020 compared to $0.6 million and $1.1 million for the three and six months ended June 30, 2019. The following tables present the fair market value and key assumptions used in determining the fair market value of our mortgage servicing rights: Six Months Ended Six Months Ended (dollars in thousands) June 30, 2020 June 30, 2019 Fair market value, beginning of period $ 15,820 $ 17,696 Fair market value, end of period 13,060 15,554 June 30, 2020 December 31, 2019 Weighted average discount rate 9.6 % 9.5 % Forecasted constant prepayment rate assumption (1) 21.7 % 11.9 % (1) Represents annualized loan prepayment rate assumption. The gross carrying value and accumulated amortization related to our mortgage servicing rights are presented below: June 30, 2020 December 31, 2019 (dollars in thousands) Gross Accumulated Net Gross Accumulated Net Mortgage servicing rights $ 68,865 $ (56,094) $ 12,771 $ 67,595 $ (52,877) $ 14,718 Based on the mortgage servicing rights held as of June 30, 2020, estimated amortization expense for the remainder of fiscal year 2020, the next five succeeding fiscal years and all years thereafter are as follows (dollars in thousands): Year Ending December 31, 2020 (remainder) $ 2,583 2021 4,359 2022 3,538 2023 2,291 2024 — 2025 — Thereafter — Total $ 12,77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6 Months Ended</t>
        </is>
      </c>
    </row>
    <row r="2">
      <c r="B2" s="2" t="inlineStr">
        <is>
          <t>Jun. 30, 2020</t>
        </is>
      </c>
    </row>
    <row r="3">
      <c r="A3" s="3" t="inlineStr">
        <is>
          <t>Derivative Instruments and Hedging Activities Disclosure [Abstract]</t>
        </is>
      </c>
    </row>
    <row r="4">
      <c r="A4" s="4" t="inlineStr">
        <is>
          <t>DERIVATIVES</t>
        </is>
      </c>
      <c r="B4" s="4" t="inlineStr">
        <is>
          <t xml:space="preserve">8. DERIVATIVES We utilize various designated and undesignated derivative financial instruments to reduce our exposure to movements in interest rates including interest rate lock commitments and forward sale commitments. We measure all derivatives at fair value on our consolidated balance sheet. In each reporting period, we record the derivative instruments in other assets or other liabilities depending on whether the derivatives are in an asset or liability position. For derivative instruments that are designated as cash flow hedging instruments, we record the effective portion of the changes in the fair value of the derivative in AOCI, net of tax, until earnings are affected by the variability of cash flows of the hedged transaction. We immediately recognize the portion of the gain or loss in the fair value of the derivative that represents hedge ineffectiveness in current period earnings. For derivative instruments that are not designated as hedging instruments, changes in the fair value of the derivative are included in current period earnings. At June 30, 2020 and December 31, 2019, we were not party to any derivatives designated as part of a fair value or cash flow hedge. Interest Rate Lock and Forward Sale Commitments We enter into interest rate lock commitments on certain mortgage loans that are intended to be sold. To manage interest rate risk on interest rate lock commitments, we also enter into forward loan sale commitments. The interest rate locks and forward loan sale commitments are accounted for as undesignated derivatives and are recorded at their respective fair values in other assets or other liabilities, with changes in fair value recorded in current period earnings. These instruments serve to reduce our exposure to movements in interest rates. At June 30, 2020, we were a party to interest rate lock and forward sale commitments on $0.4 million and $10.9 million of mortgage loans, respectively. The following table presents the location of all assets and liabilities associated with our derivative instruments within the consolidated balance sheets: Derivatives Financial Instruments Not Designated as Hedging Instruments Asset Derivatives Liability Derivatives Fair Value at Fair Value at (dollars in thousands) Balance Sheet Location June 30, December 31, June 30, December 31, Interest rate lock and forward sale commitments Other assets / other liabilities $ 9 $ 8 $ 79 $ 28 Risk Participation Agreement In the first quarter of 2020, the Company entered into a credit risk participation agreement ("RPA") with a financial institution counterparty for an interest rate swap related to a loan in which we participate. The risk participation agreement entered into by us as a participant bank provides credit protection to the financial institution counterparty should the borrower fail to perform on its interest rate derivative contract with that financial institution. The fair value of the exposure related to the RPA was not material to the consolidated financial statements at June 30, 2020. The following table presents the impact of derivative instruments and their location within the consolidated statements of income: Derivatives Financial Instruments Location of Gain (Loss) Amount of Gain (Loss) (dollars in thousands) Three Months Ended June 30, 2020 Interest rate lock and forward sale commitments Mortgage banking income $ (149) Three Months Ended June 30, 2019 Interest rate lock and forward sale commitments Mortgage banking income (18) Six Months Ended June 30, 2020 Interest rate lock and forward sale commitments Mortgage banking income (50) Risk participation agreement Other service charges and fees 1,288 Six Months Ended June 30, 2019 Interest rate lock and forward sale commitments Mortgage banking income 2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HORT-TERM BORROWINGS AND LONG-TERM DEBT</t>
        </is>
      </c>
      <c r="B1" s="2" t="inlineStr">
        <is>
          <t>6 Months Ended</t>
        </is>
      </c>
    </row>
    <row r="2">
      <c r="B2" s="2" t="inlineStr">
        <is>
          <t>Jun. 30, 2020</t>
        </is>
      </c>
    </row>
    <row r="3">
      <c r="A3" s="3" t="inlineStr">
        <is>
          <t>Debt Disclosure [Abstract]</t>
        </is>
      </c>
    </row>
    <row r="4">
      <c r="A4" s="4" t="inlineStr">
        <is>
          <t>SHORT-TERM BORROWINGS AND LONG-TERM DEBT</t>
        </is>
      </c>
      <c r="B4" s="4" t="inlineStr">
        <is>
          <t>9. SHORT-TERM BORROWINGS AND LONG-TERM DEBT Federal Home Loan Bank Advances and Other Borrowings The bank is a member of the Federal Home Loan Bank of Des Moines (the "FHLB") and maintained a $1.97 billion line of credit as of June 30, 2020, compared to $1.84 billion at December 31, 2019. At June 30, 2020, $1.67 billion was undrawn under this arrangement, compared to $1.57 billion at December 31, 2019. There were no short-term borrowings under this arrangement at June 30, 2020, compared to $150.0 million at December 31, 2019. Letters of credit under this arrangement that are used to collateralize certain government deposits totaled $248.5 million at June 30, 2020, compared to $78.9 million at December 31, 2019. Long-term borrowings under this arrangement totaled $50.0 million at June 30, 2020 and December 31, 2019. FHLB advances and standby letters of credit available at June 30, 2020 were secured by certain real estate loans with a carrying value of $2.66 billion in accordance with the collateral provisions of the Advances, Security and Deposit Agreement with the FHLB. At June 30, 2020 and December 31, 2019, our bank had additional unused borrowings available at the Federal Reserve discount window of $54.6 million and $65.3 million, respectively. As of June 30, 2020 and December 31, 2019, certain commercial and commercial real estate loans with a carrying value totaling $126.7 million and $126.1 million, respectively, were pledged as collateral on our line of credit with the Federal Reserve discount window. The Federal Reserve does not have the right to sell or repledge these loans. To bolster the effectiveness of the SBA's PPP the Federal Reserve is supplying liquidity to participating financial institutions through term financing backed by PPP loans to small businesses. The PPP provides loans to small businesses so that they can keep their workers on the payroll. The Paycheck Protection Program Liquidity Facility ("PPPLF") will extend credit to eligible financial institutions that originate PPP loans, taking the loans as collateral at face value. At June 30, 2020, PPP loans pledged to the Federal Reserve Bank totaled $65.9 million and funds drawn from the Federal Reserve Bank related to the PPPLF as of June 30, 2020 totaled $65.9 million. Subordinated Debentures In October 2003, we created two wholly-owned statutory trusts, CPB Capital Trust II ("Trust II") and CPB Statutory Trust III ("Trust III"). We completed the redemption of $20 million of floating rate trust preferred securities issued by Trust II in January 2019 and $20 million of floating rate trust preferred securities issued by Trust III in December 2018. In September 2004, we created a wholly-owned statutory trust, CPB Capital Trust IV ("Trust IV"). Trust IV issued $30.0 million in floating rate trust preferred securities bearing an interest rate of three-month LIBOR plus 2.45% and maturing on December 15, 2034. The principal assets of Trust IV are $30.9 million of the Company's junior subordinated debentures with an identical interest rate and maturity as the Trust IV trust preferred securities. Trust IV issued $0.9 million of common securities to the Company. In December 2004, we created a wholly-owned statutory trust, CPB Statutory Trust V ("Trust V"). Trust V issued $20.0 million in floating rate trust preferred securities bearing an interest rate of three-month LIBOR plus 1.87% and maturing on December 15, 2034. The principal assets of Trust V are $20.6 million of the Company's junior subordinated debentures with an identical interest rate and maturity as the Trust V trust preferred securities. Trust V issued $0.6 million of common securities to the Company. At June 30, 2020 and December 31, 2019, the Company had the following junior subordinated debentures outstanding, which is recorded in long-term debt on the Company's consolidated balance sheets: (dollars in thousands) June 30, 2020 Name of Trust Subordinated Debentures Interest Rate Trust IV $ 30,928 Three month LIBOR + 2.45% Trust V 20,619 Three month LIBOR + 1.87% Total $ 51,547 December 31, 2019 Name of Trust Subordinated Debentures Interest Rate Trust IV $ 30,928 Three month LIBOR + 2.45% Trust V 20,619 Three month LIBOR + 1.87% Total $ 51,547 The floating trust preferred securities, the junior subordinated debentures that are the assets of Trusts IV and V and the common securities issued by Trusts IV and V are redeemable in whole or in part on any interest payment date on or after December 15, 2009 for Trust IV and V, or at any time in whole but not in part within 90 days following the occurrence of certain events. Our obligations with respect to the issuance of the trust preferred securities constitute a full and unconditional guarantee by the Company of each trust's obligations with respect to its trust preferred securities. Subject to certain exceptions and limitations, we may elect from time to time to defer interest payments on the subordinated debentures, which would result in a deferral of distribution payments on the related trust preferred securities, for up to 20 consecutive quarterly periods without default or penalty. The subordinated debentures may be included in Tier 1 capital, with certain limitations applicable, under current regulatory guidelines and interpret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6 Months Ended</t>
        </is>
      </c>
    </row>
    <row r="2">
      <c r="B2" s="2" t="inlineStr">
        <is>
          <t>Jun. 30, 2020</t>
        </is>
      </c>
    </row>
    <row r="3">
      <c r="A3" s="3" t="inlineStr">
        <is>
          <t>Revenue from Contract with Customer [Abstract]</t>
        </is>
      </c>
    </row>
    <row r="4">
      <c r="A4" s="4" t="inlineStr">
        <is>
          <t>REVENUE FROM CONTRACTS WITH CUSTOMERS</t>
        </is>
      </c>
      <c r="B4" s="4" t="inlineStr">
        <is>
          <t xml:space="preserve">10. REVENUE FROM CONTRACTS WITH CUSTOMERS The following presents the Company's other operating income, segregated by revenue streams that are in-scope and out-of-scope of ASC 606, "Revenue from Contracts with Customers" for the three and six months ended June 30, 2020 and 2019: Three Months Ended Six Months Ended (dollars in thousands) 2020 2019 2020 2019 Other operating income: In-scope of ASC 606 Mortgage banking income $ 189 $ 107 $ 418 $ 256 Service charges on deposit accounts 1,149 2,041 3,199 4,122 Other service charges and fees 2,589 3,221 5,585 5,815 Income on fiduciary activities 1,270 1,129 2,567 2,094 Net gain on sales of foreclosed assets (6) — (6) — In-scope other operating income 5,191 6,498 11,763 12,287 Out-of-scope other operating income 5,501 3,596 7,815 9,480 Total other operating income $ 10,692 $ 10,094 $ 19,578 $ 21,76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6 Months Ended</t>
        </is>
      </c>
    </row>
    <row r="2">
      <c r="B2" s="2" t="inlineStr">
        <is>
          <t>Jun. 30, 2020</t>
        </is>
      </c>
    </row>
    <row r="3">
      <c r="A3" s="3" t="inlineStr">
        <is>
          <t>Share-based Payment Arrangement [Abstract]</t>
        </is>
      </c>
    </row>
    <row r="4">
      <c r="A4" s="4" t="inlineStr">
        <is>
          <t>SHARE-BASED COMPENSATION</t>
        </is>
      </c>
      <c r="B4" s="4" t="inlineStr">
        <is>
          <t xml:space="preserve">11. SHARE-BASED COMPENSATION Restricted Stock Units The table below presents the activity of restricted stock units for the six months ended June 30, 2020: Shares Weighted Average Grant Date Fair Value Non-vested restricted stock units, beginning of period 366,467 $ 28.89 Changes during the period: Granted 321,722 18.11 Vested (105,553) 30.24 Forfeited (15,631) 26.38 Non-vested restricted stock units, end of period 567,005 22.5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0</t>
        </is>
      </c>
      <c r="C1" s="2" t="inlineStr">
        <is>
          <t>Dec. 31, 2019</t>
        </is>
      </c>
    </row>
    <row r="2">
      <c r="A2" s="3" t="inlineStr">
        <is>
          <t>Assets</t>
        </is>
      </c>
    </row>
    <row r="3">
      <c r="A3" s="4" t="inlineStr">
        <is>
          <t>Cash and due from banks</t>
        </is>
      </c>
      <c r="B3" s="6" t="n">
        <v>102132</v>
      </c>
      <c r="C3" s="6" t="n">
        <v>78418</v>
      </c>
    </row>
    <row r="4">
      <c r="A4" s="4" t="inlineStr">
        <is>
          <t>Interest-bearing deposits in other banks</t>
        </is>
      </c>
      <c r="B4" s="5" t="n">
        <v>41201</v>
      </c>
      <c r="C4" s="5" t="n">
        <v>24554</v>
      </c>
    </row>
    <row r="5">
      <c r="A5" s="3" t="inlineStr">
        <is>
          <t>Investment securities:</t>
        </is>
      </c>
    </row>
    <row r="6">
      <c r="A6" s="4" t="inlineStr">
        <is>
          <t>Available-for-sale debt securities, at fair value</t>
        </is>
      </c>
      <c r="B6" s="5" t="n">
        <v>1168594</v>
      </c>
      <c r="C6" s="5" t="n">
        <v>1126983</v>
      </c>
    </row>
    <row r="7">
      <c r="A7" s="4" t="inlineStr">
        <is>
          <t>Equity securities, at fair value</t>
        </is>
      </c>
      <c r="B7" s="5" t="n">
        <v>1209</v>
      </c>
      <c r="C7" s="5" t="n">
        <v>1127</v>
      </c>
    </row>
    <row r="8">
      <c r="A8" s="4" t="inlineStr">
        <is>
          <t>Total investment securities</t>
        </is>
      </c>
      <c r="B8" s="5" t="n">
        <v>1169803</v>
      </c>
      <c r="C8" s="5" t="n">
        <v>1128110</v>
      </c>
    </row>
    <row r="9">
      <c r="A9" s="4" t="inlineStr">
        <is>
          <t>Loans held for sale</t>
        </is>
      </c>
      <c r="B9" s="5" t="n">
        <v>10443</v>
      </c>
      <c r="C9" s="5" t="n">
        <v>9083</v>
      </c>
    </row>
    <row r="10">
      <c r="A10" s="4" t="inlineStr">
        <is>
          <t>Loans</t>
        </is>
      </c>
      <c r="B10" s="5" t="n">
        <v>5003438</v>
      </c>
      <c r="C10" s="5" t="n">
        <v>4449540</v>
      </c>
    </row>
    <row r="11">
      <c r="A11" s="4" t="inlineStr">
        <is>
          <t>Allowance for credit losses</t>
        </is>
      </c>
      <c r="B11" s="5" t="n">
        <v>-67339</v>
      </c>
      <c r="C11" s="5" t="n">
        <v>-47971</v>
      </c>
    </row>
    <row r="12">
      <c r="A12" s="4" t="inlineStr">
        <is>
          <t>Loans, net of allowance for credit losses</t>
        </is>
      </c>
      <c r="B12" s="5" t="n">
        <v>4936099</v>
      </c>
      <c r="C12" s="5" t="n">
        <v>4401569</v>
      </c>
    </row>
    <row r="13">
      <c r="A13" s="4" t="inlineStr">
        <is>
          <t>Premises and equipment, net</t>
        </is>
      </c>
      <c r="B13" s="5" t="n">
        <v>55032</v>
      </c>
      <c r="C13" s="5" t="n">
        <v>46343</v>
      </c>
    </row>
    <row r="14">
      <c r="A14" s="4" t="inlineStr">
        <is>
          <t>Accrued interest receivable</t>
        </is>
      </c>
      <c r="B14" s="5" t="n">
        <v>19590</v>
      </c>
      <c r="C14" s="5" t="n">
        <v>16500</v>
      </c>
    </row>
    <row r="15">
      <c r="A15" s="4" t="inlineStr">
        <is>
          <t>Investment in unconsolidated subsidiaries</t>
        </is>
      </c>
      <c r="B15" s="5" t="n">
        <v>16428</v>
      </c>
      <c r="C15" s="5" t="n">
        <v>17115</v>
      </c>
    </row>
    <row r="16">
      <c r="A16" s="4" t="inlineStr">
        <is>
          <t>Other real estate owned</t>
        </is>
      </c>
      <c r="B16" s="5" t="n">
        <v>0</v>
      </c>
      <c r="C16" s="5" t="n">
        <v>164</v>
      </c>
    </row>
    <row r="17">
      <c r="A17" s="4" t="inlineStr">
        <is>
          <t>Mortgage servicing rights</t>
        </is>
      </c>
      <c r="B17" s="5" t="n">
        <v>12771</v>
      </c>
      <c r="C17" s="5" t="n">
        <v>14718</v>
      </c>
    </row>
    <row r="18">
      <c r="A18" s="4" t="inlineStr">
        <is>
          <t>Bank-owned life insurance</t>
        </is>
      </c>
      <c r="B18" s="5" t="n">
        <v>161758</v>
      </c>
      <c r="C18" s="5" t="n">
        <v>159656</v>
      </c>
    </row>
    <row r="19">
      <c r="A19" s="4" t="inlineStr">
        <is>
          <t>Federal Home Loan Bank stock</t>
        </is>
      </c>
      <c r="B19" s="5" t="n">
        <v>9229</v>
      </c>
      <c r="C19" s="5" t="n">
        <v>14983</v>
      </c>
    </row>
    <row r="20">
      <c r="A20" s="4" t="inlineStr">
        <is>
          <t>Right-of-use lease asset</t>
        </is>
      </c>
      <c r="B20" s="5" t="n">
        <v>50039</v>
      </c>
      <c r="C20" s="5" t="n">
        <v>52348</v>
      </c>
    </row>
    <row r="21">
      <c r="A21" s="4" t="inlineStr">
        <is>
          <t>Other assets</t>
        </is>
      </c>
      <c r="B21" s="5" t="n">
        <v>48447</v>
      </c>
      <c r="C21" s="5" t="n">
        <v>49111</v>
      </c>
    </row>
    <row r="22">
      <c r="A22" s="4" t="inlineStr">
        <is>
          <t>Total assets</t>
        </is>
      </c>
      <c r="B22" s="5" t="n">
        <v>6632972</v>
      </c>
      <c r="C22" s="5" t="n">
        <v>6012672</v>
      </c>
    </row>
    <row r="23">
      <c r="A23" s="3" t="inlineStr">
        <is>
          <t>Deposits:</t>
        </is>
      </c>
    </row>
    <row r="24">
      <c r="A24" s="4" t="inlineStr">
        <is>
          <t>Noninterest-bearing demand</t>
        </is>
      </c>
      <c r="B24" s="5" t="n">
        <v>1851012</v>
      </c>
      <c r="C24" s="5" t="n">
        <v>1450532</v>
      </c>
    </row>
    <row r="25">
      <c r="A25" s="4" t="inlineStr">
        <is>
          <t>Interest-bearing demand</t>
        </is>
      </c>
      <c r="B25" s="5" t="n">
        <v>1067483</v>
      </c>
      <c r="C25" s="5" t="n">
        <v>1043010</v>
      </c>
    </row>
    <row r="26">
      <c r="A26" s="4" t="inlineStr">
        <is>
          <t>Savings and money market</t>
        </is>
      </c>
      <c r="B26" s="5" t="n">
        <v>1945744</v>
      </c>
      <c r="C26" s="5" t="n">
        <v>1600028</v>
      </c>
    </row>
    <row r="27">
      <c r="A27" s="4" t="inlineStr">
        <is>
          <t>Time</t>
        </is>
      </c>
      <c r="B27" s="5" t="n">
        <v>930446</v>
      </c>
      <c r="C27" s="5" t="n">
        <v>1026453</v>
      </c>
    </row>
    <row r="28">
      <c r="A28" s="4" t="inlineStr">
        <is>
          <t>Total deposits</t>
        </is>
      </c>
      <c r="B28" s="5" t="n">
        <v>5794685</v>
      </c>
      <c r="C28" s="5" t="n">
        <v>5120023</v>
      </c>
    </row>
    <row r="29">
      <c r="A29" s="4" t="inlineStr">
        <is>
          <t>Short-term borrowings</t>
        </is>
      </c>
      <c r="B29" s="5" t="n">
        <v>0</v>
      </c>
      <c r="C29" s="5" t="n">
        <v>150000</v>
      </c>
    </row>
    <row r="30">
      <c r="A30" s="4" t="inlineStr">
        <is>
          <t>Long-term debt</t>
        </is>
      </c>
      <c r="B30" s="5" t="n">
        <v>167491</v>
      </c>
      <c r="C30" s="5" t="n">
        <v>101547</v>
      </c>
    </row>
    <row r="31">
      <c r="A31" s="4" t="inlineStr">
        <is>
          <t>Lease liability</t>
        </is>
      </c>
      <c r="B31" s="5" t="n">
        <v>50440</v>
      </c>
      <c r="C31" s="5" t="n">
        <v>52632</v>
      </c>
    </row>
    <row r="32">
      <c r="A32" s="4" t="inlineStr">
        <is>
          <t>Other liabilities</t>
        </is>
      </c>
      <c r="B32" s="5" t="n">
        <v>76050</v>
      </c>
      <c r="C32" s="5" t="n">
        <v>59950</v>
      </c>
    </row>
    <row r="33">
      <c r="A33" s="4" t="inlineStr">
        <is>
          <t>Total liabilities</t>
        </is>
      </c>
      <c r="B33" s="5" t="n">
        <v>6088666</v>
      </c>
      <c r="C33" s="5" t="n">
        <v>5484152</v>
      </c>
    </row>
    <row r="34">
      <c r="A34" s="3" t="inlineStr">
        <is>
          <t>Equity</t>
        </is>
      </c>
    </row>
    <row r="35">
      <c r="A35" s="4" t="inlineStr">
        <is>
          <t>Preferred stock, no par value, authorized 1,000,000 shares; issued and outstanding: none at June 30, 2020 and December 31, 2019</t>
        </is>
      </c>
      <c r="B35" s="5" t="n">
        <v>0</v>
      </c>
      <c r="C35" s="5" t="n">
        <v>0</v>
      </c>
    </row>
    <row r="36">
      <c r="A36" s="4" t="inlineStr">
        <is>
          <t>Common stock, no par value, authorized 185,000,000 shares; issued and outstanding: 28,154,159 at June 30, 2020 and 28,289,257 at December 31, 2019</t>
        </is>
      </c>
      <c r="B36" s="5" t="n">
        <v>442699</v>
      </c>
      <c r="C36" s="5" t="n">
        <v>447602</v>
      </c>
    </row>
    <row r="37">
      <c r="A37" s="4" t="inlineStr">
        <is>
          <t>Additional paid-in capital</t>
        </is>
      </c>
      <c r="B37" s="5" t="n">
        <v>93007</v>
      </c>
      <c r="C37" s="5" t="n">
        <v>91611</v>
      </c>
    </row>
    <row r="38">
      <c r="A38" s="4" t="inlineStr">
        <is>
          <t>Accumulated deficit</t>
        </is>
      </c>
      <c r="B38" s="5" t="n">
        <v>-16986</v>
      </c>
      <c r="C38" s="5" t="n">
        <v>-19102</v>
      </c>
    </row>
    <row r="39">
      <c r="A39" s="4" t="inlineStr">
        <is>
          <t>Accumulated other comprehensive income</t>
        </is>
      </c>
      <c r="B39" s="5" t="n">
        <v>25551</v>
      </c>
      <c r="C39" s="5" t="n">
        <v>8409</v>
      </c>
    </row>
    <row r="40">
      <c r="A40" s="4" t="inlineStr">
        <is>
          <t>Total shareholders' equity</t>
        </is>
      </c>
      <c r="B40" s="5" t="n">
        <v>544271</v>
      </c>
      <c r="C40" s="5" t="n">
        <v>528520</v>
      </c>
    </row>
    <row r="41">
      <c r="A41" s="4" t="inlineStr">
        <is>
          <t>Stockholders' Equity Attributable to Noncontrolling Interest</t>
        </is>
      </c>
      <c r="B41" s="5" t="n">
        <v>35</v>
      </c>
      <c r="C41" s="5" t="n">
        <v>0</v>
      </c>
    </row>
    <row r="42">
      <c r="A42" s="4" t="inlineStr">
        <is>
          <t>Total equity</t>
        </is>
      </c>
      <c r="B42" s="5" t="n">
        <v>544306</v>
      </c>
      <c r="C42" s="5" t="n">
        <v>528520</v>
      </c>
    </row>
    <row r="43">
      <c r="A43" s="4" t="inlineStr">
        <is>
          <t>Total liabilities and equity</t>
        </is>
      </c>
      <c r="B43" s="6" t="n">
        <v>6632972</v>
      </c>
      <c r="C43" s="6" t="n">
        <v>6012672</v>
      </c>
    </row>
    <row r="44">
      <c r="A44" s="4" t="inlineStr">
        <is>
          <t>Preferred Stock, No Par Value</t>
        </is>
      </c>
      <c r="B44" s="6" t="n">
        <v>0</v>
      </c>
      <c r="C44" s="6" t="n">
        <v>0</v>
      </c>
    </row>
    <row r="45">
      <c r="A45" s="4" t="inlineStr">
        <is>
          <t>Preferred stock, authorized shares</t>
        </is>
      </c>
      <c r="B45" s="5" t="n">
        <v>1000000</v>
      </c>
      <c r="C45" s="5" t="n">
        <v>1000000</v>
      </c>
    </row>
    <row r="46">
      <c r="A46" s="4" t="inlineStr">
        <is>
          <t>Preferred stock, issued shares</t>
        </is>
      </c>
      <c r="B46" s="5" t="n">
        <v>0</v>
      </c>
      <c r="C46" s="5" t="n">
        <v>0</v>
      </c>
    </row>
    <row r="47">
      <c r="A47" s="4" t="inlineStr">
        <is>
          <t>Preferred stock, outstanding shares</t>
        </is>
      </c>
      <c r="B47" s="5" t="n">
        <v>0</v>
      </c>
      <c r="C47" s="5" t="n">
        <v>0</v>
      </c>
    </row>
    <row r="48">
      <c r="A48" s="4" t="inlineStr">
        <is>
          <t>Common stock, par value (in dollars per share)</t>
        </is>
      </c>
      <c r="B48" s="6" t="n">
        <v>0</v>
      </c>
      <c r="C48" s="6" t="n">
        <v>0</v>
      </c>
    </row>
    <row r="49">
      <c r="A49" s="4" t="inlineStr">
        <is>
          <t>Common stock, authorized shares</t>
        </is>
      </c>
      <c r="B49" s="5" t="n">
        <v>185000000</v>
      </c>
      <c r="C49" s="5" t="n">
        <v>185000000</v>
      </c>
    </row>
    <row r="50">
      <c r="A50" s="4" t="inlineStr">
        <is>
          <t>Common stock, issued shares</t>
        </is>
      </c>
      <c r="B50" s="5" t="n">
        <v>28154159</v>
      </c>
      <c r="C50" s="5" t="n">
        <v>28289257</v>
      </c>
    </row>
    <row r="51">
      <c r="A51" s="4" t="inlineStr">
        <is>
          <t>Common stock, outstanding shares</t>
        </is>
      </c>
      <c r="B51" s="5" t="n">
        <v>28154159</v>
      </c>
      <c r="C51" s="5" t="n">
        <v>2828925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0</t>
        </is>
      </c>
    </row>
    <row r="3">
      <c r="A3" s="3" t="inlineStr">
        <is>
          <t>Leases [Abstract]</t>
        </is>
      </c>
    </row>
    <row r="4">
      <c r="A4" s="4" t="inlineStr">
        <is>
          <t>LEASES</t>
        </is>
      </c>
      <c r="B4" s="4" t="inlineStr">
        <is>
          <t xml:space="preserve">12. LEASES We lease certain land and buildings for our bank branches and ATMs. In some instances, a lease may contain renewal options to extend the term of the lease. All renewal options are likely to be exercised and therefore have been recognized as part of our right-of-use assets and lease liabilities in accordance with ASC 842, "Leases" . Certain leases also contain variable payments that are primarily determined based on common area maintenance costs and Hawaii state tax rates. All leases are operating leases and we do not include any short term leases in the calculation of the right-of-use assets and lease liabilities. The most significant assumption related to the Company’s application of ASC 842 was the discount rate assumption. As most of the Company’s lease agreements do not provide for an implicit interest rate, the Company uses the collateralized interest rate that the Company would have to pay to borrow over a similar term to estimate the Company’s lease liability. Total lease cost, cash flow information, weighted-average remaining lease term and weighted-average discount rate is summarized below for the period indicated: Three Months Ended Six Months Ended (dollars in thousands) 2020 2019 2020 2019 Lease cost: Operating lease cost $ 1,653 $ 1,628 $ 3,306 $ 3,256 Variable lease cost 688 604 1,366 1,251 Less: sublease income (3) (11) (15) (22) Total lease cost $ 2,338 $ 2,221 $ 4,657 $ 4,485 Other information: Operating cash flows from operating leases $ (1,595) $ (1,556) $ (3,189) $ (3,105) Weighted-average remaining lease term - operating leases 13.23 years 14.05 years 13.23 years 14.21 years Weighted-average discount rate - operating leases 3.93 % 3.92 % 3.93 % 3.92 % The following is a schedule of annual undiscounted cash flows for our operating leases and a reconciliation of those cash flows to the operating lease liabilities for the remainder of fiscal year 2020, the next five succeeding fiscal years and all years thereafter (dollars in thousands): Year Ending December 31, Undiscounted Cash Flows Lease Liability Expense Lease Liability Reduction 2020 (remainder) $ 3,027 $ 968 $ 2,059 2021 5,907 1,808 4,099 2022 5,472 1,659 3,813 2023 5,175 1,519 3,656 2024 4,947 1,385 3,562 2025 4,634 1,247 3,387 Thereafter 36,285 6,421 29,864 Total $ 65,447 $ 15,007 $ 50,440 In addition, the Company, as lessor, leases certain properties that it owns. All of these leases are operating leases. The following represents lease income related to these leases that was recognized for the period indicated: Three Months Ended Six Months Ended (dollars in thousands) 2020 2019 2020 2019 Total rental income recognized $ 534 $ 519 $ 1,067 $ 1,054 Based on the Company's leases as lessor as of June 30, 2020, estimated lease payments for the remainder of fiscal year 2020, the next five succeeding fiscal years and all years thereafter are as follows (dollars in thousands): Year Ending December 31, 2020 (remainder) $ 1,117 2021 2,245 2022 1,662 2023 578 2024 109 2025 72 Thereafter 190 Total $ 5,973 </t>
        </is>
      </c>
    </row>
    <row r="5">
      <c r="A5" s="4" t="inlineStr">
        <is>
          <t>LEASES</t>
        </is>
      </c>
      <c r="B5" s="4" t="inlineStr">
        <is>
          <t xml:space="preserve">12. LEASES We lease certain land and buildings for our bank branches and ATMs. In some instances, a lease may contain renewal options to extend the term of the lease. All renewal options are likely to be exercised and therefore have been recognized as part of our right-of-use assets and lease liabilities in accordance with ASC 842, "Leases" . Certain leases also contain variable payments that are primarily determined based on common area maintenance costs and Hawaii state tax rates. All leases are operating leases and we do not include any short term leases in the calculation of the right-of-use assets and lease liabilities. The most significant assumption related to the Company’s application of ASC 842 was the discount rate assumption. As most of the Company’s lease agreements do not provide for an implicit interest rate, the Company uses the collateralized interest rate that the Company would have to pay to borrow over a similar term to estimate the Company’s lease liability. Total lease cost, cash flow information, weighted-average remaining lease term and weighted-average discount rate is summarized below for the period indicated: Three Months Ended Six Months Ended (dollars in thousands) 2020 2019 2020 2019 Lease cost: Operating lease cost $ 1,653 $ 1,628 $ 3,306 $ 3,256 Variable lease cost 688 604 1,366 1,251 Less: sublease income (3) (11) (15) (22) Total lease cost $ 2,338 $ 2,221 $ 4,657 $ 4,485 Other information: Operating cash flows from operating leases $ (1,595) $ (1,556) $ (3,189) $ (3,105) Weighted-average remaining lease term - operating leases 13.23 years 14.05 years 13.23 years 14.21 years Weighted-average discount rate - operating leases 3.93 % 3.92 % 3.93 % 3.92 % The following is a schedule of annual undiscounted cash flows for our operating leases and a reconciliation of those cash flows to the operating lease liabilities for the remainder of fiscal year 2020, the next five succeeding fiscal years and all years thereafter (dollars in thousands): Year Ending December 31, Undiscounted Cash Flows Lease Liability Expense Lease Liability Reduction 2020 (remainder) $ 3,027 $ 968 $ 2,059 2021 5,907 1,808 4,099 2022 5,472 1,659 3,813 2023 5,175 1,519 3,656 2024 4,947 1,385 3,562 2025 4,634 1,247 3,387 Thereafter 36,285 6,421 29,864 Total $ 65,447 $ 15,007 $ 50,440 In addition, the Company, as lessor, leases certain properties that it owns. All of these leases are operating leases. The following represents lease income related to these leases that was recognized for the period indicated: Three Months Ended Six Months Ended (dollars in thousands) 2020 2019 2020 2019 Total rental income recognized $ 534 $ 519 $ 1,067 $ 1,054 Based on the Company's leases as lessor as of June 30, 2020, estimated lease payments for the remainder of fiscal year 2020, the next five succeeding fiscal years and all years thereafter are as follows (dollars in thousands): Year Ending December 31, 2020 (remainder) $ 1,117 2021 2,245 2022 1,662 2023 578 2024 109 2025 72 Thereafter 190 Total $ 5,97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t>
        </is>
      </c>
      <c r="B1" s="2" t="inlineStr">
        <is>
          <t>6 Months Ended</t>
        </is>
      </c>
    </row>
    <row r="2">
      <c r="B2" s="2" t="inlineStr">
        <is>
          <t>Jun. 30, 2020</t>
        </is>
      </c>
    </row>
    <row r="3">
      <c r="A3" s="3" t="inlineStr">
        <is>
          <t>Accumulated Other Comprehensive Income (Loss), Net of Tax [Abstract]</t>
        </is>
      </c>
    </row>
    <row r="4">
      <c r="A4" s="4" t="inlineStr">
        <is>
          <t>ACCUMULATED OTHER COMPREHENSIVE INCOME (LOSS)</t>
        </is>
      </c>
      <c r="B4" s="4" t="inlineStr">
        <is>
          <t xml:space="preserve">13. ACCUMULATED OTHER COMPREHENSIVE INCOME (LOSS) The following tables present the components of other comprehensive income for the three and six months ended June 30, 2020 and 2019, by component: (dollars in thousands) Before Tax Tax Effect Net of Tax Three Months Ended June 30, 2020 Net unrealized gains on investment securities: Net unrealized gains arising during the period $ 8,570 $ 2,295 $ 6,275 Less: Reclassification adjustments from AOCI realized in net income — — — Net unrealized gains on investment securities 8,570 2,295 6,275 Defined benefit plans: Amortization of net actuarial loss 269 70 199 Amortization of net transition obligation 4 1 3 Amortization of prior service cost 3 1 2 Defined benefit plans, net 276 72 204 Other comprehensive income $ 8,846 $ 2,367 $ 6,479 (dollars in thousands) Before Tax Tax Effect Net of Tax Three Months Ended June 30, 2019 Net unrealized gains on investment securities: Net unrealized gains arising during the period $ 16,620 $ 4,455 $ 12,165 Less: Reclassification adjustments from AOCI realized in net income — — — Net unrealized gains on investment securities 16,620 4,455 12,165 Defined benefit plans: Amortization of net actuarial loss 264 22 242 Amortization of net transition obligation 4 1 3 Amortization of prior service cost 4 1 3 Defined benefit plans, net 272 24 248 Other comprehensive income $ 16,892 $ 4,479 $ 12,413 (dollars in thousands) Before Tax Tax Effect Net of Tax Six Months Ended June 30, 2020 Net unrealized gains on investment securities: Net unrealized gains arising during the period $ 22,428 $ 6,006 $ 16,422 Less: Reclassification adjustments from AOCI realized in net income — — — Net unrealized gains on investment securities 22,428 6,006 16,422 Defined benefit plans: Net actuarial gains arising during the period 427 114 313 Amortization of net actuarial loss 537 142 395 Amortization of net transition obligation 9 2 7 Amortization of prior service cost 7 2 5 Defined benefit plans, net 980 260 720 Other comprehensive income $ 23,408 $ 6,266 $ 17,142 (dollars in thousands) Before Tax Tax Effect Net of Tax Six Months Ended June 30, 2019 Net unrealized gains on investment securities: Net unrealized gains arising during the period $ 31,644 $ 8,483 $ 23,161 Less: Reclassification adjustments from AOCI realized in net income — — — Net unrealized gains on investment securities 31,644 8,483 23,161 Defined benefit plans: Amortization of net actuarial loss 527 51 476 Amortization of net transition obligation 9 2 7 Amortization of prior service cost 9 2 7 Defined benefit plans, net 545 55 490 Other comprehensive income $ 32,189 $ 8,538 $ 23,651 The following tables present the changes in each component of AOCI, net of tax, for the three and six months ended June 30, 2020 and 2019: (dollars in thousands) Investment Defined AOCI Three Months Ended June 30, 2020 Balance at beginning of period $ 24,972 $ (5,900) $ 19,072 Other comprehensive income before reclassifications 6,275 — 6,275 Reclassification adjustments from AOCI — 204 204 Total other comprehensive income 6,275 204 6,479 Balance at end of period $ 31,247 $ (5,696) $ 25,551 (dollars in thousands) Investment Defined AOCI Three Months Ended June 30, 2019 Balance at beginning of period $ (1,747) $ (6,208) $ (7,955) Other comprehensive loss before reclassifications 12,165 — 12,165 Reclassification adjustments from AOCI — 248 248 Total other comprehensive income 12,165 248 12,413 Balance at end of period $ 10,418 $ (5,960) $ 4,458 (dollars in thousands) Investment Defined AOCI Six Months Ended June 30, 2020 Balance at beginning of period $ 14,825 $ (6,416) $ 8,409 Other comprehensive income before reclassifications 16,422 313 16,735 Reclassification adjustments from AOCI — 407 407 Total other comprehensive income 16,422 720 17,142 Balance at end of period $ 31,247 $ (5,696) $ 25,551 (dollars in thousands) Investment Defined AOCI Six Months Ended June 30, 2019 Balance at beginning of period $ (9,643) $ (6,450) $ (16,093) Impact of the adoption of new accounting standards (3,100) — (3,100) Adjusted balance at beginning of period (12,743) (6,450) (19,193) Other comprehensive loss before reclassifications 23,161 — 23,161 Reclassification adjustments from AOCI — 490 490 Total other comprehensive income (loss) 23,161 490 23,651 Balance at end of period $ 10,418 $ (5,960) $ 4,458 The following table presents the amounts reclassified out of each component of AOCI for the three and six months ended June 30, 2020 and 2019: Amount Reclassified from AOCI Affected Line Item in the Statement Where Net Income is Presented Details about AOCI Components Three months ended June 30, (dollars in thousands) 2020 2019 Defined benefit retirement and supplemental executive retirement plan items: Amortization of net actuarial loss $ (269) $ (264) Salaries and employee benefits Amortization of net transition obligation (4) (4) Salaries and employee benefits Amortization of prior service cost (3) (4) Salaries and employee benefits Total before tax (276) (272) Tax effect 72 24 Income tax benefit (expense) Net of tax $ (204) $ (248) Total reclassification adjustments from AOCI for the period, net of tax $ (204) $ (248) Amount Reclassified from AOCI Affected Line Item in the Statement Where Net Income is Presented Details about AOCI Components Six months ended June 30, (dollars in thousands) 2020 2019 Defined benefit retirement and supplemental executive retirement plan items: Amortization of net actuarial loss $ (537) $ (527) Salaries and employee benefits Amortization of net transition obligation (9) (9) Salaries and employee benefits Amortization of prior service cost (7) (9) Salaries and employee benefits Settlement — — Salaries and employee benefits Total before tax (553) (545) Tax effect 146 55 Income tax benefit (expense) Net of tax $ (407) $ (490) Total reclassification adjustments from AOCI for the period, net of tax $ (407) $ (49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0</t>
        </is>
      </c>
    </row>
    <row r="3">
      <c r="A3" s="3" t="inlineStr">
        <is>
          <t>Earnings Per Share [Abstract]</t>
        </is>
      </c>
    </row>
    <row r="4">
      <c r="A4" s="4" t="inlineStr">
        <is>
          <t>EARNINGS PER SHARE</t>
        </is>
      </c>
      <c r="B4" s="4" t="inlineStr">
        <is>
          <t xml:space="preserve">14. EARNINGS PER SHARE The following table presents the information used to compute basic and diluted earnings per common share for the periods indicated: Three Months Ended Six Months Ended (dollars in thousands, except per share data) 2020 2019 2020 2019 Net income $ 9,917 $ 13,534 $ 18,243 $ 29,571 Weighted average common shares outstanding - basic 28,040,802 28,546,564 28,083,602 28,651,852 Dilutive effect of employee stock options and awards 54,428 182,946 106,530 195,934 Weighted average common shares outstanding - diluted 28,095,230 28,729,510 28,190,132 28,847,786 Basic earnings per common share $ 0.35 $ 0.47 $ 0.65 $ 1.03 Diluted earnings per common share $ 0.35 $ 0.47 $ 0.65 $ 1.03 Anti-dilutive employee stock options and awards outstanding — —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ASSETS AND LIABILITIES</t>
        </is>
      </c>
      <c r="B1" s="2" t="inlineStr">
        <is>
          <t>6 Months Ended</t>
        </is>
      </c>
    </row>
    <row r="2">
      <c r="B2" s="2" t="inlineStr">
        <is>
          <t>Jun. 30, 2020</t>
        </is>
      </c>
    </row>
    <row r="3">
      <c r="A3" s="3" t="inlineStr">
        <is>
          <t>Fair Value Disclosures [Abstract]</t>
        </is>
      </c>
    </row>
    <row r="4">
      <c r="A4" s="4" t="inlineStr">
        <is>
          <t>FAIR VALUE OF FINANCIAL ASSETS AND LIABILITIES</t>
        </is>
      </c>
      <c r="B4" s="4" t="inlineStr">
        <is>
          <t>15. FAIR VALUE OF FINANCIAL ASSETS AND LIABILITIES Disclosures about Fair Value of Financial Instruments Fair value estimates, methods and assumptions are set forth below for our financial instruments. Short-Term Financial Instruments The carrying values of short-term financial instruments are deemed to approximate fair values. Such instruments are considered readily convertible to cash and include cash and due from financial institutions, interest-bearing deposits in other financial institutions, accrued interest receivable, the majority of Federal Home Loan Bank advances and other short-term borrowings, and accrued interest payable. Investment Securities The fair value of investment securities is based on market price quotations received from third-party pricing services. The third-party pricing services utilize pricing models supported with timely market data information. Where quoted market prices are not available, fair values are based on quoted market prices of comparable securities. Loans Fair values of loans are estimated based on discounted cash flows of portfolios of loans with similar financial characteristics including the type of loan, interest terms and repayment history. Fair values are calculated by discounting scheduled cash flows through estimated maturities using estimated market discount rates. Estimated market discount rates are reflective of credit and interest rate risks inherent in the Company's various loan types and are derived from available market information, as well as specific borrower information. As of June 30, 2020, the weighted average discount rate used in the valuation of loans was 5.15%. In accordance with ASU 2016-01, the fair value of loans are measured based on the notion of exit price. Loans Held for Sale The fair value of loans classified as held for sale are generally based upon quoted prices for similar assets in active markets, acceptance of firm offer letters with agreed upon purchase prices, discounted cash flow models that take into account market observable assumptions, or independent appraisals of the underlying collateral securing the loans. We report the fair values of Hawaii and U.S. Mainland construction and commercial real estate loans, if any, net of applicable selling costs on our consolidated balance sheets. Deposit Liabilities The fair values of deposits with no stated maturity, such as noninterest-bearing demand deposits and interest-bearing demand and savings accounts, are equal to the amount payable on demand. The fair value of time deposits is estimated using discounted cash flow analyses. As of June 30, 2020, the weighted average discount rate used in the valuation of time deposits was 0.47%. The discount rate is estimated using the rates currently offered for deposits of similar remaining maturities. Long-Term Debt The fair value of our long-term debt is estimated by discounting scheduled cash flows over the contractual borrowing period at the estimated market rate for similar borrowing arrangements. As of June 30, 2020, the weighted average discount rate used in the valuation of long-term debt was 1.93%. Derivatives The fair values of derivative financial instruments are based upon current market values, if available. If there are no relevant comparables, fair values are based on pricing models using current assumptions for interest rate swaps and options. Off-Balance Sheet Financial Instruments The fair values of off-balance sheet financial instruments are estimated based on the fees currently charged to enter into similar agreements, taking into account the remaining terms of the agreements and the present creditworthiness of the counterparties, current settlement values or quoted market prices of comparable instruments. Limitations Fair value estimates are made at a specific point in time based on relevant market information and information about the financial instrument. These estimates do not reflect any premium or discount that could result from offering for sale at one time our entire holdings of a particular financial instrument. Because no market exists for a significant portion of our financial instruments, fair value estimates ar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estimates. Fair value estimates are based on existing on- and off-balance sheet financial instruments without attempting to estimate the value of future business and the value of assets and liabilities that are not considered financial instruments. For example, significant assets and liabilities that are not considered financial assets or liabilities include deferred tax assets, premises and equipment and intangible assets. Fair Value Measurement Using (dollars in thousands) Carrying Estimated Quoted Prices Significant Significant June 30, 2020 Financial assets: Cash and due from banks $ 102,132 $ 102,132 $ 102,132 $ — $ — Interest-bearing deposits in other banks 41,201 41,201 41,201 — — Investment securities 1,169,803 1,169,803 1,209 1,156,923 11,671 Loans held for sale 10,443 10,443 — 10,443 — Net loans and leases 4,936,099 4,795,025 — — 4,795,025 Accrued interest receivable 19,590 19,590 19,590 — — Financial liabilities: Deposits: Noninterest-bearing demand 1,851,012 1,851,012 1,851,012 — — Interest-bearing demand and savings and money market 3,013,227 3,013,227 3,013,227 — — Time 930,446 932,077 — — 932,077 Short-term borrowings — — — — — Long-term debt 167,491 156,386 — — 156,386 Accrued interest payable (included in other liabilities) 2,894 2,894 2,894 — — Fair Value Measurement Using (dollars in thousands) Notional Carrying Estimated Quoted Prices Significant Significant June 30, 2020 Derivatives: Interest rate lock commitments $ 410 $ 9 $ 9 $ — $ 9 $ — Forward sale commitments 10,879 (79) (79) — (79) — Off-balance sheet financial instruments: Commitments to extend credit 1,186,385 1,362 1,362 — 1,362 — Standby letters of credit and financial guarantees written 11,505 173 173 — 173 — Risk participation agreement 28,800 49 49 — — 49 Fair Value Measurement Using (dollars in thousands) Carrying Estimated Quoted Prices Significant Significant December 31, 2019 Financial assets: Cash and due from banks $ 78,418 $ 78,418 $ 78,418 $ — $ — Interest-bearing deposits in other banks 24,554 24,554 24,554 — — Investment securities 1,128,110 1,128,110 1,127 1,115,728 11,255 Loans held for sale 9,083 9,083 — 9,083 — Net loans and leases 4,401,569 4,392,477 — — 4,392,477 Accrued interest receivable 16,500 16,500 16,500 — — Financial liabilities: Deposits: Noninterest-bearing demand 1,450,532 1,450,532 1,450,532 — — Interest-bearing demand and savings and money market 2,643,038 2,643,038 2,643,038 — — Time 1,026,453 1,023,362 — — 1,023,362 Short-term borrowings 150,000 150,000 — 150,000 — Long-term debt 101,547 97,827 — 97,827 — Accrued interest payable (included in other liabilities) 4,288 4,288 4,288 — — Fair Value Measurement Using (dollars in thousands) Notional Carrying Estimated Quoted Prices Significant Significant December 31, 2019 Derivatives: Interest rate lock commitments $ 625 $ 8 $ 8 $ — $ 8 $ — Forward sale commitments 8,968 (28) (28) — (28) — Off-balance sheet financial instruments: Commitments to extend credit 1,089,135 1,230 1,230 — 1,230 — Standby letters of credit and financial guarantees written 10,526 158 158 — 158 — Fair Value Measurements We group our financial assets and liabilities at fair value into three levels based on the markets in which the financial assets and liabilities are traded and the reliability of the assumptions used to determine fair value as follows: • Level 1 — Valuation is based upon quoted prices (unadjusted) for identical assets or liabilities traded in active markets. A quoted price in an active market provides the most reliable evidence of fair value and shall be used to measure fair value whenever available. • Level 2 — Valuation is based upon quoted prices for similar instruments in active markets, quoted prices for identical or similar instruments in markets that are not active, and model-based valuation techniques for which all significant assumptions are observable in the market. • Level 3 — Valuation is generated from model-based techniques that use significant assumptions not observable in the market. These unobservable assumptions reflect our own estimates of assumptions that market participants would use in pricing the asset or liability. Valuation techniques include use of discounted cash flow models and similar techniques that requires the use of significant judgment or estimation. We base our fair values on the price that we would expect to receive if an asset were sold, or the price that we would expect to pay to transfer a liability in an orderly transaction between market participants at the measurement date. We also maximize the use of observable inputs and minimize the use of unobservable inputs when developing fair value measurements. We use fair value measurements to record adjustments to certain financial assets and liabilities and to determine fair value disclosures. Available-for-sale and equity securities and derivatives are recorded at fair value on a recurring basis. From time to time, we may be required to record other financial assets at fair value on a nonrecurring basis such as loans held for sale, impaired loans, mortgage servicing rights, and other real estate owned. These nonrecurring fair value adjustments typically involve application of the lower of cost or fair value accounting or write-downs of individual assets. There was one transfer into Level 3 of the fair value hierarchy for long-term debt during the three and six months ended June 30, 2020. There were no transfers of financial assets and liabilities out of Level 3 of the fair value hierarchy during the three and six months ended June 30, 2020. The following tables present the fair value of assets and liabilities measured on a recurring basis as of June 30, 2020 and December 31, 2019: Fair Value at Reporting Date Using (dollars in thousands) Fair Value Quoted Prices Significant Significant June 30, 2020 Available-for-sale securities: Debt securities: States and political subdivisions $ 141,468 $ — $ 129,797 $ 11,671 Corporate securities 29,752 — 29,752 — U.S. Treasury obligations and direct obligations of U.S Government agencies 36,354 — 36,354 — Mortgage-backed securities: Residential - U.S. Government sponsored entities 714,477 — 714,477 — Commercial - U.S. Government agencies and sponsored entities 80,665 — 80,665 — Residential - Non-government agencies 32,086 — 32,086 — Commercial - Non-government agencies 133,792 — 133,792 — Total available-for-sale securities 1,168,594 — 1,156,923 11,671 Equity securities 1,209 1,209 — — Derivatives: Interest rate lock and forward sale commitments (70) — (70) — Total $ 1,169,733 $ 1,209 $ 1,156,853 $ 11,671 Fair Value at Reporting Date Using (dollars in thousands) Fair Value Quoted Prices Significant Significant December 31, 2019 Available-for-sale securities: Debt securities: States and political subdivisions $ 122,018 $ — $ 110,763 $ 11,255 Corporate securities 30,529 — 30,529 — U.S. Treasury obligations and direct obligations of U.S Government agencies 40,381 — 40,381 — Mortgage-backed securities: Residential - U.S. Government sponsored entities 677,822 — 677,822 — Commercial - U.S. Government agencies and sponsored entities 81,225 — 81,225 — Residential - Non-government agencies 37,191 — 37,191 — Commercial - Non-government agencies 137,817 — 137,817 — Total available-for-sale securities 1,126,983 — 1,115,728 11,255 Equity securities 1,127 1,127 — — Derivatives: Interest rate lock and forward sale commitments (20) — (20) — Total $ 1,128,090 $ 1,127 $ 1,115,708 $ 11,255 For the six months ended June 30, 2020 and 2019, the changes in Level 3 assets and liabilities measured at fair value on a recurring basis are summarized as follows: (dollars in thousands) Available-For-Sale Balance at December 31, 2019 $ 11,255 Principal payments received (212) Unrealized net gain included in other comprehensive income 628 Balance at June 30, 2020 $ 11,671 Balance at December 31, 2018 $ 11,169 Principal payments received (204) Unrealized net gain included in other comprehensive income 440 Balance at June 30, 2019 $ 11,405 Within the states and political subdivisions available-for-sale debt securities category, the Company holds four mortgage revenue bonds issued by the City &amp; County of Honolulu with an aggregate fair value of $11.7 million and $11.4 million at June 30, 2020 and June 30, 2019, respectively. The Company estimates the fair value of its mortgage revenue bonds by using a discounted cash flow model to calculate the present value of estimated future principal and interest payments. The significant unobservable input used in the fair value measurement of the Company's mortgage revenue bonds is the weighted average discount rate. As of June 30, 2020, the weighted average discount rate utilized was 2.82% compared to 4.27% at June 30, 2019 and 4.08% at December 31, 2019, which was derived by incorporating a credit spread over the FHLB Fixed-Rate Advance curve. Significant increases (decreases) in the weighted average discount rate could result in a significantly lower (higher) fair value measurement. The following table presents the fair value of assets measured on a nonrecurring basis and the level of valuation assumptions used to determine the respective fair values as of June 30, 2020 and December 31, 2019: Fair Value Measurements Using (dollars in thousands) Fair Value Quoted Prices Significant Significant June 30, 2020 Other real estate (1) $ — $ — $ — $ — December 31, 2019 Other real estate (1) $ 164 $ — $ 164 $ — (1) Represents other real estate that is carried at fair value less costs to sell. Fair value is generally based upon independent market prices or appraised values of the collateral.</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23" customWidth="1" min="2" max="2"/>
  </cols>
  <sheetData>
    <row r="1">
      <c r="A1" s="1" t="inlineStr">
        <is>
          <t>LEGAL PROCEEDINGS</t>
        </is>
      </c>
      <c r="B1" s="2" t="inlineStr">
        <is>
          <t>6 Months Ended</t>
        </is>
      </c>
    </row>
    <row r="2">
      <c r="B2" s="2" t="inlineStr">
        <is>
          <t>Jun. 30, 2020</t>
        </is>
      </c>
    </row>
    <row r="3">
      <c r="A3" s="3" t="inlineStr">
        <is>
          <t>Legal Proceedings [Abstract]</t>
        </is>
      </c>
    </row>
    <row r="4">
      <c r="A4" s="4" t="inlineStr">
        <is>
          <t>LEGAL PROCEEDINGS</t>
        </is>
      </c>
      <c r="B4" s="4" t="inlineStr">
        <is>
          <t xml:space="preserve">16. LEGAL PROCEEDING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UBSEQUENT EVENTS SUBSEQUENT EVENTS</t>
        </is>
      </c>
      <c r="B1" s="2" t="inlineStr">
        <is>
          <t>6 Months Ended</t>
        </is>
      </c>
    </row>
    <row r="2">
      <c r="B2" s="2" t="inlineStr">
        <is>
          <t>Jun. 30, 2020</t>
        </is>
      </c>
    </row>
    <row r="3">
      <c r="A3" s="3" t="inlineStr">
        <is>
          <t>Subsequent Events [Abstract]</t>
        </is>
      </c>
    </row>
    <row r="4">
      <c r="A4" s="4" t="inlineStr">
        <is>
          <t>SUBSEQUENT EVENTS</t>
        </is>
      </c>
      <c r="B4" s="4" t="inlineStr">
        <is>
          <t>17. SUBSEQUENT EVENTS In July 2020, the Board of Directors of the Company approved a plan to consolidate four branches on the island of Oahu later this year. Three of the branches are in-store branches, which have been temporarily closed since March 2020 due to the COVID-19 pandemic and are expected to close during the third quarter of 2020. These in-store branches have small square footage that do not allow for adequate social distancing. The fourth branch is a full-service branch that is expected to close during the fourth quarter of 2020. Our upcoming digital rollout is well-aligned with our branch consolidation initiative, and we expect that much of the transactional activity that was processed by these branches can be migrated to our digital channels. We also have other neighboring branches in close proximity that are available for customer full-service needs. The Company anticipates annual expense savings of approximately $1.8 million related to the consolidation of the four branches. The Company expects to incur total pre-tax expenses related to the consolidation of approximately $0.3 million and $1.4 million during the third and fourth quarters of 2020,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6 Months Ended</t>
        </is>
      </c>
    </row>
    <row r="2">
      <c r="B2" s="2" t="inlineStr">
        <is>
          <t>Jun. 30, 2020</t>
        </is>
      </c>
    </row>
    <row r="3">
      <c r="A3" s="3" t="inlineStr">
        <is>
          <t>Organization, Consolidation and Presentation of Financial Statements [Abstract]</t>
        </is>
      </c>
    </row>
    <row r="4">
      <c r="A4" s="4" t="inlineStr">
        <is>
          <t>Basis of Accounting, Policy [Policy Text Block]</t>
        </is>
      </c>
      <c r="B4" s="4" t="inlineStr">
        <is>
          <t>Basis of Presentation The accompanying unaudited consolidated financial statements of Central Pacific Financial Corp. and Subsidiaries (herein referred to as the "Company," "we," "us" or "our") have been prepared in accordance with U.S. generally accepted accounting principles ("GAAP") for interim financial information and with the instructions to Form 10-Q and Rule 10-01 of Regulation S-X. Accordingly, certain information and footnote disclosures normally included in financial statements prepared in accordance with GAAP have been condensed or omitted pursuant to such rules and regulations. These interim condensed consolidated financial statements and notes should be read in conjunction with the Company's consolidated financial statements and notes thereto filed on Form 10-K for the fiscal year ended December 31, 2019. In the opinion of management, all adjustments necessary for a fair presentation have been made and include all normal recurring adjustments. Interim results of operations are not necessarily indicative of results to be expected for the year.</t>
        </is>
      </c>
    </row>
    <row r="5">
      <c r="A5" s="4" t="inlineStr">
        <is>
          <t>Consolidation, Policy [Policy Text Block]</t>
        </is>
      </c>
      <c r="B5" s="4" t="inlineStr">
        <is>
          <t>Principles of Consolidation The consolidated financial statements include the accounts of the Company and its majority-owned subsidiaries. All significant intercompany accounts and transactions have been eliminated in consolidation. In January 2020, we acquired a 50% ownership interest in a mortgage loan origination and brokerage company, Oahu HomeLoans, LLC. The bank concluded that the investment meets the consolidation requirements under Financial Accounting Standards Board ("FASB") Accounting Standards Codification ("ASC") 810, "Consolidation." The bank concluded that the entity meets the definition of a variable interest entity and that we are the primary beneficiary of the variable interest entity. Accordingly, the investment has been consolidated into our financial statements. We also have non-controlling equity investments in affiliates that are accounted for under the cost method and are included in investment in unconsolidated subsidiaries. Our investments in unconsolidated subsidiaries accounted for under the equity, proportional amortization and cost methods were $0.2 million, $14.6 million and $1.6 million, respectively, at June 30, 2020 and $0.2 million, $15.3 million and $1.6 million, respectively, at December 31, 2019. Our policy for determining impairment of these investments includes an evaluation of whether a loss in value of an investment is other than temporary. Evidence of a loss in value includes absence of an ability to recover the carrying amount of the investment or the inability of the investee to sustain an earnings capacity which would justify the carrying amount of the investment. We perform impairment tests whenever indicators of impairment are present. If the value of an investment declines and it is considered other than temporary, the investment is written down to its respective fair value in the period in which this determination is made. The Company sponsors the Central Pacific Bank Foundation, which is not consolidated in the Company's financial statements.</t>
        </is>
      </c>
    </row>
    <row r="6">
      <c r="A6" s="4" t="inlineStr">
        <is>
          <t>Reclassification, Policy [Policy Text Block]</t>
        </is>
      </c>
      <c r="B6" s="4" t="inlineStr">
        <is>
          <t>Reclassifications In the first quarter of 2020, the Company reassessed the alignment of its reportable segments and combined its three reportable segments (Banking Operations, Treasury and All Others segments) into a single operating segment. We believe this change better reflects how the Company's Executive Committee, or its chief operating decision maker ("CODM"), manages, allocates resources and assesses performance of the activities of the Company. The Company also believes that this change is better aligned with how the Company's CODM manages its business. Segment results for 2019 have been reclassified to reflect the realignment of the Company’s reportable segments and be comparable to the segment results for 2020. This change in reportable segments did not have an impact on the Company's previously reported historical consolidated financial statements. Investment Securities Investments in debt securities are designated as trading, available-for-sale ("AFS"), or held-to-maturity ("HTM"). Investments in debt securities are designated as HTM only if we have the positive intent and ability to hold these securities to maturity. HTM securities are reported at amortized cost in the consolidated balance sheets. Trading securities are reported at fair value, with changes in fair value included in net income. Debt securities not classified as HTM or trading are classified as AFS and are reported at fair value, with net unrealized gains and losses, net of applicable taxes, excluded from net income and included in accumulated other comprehensive income (loss) ("AOCI"). Equity securities with readily determinable fair values are carried at fair value, with changes in fair value included in net income. Equity securities without readily determinable fair values are carried at cost, minus impairment, if any, plus or minus changes resulting from observable price changes in orderly transactions for the identical or a similar investment. The Company classifies its investment securities portfolio into the following major security types: mortgage-backed securities ("MBS"), other debt securities and equity securities. The Company’s MBS portfolio is comprised primarily of residential MBS issued by United States of America ("U.S.") government entities and agencies. These securities are either explicitly or implicitly guaranteed by an agency of the U.S. government, are highly rated by major rating agencies and have a long history of no credit losses. The remainder of the MBS portfolio are commercial MBS issued by U.S government entities and agencies (which there is no minimum credit rating), non-agency residential MBS (which shall meet a minimum credit rating of AAA) and non-agency commercial MBS (which shall meet a minimum credit rating of BBB and meet minimum internal credit guidelines). The Company’s other debt securities portfolio is comprised of obligations issued by U.S. government entities and agencies, obligations issued by states and political subdivisions (which shall meet a minimum credit rating of BBB), and corporate bonds (which shall meet a minimum credit rating of BBB-). Interest income on investment securities includes amortization of premiums and accretion of discounts. We amortize premiums to the earliest call date. We accrete discounts associated with investment securities using the effective interest method over the life of the respective security instrument. Gains and losses on the sale of investment securities are recorded on the trade date and determined using the specific identification method. A debt security is placed on nonaccrual status at the time any principal or interest payments become 90 days delinquent. Interest accrued but not received for a security placed on non-accrual status is reversed against current period interest income. There were no investment securities on nonaccrual status as of June 30, 2020 and the Company did not reverse any accrued interest against interest income during the three and six months ended June 30, 2020. Allowance for Credit Losses (“ACL”) for AFS Debt Securities AFS debt securities in an unrealized loss position are evaluated for impairment at least quarterly. For AFS debt securities in an unrealized loss position, the Company first assesses whether or not it intends to sell, or it is more likely than not that it will be required to sell the security before recovery of its amortized cost basis. If either of the criteria regarding intent or requirement to sell is met, the investment security’s amortized cost basis is written down to fair value through net income. For AFS debt securities that do not meet the aforementioned criteria, the Company evaluates whether the decline in fair value has resulted from credit losses or other factors. In conducting this assessment for debt securities in an unrealized loss position, management evaluates the extent to which fair value is less than amortized cost, any changes to the rating of the security by a rating agency, and adverse conditions specifically related to the security, among other factors. If this assessment indicates that a credit loss exists, the present value of cash flows expected to be collected from the investment security are compared to the amortized cost basis of the security. If the present value of cash flows expected to be collected is less than the amortized cost basis, a credit loss exists and an ACL is recorded for the credit loss, limited by the amount that the fair value is less than the amortized cost basis. Any impairment that has not been recorded through an ACL is recognized in AOCI. Changes in the ACL are recorded as a provision for (or reversal of) credit losses. Losses are charged against the ACL when management believes the uncollectibility of an AFS debt security is confirmed or when either of the criteria regarding intent or requirement to sell is met. As of June 30, 2020, the declines in market values of our AFS debt securities were primarily attributable to changes in interest rates and volatility in the credit and financial markets. Because we have no intent to sell securities in an unrealized loss position and it is not more likely than not that we will be required to sell such securities before recovery of its amortized cost basis, we do not believe a credit loss exists and an ACL was not recorded. The Company has made a policy election to exclude accrued interest receivable from the amortized cost basis of debt securities and report accrued interest receivable together with accrued interest on loans in the consolidated balance sheets. Accrued interest receivable on AFS debt securities totaled $4.3 million as of June 30, 2020. Accrued interest receivable on AFS debt securities is excluded from the estimate of credit losses. ACL for HTM Debt Securities Management measures expected credit losses on HTM debt securities on a collective basis by major security type. For pools of such securities with common risk characteristics, the historical lifetime probability of default and severity of loss in the event of default is derived or obtained from external sources. Expected credit losses for these securities are estimated using a loss rate methodology which considers historical credit loss information that is adjusted for current conditions and reasonable and supportable forecasts. Expected credit loss on each security in the HTM portfolio that do not share common risk characteristics with any of the pools of debt securities is individually measured based on net realizable value, or the difference between the discounted value of the expected future cash flows, based on the original effective interest rate, and the recorded amortized cost basis of the security. Accrued interest on HTM debt securities is reported in accrued interest receivable on the consolidated balance sheets and is excluded from the estimate of credit losses. The Company did not have any HTM debt securities as of June 30, 2020. Federal Home Loan Bank Stock We are a member of the Federal Home Loan Bank of Des Moines (the "FHLB"). The bank is required to obtain and hold a specific number of shares of capital stock of the FHLB equal to the sum of a membership investment requirement and an activity-based investment requirement. The securities are reported at cost and are presented separately in the consolidated balance sheets. Loans Loans that management has the intent and ability to hold for the foreseeable future or until maturity or payoff are reported at amortized cost, net of the ACL. Amortized cost is the unpaid principal amount outstanding, net of unamortized purchase premiums and discounts, unamortized deferred loan origination fees and costs and cumulative principal charge-offs. Purchase premiums and discounts are generally amortized into interest income over the contractual terms of the underlying loans using the effective interest method. Loan origination fees, net of certain direct origination costs, are deferred and recognized in interest income over the life of the related loan as an adjustment to yield and are amortized using the interest method over the contractual term of the loan, adjusted for actual prepayments. Deferred loan fees and costs on loans paid in full are recognized as a component of interest income on loans. Interest income on loans is accrued at the contractual rate of interest on the unpaid principal balance. Accrued interest receivable on loans totaled $15.3 million at June 30, 2020 and is reported together with accrued interest on AFS debt securities on the consolidated balance sheets. Accrued interest receivable on loans is excluded from the estimate of credit losses. Nonaccrual Loans The Company determines delinquency status by considering the number of days full payments required by the contractual terms of the loan are past due. Loans are generally placed on nonaccrual status when interest payments are 90 days past due, or earlier should management determine that the borrowers will be unable to meet contractual principal and/or interest obligations, unless the loans are well-secured and in the process of collection. When a loan is placed on nonaccrual status, all interest previously accrued but not collected is reversed against current period interest income should management determine that the collectability of such accrued interest is doubtful. All subsequent receipts are applied to principal outstanding and no interest income is recognized unless the financial condition and payment record of the borrowers warrant such recognition and the loan is restored to accrual status. A nonaccrual loan may be restored to an accrual basis when principal and interest payments are current for a predetermined period, normally at least six months, and full payment of principal and interest is reasonably assured. Troubled Debt Restructuring (“TDR”) A loan is accounted for and reported as a TDR when two conditions are met: 1) the borrower is experiencing financial difficulty and 2) the Company grants a concession to the borrower experiencing financial difficulty that it would not otherwise consider for a borrower or transaction with similar credit risk characteristics. A restructuring that results in only an insignificant delay in payment is not considered a concession. A delay may be considered insignificant if the payments subject to the delay are insignificant relative to the unpaid principal or collateral value and the contractual amount due, or the delay in timing of the restructured payment period is insignificant relative to the frequency of payments, the debt’s original contractual maturity or original expected duration. TDRs that are performing and on accrual status as of the date of the modification remain on accrual status. TDRs that are nonperforming as of the date of modification generally remain as nonaccrual until the prospect of future payments in accordance with the modified loan agreement is reasonably assured, generally demonstrated when the borrower maintains compliance with the restructured terms for a predetermined period, normally at least six months. TDRs with temporary below-market concessions remain designated as a TDR regardless of the accrual or performance status until the loan is paid off. However, if the TDR loan has been modified in a subsequent restructure with market terms and the borrower is not currently experiencing financial difficulty, then the loan may be de-designated as a TDR. Expected credit losses are estimated on a collective (pool) basis when they share similar risk characteristics. If a TDR financial asset shares similar risk characteristics with other financial assets, it is evaluated with those other financial assets on a collective basis. If it does not share similar risk characteristics with other financial assets, it is evaluated individually. The Company’s ACL reflects all effects of a TDR when an individual asset is specifically identified as a reasonably expected TDR. The Company has determined that a TDR is reasonably expected no later than the point when the lender concludes that modification is the best course of action and it is at least reasonably possible that the troubled borrower will accept some form of concession from the lender to avoid a default. Reasonably expected TDRs and executed TDRs are evaluated to determine the required ACL using the same method as all other loans held for investment, except when the value of a concession cannot be measured using a method other than the discounted cash flow method. When the value of a concession is measured using the discounted cash flow method, the ACL is determined by discounting the expected future cash flows at the original interest rate of the loan. Based on the underlying risk characteristics, TDRs performing in accordance with their modified contractual terms may be collectively evaluated. In April 2020, various regulatory agencies, including the Board of Governors of the Federal Reserve System and the Federal Deposit Insurance Corporation, (“the agencies”) issued a revised interagency statement encouraging financial institutions to work with customers affected by the COVID-19 pandemic and providing additional information regarding loan modifications. The revised interagency statement clarifies the interaction between the interagency statement issued on March 22, 2020 and the temporary relief provided by Section 4013 of the CARES Act. Section 4013 allows financial institutions to suspend the requirements to classify certain loan modifications as TDRs. The revised statement also provides supervisory interpretations on past due and nonaccrual regulatory reporting of loan modification programs and regulatory capital. Section 4013 and the interagency guidance are being applied by the Company to loan modifications made related to the COVID-19 pandemic as eligible and appropriate. The application of the guidance reduced the number of TDRs that were reported. Future TDRs are indeterminable and will depend on future developments, which are highly uncertain and cannot be predicted, including the scope and duration of the pandemic and actions taken by governmental authorities and other third parties in response to the pandemic . ACL for Loans Under the current expected credit loss methodology, the ACL for loans is a valuation account that is deducted from the loans’ amortized cost basis to present the net amount expected to be collected on the loans. Our policy is to charge off a loan in the period in which the loan is deemed to be uncollectible and all interest previously accrued but not collected is reversed against current period interest income. We consider a loan to be uncollectible when it is probable that a loss has been incurred and the Company can make a reasonable estimate of the loss. In these instances, the likelihood of and/or timeframe for recovery of the amount due is uncertain, weak, or protracted. Subsequent receipts, if any, are credited first to the remaining principal, then to the ACL for loans as recoveries, and finally to unaccrued interest. The ACL for loans represents management's estimate of all expected credit losses over the expected contractual life of our existing loan portfolio. Management estimates the ACL balance using relevant available information about the collectability of cash flows, from internal and external sources, including historical information relating to past events, current conditions, and reasonable and supportable forecasts of future economic conditions. When the Company is unable to forecast future economic events, management may revert to historical information. The Company's methodologies incorporate a reasonable and supportable forecast period of one year and revert to historical loss information on a straight-line basis over one year when its forecast is no longer deemed reasonable and supportable. The Company maintains an ACL at an appropriate level as of a given balance sheet date to absorb management’s best estimate of expected life of loan credit losses. Historical credit loss experience provides the basis for the Company’s expected credit loss estimate. Adjustments to historical loss information may be made for differences in current loan-specific risk characteristics such as differences in underwriting standards, portfolio mix, or when historical asset terms do not reflect the contractual terms of the financial assets being evaluated. The ACL methodology may also consider other adjustments to address changes in conditions, trends, and circumstances such as local industry changes that could have a significant impact on the risk profile of the loan portfolio and provide for losses in the loan portfolio that may not be reflected and/or captured in the historical loss data. These factors include: lending policies, imprecision in forecasting future economic conditions, loan profile, lending staff, problem loan trends, loan review, collateral, credit concentration and other internal and external factors. The Company uses the Moody’s Analytics forecasting service for the economic forecast considered in its ACL methodology. The Moody’s Analytics forecast includes both National and Hawaii specific economic indicators. The Moody’s forecast is widely used in the industry and is reasonable and supportable. The Moody’s Analytics forecast is updated at least monthly and includes a variety of economic scenarios. Generally the Company will use the most recent consensus forecast from Moody’s as of the balance sheet date. During times of economic and market volatility or instability, the Company may include a qualitative factor for forecast imprecision that factors in other potential economic scenarios available by Moody’s Analytics or may apply overrides to its statistical models to enhance the reasonableness of its loss estimates. The ACL is measured on a collective or pool basis when similar risk characteristics exist. The Company segments its portfolio generally by Federal Financial Institutions Examination Council ("FFIEC") Call Report codes. Loan pools are further segmented by risk utilizing risk ratings or bands of payment delinquency (including TDR or non-accrual status), depending on what is most appropriate for each segment. Additional sub-segmentation may be utilized to identify groups of loans with unique risk characteristics relative to the rest of the portfolio. The Company relies on a third-party platform which offers multiple methodologies to measure historical life-of-loan losses. The Company has also developed statistical models internally to incorporate future economic conditions and forecast expected credit losses based on various macro-economic indicators such as unemployment and income levels. The Company has identified the following portfolio segments to measure the allowance for credit losses: Loan Segment Historical Lifetime Loss Method Historical Economic Reversion Method Construction Probability of Default/Loss Given Default ("PD/LGD") 2008-Present One Year One Year (straight-line basis) Commercial real estate Loss-Rate Migration 2008-Present Multi-family mortgage PD/LGD 2008-Present Commercial, financial and agricultural Loss-Rate Migration 2008-Present Home equity lines of credit Loss-Rate Migration 2008-Present Residential mortgage Loss-Rate Migration 2008-Present Consumer - other revolving Loss-Rate Migration 2008-Present Consumer - non-revolving Loss-Rate Migration 2008-Present Purchased Mainland portfolios (Dealer, Other consumer) Weighted-Average Remaining Maturity ("WARM") 2008-Present Below is a description and the risk characteristics of each segment: Construction loans Construction loans include both residential and commercial development projects. Each construction project is evaluated for economic viability and construction loans pose higher credit risks than typical secured loans. Financial strength of the borrower, completion risk (the risk that the project will not be completed on time and within budget) and geographic location are the predominant risk characteristics of this segment. Commercial real estate loans Commercial real estate loans are secured by commercial properties. The predominant risk characteristic of this segment is operating risk, which is the risk that the borrower will be unable to generate sufficient cash flows from the operation of the property. Interest rate conditions and the commercial real estate market through economic cycles also impact risk levels. Multi-family mortgage loans Multi-family mortgage loans can comprise multi-building properties with extensive amenities to a single building with no amenities. The primary risk characteristic of this segment is operating risk or the ability to generate sufficient rental cash flows from the operation of the property within the owner’s strategy and resources. Commercial, financial and agricultural loans Loans in this category consist primarily of term loans and lines of credit to small and middle-market businesses and professionals. The predominant risk characteristics of this segment are the cash flows of the business we lend to, global cash flows including guarantor liquidity, as well as economic and market conditions. The borrower’s business is typically regarded as the principal source of repayment, though our underwriting policy and practice generally requires secondary sources of support or collateral to mitigate risk. Paycheck Protection Program (“PPP”) loans are also in this category and are considered lower risk as they are guaranteed by the Small Business Administration (“SBA”) and may be forgivable in whole or in part in accordance with the requirements of the PPP. Home equity lines of credit Home equity lines of credit include fixed or floating interest rate loans and are secured by single-family owner-occupied primary residences in Hawaii. They are underwritten based on a minimum FICO score, maximum debt-to-income ratio, and maximum combined loan-to-value ratio. Home equity lines of credit are monitored based on credit score, delinquency, end of draw period and maturity. Residential mortgage loans Residential mortgage loans include fixed-rate and adjustable-rate loans primarily secured by single-family owner-occupied primary residences in Hawaii. Economic conditions such as unemployment levels, future changes in interest rates and other market factors impact the level of credit risk inherent in the portfolio. Consumer loans - other revolving This segment consists of consumer unsecured lines of credit. Its predominant risk characteristics relate to current and projected economic conditions as well as employment and income levels attributed to the borrower. Consumer loans - non-revolving This segment consists of consumer non-revolving loans, including dealer loans. Its predominant risk characteristics relate to current and projected economic conditions as well as employment and income levels attributed to the borrower. Purchased consumer portfolios Credit risk for purchased consumer loans is managed on a pooled basis. The predominant risk characteristics of purchased consumer loans include current and projected economic conditions, employment and income levels, and the quality of purchased consumer loans. Below is a description of the methodologies mentioned above: PD/LGD The PD/LGD calculation is based on a cohort methodology whereby loans in the same cohort are tracked over time to identify defaults and corresponding losses. PD/LGD analysis requires a portfolio segmented into pools, and we elected to then further sub-segment by risk characteristics such as Risk Rating, days past due, delinquency counters, TDR status and Nonaccrual status to measure losses accurately. PD measures the count or dollar amount of loans that defaulted in a given cohort. LGD measures the losses related to the loans that defaulted. Total loss rate is calculated using the formula ‘PD times LGD’. Migration Migration analysis is a cohort-based approach that measures cumulative net charge-offs over a defined time-horizon to calculate a loss rate that will be applied to the loan pool. Migration analysis requires the portfolio to be segmented into pools then further sub-segmented by risk characteristics such as risk rating, days past due, delinquency counters, TDR status and Nonaccrual status to measure loss rates accurately. The key inputs to run a migration analysis are the length and frequency of the migration period, the dates for the migration periods to start and the number of migration periods used for the analysis. For each migration period, the analysis will determine the outstanding balance in each segment and/or sub-segment at the start of each period. These loans will then be followed for the length of the migration period to identify the amount of associated charge-offs and recoveries. A loss rate for each migration period is calculated using the formula 'net charge-offs over the period divided by beginning loan balance. WARM Under the WARM methodology, lifetime losses are calculated by determining the remaining life of the loan pool and then applying a loss rate which includes a forecast component over this remaining life. The methodology considers historical loss experience as well as a loss forecast expectation to estimate credit losses for the remaining balance of the loan pool. The calculated loss rate is applied to the contractual term (adjusted for prepayments) to determine the loan pool’s current expected credit losses. Other If a loan ceases to share similar risk characteristics with other loans in its segment, it will be moved to a different pool sharing similar risk characteristics. Loans that do not share risk characteristics are evaluated on an individual basis based on the fair value of the collateral or other approaches such as discounted cash flow (“DCF”) techniques. Loans evaluated individually are not included in the collective evaluation. Determining the Contractual Term Expected credit losses are estimated over the contractual term of the loans and are adjusted for expected prepayments when appropriate. The contractual term excludes expected extensions, renewals, and modifications unless either of the following applies: management has a reasonable expectation at the reporting date that a troubled debt restructuring will be executed with an individual borrower or the extension or renewal options are included in the original or modified contract at the reporting date and are not unconditionally cancellable by the Company. If such renewal options or extensions are present, these options are evaluated in determining the contractual term. Reserve for Off-Balance Sheet Credit Exposures The Company maintains a separate and distinct reserve for off-balance-sheet credit exposures which is included in other liabilities on the Company’s consolidated balance sheets. The Company estimates the amount of expected losses by calculating a commitment usage factor for letters of credit, non-revolving lines of credit, and revolving lines of credit over the remaining life during which the Company is exposed to credit risk via a contractual obligation to extend credit. Letters of credit are generally unlikely to advance since they are typically in place only to ensure various forms of performance of the borrowers. Many of the letters of credit are cash secured. Non-revolving lines of credit are determined to be likely to advance as these are typically construction lines. Meanwhile, the likelihood of revolving lines of credit advancing varies with each individual borrower. Therefore, the future usage of each line was estimated based on the average line utilization of the revolving line of credit portfolio as a whole. The estimate also applies the loss factors for each loan type used in the ACL for loans methodology, which is based on historical losses, economic conditions and reasonable and supportable forecasts. The reserve for off-balance sheet credit exposures is adjusted as a provision for off-balance sheet credit exposures in other operating expense. Purchased Credit Deteriorated (“PCD”) Financial Assets The Company has purchased financial assets, none of which were credit deteriorated since origination, at the time of purchase. The Company does not purchase any financial assets that are greater than 30 days delinquent at the time of purchase. PCD financial assets, if any, are recorded at the amount paid. An ACL for PCD financial assets will be determined using the same methodology as other financial assets. The initial ACL determined on a collective basis is allocated to individual financial assets. The sum of the financial asset’s purchase price and the ACL becomes its initial amortized cost. The difference between the initial amortized costs basis and the par value of the financial asset is a noncredit discount or premium, which is amortized into interest income over the life of the loan. Subsequent changes to the ACL are recorded through the provision for credit loss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RECENT ACCOUNTING PRONOUNCEMENTS (Policies)</t>
        </is>
      </c>
      <c r="B1" s="2" t="inlineStr">
        <is>
          <t>6 Months Ended</t>
        </is>
      </c>
    </row>
    <row r="2">
      <c r="B2" s="2" t="inlineStr">
        <is>
          <t>Jun. 30, 2020</t>
        </is>
      </c>
    </row>
    <row r="3">
      <c r="A3" s="3" t="inlineStr">
        <is>
          <t>New Accounting Pronouncements and Changes in Accounting Principles [Abstract]</t>
        </is>
      </c>
    </row>
    <row r="4">
      <c r="A4" s="4" t="inlineStr">
        <is>
          <t>Recent Accounting Pronouncements</t>
        </is>
      </c>
      <c r="B4" s="4" t="inlineStr">
        <is>
          <t xml:space="preserve">2. RECENT ACCOUNTING PRONOUNCEMENTS Accounting Standards Adopted in 2020 On January 1, 2020, the Company adopted ASU 2016-13, “Financial Instruments – Credit Losses (Topic 326): Measurement of Credit Losses on Financial Instruments,” which replaces the incurred loss methodology (Allowance for Loan and Leases Losses or "ALLL") with an expected loss methodology that is referred to as the current expected credit loss (“CECL”) methodology. The measurement of expected credit losses under the CECL methodology is applicable to financial assets measured at amortized cost, including loan receivables and HTM debt securities. It also applies to off-balance sheet credit exposures not accounted for as insurance (loan commitments, standby letters of credit, financial guarantees, and other similar instruments) and net investments in leases recognized by a lessor in accordance with Topic 842 on leases. In addition, ASC 326 made changes to accounting for AFS debt securities. One such change is to require credit losses to be presented as an allowance rather than a write-down on AFS debt securities if management intends to sell or believes that it is more likely than not they will be required to sell the debt security before recovery of the amortized cost basis. The Company adopted ASU 2016-13 using the modified retrospective method for all financial assets measured at amortized cost and off-balance sheet credit exposures. Results for the reporting periods beginning after January 1, 2020 are presented under ASC 326 while prior period amounts continue to be reported in accordance with previously applicable generally accepted accounting principles (“GAAP”). The Company recorded a net decrease to retained earnings (or a net increase to accumulated deficit) of $3.2 million as of January 1, 2020 for the cumulative effect of adopting ASU 2016-13. The transition adjustment includes increases of $3.6 million to the ACL for loans and $0.7 million to other liabilities, which includes the reserve for off-balance sheet credit exposures, offset by a $1.1 million increase to other assets for the related impact to net deferred tax assets. The following table illustrates the impact of ASC 326: January 1, 2020 (dollars in thousands) As Reported Pre-ASC 326 Impact of Assets: Allowance for credit losses on loans: Commercial, financial &amp; industrial $ (7,509) $ (8,136) $ 627 Real estate: Construction (2,271) (1,792) (479) Residential mortgage (13,935) (13,327) (608) Home equity (2,592) (4,206) 1,614 Commercial mortgage (13,737) (11,113) (2,624) Consumer (11,493) (9,397) (2,096) Subtotal $ (51,537) $ (47,971) $ (3,566) Net deferred tax assets (included in other assets) $ 17,692 $ 16,541 $ 1,151 Liabilities: Reserve for off-balance sheet credit exposures (included in other liabilities) $ (2,012) $ (1,272) $ (740) Equity: Accumulated deficit $ 22,257 $ 19,102 $ 3,155 In August 2018, the FASB issued ASU 2018-13, "Fair Value Measurement (Topic 820): Disclosure Framework—Changes to the Disclosure Requirements for Fair Value Measurement." The ASU is part of the FASB's disclosure framework project to improve the effectiveness of disclosures in the notes to financial statements by facilitating clear communication of the information required by generally accepted accounting principles. The ASU modifies disclosure requirements on fair value measurements in Topic 820. The Company adopted ASU 2018-13 effective January 1, 2020. ASU 2018-13 did not have a material impact on disclosures in our consolidated financial statements. In April 2020, various regulatory agencies, including the Board of Governors of the Federal Reserve System and the Federal Deposit Insurance Corporation, (“the agencies”) issued a revised interagency statement encouraging financial institutions to work with customers affected by the novel coronavirus pandemic ("COVID-19") and providing additional information regarding loan modifications. The revised interagency statement clarifies the interaction between the interagency statement issued on March 22, 2020 and the temporary relief provided by Section 4013 of the Coronavirus Aid, Relief, and Economic Security ("CARES") Act. Section 4013 allows financial institutions to suspend the requirements to classify certain loan modifications as troubled debt restructurings (TDRs). The revised statement also provides supervisory interpretations on past due and nonaccrual regulatory reporting of loan modification programs and regulatory capital. This interagency guidance is being applied by the Company to loan modifications made related to the COVID-19 pandemic as eligible and appropriate. The application of the guidance reduced the number of TDRs that were reported. Future TDRs are indeterminable and will depend on future developments, which are highly uncertain and cannot be predicted, including the scope and duration of the pandemic and actions taken by governmental authorities and other third parties in response to the pandemic . Impact of Other Recently Issued Accounting Pronouncements on Future Filings In August 2018, the FASB issued ASU 2018-14, "Compensation—Retirement Benefits—Defined Benefit Plans—General (Subtopic 715-20): Disclosure Framework—Changes to the Disclosure Requirements for Defined Benefit Plans." Like ASU 2018-13, this ASU is part of the FASB's disclosure framework project. This ASU modifies disclosure requirements for employers that sponsor defined benefit pension or other postretirement plans. The ASU is effective for the Company's reporting period beginning January 1, 2021. Early adoption is permitted. Based on preliminary evaluation, the ASU will not have a material impact on disclosures in our consolidated financial statements. In March 2020, the FASB issued ASU 2020-04, "Reference Rate Reform (Topic 84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RECENT ACCOUNTING PRONOUNCEMENTS (Tables)</t>
        </is>
      </c>
      <c r="B1" s="2" t="inlineStr">
        <is>
          <t>6 Months Ended</t>
        </is>
      </c>
    </row>
    <row r="2">
      <c r="B2" s="2" t="inlineStr">
        <is>
          <t>Jun. 30, 2020</t>
        </is>
      </c>
    </row>
    <row r="3">
      <c r="A3" s="3" t="inlineStr">
        <is>
          <t>New Accounting Pronouncements and Changes in Accounting Principles [Abstract]</t>
        </is>
      </c>
    </row>
    <row r="4">
      <c r="A4" s="4" t="inlineStr">
        <is>
          <t>Schedule of New Accounting Pronouncements and Changes in Accounting Principles</t>
        </is>
      </c>
      <c r="B4" s="4" t="inlineStr">
        <is>
          <t xml:space="preserve">The following table illustrates the impact of ASC 326: January 1, 2020 (dollars in thousands) As Reported Pre-ASC 326 Impact of Assets: Allowance for credit losses on loans: Commercial, financial &amp; industrial $ (7,509) $ (8,136) $ 627 Real estate: Construction (2,271) (1,792) (479) Residential mortgage (13,935) (13,327) (608) Home equity (2,592) (4,206) 1,614 Commercial mortgage (13,737) (11,113) (2,624) Consumer (11,493) (9,397) (2,096) Subtotal $ (51,537) $ (47,971) $ (3,566) Net deferred tax assets (included in other assets) $ 17,692 $ 16,541 $ 1,151 Liabilities: Reserve for off-balance sheet credit exposures (included in other liabilities) $ (2,012) $ (1,272) $ (740) Equity: Accumulated deficit $ 22,257 $ 19,102 $ 3,15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6 Months Ended</t>
        </is>
      </c>
    </row>
    <row r="2">
      <c r="B2" s="2" t="inlineStr">
        <is>
          <t>Jun. 30, 2020</t>
        </is>
      </c>
    </row>
    <row r="3">
      <c r="A3" s="3" t="inlineStr">
        <is>
          <t>Investments, Debt and Equity Securities [Abstract]</t>
        </is>
      </c>
    </row>
    <row r="4">
      <c r="A4" s="4" t="inlineStr">
        <is>
          <t>Summary of available for sale and held to maturity investment securities</t>
        </is>
      </c>
      <c r="B4" s="4" t="inlineStr">
        <is>
          <t xml:space="preserve">are as follows: (dollars in thousands) Amortized Gross Gross Fair ACL June 30, 2020 Available-for-sale: Debt securities: States and political subdivisions $ 136,597 $ 4,882 $ (11) $ 141,468 $ — Corporate securities 29,221 531 — 29,752 — U.S. Treasury obligations and direct obligations of U.S Government agencies 36,802 25 (473) 36,354 — Mortgage-backed securities: Residential - U.S. Government-sponsored entities 692,989 21,516 (28) 714,477 — Commercial - U.S. Government agencies and sponsored entities 77,743 2,926 (4) 80,665 — Residential - Non-government agencies 30,697 1,389 — 32,086 — Commercial - Non-government agencies 131,679 2,290 (177) 133,792 — Total available-for-sale securities $ 1,135,728 $ 33,559 $ (693) $ 1,168,594 $ — The amortized cost, gross unrealized gains and losses and fair value of AFS debt securities are as follows: (dollars in thousands) Amortized Gross Gross Fair December 31, 2019 Available-for-sale: Debt securities: States and political subdivisions $ 119,755 $ 2,303 $ (40) $ 122,018 Corporate securities 30,277 252 — 30,529 U.S. Treasury obligations and direct obligations of U.S Government agencies 40,769 10 (398) 40,381 Mortgage-backed securities: Residential - U.S. Government-sponsored entities 673,918 6,003 (2,099) 677,822 Commercial - U.S. Government agencies and sponsored entities 80,773 1,198 (746) 81,225 Residential - Non-government agencies 36,377 830 (16) 37,191 Commercial - Non-government agencies 134,676 3,141 — 137,817 Total available-for-sale securities $ 1,116,545 $ 13,737 $ (3,299) $ 1,126,983 The amortized cost and fair value of our equity investment securities is as follows: (dollars in thousands) Amortized Cost Fair Value June 30, 2020 Equity securities $ 1,064 $ 1,209 December 31, 2019 Equity securities 935 1,127 </t>
        </is>
      </c>
    </row>
    <row r="5">
      <c r="A5" s="4" t="inlineStr">
        <is>
          <t>Schedule of amortized cost and estimated fair value of investment securities by contractual maturity</t>
        </is>
      </c>
      <c r="B5" s="4" t="inlineStr">
        <is>
          <t xml:space="preserve">The amortized cost and estimated fair value of our AFS debt securities at June 30, 2020 are shown below by contractual maturity. Expected maturities may differ from contractual maturities because issuers may have the right to call or prepay obligations with or without call or prepayment penalties. Securities not due at a single maturity date are shown separately. June 30, 2020 (dollars in thousands) Amortized Cost Fair Value Available-for-sale: Due in one year or less $ 44,455 $ 44,638 Due after one year through five years 43,905 44,632 Due after five years through ten years 69,693 72,675 Due after ten years 44,567 45,629 Mortgage-backed securities: Residential - U.S. Government-sponsored entities 692,989 714,477 Commercial - U.S. Government agencies and sponsored entities 77,743 80,665 Residential - Non-government agencies 30,697 32,086 Commercial - Non-government agencies 131,679 133,792 Total available-for-sale securities $ 1,135,728 $ 1,168,594 </t>
        </is>
      </c>
    </row>
    <row r="6">
      <c r="A6" s="4" t="inlineStr">
        <is>
          <t>Schedule of investment securities in an unrealized loss position</t>
        </is>
      </c>
      <c r="B6" s="4" t="inlineStr">
        <is>
          <t xml:space="preserve">There were a total of 25 and 81 AFS debt securities which were in an unrealized loss position, without an ACL, at June 30, 2020 and December 31, 2019, respectively. The following tables summarize AFS debt securities which were in an unrealized loss position at June 30, 2020 and December 31, 2019, aggregated by major security type and length of time in a continuous unrealized loss position. Less Than 12 Months 12 Months or Longer Total (dollars in thousands) Fair Unrealized Fair Unrealized Fair Unrealized June 30, 2020 Debt securities: States and political subdivisions $ 3,631 $ (11) $ — $ — $ 3,631 $ (11) Corporate securities — — — — — — U.S. Treasury obligations and direct obligations of U.S Government agencies 10,867 (187) 18,458 (286) 29,325 (473) Mortgage-backed securities: Residential - U.S. Government-sponsored entities 4,505 (28) — — 4,505 (28) Residential - Non-government agencies — — — — — — Commercial - U.S. Government agencies and sponsored entities 1,781 (4) — — 1,781 (4) Commercial - Non-government agencies 26,729 (177) — — 26,729 (177) Total temporarily impaired securities $ 47,513 $ (407) $ 18,458 $ (286) $ 65,971 $ (693) Less Than 12 Months 12 Months or Longer Total (dollars in thousands) Fair Unrealized Fair Unrealized Fair Unrealized December 31, 2019 Debt securities: States and political subdivisions $ 1,754 $ (9) $ 801 $ (31) $ 2,555 $ (40) Corporate securities — — — — — — U.S. Treasury obligations and direct obligations of U.S Government agencies 18,882 (143) 19,031 (255) 37,913 (398) Mortgage-backed securities: Residential - U.S. Government-sponsored entities 54,335 (283) 214,295 (1,816) 268,630 (2,099) Residential - Non-government agencies 8,206 (16) — — 8,206 (16) Commercial - U.S. Government-sponsored entities 32,067 (746) — — 32,067 (746) Total temporarily impaired securities $ 115,244 $ (1,197) $ 234,127 $ (2,102) $ 349,371 $ (3,29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0</t>
        </is>
      </c>
      <c r="C1" s="2" t="inlineStr">
        <is>
          <t>Dec. 31, 2019</t>
        </is>
      </c>
    </row>
    <row r="2">
      <c r="A2" s="3" t="inlineStr">
        <is>
          <t>Statement of Financial Position [Abstract]</t>
        </is>
      </c>
    </row>
    <row r="3">
      <c r="A3" s="4" t="inlineStr">
        <is>
          <t>Preferred stock, par value (in dollars per share)</t>
        </is>
      </c>
      <c r="B3" s="6" t="n">
        <v>0</v>
      </c>
      <c r="C3" s="6" t="n">
        <v>0</v>
      </c>
    </row>
    <row r="4">
      <c r="A4" s="4" t="inlineStr">
        <is>
          <t>Preferred stock, authorized shares</t>
        </is>
      </c>
      <c r="B4" s="5" t="n">
        <v>1000000</v>
      </c>
      <c r="C4" s="5" t="n">
        <v>1000000</v>
      </c>
    </row>
    <row r="5">
      <c r="A5" s="4" t="inlineStr">
        <is>
          <t>Preferred stock, issued shares</t>
        </is>
      </c>
      <c r="B5" s="5" t="n">
        <v>0</v>
      </c>
      <c r="C5" s="5" t="n">
        <v>0</v>
      </c>
    </row>
    <row r="6">
      <c r="A6" s="4" t="inlineStr">
        <is>
          <t>Preferred stock, outstanding shares</t>
        </is>
      </c>
      <c r="B6" s="5" t="n">
        <v>0</v>
      </c>
      <c r="C6" s="5" t="n">
        <v>0</v>
      </c>
    </row>
    <row r="7">
      <c r="A7" s="4" t="inlineStr">
        <is>
          <t>Common stock, par value (in dollars per share)</t>
        </is>
      </c>
      <c r="B7" s="6" t="n">
        <v>0</v>
      </c>
      <c r="C7" s="6" t="n">
        <v>0</v>
      </c>
    </row>
    <row r="8">
      <c r="A8" s="4" t="inlineStr">
        <is>
          <t>Common stock, authorized shares</t>
        </is>
      </c>
      <c r="B8" s="5" t="n">
        <v>185000000</v>
      </c>
      <c r="C8" s="5" t="n">
        <v>185000000</v>
      </c>
    </row>
    <row r="9">
      <c r="A9" s="4" t="inlineStr">
        <is>
          <t>Common stock, issued shares</t>
        </is>
      </c>
      <c r="B9" s="5" t="n">
        <v>28154159</v>
      </c>
      <c r="C9" s="5" t="n">
        <v>28289257</v>
      </c>
    </row>
    <row r="10">
      <c r="A10" s="4" t="inlineStr">
        <is>
          <t>Common stock, outstanding shares</t>
        </is>
      </c>
      <c r="B10" s="5" t="n">
        <v>28154159</v>
      </c>
      <c r="C10" s="5" t="n">
        <v>2828925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LOANS AND CREDIT QUALITY (Tables)</t>
        </is>
      </c>
      <c r="B1" s="2" t="inlineStr">
        <is>
          <t>6 Months Ended</t>
        </is>
      </c>
    </row>
    <row r="2">
      <c r="B2" s="2" t="inlineStr">
        <is>
          <t>Jun. 30, 2020</t>
        </is>
      </c>
    </row>
    <row r="3">
      <c r="A3" s="3" t="inlineStr">
        <is>
          <t>Receivables [Abstract]</t>
        </is>
      </c>
    </row>
    <row r="4">
      <c r="A4" s="4" t="inlineStr">
        <is>
          <t>Schedule of loans and leases, excluding loans held for sale</t>
        </is>
      </c>
      <c r="B4" s="4" t="inlineStr">
        <is>
          <t xml:space="preserve">Loans, excluding loans held for sale, net of ACL under ASC 326 as of June 30, 2020 and loans, excluding loans held for sale, net of ACL under previous GAAP as of December 31, 2019 consisted of the following: (dollars in thousands) June 30, 2020 December 31, 2019 Commercial, financial and agricultural: Small Business Administration Paycheck Protection Program $ 543,653 $ — Other 547,768 570,089 Real estate: Construction 103,826 96,139 Residential mortgage 1,653,632 1,595,801 Home equity 510,188 490,239 Commercial mortgage 1,131,959 1,124,911 Consumer 527,100 569,516 Gross loans and leases 5,018,126 4,446,695 Net deferred (fees) costs (14,688) 2,845 Total loans, net of deferred fees and costs 5,003,438 4,449,540 Allowance for credit losses (67,339) (47,971) Total loans, net of allowance for credit losses $ 4,936,099 $ 4,401,569 </t>
        </is>
      </c>
    </row>
    <row r="5">
      <c r="A5" s="4" t="inlineStr">
        <is>
          <t>Financing Receivable, Purchased With Credit Deterioration</t>
        </is>
      </c>
      <c r="B5" s="4" t="inlineStr">
        <is>
          <t>The following table presents loans purchased by class for the periods presented: (dollars in thousands) Consumer - Unsecured Three Months Ended June 30, 2020 Purchases: Outstanding balance $ 11,359 Purchase premium (discount) (503) Purchase price $ 10,856 Six Months Ended June 30, 2020 Purchases: Outstanding balance $ 34,312 Purchase premium (discount) (1,116) Purchase price $ 33,196 Three Months Ended June 30, 2019 Purchases: Outstanding balance $ 31,041 Purchase premium (discount) — Purchase price $ 31,041 Six Months Ended June 30, 2019 Purchases: Outstanding balance $ 49,327 Purchase premium (discount) — Purchase price $ 49,327 Note: Purchases of unsecured consumer loans were made under forward flow purchase agreements.</t>
        </is>
      </c>
    </row>
    <row r="6">
      <c r="A6" s="4" t="inlineStr">
        <is>
          <t>Financing Receivable, Collateral-Dependent</t>
        </is>
      </c>
      <c r="B6" s="4" t="inlineStr">
        <is>
          <t xml:space="preserve">The following table presents the amortized cost basis of collateral-dependent loans by class, which are individually evaluated to determine expected credit losses, and the related ACL allocated to these loans as of June 30, 2020: (dollars in thousands) Secured by Secured by Secured by Total Allocated June 30, 2020 Commercial, financial and agricultural $ — $ — $ 736 $ 736 $ 223 Real estate: Residential mortgage 8,504 — — 8,504 — Home equity 538 — — 538 — Commercial mortgage — 711 — 711 — Total $ 9,042 $ 711 $ 736 $ 10,489 $ 223 </t>
        </is>
      </c>
    </row>
    <row r="7">
      <c r="A7" s="4" t="inlineStr">
        <is>
          <t>Schedule of impaired loans, by class</t>
        </is>
      </c>
      <c r="B7" s="4" t="inlineStr">
        <is>
          <t xml:space="preserve">December 31, 2019 (dollars in thousands) Unpaid Recorded ACL Impaired loans: Commercial, financial and agricultural $ 246 $ 135 $ — Real estate: Residential mortgage 7,230 6,516 — Home equity 92 92 — Commercial mortgage 1,839 1,839 — Total 9,407 8,582 — Impaired loans with an ACL recorded: Commercial, financial and agricultural 467 467 218 Consumer 17 17 17 Total 484 484 235 Total impaired loans $ 9,891 $ 9,066 $ 235 </t>
        </is>
      </c>
    </row>
    <row r="8">
      <c r="A8" s="4" t="inlineStr">
        <is>
          <t>Schedule of average recorded investment and interest income recognized on impaired loans, by class</t>
        </is>
      </c>
      <c r="B8" s="4" t="inlineStr">
        <is>
          <t xml:space="preserve">The following table presents by class, the average recorded investment and interest income recognized on impaired loans for the three and six months ended June 30, 2019, as determined in accordance with ASC 310 prior to the adoption of ASU 2016-13: Three Months Ended Six Months Ended June 30, 2019 June 30, 2019 (dollars in thousands) Average Interest Average Interest Commercial, financial and agricultural $ 185 $ 2 $ 199 $ 5 Real estate: Construction 1,434 32 1,890 62 Residential mortgage 8,583 607 9,289 713 Home equity 254 13 393 13 Commercial mortgage 2,138 23 2,222 46 Total $ 12,594 $ 677 $ 13,993 $ 839 </t>
        </is>
      </c>
    </row>
    <row r="9">
      <c r="A9" s="4" t="inlineStr">
        <is>
          <t>Schedule of aging of the recorded investment in past due loans and leases, by class</t>
        </is>
      </c>
      <c r="B9" s="4" t="inlineStr">
        <is>
          <t xml:space="preserve">The following tables present by class, the aging of the recorded investment in past due loans and leases as of June 30, 2020 and December 31, 2019. The following tables also present the amortized cost of loans on nonaccrual status for which there was no related ACL under ASC 326 as of June 30, 2020 and under previous GAAP as of December 31, 2019. (dollars in thousands) Accruing Accruing Accruing Nonaccrual Total Loans and Total Nonaccrual June 30, 2020 Commercial, financial and agricultural - SBA PPP $ — $ — $ — $ — $ — $ 526,408 $ 526,408 $ — Commercial, financial and agricultural - Other 979 176 — 934 2,089 545,769 547,858 — Real estate: Construction — — — — — 103,518 103,518 — Residential mortgage — 1,375 726 3,215 5,316 1,652,242 1,657,558 3,215 Home equity 366 — — 538 904 510,058 510,962 538 Commercial mortgage — — — — — 1,130,169 1,130,169 — Consumer 1,673 964 444 54 3,135 523,830 526,965 — Total $ 3,018 $ 2,515 $ 1,170 $ 4,741 $ 11,444 $ 4,991,994 $ 5,003,438 $ 3,753 (dollars in thousands) Accruing Accruing Accruing Nonaccrual Total Loans and Total Nonaccrual December 31, 2019 Commercial, financial and agricultural $ 476 $ 865 $ — $ 467 $ 1,808 $ 568,496 $ 570,304 $ — Real estate: Construction 643 — — — 643 95,211 95,854 — Residential mortgage 1,830 589 724 979 4,122 1,595,679 1,599,801 979 Home equity 759 207 — 92 1,058 489,676 490,734 92 Commercial mortgage — 397 — — 397 1,123,018 1,123,415 — Consumer 3,223 943 286 17 4,469 564,963 569,432 — Total $ 6,931 $ 3,001 $ 1,010 $ 1,555 $ 12,497 $ 4,437,043 $ 4,449,540 $ 1,071 </t>
        </is>
      </c>
    </row>
    <row r="10">
      <c r="A10" s="4" t="inlineStr">
        <is>
          <t>Schedule of information related to loans modified in a TDR, by class</t>
        </is>
      </c>
      <c r="B10" s="4" t="inlineStr">
        <is>
          <t xml:space="preserve">The following table presents by class, information related to loans modified in a TDR during the three and six months ended June 30, 2020: (dollars in thousands) Number of Recorded Increase in the Three Months Ended June 30, 2020 Real estate: Commercial mortgage 1 $ 285 $ — Consumer 9 145 — Total 10 $ 430 $ — Six Months Ended June 30, 2020 Real estate: Commercial mortgage 1 $ 285 $ — Consumer 9 145 Total 10 $ 430 $ — </t>
        </is>
      </c>
    </row>
    <row r="11">
      <c r="A11" s="4" t="inlineStr">
        <is>
          <t>Schedule of recorded investment in loans and leases, by class and credit indicator</t>
        </is>
      </c>
      <c r="B11" s="4" t="inlineStr">
        <is>
          <t xml:space="preserve">The following table presents the amortized cost basis of the Company's loans by class, credit quality indicator and origination year as of June 30, 2020. Revolving loans converted to term as of and during the three and six months ended June 30, 2020 were not material to the total loan portfolio. Amortized Cost of Term Loans by Origination Year 2020 2019 2018 2017 2016 Prior Amortized Cost of Revolving Loans Total (dollars in thousands) June 30, 2020 Commercial, financial and agricultural - SBA PPP: Risk Rating Pass $ 526,408 $ — $ — $ — $ — $ — $ — $ 526,408 Commercial, financial and agricultural - Other: Risk Rating Pass 73,563 70,052 64,647 53,927 46,574 99,703 82,204 490,670 Special Mention 2,740 8,796 5,490 15,034 550 9,632 1,520 43,762 Substandard — 7,362 595 1,220 2,407 1,842 — 13,426 Subtotal 76,303 86,210 70,732 70,181 49,531 111,177 83,724 547,858 Construction: Risk Rating Pass 12,308 15,026 46,092 7,164 2,239 20,689 — 103,518 Residential mortgage: Risk Rating Pass 252,833 335,607 163,136 181,703 210,585 506,943 — 1,650,807 Special Mention — — — 1,437 153 1,145 — 2,735 Substandard — — 545 895 888 1,688 — 4,016 Subtotal 252,833 335,607 163,681 184,035 211,626 509,776 — 1,657,558 Home equity: Risk Rating Pass 9,200 18,464 19,080 457 298 4,923 457,792 510,214 Special Mention — — — — — — 210 210 Substandard — — — — 206 332 — 538 Subtotal 9,200 18,464 19,080 457 504 5,255 458,002 510,962 Commercial mortgage: Risk Rating Pass 42,505 149,625 155,100 171,513 113,485 383,327 17,363 1,032,918 Special Mention — 2,602 18,508 12,718 10,369 24,984 — 69,181 Substandard — 4,593 — — 4,513 18,964 — 28,070 Subtotal 42,505 156,820 173,608 184,231 128,367 427,275 17,363 1,130,169 Consumer: Risk Rating Pass 61,790 136,956 73,808 57,622 25,622 99,447 71,221 526,466 Substandard 11 27 14 48 4 256 — 360 Loss — — — 79 45 15 — 139 Subtotal 61,801 136,983 73,822 57,749 25,671 99,718 71,221 526,965 Total $ 981,358 $ 749,110 $ 547,015 $ 503,817 $ 417,938 $ 1,173,890 $ 630,310 $ 5,003,438 The following table presents the Company's loans by class and credit quality indicator as of December 31, 2019: (dollars in thousands) Pass Special Substandard Loss Subtotal Net Total December 31, 2019 Commercial, financial and agricultural $ 523,342 $ 20,677 $ 26,070 $ — $ 570,089 $ 215 $ 570,304 Real estate: Construction 96,139 — — — 96,139 (285) 95,854 Residential mortgage 1,593,072 840 1,889 — 1,595,801 4,000 1,599,801 Home equity 490,147 — 92 — 490,239 495 490,734 Commercial mortgage 1,094,364 17,440 13,107 — 1,124,911 (1,496) 1,123,415 Consumer 569,212 — 193 111 569,516 (84) 569,432 Total $ 4,366,276 $ 38,957 $ 41,351 $ 111 $ 4,446,695 $ 2,845 $ 4,449,54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LLOWANCE FOR CREDIT LOSSES AND RESERVE FOR OFF-BALANCE SHEET CREDIT EXPOSURE (Tables)</t>
        </is>
      </c>
      <c r="B1" s="2" t="inlineStr">
        <is>
          <t>6 Months Ended</t>
        </is>
      </c>
    </row>
    <row r="2">
      <c r="B2" s="2" t="inlineStr">
        <is>
          <t>Jun. 30, 2020</t>
        </is>
      </c>
    </row>
    <row r="3">
      <c r="A3" s="3" t="inlineStr">
        <is>
          <t>ALLOWANCE FOR LOAN AND LEASE LOSSES</t>
        </is>
      </c>
    </row>
    <row r="4">
      <c r="A4" s="4" t="inlineStr">
        <is>
          <t>Schedule of activity in the allowance, by class</t>
        </is>
      </c>
      <c r="B4" s="4" t="inlineStr">
        <is>
          <t xml:space="preserve">The following table presents by class, the activity in the ACL for loans under ASC 326 during the three and six months ended June 30, 2020 and under previous GAAP during the three and six months ended June 30, 2019: Commercial, Financial and Agricultural Real Estate (dollars in thousands) SBA PPP Other Construction Residential Mortgage Home Equity Commercial Mortgage Consumer Total Three Months Ended June 30, 2020 Beginning balance prior to ASC 326 $ — $ 8,645 $ 3,057 $ 13,181 $ 2,309 $ 19,518 $ 12,935 $ 59,645 Impact of adoption of ASC 326 — — — — — — — — Beginning balance — 8,645 3,057 13,181 2,309 19,518 12,935 59,645 Provision for credit losses 388 7,660 217 1,876 1,342 (3,371) 2,528 10,640 388 16,305 3,274 15,057 3,651 16,147 15,463 70,285 Charge-offs — 1,103 — 52 — — 2,626 3,781 Recoveries — 305 — 20 — 1 509 835 Net charge-offs (recoveries) — 798 — 32 — (1) 2,117 2,946 Ending balance $ 388 $ 15,507 $ 3,274 $ 15,025 $ 3,651 $ 16,148 $ 13,346 $ 67,339 Three Months Ended June 30, 2019 Beginning balance $ — $ 7,847 $ 1,299 $ 12,851 $ 4,278 $ 12,036 $ 8,956 $ 47,267 Provision for credit losses — 786 (578) 144 26 (393) 1,419 1,404 — 8,633 721 12,995 4,304 11,643 10,375 48,671 Charge-offs — 839 — — — — 1,459 2,298 Recoveries — 315 592 372 9 25 581 1,894 Net charge-offs (recoveries) — 524 (592) (372) (9) (25) 878 404 Ending balance $ — $ 8,109 $ 1,313 $ 13,367 $ 4,313 $ 11,668 $ 9,497 $ 48,267 Commercial, Financial and Agricultural Real Estate (dollars in thousands) SBA PPP Other Construction Residential Mortgage Home Equity Commercial Mortgage Consumer Total Six Months Ended June 30, 2020 Beginning balance prior to ASC 326 $ — $ 8,136 $ 1,792 $ 13,327 $ 4,206 $ 11,113 $ 9,397 $ 47,971 Impact of adoption of ASC 326 — (627) 479 608 (1,614) 2,624 2,096 3,566 Balance after adoption of ASC 326 — 7,509 2,271 13,935 2,592 13,737 11,493 51,537 Provision for credit losses 388 8,891 872 941 1,028 2,408 5,441 19,969 388 16,400 3,143 14,876 3,620 16,145 16,934 71,506 Charge-offs — 1,540 — 52 — — 4,843 6,435 Recoveries — 647 131 201 31 3 1,255 2,268 Net charge-offs (recoveries) — 893 (131) (149) (31) (3) 3,588 4,167 Ending balance $ 388 $ 15,507 $ 3,274 $ 15,025 $ 3,651 $ 16,148 $ 13,346 $ 67,339 Six Months Ended June 30, 2019 Beginning balance $ — $ 8,027 $ 1,202 $ 14,349 $ 3,788 $ 13,358 $ 7,192 $ 47,916 Provision for credit losses — 836 (487) (1,376) 507 (1,715) 4,922 2,687 — 8,863 715 12,973 4,295 11,643 12,114 50,603 Charge-offs — 1,302 — — — — 3,710 5,012 Recoveries — 548 598 394 18 25 1,093 2,676 Net charge-offs (recoveries) — 754 (598) (394) (18) (25) 2,617 2,336 Ending balance $ — $ 8,109 $ 1,313 $ 13,367 $ 4,313 $ 11,668 $ 9,497 $ 48,267 The following table presents the activity in the reserve for off-balance sheet credit exposures, included in other liabilities, under ASC 326 during the three and six months ended June 30, 2020 and under previous GAAP during the three and six months ended June 30, 2019. Three Months Ended June 30, 2020 Beginning balance $ 3,810 Provision for off-balance sheet credit exposures 573 Ending balance $ 4,383 Three Months Ended June 30, 2019 Beginning balance $ 1,409 Provision for off-balance sheet credit exposures 488 Ending balance $ 1,897 Six Months Ended June 30, 2020 Beginning balance prior to ASC 326 $ 1,272 Impact of adoption of ASC 326 740 Balance after adoption of ASC 326 2,012 Provision for off-balance sheet credit exposures 2,371 Ending balance $ 4,383 Six Months Ended June 30, 2019 Beginning balance $ 1,242 Provision for off-balance sheet credit exposures 655 Ending balance $ 1,89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S IN UNCONSOLIDATED SUBSIDIARIES (Tables)</t>
        </is>
      </c>
      <c r="B1" s="2" t="inlineStr">
        <is>
          <t>6 Months Ended</t>
        </is>
      </c>
    </row>
    <row r="2">
      <c r="B2" s="2" t="inlineStr">
        <is>
          <t>Jun. 30, 2020</t>
        </is>
      </c>
    </row>
    <row r="3">
      <c r="A3" s="3" t="inlineStr">
        <is>
          <t>Investments in and Advance to Affiliates, Subsidiaries, Associates, and Joint Ventures [Abstract]</t>
        </is>
      </c>
    </row>
    <row r="4">
      <c r="A4" s="4" t="inlineStr">
        <is>
          <t>Schedule of investment in unconsolidated subsidiaries</t>
        </is>
      </c>
      <c r="B4" s="4" t="inlineStr">
        <is>
          <t xml:space="preserve">The components of the Company's investments in unconsolidated subsidiaries were as follows: (dollars in thousands) June 30, 2020 December 31, 2019 Investments in low income housing tax credit partnerships $ 14,626 $ 15,322 Investments in common securities of statutory trusts 1,547 1,547 Investments in affiliates 201 192 Other 54 54 Total $ 16,428 $ 17,115 The following table presents amortization and tax credits recognized associated with our investments in LIHTC partnerships for the three and six months ended June 30, 2020 and June 30, 2019: (dollars in thousands) Three Months Ended Three Months Ended Six Months Ended Six Months Ended Proportional amortization method: Amortization expense recognized in income tax expense $ 348 $ 259 $ 696 $ 517 Tax credits recognized in income tax expense 400 338 800 615 </t>
        </is>
      </c>
    </row>
    <row r="5">
      <c r="A5" s="4" t="inlineStr">
        <is>
          <t>Other Commitments</t>
        </is>
      </c>
      <c r="B5" s="4" t="inlineStr">
        <is>
          <t xml:space="preserve">e expected payments for the unfunded commitments as of June 30, 2020 for the remainder of fiscal year 2020, the next five succeeding fiscal years and all years thereafter are as follows (dollars in thousands): Year Ending December 31, 2020 (remainder) $ 4,694 2021 1,494 2022 2,995 2023 10 2024 26 2025 6 Thereafter 43 Total unfunded commitments $ 9,26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MORTGAGE SERVICING RIGHTS (Tables)</t>
        </is>
      </c>
      <c r="B1" s="2" t="inlineStr">
        <is>
          <t>6 Months Ended</t>
        </is>
      </c>
    </row>
    <row r="2">
      <c r="B2" s="2" t="inlineStr">
        <is>
          <t>Jun. 30, 2020</t>
        </is>
      </c>
    </row>
    <row r="3">
      <c r="A3" s="3" t="inlineStr">
        <is>
          <t>OTHER INTANGIBLE ASSETS</t>
        </is>
      </c>
    </row>
    <row r="4">
      <c r="A4" s="4" t="inlineStr">
        <is>
          <t>Schedule of gross carrying value and accumulated amortization related to intangible assets</t>
        </is>
      </c>
      <c r="B4" s="4" t="inlineStr">
        <is>
          <t xml:space="preserve">The following table presents changes in mortgage servicing rights for the periods presented: (dollars in thousands) Mortgage Balance, January 1, 2019 $ 15,596 Additions 742 Amortization (1,072) Balance, June 30, 2019 $ 15,266 Balance, January 1, 2020 $ 14,718 Additions 1,270 Amortization (3,217) Balance, June 30, 2020 $ 12,771 The gross carrying value and accumulated amortization related to our mortgage servicing rights are presented below: June 30, 2020 December 31, 2019 (dollars in thousands) Gross Accumulated Net Gross Accumulated Net Mortgage servicing rights $ 68,865 $ (56,094) $ 12,771 $ 67,595 $ (52,877) $ 14,718 </t>
        </is>
      </c>
    </row>
    <row r="5">
      <c r="A5" s="4" t="inlineStr">
        <is>
          <t>Schedule of fair market value and key assumptions used in determining the fair market value of our mortgage servicing rights</t>
        </is>
      </c>
      <c r="B5" s="4" t="inlineStr">
        <is>
          <t xml:space="preserve">The following tables present the fair market value and key assumptions used in determining the fair market value of our mortgage servicing rights: Six Months Ended Six Months Ended (dollars in thousands) June 30, 2020 June 30, 2019 Fair market value, beginning of period $ 15,820 $ 17,696 Fair market value, end of period 13,060 15,554 </t>
        </is>
      </c>
    </row>
    <row r="6">
      <c r="A6" s="4" t="inlineStr">
        <is>
          <t>Schedule of estimated amortization expense</t>
        </is>
      </c>
      <c r="B6" s="4" t="inlineStr">
        <is>
          <t xml:space="preserve">Based on the mortgage servicing rights held as of June 30, 2020, estimated amortization expense for the remainder of fiscal year 2020, the next five succeeding fiscal years and all years thereafter are as follows (dollars in thousands): Year Ending December 31, 2020 (remainder) $ 2,583 2021 4,359 2022 3,538 2023 2,291 2024 — 2025 — Thereafter — Total $ 12,77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6 Months Ended</t>
        </is>
      </c>
    </row>
    <row r="2">
      <c r="B2" s="2" t="inlineStr">
        <is>
          <t>Jun. 30, 2020</t>
        </is>
      </c>
    </row>
    <row r="3">
      <c r="A3" s="3" t="inlineStr">
        <is>
          <t>Derivative Instruments and Hedging Activities Disclosure [Abstract]</t>
        </is>
      </c>
    </row>
    <row r="4">
      <c r="A4" s="4" t="inlineStr">
        <is>
          <t>Schedule of the location of all assets and liabilities associated with derivative instruments within the consolidated balance sheets</t>
        </is>
      </c>
      <c r="B4" s="4" t="inlineStr">
        <is>
          <t xml:space="preserve">The following table presents the location of all assets and liabilities associated with our derivative instruments within the consolidated balance sheets: Derivatives Financial Instruments Not Designated as Hedging Instruments Asset Derivatives Liability Derivatives Fair Value at Fair Value at (dollars in thousands) Balance Sheet Location June 30, December 31, June 30, December 31, Interest rate lock and forward sale commitments Other assets / other liabilities $ 9 $ 8 $ 79 $ 28 </t>
        </is>
      </c>
    </row>
    <row r="5">
      <c r="A5" s="4" t="inlineStr">
        <is>
          <t>Schedule of the impact of derivative instruments and their location within the consolidated statements of income</t>
        </is>
      </c>
      <c r="B5" s="4" t="inlineStr">
        <is>
          <t xml:space="preserve">The following table presents the impact of derivative instruments and their location within the consolidated statements of income: Derivatives Financial Instruments Location of Gain (Loss) Amount of Gain (Loss) (dollars in thousands) Three Months Ended June 30, 2020 Interest rate lock and forward sale commitments Mortgage banking income $ (149) Three Months Ended June 30, 2019 Interest rate lock and forward sale commitments Mortgage banking income (18) Six Months Ended June 30, 2020 Interest rate lock and forward sale commitments Mortgage banking income (50) Risk participation agreement Other service charges and fees 1,288 Six Months Ended June 30, 2019 Interest rate lock and forward sale commitments Mortgage banking income 2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HORT-TERM BORROWINGS AND LONG-TERM DEBT - (Tables)</t>
        </is>
      </c>
      <c r="B1" s="2" t="inlineStr">
        <is>
          <t>6 Months Ended</t>
        </is>
      </c>
    </row>
    <row r="2">
      <c r="B2" s="2" t="inlineStr">
        <is>
          <t>Jun. 30, 2020</t>
        </is>
      </c>
    </row>
    <row r="3">
      <c r="A3" s="3" t="inlineStr">
        <is>
          <t>Debt Disclosure [Abstract]</t>
        </is>
      </c>
    </row>
    <row r="4">
      <c r="A4" s="4" t="inlineStr">
        <is>
          <t>Schedule of Subordinated Borrowing</t>
        </is>
      </c>
      <c r="B4" s="4" t="inlineStr">
        <is>
          <t xml:space="preserve">At June 30, 2020 and December 31, 2019, the Company had the following junior subordinated debentures outstanding, which is recorded in long-term debt on the Company's consolidated balance sheets: (dollars in thousands) June 30, 2020 Name of Trust Subordinated Debentures Interest Rate Trust IV $ 30,928 Three month LIBOR + 2.45% Trust V 20,619 Three month LIBOR + 1.87% Total $ 51,547 December 31, 2019 Name of Trust Subordinated Debentures Interest Rate Trust IV $ 30,928 Three month LIBOR + 2.45% Trust V 20,619 Three month LIBOR + 1.87% Total $ 51,54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EVENUE FROM CONTRACTS WITH CUSTOMERS (Tables)</t>
        </is>
      </c>
      <c r="B1" s="2" t="inlineStr">
        <is>
          <t>6 Months Ended</t>
        </is>
      </c>
    </row>
    <row r="2">
      <c r="B2" s="2" t="inlineStr">
        <is>
          <t>Jun. 30, 2020</t>
        </is>
      </c>
    </row>
    <row r="3">
      <c r="A3" s="3" t="inlineStr">
        <is>
          <t>Revenue from Contract with Customer [Abstract]</t>
        </is>
      </c>
    </row>
    <row r="4">
      <c r="A4" s="4" t="inlineStr">
        <is>
          <t>Other operating income segregated by revenue streams</t>
        </is>
      </c>
      <c r="B4" s="4" t="inlineStr">
        <is>
          <t xml:space="preserve">The following presents the Company's other operating income, segregated by revenue streams that are in-scope and out-of-scope of ASC 606, "Revenue from Contracts with Customers" for the three and six months ended June 30, 2020 and 2019: Three Months Ended Six Months Ended (dollars in thousands) 2020 2019 2020 2019 Other operating income: In-scope of ASC 606 Mortgage banking income $ 189 $ 107 $ 418 $ 256 Service charges on deposit accounts 1,149 2,041 3,199 4,122 Other service charges and fees 2,589 3,221 5,585 5,815 Income on fiduciary activities 1,270 1,129 2,567 2,094 Net gain on sales of foreclosed assets (6) — (6) — In-scope other operating income 5,191 6,498 11,763 12,287 Out-of-scope other operating income 5,501 3,596 7,815 9,480 Total other operating income $ 10,692 $ 10,094 $ 19,578 $ 21,76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HARE-BASED COMPENSATION (Tables)</t>
        </is>
      </c>
      <c r="B1" s="2" t="inlineStr">
        <is>
          <t>6 Months Ended</t>
        </is>
      </c>
    </row>
    <row r="2">
      <c r="B2" s="2" t="inlineStr">
        <is>
          <t>Jun. 30, 2020</t>
        </is>
      </c>
    </row>
    <row r="3">
      <c r="A3" s="3" t="inlineStr">
        <is>
          <t>Share-based Payment Arrangement [Abstract]</t>
        </is>
      </c>
    </row>
    <row r="4">
      <c r="A4" s="4" t="inlineStr">
        <is>
          <t>Schedule of activity of restricted stock awards and units</t>
        </is>
      </c>
      <c r="B4" s="4" t="inlineStr">
        <is>
          <t xml:space="preserve">The table below presents the activity of restricted stock units for the six months ended June 30, 2020: Shares Weighted Average Grant Date Fair Value Non-vested restricted stock units, beginning of period 366,467 $ 28.89 Changes during the period: Granted 321,722 18.11 Vested (105,553) 30.24 Forfeited (15,631) 26.38 Non-vested restricted stock units, end of period 567,005 22.5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LEASES (Tables)</t>
        </is>
      </c>
      <c r="B1" s="2" t="inlineStr">
        <is>
          <t>6 Months Ended</t>
        </is>
      </c>
    </row>
    <row r="2">
      <c r="B2" s="2" t="inlineStr">
        <is>
          <t>Jun. 30, 2020</t>
        </is>
      </c>
    </row>
    <row r="3">
      <c r="A3" s="3" t="inlineStr">
        <is>
          <t>Leases [Abstract]</t>
        </is>
      </c>
    </row>
    <row r="4">
      <c r="A4" s="4" t="inlineStr">
        <is>
          <t>Lease, Cost [Table Text Block]</t>
        </is>
      </c>
      <c r="B4" s="4" t="inlineStr">
        <is>
          <t>Total lease cost, cash flow information, weighted-average remaining lease term and weighted-average discount rate is summarized below for the period indicated: Three Months Ended Six Months Ended (dollars in thousands) 2020 2019 2020 2019 Lease cost: Operating lease cost $ 1,653 $ 1,628 $ 3,306 $ 3,256 Variable lease cost 688 604 1,366 1,251 Less: sublease income (3) (11) (15) (22) Total lease cost $ 2,338 $ 2,221 $ 4,657 $ 4,485 Other information: Operating cash flows from operating leases $ (1,595) $ (1,556) $ (3,189) $ (3,105) Weighted-average remaining lease term - operating leases 13.23 years 14.05 years 13.23 years 14.21 years Weighted-average discount rate - operating leases 3.93 % 3.92 % 3.93 % 3.92 %</t>
        </is>
      </c>
    </row>
    <row r="5">
      <c r="A5" s="4" t="inlineStr">
        <is>
          <t>Lessee, Operating Lease, Liability, Maturity [Table Text Block]</t>
        </is>
      </c>
      <c r="B5" s="4" t="inlineStr">
        <is>
          <t xml:space="preserve">The following is a schedule of annual undiscounted cash flows for our operating leases and a reconciliation of those cash flows to the operating lease liabilities for the remainder of fiscal year 2020, the next five succeeding fiscal years and all years thereafter (dollars in thousands): Year Ending December 31, Undiscounted Cash Flows Lease Liability Expense Lease Liability Reduction 2020 (remainder) $ 3,027 $ 968 $ 2,059 2021 5,907 1,808 4,099 2022 5,472 1,659 3,813 2023 5,175 1,519 3,656 2024 4,947 1,385 3,562 2025 4,634 1,247 3,387 Thereafter 36,285 6,421 29,864 Total $ 65,447 $ 15,007 $ 50,440 </t>
        </is>
      </c>
    </row>
    <row r="6">
      <c r="A6" s="4" t="inlineStr">
        <is>
          <t>Operating Lease, Lease Income [Table Text Block]</t>
        </is>
      </c>
      <c r="B6" s="4" t="inlineStr">
        <is>
          <t xml:space="preserve">The following represents lease income related to these leases that was recognized for the period indicated: Three Months Ended Six Months Ended (dollars in thousands) 2020 2019 2020 2019 Total rental income recognized $ 534 $ 519 $ 1,067 $ 1,054 </t>
        </is>
      </c>
    </row>
    <row r="7">
      <c r="A7" s="4" t="inlineStr">
        <is>
          <t>Lessor, Operating Lease, Payments to be Received, Maturity [Table Text Block]</t>
        </is>
      </c>
      <c r="B7" s="4" t="inlineStr">
        <is>
          <t xml:space="preserve">Based on the Company's leases as lessor as of June 30, 2020, estimated lease payments for the remainder of fiscal year 2020, the next five succeeding fiscal years and all years thereafter are as follows (dollars in thousands): Year Ending December 31, 2020 (remainder) $ 1,117 2021 2,245 2022 1,662 2023 578 2024 109 2025 72 Thereafter 190 Total $ 5,97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 (Tables)</t>
        </is>
      </c>
      <c r="B1" s="2" t="inlineStr">
        <is>
          <t>6 Months Ended</t>
        </is>
      </c>
    </row>
    <row r="2">
      <c r="B2" s="2" t="inlineStr">
        <is>
          <t>Jun. 30, 2020</t>
        </is>
      </c>
    </row>
    <row r="3">
      <c r="A3" s="3" t="inlineStr">
        <is>
          <t>Accumulated Other Comprehensive Income (Loss), Net of Tax [Abstract]</t>
        </is>
      </c>
    </row>
    <row r="4">
      <c r="A4" s="4" t="inlineStr">
        <is>
          <t>Schedule of components of other comprehensive income (loss)</t>
        </is>
      </c>
      <c r="B4" s="4" t="inlineStr">
        <is>
          <t xml:space="preserve">The following tables present the components of other comprehensive income for the three and six months ended June 30, 2020 and 2019, by component: (dollars in thousands) Before Tax Tax Effect Net of Tax Three Months Ended June 30, 2020 Net unrealized gains on investment securities: Net unrealized gains arising during the period $ 8,570 $ 2,295 $ 6,275 Less: Reclassification adjustments from AOCI realized in net income — — — Net unrealized gains on investment securities 8,570 2,295 6,275 Defined benefit plans: Amortization of net actuarial loss 269 70 199 Amortization of net transition obligation 4 1 3 Amortization of prior service cost 3 1 2 Defined benefit plans, net 276 72 204 Other comprehensive income $ 8,846 $ 2,367 $ 6,479 (dollars in thousands) Before Tax Tax Effect Net of Tax Three Months Ended June 30, 2019 Net unrealized gains on investment securities: Net unrealized gains arising during the period $ 16,620 $ 4,455 $ 12,165 Less: Reclassification adjustments from AOCI realized in net income — — — Net unrealized gains on investment securities 16,620 4,455 12,165 Defined benefit plans: Amortization of net actuarial loss 264 22 242 Amortization of net transition obligation 4 1 3 Amortization of prior service cost 4 1 3 Defined benefit plans, net 272 24 248 Other comprehensive income $ 16,892 $ 4,479 $ 12,413 (dollars in thousands) Before Tax Tax Effect Net of Tax Six Months Ended June 30, 2020 Net unrealized gains on investment securities: Net unrealized gains arising during the period $ 22,428 $ 6,006 $ 16,422 Less: Reclassification adjustments from AOCI realized in net income — — — Net unrealized gains on investment securities 22,428 6,006 16,422 Defined benefit plans: Net actuarial gains arising during the period 427 114 313 Amortization of net actuarial loss 537 142 395 Amortization of net transition obligation 9 2 7 Amortization of prior service cost 7 2 5 Defined benefit plans, net 980 260 720 Other comprehensive income $ 23,408 $ 6,266 $ 17,142 </t>
        </is>
      </c>
    </row>
    <row r="5">
      <c r="A5" s="4" t="inlineStr">
        <is>
          <t>Schedule of changes in each component of AOCI, net of tax</t>
        </is>
      </c>
      <c r="B5" s="4" t="inlineStr">
        <is>
          <t xml:space="preserve">The following tables present the changes in each component of AOCI, net of tax, for the three and six months ended June 30, 2020 and 2019: (dollars in thousands) Investment Defined AOCI Three Months Ended June 30, 2020 Balance at beginning of period $ 24,972 $ (5,900) $ 19,072 Other comprehensive income before reclassifications 6,275 — 6,275 Reclassification adjustments from AOCI — 204 204 Total other comprehensive income 6,275 204 6,479 Balance at end of period $ 31,247 $ (5,696) $ 25,551 (dollars in thousands) Investment Defined AOCI Three Months Ended June 30, 2019 Balance at beginning of period $ (1,747) $ (6,208) $ (7,955) Other comprehensive loss before reclassifications 12,165 — 12,165 Reclassification adjustments from AOCI — 248 248 Total other comprehensive income 12,165 248 12,413 Balance at end of period $ 10,418 $ (5,960) $ 4,458 (dollars in thousands) Investment Defined AOCI Six Months Ended June 30, 2020 Balance at beginning of period $ 14,825 $ (6,416) $ 8,409 Other comprehensive income before reclassifications 16,422 313 16,735 Reclassification adjustments from AOCI — 407 407 Total other comprehensive income 16,422 720 17,142 Balance at end of period $ 31,247 $ (5,696) $ 25,551 (dollars in thousands) Investment Defined AOCI Six Months Ended June 30, 2019 Balance at beginning of period $ (9,643) $ (6,450) $ (16,093) Impact of the adoption of new accounting standards (3,100) — (3,100) Adjusted balance at beginning of period (12,743) (6,450) (19,193) Other comprehensive loss before reclassifications 23,161 — 23,161 Reclassification adjustments from AOCI — 490 490 Total other comprehensive income (loss) 23,161 490 23,651 Balance at end of period $ 10,418 $ (5,960) $ 4,458 </t>
        </is>
      </c>
    </row>
    <row r="6">
      <c r="A6" s="4" t="inlineStr">
        <is>
          <t>Schedule of amounts reclassified out of each component of AOCI</t>
        </is>
      </c>
      <c r="B6" s="4" t="inlineStr">
        <is>
          <t xml:space="preserve">The following table presents the amounts reclassified out of each component of AOCI for the three and six months ended June 30, 2020 and 2019: Amount Reclassified from AOCI Affected Line Item in the Statement Where Net Income is Presented Details about AOCI Components Three months ended June 30, (dollars in thousands) 2020 2019 Defined benefit retirement and supplemental executive retirement plan items: Amortization of net actuarial loss $ (269) $ (264) Salaries and employee benefits Amortization of net transition obligation (4) (4) Salaries and employee benefits Amortization of prior service cost (3) (4) Salaries and employee benefits Total before tax (276) (272) Tax effect 72 24 Income tax benefit (expense) Net of tax $ (204) $ (248) Total reclassification adjustments from AOCI for the period, net of tax $ (204) $ (248) Amount Reclassified from AOCI Affected Line Item in the Statement Where Net Income is Presented Details about AOCI Components Six months ended June 30, (dollars in thousands) 2020 2019 Defined benefit retirement and supplemental executive retirement plan items: Amortization of net actuarial loss $ (537) $ (527) Salaries and employee benefits Amortization of net transition obligation (9) (9) Salaries and employee benefits Amortization of prior service cost (7) (9) Salaries and employee benefits Settlement — — Salaries and employee benefits Total before tax (553) (545) Tax effect 146 55 Income tax benefit (expense) Net of tax $ (407) $ (490) Total reclassification adjustments from AOCI for the period, net of tax $ (407) $ (49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CONSOLIDATED STATEMENTS OF INCOME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terest income:</t>
        </is>
      </c>
    </row>
    <row r="4">
      <c r="A4" s="4" t="inlineStr">
        <is>
          <t>Interest and fees on loans and leases</t>
        </is>
      </c>
      <c r="B4" s="6" t="n">
        <v>45915</v>
      </c>
      <c r="C4" s="6" t="n">
        <v>45540</v>
      </c>
      <c r="D4" s="6" t="n">
        <v>92119</v>
      </c>
      <c r="E4" s="6" t="n">
        <v>89308</v>
      </c>
    </row>
    <row r="5">
      <c r="A5" s="3" t="inlineStr">
        <is>
          <t>Interest and dividends on investment securities:</t>
        </is>
      </c>
    </row>
    <row r="6">
      <c r="A6" s="4" t="inlineStr">
        <is>
          <t>Taxable interest</t>
        </is>
      </c>
      <c r="B6" s="5" t="n">
        <v>6310</v>
      </c>
      <c r="C6" s="5" t="n">
        <v>7530</v>
      </c>
      <c r="D6" s="5" t="n">
        <v>13067</v>
      </c>
      <c r="E6" s="5" t="n">
        <v>15790</v>
      </c>
    </row>
    <row r="7">
      <c r="A7" s="4" t="inlineStr">
        <is>
          <t>Tax-exempt interest</t>
        </is>
      </c>
      <c r="B7" s="5" t="n">
        <v>599</v>
      </c>
      <c r="C7" s="5" t="n">
        <v>814</v>
      </c>
      <c r="D7" s="5" t="n">
        <v>1267</v>
      </c>
      <c r="E7" s="5" t="n">
        <v>1680</v>
      </c>
    </row>
    <row r="8">
      <c r="A8" s="4" t="inlineStr">
        <is>
          <t>Dividends</t>
        </is>
      </c>
      <c r="B8" s="5" t="n">
        <v>17</v>
      </c>
      <c r="C8" s="5" t="n">
        <v>14</v>
      </c>
      <c r="D8" s="5" t="n">
        <v>34</v>
      </c>
      <c r="E8" s="5" t="n">
        <v>32</v>
      </c>
    </row>
    <row r="9">
      <c r="A9" s="4" t="inlineStr">
        <is>
          <t>Interest on deposits in other banks</t>
        </is>
      </c>
      <c r="B9" s="5" t="n">
        <v>3</v>
      </c>
      <c r="C9" s="5" t="n">
        <v>46</v>
      </c>
      <c r="D9" s="5" t="n">
        <v>39</v>
      </c>
      <c r="E9" s="5" t="n">
        <v>114</v>
      </c>
    </row>
    <row r="10">
      <c r="A10" s="4" t="inlineStr">
        <is>
          <t>Dividends on Federal Home Loan Bank stock</t>
        </is>
      </c>
      <c r="B10" s="5" t="n">
        <v>106</v>
      </c>
      <c r="C10" s="5" t="n">
        <v>161</v>
      </c>
      <c r="D10" s="5" t="n">
        <v>238</v>
      </c>
      <c r="E10" s="5" t="n">
        <v>322</v>
      </c>
    </row>
    <row r="11">
      <c r="A11" s="4" t="inlineStr">
        <is>
          <t>Total interest income</t>
        </is>
      </c>
      <c r="B11" s="5" t="n">
        <v>52950</v>
      </c>
      <c r="C11" s="5" t="n">
        <v>54105</v>
      </c>
      <c r="D11" s="5" t="n">
        <v>106764</v>
      </c>
      <c r="E11" s="5" t="n">
        <v>107246</v>
      </c>
    </row>
    <row r="12">
      <c r="A12" s="3" t="inlineStr">
        <is>
          <t>Interest on deposits:</t>
        </is>
      </c>
    </row>
    <row r="13">
      <c r="A13" s="4" t="inlineStr">
        <is>
          <t>Demand</t>
        </is>
      </c>
      <c r="B13" s="5" t="n">
        <v>114</v>
      </c>
      <c r="C13" s="5" t="n">
        <v>199</v>
      </c>
      <c r="D13" s="5" t="n">
        <v>290</v>
      </c>
      <c r="E13" s="5" t="n">
        <v>391</v>
      </c>
    </row>
    <row r="14">
      <c r="A14" s="4" t="inlineStr">
        <is>
          <t>Savings and money market</t>
        </is>
      </c>
      <c r="B14" s="5" t="n">
        <v>567</v>
      </c>
      <c r="C14" s="5" t="n">
        <v>1507</v>
      </c>
      <c r="D14" s="5" t="n">
        <v>1685</v>
      </c>
      <c r="E14" s="5" t="n">
        <v>2298</v>
      </c>
    </row>
    <row r="15">
      <c r="A15" s="4" t="inlineStr">
        <is>
          <t>Time</t>
        </is>
      </c>
      <c r="B15" s="5" t="n">
        <v>2124</v>
      </c>
      <c r="C15" s="5" t="n">
        <v>4867</v>
      </c>
      <c r="D15" s="5" t="n">
        <v>5392</v>
      </c>
      <c r="E15" s="5" t="n">
        <v>9959</v>
      </c>
    </row>
    <row r="16">
      <c r="A16" s="4" t="inlineStr">
        <is>
          <t>Interest on short-term borrowings</t>
        </is>
      </c>
      <c r="B16" s="5" t="n">
        <v>74</v>
      </c>
      <c r="C16" s="5" t="n">
        <v>1123</v>
      </c>
      <c r="D16" s="5" t="n">
        <v>582</v>
      </c>
      <c r="E16" s="5" t="n">
        <v>2016</v>
      </c>
    </row>
    <row r="17">
      <c r="A17" s="4" t="inlineStr">
        <is>
          <t>Interest on long-term debt</t>
        </is>
      </c>
      <c r="B17" s="5" t="n">
        <v>812</v>
      </c>
      <c r="C17" s="5" t="n">
        <v>1031</v>
      </c>
      <c r="D17" s="5" t="n">
        <v>1726</v>
      </c>
      <c r="E17" s="5" t="n">
        <v>2091</v>
      </c>
    </row>
    <row r="18">
      <c r="A18" s="4" t="inlineStr">
        <is>
          <t>Total interest expense</t>
        </is>
      </c>
      <c r="B18" s="5" t="n">
        <v>3691</v>
      </c>
      <c r="C18" s="5" t="n">
        <v>8727</v>
      </c>
      <c r="D18" s="5" t="n">
        <v>9675</v>
      </c>
      <c r="E18" s="5" t="n">
        <v>16755</v>
      </c>
    </row>
    <row r="19">
      <c r="A19" s="4" t="inlineStr">
        <is>
          <t>Net interest income</t>
        </is>
      </c>
      <c r="B19" s="5" t="n">
        <v>49259</v>
      </c>
      <c r="C19" s="5" t="n">
        <v>45378</v>
      </c>
      <c r="D19" s="5" t="n">
        <v>97089</v>
      </c>
      <c r="E19" s="5" t="n">
        <v>90491</v>
      </c>
    </row>
    <row r="20">
      <c r="A20" s="4" t="inlineStr">
        <is>
          <t>Provision for credit losses</t>
        </is>
      </c>
      <c r="B20" s="5" t="n">
        <v>10640</v>
      </c>
      <c r="C20" s="5" t="n">
        <v>1404</v>
      </c>
      <c r="D20" s="5" t="n">
        <v>19969</v>
      </c>
      <c r="E20" s="5" t="n">
        <v>2687</v>
      </c>
    </row>
    <row r="21">
      <c r="A21" s="4" t="inlineStr">
        <is>
          <t>Net interest income after provision for credit losses</t>
        </is>
      </c>
      <c r="B21" s="5" t="n">
        <v>38619</v>
      </c>
      <c r="C21" s="5" t="n">
        <v>43974</v>
      </c>
      <c r="D21" s="5" t="n">
        <v>77120</v>
      </c>
      <c r="E21" s="5" t="n">
        <v>87804</v>
      </c>
    </row>
    <row r="22">
      <c r="A22" s="3" t="inlineStr">
        <is>
          <t>Other operating income:</t>
        </is>
      </c>
    </row>
    <row r="23">
      <c r="A23" s="4" t="inlineStr">
        <is>
          <t>Mortgage banking income</t>
        </is>
      </c>
      <c r="B23" s="5" t="n">
        <v>3566</v>
      </c>
      <c r="C23" s="5" t="n">
        <v>1708</v>
      </c>
      <c r="D23" s="5" t="n">
        <v>3903</v>
      </c>
      <c r="E23" s="5" t="n">
        <v>3281</v>
      </c>
    </row>
    <row r="24">
      <c r="A24" s="4" t="inlineStr">
        <is>
          <t>Service charges on deposit accounts</t>
        </is>
      </c>
      <c r="B24" s="5" t="n">
        <v>1149</v>
      </c>
      <c r="C24" s="5" t="n">
        <v>2041</v>
      </c>
      <c r="D24" s="5" t="n">
        <v>3199</v>
      </c>
      <c r="E24" s="5" t="n">
        <v>4122</v>
      </c>
    </row>
    <row r="25">
      <c r="A25" s="4" t="inlineStr">
        <is>
          <t>Other service charges and fees</t>
        </is>
      </c>
      <c r="B25" s="5" t="n">
        <v>2916</v>
      </c>
      <c r="C25" s="5" t="n">
        <v>3909</v>
      </c>
      <c r="D25" s="5" t="n">
        <v>7813</v>
      </c>
      <c r="E25" s="5" t="n">
        <v>7124</v>
      </c>
    </row>
    <row r="26">
      <c r="A26" s="4" t="inlineStr">
        <is>
          <t>Income from fiduciary activities</t>
        </is>
      </c>
      <c r="B26" s="5" t="n">
        <v>1270</v>
      </c>
      <c r="C26" s="5" t="n">
        <v>1129</v>
      </c>
      <c r="D26" s="5" t="n">
        <v>2567</v>
      </c>
      <c r="E26" s="5" t="n">
        <v>2094</v>
      </c>
    </row>
    <row r="27">
      <c r="A27" s="4" t="inlineStr">
        <is>
          <t>Equity in earnings of unconsolidated subsidiaries</t>
        </is>
      </c>
      <c r="B27" s="5" t="n">
        <v>104</v>
      </c>
      <c r="C27" s="5" t="n">
        <v>71</v>
      </c>
      <c r="D27" s="5" t="n">
        <v>130</v>
      </c>
      <c r="E27" s="5" t="n">
        <v>79</v>
      </c>
    </row>
    <row r="28">
      <c r="A28" s="4" t="inlineStr">
        <is>
          <t>Income from bank-owned life insurance</t>
        </is>
      </c>
      <c r="B28" s="5" t="n">
        <v>1424</v>
      </c>
      <c r="C28" s="5" t="n">
        <v>914</v>
      </c>
      <c r="D28" s="5" t="n">
        <v>1405</v>
      </c>
      <c r="E28" s="5" t="n">
        <v>1866</v>
      </c>
    </row>
    <row r="29">
      <c r="A29" s="4" t="inlineStr">
        <is>
          <t>Net loss on sales of foreclosed assets</t>
        </is>
      </c>
      <c r="B29" s="5" t="n">
        <v>-6</v>
      </c>
      <c r="C29" s="5" t="n">
        <v>0</v>
      </c>
      <c r="D29" s="5" t="n">
        <v>-6</v>
      </c>
      <c r="E29" s="5" t="n">
        <v>0</v>
      </c>
    </row>
    <row r="30">
      <c r="A30" s="4" t="inlineStr">
        <is>
          <t>Other</t>
        </is>
      </c>
      <c r="B30" s="5" t="n">
        <v>269</v>
      </c>
      <c r="C30" s="5" t="n">
        <v>322</v>
      </c>
      <c r="D30" s="5" t="n">
        <v>567</v>
      </c>
      <c r="E30" s="5" t="n">
        <v>3201</v>
      </c>
    </row>
    <row r="31">
      <c r="A31" s="4" t="inlineStr">
        <is>
          <t>Total other operating income</t>
        </is>
      </c>
      <c r="B31" s="5" t="n">
        <v>10692</v>
      </c>
      <c r="C31" s="5" t="n">
        <v>10094</v>
      </c>
      <c r="D31" s="5" t="n">
        <v>19578</v>
      </c>
      <c r="E31" s="5" t="n">
        <v>21767</v>
      </c>
    </row>
    <row r="32">
      <c r="A32" s="3" t="inlineStr">
        <is>
          <t>Other operating expense:</t>
        </is>
      </c>
    </row>
    <row r="33">
      <c r="A33" s="4" t="inlineStr">
        <is>
          <t>Salaries and employee benefits</t>
        </is>
      </c>
      <c r="B33" s="5" t="n">
        <v>20622</v>
      </c>
      <c r="C33" s="5" t="n">
        <v>20563</v>
      </c>
      <c r="D33" s="5" t="n">
        <v>40969</v>
      </c>
      <c r="E33" s="5" t="n">
        <v>40452</v>
      </c>
    </row>
    <row r="34">
      <c r="A34" s="4" t="inlineStr">
        <is>
          <t>Net occupancy</t>
        </is>
      </c>
      <c r="B34" s="5" t="n">
        <v>3645</v>
      </c>
      <c r="C34" s="5" t="n">
        <v>3525</v>
      </c>
      <c r="D34" s="5" t="n">
        <v>7317</v>
      </c>
      <c r="E34" s="5" t="n">
        <v>6983</v>
      </c>
    </row>
    <row r="35">
      <c r="A35" s="4" t="inlineStr">
        <is>
          <t>Equipment</t>
        </is>
      </c>
      <c r="B35" s="5" t="n">
        <v>1043</v>
      </c>
      <c r="C35" s="5" t="n">
        <v>1138</v>
      </c>
      <c r="D35" s="5" t="n">
        <v>2140</v>
      </c>
      <c r="E35" s="5" t="n">
        <v>2144</v>
      </c>
    </row>
    <row r="36">
      <c r="A36" s="4" t="inlineStr">
        <is>
          <t>Communication expense</t>
        </is>
      </c>
      <c r="B36" s="5" t="n">
        <v>774</v>
      </c>
      <c r="C36" s="5" t="n">
        <v>903</v>
      </c>
      <c r="D36" s="5" t="n">
        <v>1611</v>
      </c>
      <c r="E36" s="5" t="n">
        <v>1637</v>
      </c>
    </row>
    <row r="37">
      <c r="A37" s="4" t="inlineStr">
        <is>
          <t>Legal and professional services</t>
        </is>
      </c>
      <c r="B37" s="5" t="n">
        <v>2238</v>
      </c>
      <c r="C37" s="5" t="n">
        <v>1728</v>
      </c>
      <c r="D37" s="5" t="n">
        <v>4266</v>
      </c>
      <c r="E37" s="5" t="n">
        <v>3298</v>
      </c>
    </row>
    <row r="38">
      <c r="A38" s="4" t="inlineStr">
        <is>
          <t>Computer software expense</t>
        </is>
      </c>
      <c r="B38" s="5" t="n">
        <v>3035</v>
      </c>
      <c r="C38" s="5" t="n">
        <v>2560</v>
      </c>
      <c r="D38" s="5" t="n">
        <v>5978</v>
      </c>
      <c r="E38" s="5" t="n">
        <v>5157</v>
      </c>
    </row>
    <row r="39">
      <c r="A39" s="4" t="inlineStr">
        <is>
          <t>Advertising expense</t>
        </is>
      </c>
      <c r="B39" s="5" t="n">
        <v>923</v>
      </c>
      <c r="C39" s="5" t="n">
        <v>712</v>
      </c>
      <c r="D39" s="5" t="n">
        <v>2015</v>
      </c>
      <c r="E39" s="5" t="n">
        <v>1423</v>
      </c>
    </row>
    <row r="40">
      <c r="A40" s="4" t="inlineStr">
        <is>
          <t>Foreclosed asset expense</t>
        </is>
      </c>
      <c r="B40" s="5" t="n">
        <v>0</v>
      </c>
      <c r="C40" s="5" t="n">
        <v>49</v>
      </c>
      <c r="D40" s="5" t="n">
        <v>67</v>
      </c>
      <c r="E40" s="5" t="n">
        <v>208</v>
      </c>
    </row>
    <row r="41">
      <c r="A41" s="4" t="inlineStr">
        <is>
          <t>Other</t>
        </is>
      </c>
      <c r="B41" s="5" t="n">
        <v>4147</v>
      </c>
      <c r="C41" s="5" t="n">
        <v>4929</v>
      </c>
      <c r="D41" s="5" t="n">
        <v>8304</v>
      </c>
      <c r="E41" s="5" t="n">
        <v>9153</v>
      </c>
    </row>
    <row r="42">
      <c r="A42" s="4" t="inlineStr">
        <is>
          <t>Total other operating expense</t>
        </is>
      </c>
      <c r="B42" s="5" t="n">
        <v>36427</v>
      </c>
      <c r="C42" s="5" t="n">
        <v>36107</v>
      </c>
      <c r="D42" s="5" t="n">
        <v>72667</v>
      </c>
      <c r="E42" s="5" t="n">
        <v>70455</v>
      </c>
    </row>
    <row r="43">
      <c r="A43" s="4" t="inlineStr">
        <is>
          <t>Income before income taxes</t>
        </is>
      </c>
      <c r="B43" s="5" t="n">
        <v>12884</v>
      </c>
      <c r="C43" s="5" t="n">
        <v>17961</v>
      </c>
      <c r="D43" s="5" t="n">
        <v>24031</v>
      </c>
      <c r="E43" s="5" t="n">
        <v>39116</v>
      </c>
    </row>
    <row r="44">
      <c r="A44" s="4" t="inlineStr">
        <is>
          <t>Income tax expense</t>
        </is>
      </c>
      <c r="B44" s="5" t="n">
        <v>2967</v>
      </c>
      <c r="C44" s="5" t="n">
        <v>4427</v>
      </c>
      <c r="D44" s="5" t="n">
        <v>5788</v>
      </c>
      <c r="E44" s="5" t="n">
        <v>9545</v>
      </c>
    </row>
    <row r="45">
      <c r="A45" s="4" t="inlineStr">
        <is>
          <t>Net income</t>
        </is>
      </c>
      <c r="B45" s="6" t="n">
        <v>9917</v>
      </c>
      <c r="C45" s="6" t="n">
        <v>13534</v>
      </c>
      <c r="D45" s="6" t="n">
        <v>18243</v>
      </c>
      <c r="E45" s="6" t="n">
        <v>29571</v>
      </c>
    </row>
    <row r="46">
      <c r="A46" s="3" t="inlineStr">
        <is>
          <t>Per common share data:</t>
        </is>
      </c>
    </row>
    <row r="47">
      <c r="A47" s="4" t="inlineStr">
        <is>
          <t>Basic earnings per common share (in dollars per share)</t>
        </is>
      </c>
      <c r="B47" s="7" t="n">
        <v>0.35</v>
      </c>
      <c r="C47" s="7" t="n">
        <v>0.47</v>
      </c>
      <c r="D47" s="7" t="n">
        <v>0.65</v>
      </c>
      <c r="E47" s="7" t="n">
        <v>1.03</v>
      </c>
    </row>
    <row r="48">
      <c r="A48" s="4" t="inlineStr">
        <is>
          <t>Diluted earnings per common share (in dollars per share)</t>
        </is>
      </c>
      <c r="B48" s="8" t="n">
        <v>0.35</v>
      </c>
      <c r="C48" s="8" t="n">
        <v>0.47</v>
      </c>
      <c r="D48" s="8" t="n">
        <v>0.65</v>
      </c>
      <c r="E48" s="8" t="n">
        <v>1.03</v>
      </c>
    </row>
    <row r="49">
      <c r="A49" s="4" t="inlineStr">
        <is>
          <t>Cash dividends declared (in dollars per share)</t>
        </is>
      </c>
      <c r="B49" s="7" t="n">
        <v>0.23</v>
      </c>
      <c r="C49" s="7" t="n">
        <v>0.23</v>
      </c>
      <c r="D49" s="7" t="n">
        <v>0.46</v>
      </c>
      <c r="E49" s="7" t="n">
        <v>0.44</v>
      </c>
    </row>
    <row r="50">
      <c r="A50" s="3" t="inlineStr">
        <is>
          <t>Weighted average common shares outstanding used in computation:</t>
        </is>
      </c>
    </row>
    <row r="51">
      <c r="A51" s="4" t="inlineStr">
        <is>
          <t>Basic shares (in shares)</t>
        </is>
      </c>
      <c r="B51" s="5" t="n">
        <v>28040802</v>
      </c>
      <c r="C51" s="5" t="n">
        <v>28546564</v>
      </c>
      <c r="D51" s="5" t="n">
        <v>28083602</v>
      </c>
      <c r="E51" s="5" t="n">
        <v>28651852</v>
      </c>
    </row>
    <row r="52">
      <c r="A52" s="4" t="inlineStr">
        <is>
          <t>Diluted shares (in shares)</t>
        </is>
      </c>
      <c r="B52" s="5" t="n">
        <v>28095230</v>
      </c>
      <c r="C52" s="5" t="n">
        <v>28729510</v>
      </c>
      <c r="D52" s="5" t="n">
        <v>28190132</v>
      </c>
      <c r="E52" s="5" t="n">
        <v>2884778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EARNINGS PER SHARE (Tables)</t>
        </is>
      </c>
      <c r="B1" s="2" t="inlineStr">
        <is>
          <t>6 Months Ended</t>
        </is>
      </c>
    </row>
    <row r="2">
      <c r="B2" s="2" t="inlineStr">
        <is>
          <t>Jun. 30, 2020</t>
        </is>
      </c>
    </row>
    <row r="3">
      <c r="A3" s="3" t="inlineStr">
        <is>
          <t>Earnings Per Share [Abstract]</t>
        </is>
      </c>
    </row>
    <row r="4">
      <c r="A4" s="4" t="inlineStr">
        <is>
          <t>Schedule of information used to compute basic and diluted earnings per share</t>
        </is>
      </c>
      <c r="B4" s="4" t="inlineStr">
        <is>
          <t xml:space="preserve">The following table presents the information used to compute basic and diluted earnings per common share for the periods indicated: Three Months Ended Six Months Ended (dollars in thousands, except per share data) 2020 2019 2020 2019 Net income $ 9,917 $ 13,534 $ 18,243 $ 29,571 Weighted average common shares outstanding - basic 28,040,802 28,546,564 28,083,602 28,651,852 Dilutive effect of employee stock options and awards 54,428 182,946 106,530 195,934 Weighted average common shares outstanding - diluted 28,095,230 28,729,510 28,190,132 28,847,786 Basic earnings per common share $ 0.35 $ 0.47 $ 0.65 $ 1.03 Diluted earnings per common share $ 0.35 $ 0.47 $ 0.65 $ 1.03 Anti-dilutive employee stock options and awards outstanding — — —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ASSETS AND LIABILITIES (Tables)</t>
        </is>
      </c>
      <c r="B1" s="2" t="inlineStr">
        <is>
          <t>6 Months Ended</t>
        </is>
      </c>
    </row>
    <row r="2">
      <c r="B2" s="2" t="inlineStr">
        <is>
          <t>Jun. 30, 2020</t>
        </is>
      </c>
    </row>
    <row r="3">
      <c r="A3" s="3" t="inlineStr">
        <is>
          <t>Fair Value Disclosures [Abstract]</t>
        </is>
      </c>
    </row>
    <row r="4">
      <c r="A4" s="4" t="inlineStr">
        <is>
          <t>Schedule of carrying amount and estimated fair value of financial instruments</t>
        </is>
      </c>
      <c r="B4" s="4" t="inlineStr">
        <is>
          <t xml:space="preserve"> Fair Value Measurement Using (dollars in thousands) Carrying Estimated Quoted Prices Significant Significant June 30, 2020 Financial assets: Cash and due from banks $ 102,132 $ 102,132 $ 102,132 $ — $ — Interest-bearing deposits in other banks 41,201 41,201 41,201 — — Investment securities 1,169,803 1,169,803 1,209 1,156,923 11,671 Loans held for sale 10,443 10,443 — 10,443 — Net loans and leases 4,936,099 4,795,025 — — 4,795,025 Accrued interest receivable 19,590 19,590 19,590 — — Financial liabilities: Deposits: Noninterest-bearing demand 1,851,012 1,851,012 1,851,012 — — Interest-bearing demand and savings and money market 3,013,227 3,013,227 3,013,227 — — Time 930,446 932,077 — — 932,077 Short-term borrowings — — — — — Long-term debt 167,491 156,386 — — 156,386 Accrued interest payable (included in other liabilities) 2,894 2,894 2,894 — — Fair Value Measurement Using (dollars in thousands) Notional Carrying Estimated Quoted Prices Significant Significant June 30, 2020 Derivatives: Interest rate lock commitments $ 410 $ 9 $ 9 $ — $ 9 $ — Forward sale commitments 10,879 (79) (79) — (79) — Off-balance sheet financial instruments: Commitments to extend credit 1,186,385 1,362 1,362 — 1,362 — Standby letters of credit and financial guarantees written 11,505 173 173 — 173 — Risk participation agreement 28,800 49 49 — — 49 Fair Value Measurement Using (dollars in thousands) Carrying Estimated Quoted Prices Significant Significant December 31, 2019 Financial assets: Cash and due from banks $ 78,418 $ 78,418 $ 78,418 $ — $ — Interest-bearing deposits in other banks 24,554 24,554 24,554 — — Investment securities 1,128,110 1,128,110 1,127 1,115,728 11,255 Loans held for sale 9,083 9,083 — 9,083 — Net loans and leases 4,401,569 4,392,477 — — 4,392,477 Accrued interest receivable 16,500 16,500 16,500 — — Financial liabilities: Deposits: Noninterest-bearing demand 1,450,532 1,450,532 1,450,532 — — Interest-bearing demand and savings and money market 2,643,038 2,643,038 2,643,038 — — Time 1,026,453 1,023,362 — — 1,023,362 Short-term borrowings 150,000 150,000 — 150,000 — Long-term debt 101,547 97,827 — 97,827 — Accrued interest payable (included in other liabilities) 4,288 4,288 4,288 — — </t>
        </is>
      </c>
    </row>
    <row r="5">
      <c r="A5" s="4" t="inlineStr">
        <is>
          <t>Schedule of balances of assets and liabilities measured at fair value on a recurring basis</t>
        </is>
      </c>
      <c r="B5" s="4" t="inlineStr">
        <is>
          <t xml:space="preserve">The following tables present the fair value of assets and liabilities measured on a recurring basis as of June 30, 2020 and December 31, 2019: Fair Value at Reporting Date Using (dollars in thousands) Fair Value Quoted Prices Significant Significant June 30, 2020 Available-for-sale securities: Debt securities: States and political subdivisions $ 141,468 $ — $ 129,797 $ 11,671 Corporate securities 29,752 — 29,752 — U.S. Treasury obligations and direct obligations of U.S Government agencies 36,354 — 36,354 — Mortgage-backed securities: Residential - U.S. Government sponsored entities 714,477 — 714,477 — Commercial - U.S. Government agencies and sponsored entities 80,665 — 80,665 — Residential - Non-government agencies 32,086 — 32,086 — Commercial - Non-government agencies 133,792 — 133,792 — Total available-for-sale securities 1,168,594 — 1,156,923 11,671 Equity securities 1,209 1,209 — — Derivatives: Interest rate lock and forward sale commitments (70) — (70) — Total $ 1,169,733 $ 1,209 $ 1,156,853 $ 11,671 Fair Value at Reporting Date Using (dollars in thousands) Fair Value Quoted Prices Significant Significant December 31, 2019 Available-for-sale securities: Debt securities: States and political subdivisions $ 122,018 $ — $ 110,763 $ 11,255 Corporate securities 30,529 — 30,529 — U.S. Treasury obligations and direct obligations of U.S Government agencies 40,381 — 40,381 — Mortgage-backed securities: Residential - U.S. Government sponsored entities 677,822 — 677,822 — Commercial - U.S. Government agencies and sponsored entities 81,225 — 81,225 — Residential - Non-government agencies 37,191 — 37,191 — Commercial - Non-government agencies 137,817 — 137,817 — Total available-for-sale securities 1,126,983 — 1,115,728 11,255 Equity securities 1,127 1,127 — — Derivatives: Interest rate lock and forward sale commitments (20) — (20) — Total $ 1,128,090 $ 1,127 $ 1,115,708 $ 11,255 </t>
        </is>
      </c>
    </row>
    <row r="6">
      <c r="A6" s="4" t="inlineStr">
        <is>
          <t>Schedule of changes in Level 3 assets and liabilities measured at fair value on a recurring basis</t>
        </is>
      </c>
      <c r="B6" s="4" t="inlineStr">
        <is>
          <t xml:space="preserve">For the six months ended June 30, 2020 and 2019, the changes in Level 3 assets and liabilities measured at fair value on a recurring basis are summarized as follows: (dollars in thousands) Available-For-Sale Balance at December 31, 2019 $ 11,255 Principal payments received (212) Unrealized net gain included in other comprehensive income 628 Balance at June 30, 2020 $ 11,671 Balance at December 31, 2018 $ 11,169 Principal payments received (204) Unrealized net gain included in other comprehensive income 440 Balance at June 30, 2019 $ 11,405 </t>
        </is>
      </c>
    </row>
    <row r="7">
      <c r="A7" s="4" t="inlineStr">
        <is>
          <t>Schedule of level of valuation assumptions used to determine the fair value of assets measured on a nonrecurring basis</t>
        </is>
      </c>
      <c r="B7" s="4" t="inlineStr">
        <is>
          <t>the level of valuation assumptions used to determine the respective fair values as of June 30, 2020 and December 31, 2019: Fair Value Measurements Using (dollars in thousands) Fair Value Quoted Prices Significant Significant June 30, 2020 Other real estate (1) $ — $ — $ — $ — December 31, 2019 Other real estate (1) $ 164 $ — $ 164 $ — (1) Represents other real estate that is carried at fair value less costs to sell. Fair value is generally based upon independent market prices or appraised values of the collateral.</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7" customWidth="1" min="1" max="1"/>
    <col width="28" customWidth="1" min="2" max="2"/>
    <col width="28" customWidth="1" min="3" max="3"/>
    <col width="14" customWidth="1" min="4" max="4"/>
  </cols>
  <sheetData>
    <row r="1">
      <c r="A1" s="1" t="inlineStr">
        <is>
          <t>SUMMARY OF SIGNIFICANT ACCOUNTING POLICIES (Details) $ in Millions</t>
        </is>
      </c>
      <c r="B1" s="2" t="inlineStr">
        <is>
          <t>Dec. 31, 2019USD ($)segment</t>
        </is>
      </c>
      <c r="C1" s="2" t="inlineStr">
        <is>
          <t>Jun. 30, 2020USD ($)segment</t>
        </is>
      </c>
      <c r="D1" s="2" t="inlineStr">
        <is>
          <t>Jan. 31, 2020</t>
        </is>
      </c>
    </row>
    <row r="2">
      <c r="A2" s="3" t="inlineStr">
        <is>
          <t>Schedule of Equity Method Investments [Line Items]</t>
        </is>
      </c>
    </row>
    <row r="3">
      <c r="A3" s="4" t="inlineStr">
        <is>
          <t>Equity Method Investments</t>
        </is>
      </c>
      <c r="B3" s="9" t="n">
        <v>0.2</v>
      </c>
      <c r="C3" s="9" t="n">
        <v>0.2</v>
      </c>
    </row>
    <row r="4">
      <c r="A4" s="4" t="inlineStr">
        <is>
          <t>Proportional Amortization Investments</t>
        </is>
      </c>
      <c r="B4" s="10" t="n">
        <v>15.3</v>
      </c>
      <c r="C4" s="10" t="n">
        <v>14.6</v>
      </c>
    </row>
    <row r="5">
      <c r="A5" s="4" t="inlineStr">
        <is>
          <t>Cost Method Investments</t>
        </is>
      </c>
      <c r="B5" s="9" t="n">
        <v>1.6</v>
      </c>
      <c r="C5" s="9" t="n">
        <v>1.6</v>
      </c>
    </row>
    <row r="6">
      <c r="A6" s="4" t="inlineStr">
        <is>
          <t>Number of operating segments | segment</t>
        </is>
      </c>
      <c r="B6" s="5" t="n">
        <v>3</v>
      </c>
      <c r="C6" s="5" t="n">
        <v>1</v>
      </c>
    </row>
    <row r="7">
      <c r="A7" s="4" t="inlineStr">
        <is>
          <t>Available for sale accrued interest receivable</t>
        </is>
      </c>
      <c r="C7" s="9" t="n">
        <v>4.3</v>
      </c>
    </row>
    <row r="8">
      <c r="A8" s="4" t="inlineStr">
        <is>
          <t>Financing receivable accrued interest receivable</t>
        </is>
      </c>
      <c r="C8" s="9" t="n">
        <v>15.3</v>
      </c>
    </row>
    <row r="9">
      <c r="A9" s="4" t="inlineStr">
        <is>
          <t>Oahu HomeLoans, LLC</t>
        </is>
      </c>
    </row>
    <row r="10">
      <c r="A10" s="3" t="inlineStr">
        <is>
          <t>Schedule of Equity Method Investments [Line Items]</t>
        </is>
      </c>
    </row>
    <row r="11">
      <c r="A11" s="4" t="inlineStr">
        <is>
          <t>Equity method investment, ownership percentage</t>
        </is>
      </c>
      <c r="D11" s="4" t="inlineStr">
        <is>
          <t>50.00%</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8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RECENT ACCOUNTING PRONOUNCEMENTS (Details) - USD ($) $ in Thousands</t>
        </is>
      </c>
      <c r="B1" s="2" t="inlineStr">
        <is>
          <t>Jun. 30, 2020</t>
        </is>
      </c>
      <c r="C1" s="2" t="inlineStr">
        <is>
          <t>Mar. 31, 2020</t>
        </is>
      </c>
      <c r="D1" s="2" t="inlineStr">
        <is>
          <t>Jan. 01, 2020</t>
        </is>
      </c>
      <c r="E1" s="2" t="inlineStr">
        <is>
          <t>Dec. 31, 2019</t>
        </is>
      </c>
      <c r="F1" s="2" t="inlineStr">
        <is>
          <t>Jun. 30, 2019</t>
        </is>
      </c>
      <c r="G1" s="2" t="inlineStr">
        <is>
          <t>Mar. 31, 2019</t>
        </is>
      </c>
      <c r="H1" s="2" t="inlineStr">
        <is>
          <t>Dec. 31, 2018</t>
        </is>
      </c>
    </row>
    <row r="2">
      <c r="A2" s="3" t="inlineStr">
        <is>
          <t>New Accounting Pronouncements or Change in Accounting Principle [Line Items]</t>
        </is>
      </c>
    </row>
    <row r="3">
      <c r="A3" s="4" t="inlineStr">
        <is>
          <t>Financing receivable, allowance for credit loss</t>
        </is>
      </c>
      <c r="B3" s="6" t="n">
        <v>67339</v>
      </c>
      <c r="D3" s="6" t="n">
        <v>-47971</v>
      </c>
      <c r="E3" s="6" t="n">
        <v>47971</v>
      </c>
    </row>
    <row r="4">
      <c r="A4" s="4" t="inlineStr">
        <is>
          <t>Reserve for off-balance sheet credit exposures (included in other liabilities)</t>
        </is>
      </c>
      <c r="B4" s="5" t="n">
        <v>-4383</v>
      </c>
      <c r="D4" s="5" t="n">
        <v>-1272</v>
      </c>
      <c r="E4" s="5" t="n">
        <v>-1272</v>
      </c>
      <c r="F4" s="6" t="n">
        <v>-1897</v>
      </c>
      <c r="G4" s="6" t="n">
        <v>-1409</v>
      </c>
      <c r="H4" s="6" t="n">
        <v>-1242</v>
      </c>
    </row>
    <row r="5">
      <c r="A5" s="4" t="inlineStr">
        <is>
          <t>Accumulated deficit</t>
        </is>
      </c>
      <c r="B5" s="6" t="n">
        <v>16986</v>
      </c>
      <c r="D5" s="5" t="n">
        <v>19102</v>
      </c>
      <c r="E5" s="5" t="n">
        <v>19102</v>
      </c>
    </row>
    <row r="6">
      <c r="A6" s="4" t="inlineStr">
        <is>
          <t>Other Assets</t>
        </is>
      </c>
    </row>
    <row r="7">
      <c r="A7" s="3" t="inlineStr">
        <is>
          <t>New Accounting Pronouncements or Change in Accounting Principle [Line Items]</t>
        </is>
      </c>
    </row>
    <row r="8">
      <c r="A8" s="4" t="inlineStr">
        <is>
          <t>Net deferred tax assets (included in other assets)</t>
        </is>
      </c>
      <c r="D8" s="5" t="n">
        <v>16541</v>
      </c>
    </row>
    <row r="9">
      <c r="A9" s="4" t="inlineStr">
        <is>
          <t>Commercial Financial And Agricultural</t>
        </is>
      </c>
    </row>
    <row r="10">
      <c r="A10" s="3" t="inlineStr">
        <is>
          <t>New Accounting Pronouncements or Change in Accounting Principle [Line Items]</t>
        </is>
      </c>
    </row>
    <row r="11">
      <c r="A11" s="4" t="inlineStr">
        <is>
          <t>Financing receivable, allowance for credit loss</t>
        </is>
      </c>
      <c r="D11" s="5" t="n">
        <v>-8136</v>
      </c>
    </row>
    <row r="12">
      <c r="A12" s="4" t="inlineStr">
        <is>
          <t>Real Estate | Construction</t>
        </is>
      </c>
    </row>
    <row r="13">
      <c r="A13" s="3" t="inlineStr">
        <is>
          <t>New Accounting Pronouncements or Change in Accounting Principle [Line Items]</t>
        </is>
      </c>
    </row>
    <row r="14">
      <c r="A14" s="4" t="inlineStr">
        <is>
          <t>Financing receivable, allowance for credit loss</t>
        </is>
      </c>
      <c r="D14" s="5" t="n">
        <v>-1792</v>
      </c>
    </row>
    <row r="15">
      <c r="A15" s="4" t="inlineStr">
        <is>
          <t>Real Estate | Residential Mortgage</t>
        </is>
      </c>
    </row>
    <row r="16">
      <c r="A16" s="3" t="inlineStr">
        <is>
          <t>New Accounting Pronouncements or Change in Accounting Principle [Line Items]</t>
        </is>
      </c>
    </row>
    <row r="17">
      <c r="A17" s="4" t="inlineStr">
        <is>
          <t>Financing receivable, allowance for credit loss</t>
        </is>
      </c>
      <c r="D17" s="5" t="n">
        <v>-13327</v>
      </c>
    </row>
    <row r="18">
      <c r="A18" s="4" t="inlineStr">
        <is>
          <t>Real Estate | Home Equity</t>
        </is>
      </c>
    </row>
    <row r="19">
      <c r="A19" s="3" t="inlineStr">
        <is>
          <t>New Accounting Pronouncements or Change in Accounting Principle [Line Items]</t>
        </is>
      </c>
    </row>
    <row r="20">
      <c r="A20" s="4" t="inlineStr">
        <is>
          <t>Financing receivable, allowance for credit loss</t>
        </is>
      </c>
      <c r="D20" s="5" t="n">
        <v>-4206</v>
      </c>
    </row>
    <row r="21">
      <c r="A21" s="4" t="inlineStr">
        <is>
          <t>Real Estate | Commercial Mortgage</t>
        </is>
      </c>
    </row>
    <row r="22">
      <c r="A22" s="3" t="inlineStr">
        <is>
          <t>New Accounting Pronouncements or Change in Accounting Principle [Line Items]</t>
        </is>
      </c>
    </row>
    <row r="23">
      <c r="A23" s="4" t="inlineStr">
        <is>
          <t>Financing receivable, allowance for credit loss</t>
        </is>
      </c>
      <c r="D23" s="5" t="n">
        <v>-11113</v>
      </c>
    </row>
    <row r="24">
      <c r="A24" s="4" t="inlineStr">
        <is>
          <t>Consumer</t>
        </is>
      </c>
    </row>
    <row r="25">
      <c r="A25" s="3" t="inlineStr">
        <is>
          <t>New Accounting Pronouncements or Change in Accounting Principle [Line Items]</t>
        </is>
      </c>
    </row>
    <row r="26">
      <c r="A26" s="4" t="inlineStr">
        <is>
          <t>Financing receivable, allowance for credit loss</t>
        </is>
      </c>
      <c r="D26" s="5" t="n">
        <v>-9397</v>
      </c>
    </row>
    <row r="27">
      <c r="A27" s="4" t="inlineStr">
        <is>
          <t>Adjusted balance at beginning of period</t>
        </is>
      </c>
    </row>
    <row r="28">
      <c r="A28" s="3" t="inlineStr">
        <is>
          <t>New Accounting Pronouncements or Change in Accounting Principle [Line Items]</t>
        </is>
      </c>
    </row>
    <row r="29">
      <c r="A29" s="4" t="inlineStr">
        <is>
          <t>Financing receivable, allowance for credit loss</t>
        </is>
      </c>
      <c r="D29" s="5" t="n">
        <v>-51537</v>
      </c>
    </row>
    <row r="30">
      <c r="A30" s="4" t="inlineStr">
        <is>
          <t>Reserve for off-balance sheet credit exposures (included in other liabilities)</t>
        </is>
      </c>
      <c r="C30" s="6" t="n">
        <v>-3810</v>
      </c>
      <c r="D30" s="5" t="n">
        <v>-2012</v>
      </c>
      <c r="E30" s="5" t="n">
        <v>-2012</v>
      </c>
    </row>
    <row r="31">
      <c r="A31" s="4" t="inlineStr">
        <is>
          <t>Accumulated deficit</t>
        </is>
      </c>
      <c r="D31" s="5" t="n">
        <v>22257</v>
      </c>
    </row>
    <row r="32">
      <c r="A32" s="4" t="inlineStr">
        <is>
          <t>Adjusted balance at beginning of period | Other Assets</t>
        </is>
      </c>
    </row>
    <row r="33">
      <c r="A33" s="3" t="inlineStr">
        <is>
          <t>New Accounting Pronouncements or Change in Accounting Principle [Line Items]</t>
        </is>
      </c>
    </row>
    <row r="34">
      <c r="A34" s="4" t="inlineStr">
        <is>
          <t>Net deferred tax assets (included in other assets)</t>
        </is>
      </c>
      <c r="D34" s="5" t="n">
        <v>17692</v>
      </c>
    </row>
    <row r="35">
      <c r="A35" s="4" t="inlineStr">
        <is>
          <t>Adjusted balance at beginning of period | Commercial Financial And Agricultural</t>
        </is>
      </c>
    </row>
    <row r="36">
      <c r="A36" s="3" t="inlineStr">
        <is>
          <t>New Accounting Pronouncements or Change in Accounting Principle [Line Items]</t>
        </is>
      </c>
    </row>
    <row r="37">
      <c r="A37" s="4" t="inlineStr">
        <is>
          <t>Financing receivable, allowance for credit loss</t>
        </is>
      </c>
      <c r="D37" s="5" t="n">
        <v>-7509</v>
      </c>
    </row>
    <row r="38">
      <c r="A38" s="4" t="inlineStr">
        <is>
          <t>Adjusted balance at beginning of period | Real Estate | Construction</t>
        </is>
      </c>
    </row>
    <row r="39">
      <c r="A39" s="3" t="inlineStr">
        <is>
          <t>New Accounting Pronouncements or Change in Accounting Principle [Line Items]</t>
        </is>
      </c>
    </row>
    <row r="40">
      <c r="A40" s="4" t="inlineStr">
        <is>
          <t>Financing receivable, allowance for credit loss</t>
        </is>
      </c>
      <c r="D40" s="5" t="n">
        <v>-2271</v>
      </c>
    </row>
    <row r="41">
      <c r="A41" s="4" t="inlineStr">
        <is>
          <t>Adjusted balance at beginning of period | Real Estate | Residential Mortgage</t>
        </is>
      </c>
    </row>
    <row r="42">
      <c r="A42" s="3" t="inlineStr">
        <is>
          <t>New Accounting Pronouncements or Change in Accounting Principle [Line Items]</t>
        </is>
      </c>
    </row>
    <row r="43">
      <c r="A43" s="4" t="inlineStr">
        <is>
          <t>Financing receivable, allowance for credit loss</t>
        </is>
      </c>
      <c r="D43" s="5" t="n">
        <v>-13935</v>
      </c>
    </row>
    <row r="44">
      <c r="A44" s="4" t="inlineStr">
        <is>
          <t>Adjusted balance at beginning of period | Real Estate | Home Equity</t>
        </is>
      </c>
    </row>
    <row r="45">
      <c r="A45" s="3" t="inlineStr">
        <is>
          <t>New Accounting Pronouncements or Change in Accounting Principle [Line Items]</t>
        </is>
      </c>
    </row>
    <row r="46">
      <c r="A46" s="4" t="inlineStr">
        <is>
          <t>Financing receivable, allowance for credit loss</t>
        </is>
      </c>
      <c r="D46" s="5" t="n">
        <v>-2592</v>
      </c>
    </row>
    <row r="47">
      <c r="A47" s="4" t="inlineStr">
        <is>
          <t>Adjusted balance at beginning of period | Real Estate | Commercial Mortgage</t>
        </is>
      </c>
    </row>
    <row r="48">
      <c r="A48" s="3" t="inlineStr">
        <is>
          <t>New Accounting Pronouncements or Change in Accounting Principle [Line Items]</t>
        </is>
      </c>
    </row>
    <row r="49">
      <c r="A49" s="4" t="inlineStr">
        <is>
          <t>Financing receivable, allowance for credit loss</t>
        </is>
      </c>
      <c r="D49" s="5" t="n">
        <v>-13737</v>
      </c>
    </row>
    <row r="50">
      <c r="A50" s="4" t="inlineStr">
        <is>
          <t>Adjusted balance at beginning of period | Consumer</t>
        </is>
      </c>
    </row>
    <row r="51">
      <c r="A51" s="3" t="inlineStr">
        <is>
          <t>New Accounting Pronouncements or Change in Accounting Principle [Line Items]</t>
        </is>
      </c>
    </row>
    <row r="52">
      <c r="A52" s="4" t="inlineStr">
        <is>
          <t>Financing receivable, allowance for credit loss</t>
        </is>
      </c>
      <c r="D52" s="5" t="n">
        <v>-11493</v>
      </c>
    </row>
    <row r="53">
      <c r="A53" s="4" t="inlineStr">
        <is>
          <t>Impact of the adoption of new accounting standards</t>
        </is>
      </c>
    </row>
    <row r="54">
      <c r="A54" s="3" t="inlineStr">
        <is>
          <t>New Accounting Pronouncements or Change in Accounting Principle [Line Items]</t>
        </is>
      </c>
    </row>
    <row r="55">
      <c r="A55" s="4" t="inlineStr">
        <is>
          <t>Financing receivable, allowance for credit loss</t>
        </is>
      </c>
      <c r="D55" s="5" t="n">
        <v>-3566</v>
      </c>
    </row>
    <row r="56">
      <c r="A56" s="4" t="inlineStr">
        <is>
          <t>Reserve for off-balance sheet credit exposures (included in other liabilities)</t>
        </is>
      </c>
      <c r="D56" s="5" t="n">
        <v>-740</v>
      </c>
      <c r="E56" s="6" t="n">
        <v>-740</v>
      </c>
    </row>
    <row r="57">
      <c r="A57" s="4" t="inlineStr">
        <is>
          <t>Accumulated deficit</t>
        </is>
      </c>
      <c r="D57" s="5" t="n">
        <v>3155</v>
      </c>
    </row>
    <row r="58">
      <c r="A58" s="4" t="inlineStr">
        <is>
          <t>Impact of the adoption of new accounting standards | Other Assets</t>
        </is>
      </c>
    </row>
    <row r="59">
      <c r="A59" s="3" t="inlineStr">
        <is>
          <t>New Accounting Pronouncements or Change in Accounting Principle [Line Items]</t>
        </is>
      </c>
    </row>
    <row r="60">
      <c r="A60" s="4" t="inlineStr">
        <is>
          <t>Net deferred tax assets (included in other assets)</t>
        </is>
      </c>
      <c r="D60" s="5" t="n">
        <v>1151</v>
      </c>
    </row>
    <row r="61">
      <c r="A61" s="4" t="inlineStr">
        <is>
          <t>Impact of the adoption of new accounting standards | Commercial Financial And Agricultural</t>
        </is>
      </c>
    </row>
    <row r="62">
      <c r="A62" s="3" t="inlineStr">
        <is>
          <t>New Accounting Pronouncements or Change in Accounting Principle [Line Items]</t>
        </is>
      </c>
    </row>
    <row r="63">
      <c r="A63" s="4" t="inlineStr">
        <is>
          <t>Financing receivable, allowance for credit loss</t>
        </is>
      </c>
      <c r="D63" s="5" t="n">
        <v>627</v>
      </c>
    </row>
    <row r="64">
      <c r="A64" s="4" t="inlineStr">
        <is>
          <t>Impact of the adoption of new accounting standards | Real Estate | Construction</t>
        </is>
      </c>
    </row>
    <row r="65">
      <c r="A65" s="3" t="inlineStr">
        <is>
          <t>New Accounting Pronouncements or Change in Accounting Principle [Line Items]</t>
        </is>
      </c>
    </row>
    <row r="66">
      <c r="A66" s="4" t="inlineStr">
        <is>
          <t>Financing receivable, allowance for credit loss</t>
        </is>
      </c>
      <c r="D66" s="5" t="n">
        <v>-479</v>
      </c>
    </row>
    <row r="67">
      <c r="A67" s="4" t="inlineStr">
        <is>
          <t>Impact of the adoption of new accounting standards | Real Estate | Residential Mortgage</t>
        </is>
      </c>
    </row>
    <row r="68">
      <c r="A68" s="3" t="inlineStr">
        <is>
          <t>New Accounting Pronouncements or Change in Accounting Principle [Line Items]</t>
        </is>
      </c>
    </row>
    <row r="69">
      <c r="A69" s="4" t="inlineStr">
        <is>
          <t>Financing receivable, allowance for credit loss</t>
        </is>
      </c>
      <c r="D69" s="5" t="n">
        <v>-608</v>
      </c>
    </row>
    <row r="70">
      <c r="A70" s="4" t="inlineStr">
        <is>
          <t>Impact of the adoption of new accounting standards | Real Estate | Home Equity</t>
        </is>
      </c>
    </row>
    <row r="71">
      <c r="A71" s="3" t="inlineStr">
        <is>
          <t>New Accounting Pronouncements or Change in Accounting Principle [Line Items]</t>
        </is>
      </c>
    </row>
    <row r="72">
      <c r="A72" s="4" t="inlineStr">
        <is>
          <t>Financing receivable, allowance for credit loss</t>
        </is>
      </c>
      <c r="D72" s="5" t="n">
        <v>1614</v>
      </c>
    </row>
    <row r="73">
      <c r="A73" s="4" t="inlineStr">
        <is>
          <t>Impact of the adoption of new accounting standards | Real Estate | Commercial Mortgage</t>
        </is>
      </c>
    </row>
    <row r="74">
      <c r="A74" s="3" t="inlineStr">
        <is>
          <t>New Accounting Pronouncements or Change in Accounting Principle [Line Items]</t>
        </is>
      </c>
    </row>
    <row r="75">
      <c r="A75" s="4" t="inlineStr">
        <is>
          <t>Financing receivable, allowance for credit loss</t>
        </is>
      </c>
      <c r="D75" s="5" t="n">
        <v>-2624</v>
      </c>
    </row>
    <row r="76">
      <c r="A76" s="4" t="inlineStr">
        <is>
          <t>Impact of the adoption of new accounting standards | Consumer</t>
        </is>
      </c>
    </row>
    <row r="77">
      <c r="A77" s="3" t="inlineStr">
        <is>
          <t>New Accounting Pronouncements or Change in Accounting Principle [Line Items]</t>
        </is>
      </c>
    </row>
    <row r="78">
      <c r="A78" s="4" t="inlineStr">
        <is>
          <t>Financing receivable, allowance for credit loss</t>
        </is>
      </c>
      <c r="D78" s="5" t="n">
        <v>-2096</v>
      </c>
    </row>
    <row r="79">
      <c r="A79" s="4" t="inlineStr">
        <is>
          <t>Accounting Standards Update 2016-13 [Member] | Impact of the adoption of new accounting standards</t>
        </is>
      </c>
    </row>
    <row r="80">
      <c r="A80" s="3" t="inlineStr">
        <is>
          <t>New Accounting Pronouncements or Change in Accounting Principle [Line Items]</t>
        </is>
      </c>
    </row>
    <row r="81">
      <c r="A81" s="4" t="inlineStr">
        <is>
          <t>Financing receivable, allowance for credit loss</t>
        </is>
      </c>
      <c r="D81" s="5" t="n">
        <v>3600</v>
      </c>
    </row>
    <row r="82">
      <c r="A82" s="4" t="inlineStr">
        <is>
          <t>Net deferred tax assets (included in other assets)</t>
        </is>
      </c>
      <c r="D82" s="5" t="n">
        <v>1100</v>
      </c>
    </row>
    <row r="83">
      <c r="A83" s="4" t="inlineStr">
        <is>
          <t>Reserve for off-balance sheet credit exposures (included in other liabilities)</t>
        </is>
      </c>
      <c r="D83" s="6" t="n">
        <v>-7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Available for Sale and Held to Maturity Investment Securities) (Details) - USD ($) $ in Thousands</t>
        </is>
      </c>
      <c r="B1" s="2" t="inlineStr">
        <is>
          <t>Jun. 30, 2020</t>
        </is>
      </c>
      <c r="C1" s="2" t="inlineStr">
        <is>
          <t>Dec. 31, 2019</t>
        </is>
      </c>
    </row>
    <row r="2">
      <c r="A2" s="3" t="inlineStr">
        <is>
          <t>Available for Sale</t>
        </is>
      </c>
    </row>
    <row r="3">
      <c r="A3" s="4" t="inlineStr">
        <is>
          <t>Amortized cost</t>
        </is>
      </c>
      <c r="B3" s="6" t="n">
        <v>1135728</v>
      </c>
      <c r="C3" s="6" t="n">
        <v>1116545</v>
      </c>
    </row>
    <row r="4">
      <c r="A4" s="4" t="inlineStr">
        <is>
          <t>Gross unrealized gains</t>
        </is>
      </c>
      <c r="B4" s="5" t="n">
        <v>33559</v>
      </c>
      <c r="C4" s="5" t="n">
        <v>13737</v>
      </c>
    </row>
    <row r="5">
      <c r="A5" s="4" t="inlineStr">
        <is>
          <t>Gross unrealized losses</t>
        </is>
      </c>
      <c r="B5" s="5" t="n">
        <v>-693</v>
      </c>
      <c r="C5" s="5" t="n">
        <v>-3299</v>
      </c>
    </row>
    <row r="6">
      <c r="A6" s="4" t="inlineStr">
        <is>
          <t>Fair value</t>
        </is>
      </c>
      <c r="B6" s="5" t="n">
        <v>1168594</v>
      </c>
      <c r="C6" s="5" t="n">
        <v>1126983</v>
      </c>
    </row>
    <row r="7">
      <c r="A7" s="4" t="inlineStr">
        <is>
          <t>Available-for-sale, allowance for credit loss</t>
        </is>
      </c>
      <c r="B7" s="5" t="n">
        <v>0</v>
      </c>
    </row>
    <row r="8">
      <c r="A8" s="4" t="inlineStr">
        <is>
          <t>Mortgage Backed Securities Residential U S Government Sponsored Entities [Member]</t>
        </is>
      </c>
    </row>
    <row r="9">
      <c r="A9" s="3" t="inlineStr">
        <is>
          <t>Available for Sale</t>
        </is>
      </c>
    </row>
    <row r="10">
      <c r="A10" s="4" t="inlineStr">
        <is>
          <t>Amortized cost</t>
        </is>
      </c>
      <c r="B10" s="5" t="n">
        <v>692989</v>
      </c>
      <c r="C10" s="5" t="n">
        <v>673918</v>
      </c>
    </row>
    <row r="11">
      <c r="A11" s="4" t="inlineStr">
        <is>
          <t>Gross unrealized gains</t>
        </is>
      </c>
      <c r="B11" s="5" t="n">
        <v>21516</v>
      </c>
      <c r="C11" s="5" t="n">
        <v>6003</v>
      </c>
    </row>
    <row r="12">
      <c r="A12" s="4" t="inlineStr">
        <is>
          <t>Gross unrealized losses</t>
        </is>
      </c>
      <c r="B12" s="5" t="n">
        <v>-28</v>
      </c>
      <c r="C12" s="5" t="n">
        <v>-2099</v>
      </c>
    </row>
    <row r="13">
      <c r="A13" s="4" t="inlineStr">
        <is>
          <t>Fair value</t>
        </is>
      </c>
      <c r="B13" s="5" t="n">
        <v>714477</v>
      </c>
      <c r="C13" s="5" t="n">
        <v>677822</v>
      </c>
    </row>
    <row r="14">
      <c r="A14" s="4" t="inlineStr">
        <is>
          <t>Available-for-sale, allowance for credit loss</t>
        </is>
      </c>
      <c r="B14" s="5" t="n">
        <v>0</v>
      </c>
    </row>
    <row r="15">
      <c r="A15" s="4" t="inlineStr">
        <is>
          <t>Commercial - U.S. Government agencies and sponsored entities</t>
        </is>
      </c>
    </row>
    <row r="16">
      <c r="A16" s="3" t="inlineStr">
        <is>
          <t>Available for Sale</t>
        </is>
      </c>
    </row>
    <row r="17">
      <c r="A17" s="4" t="inlineStr">
        <is>
          <t>Amortized cost</t>
        </is>
      </c>
      <c r="B17" s="5" t="n">
        <v>77743</v>
      </c>
      <c r="C17" s="5" t="n">
        <v>80773</v>
      </c>
    </row>
    <row r="18">
      <c r="A18" s="4" t="inlineStr">
        <is>
          <t>Gross unrealized gains</t>
        </is>
      </c>
      <c r="B18" s="5" t="n">
        <v>2926</v>
      </c>
      <c r="C18" s="5" t="n">
        <v>1198</v>
      </c>
    </row>
    <row r="19">
      <c r="A19" s="4" t="inlineStr">
        <is>
          <t>Gross unrealized losses</t>
        </is>
      </c>
      <c r="B19" s="5" t="n">
        <v>-4</v>
      </c>
      <c r="C19" s="5" t="n">
        <v>-746</v>
      </c>
    </row>
    <row r="20">
      <c r="A20" s="4" t="inlineStr">
        <is>
          <t>Fair value</t>
        </is>
      </c>
      <c r="B20" s="5" t="n">
        <v>80665</v>
      </c>
      <c r="C20" s="5" t="n">
        <v>81225</v>
      </c>
    </row>
    <row r="21">
      <c r="A21" s="4" t="inlineStr">
        <is>
          <t>Available-for-sale, allowance for credit loss</t>
        </is>
      </c>
      <c r="B21" s="5" t="n">
        <v>0</v>
      </c>
    </row>
    <row r="22">
      <c r="A22" s="4" t="inlineStr">
        <is>
          <t>States and political subdivisions</t>
        </is>
      </c>
    </row>
    <row r="23">
      <c r="A23" s="3" t="inlineStr">
        <is>
          <t>Available for Sale</t>
        </is>
      </c>
    </row>
    <row r="24">
      <c r="A24" s="4" t="inlineStr">
        <is>
          <t>Amortized cost</t>
        </is>
      </c>
      <c r="B24" s="5" t="n">
        <v>136597</v>
      </c>
      <c r="C24" s="5" t="n">
        <v>119755</v>
      </c>
    </row>
    <row r="25">
      <c r="A25" s="4" t="inlineStr">
        <is>
          <t>Gross unrealized gains</t>
        </is>
      </c>
      <c r="B25" s="5" t="n">
        <v>4882</v>
      </c>
      <c r="C25" s="5" t="n">
        <v>2303</v>
      </c>
    </row>
    <row r="26">
      <c r="A26" s="4" t="inlineStr">
        <is>
          <t>Gross unrealized losses</t>
        </is>
      </c>
      <c r="B26" s="5" t="n">
        <v>-11</v>
      </c>
      <c r="C26" s="5" t="n">
        <v>-40</v>
      </c>
    </row>
    <row r="27">
      <c r="A27" s="4" t="inlineStr">
        <is>
          <t>Fair value</t>
        </is>
      </c>
      <c r="B27" s="5" t="n">
        <v>141468</v>
      </c>
      <c r="C27" s="5" t="n">
        <v>122018</v>
      </c>
    </row>
    <row r="28">
      <c r="A28" s="4" t="inlineStr">
        <is>
          <t>Available-for-sale, allowance for credit loss</t>
        </is>
      </c>
      <c r="B28" s="5" t="n">
        <v>0</v>
      </c>
    </row>
    <row r="29">
      <c r="A29" s="4" t="inlineStr">
        <is>
          <t>Corporate securities</t>
        </is>
      </c>
    </row>
    <row r="30">
      <c r="A30" s="3" t="inlineStr">
        <is>
          <t>Available for Sale</t>
        </is>
      </c>
    </row>
    <row r="31">
      <c r="A31" s="4" t="inlineStr">
        <is>
          <t>Amortized cost</t>
        </is>
      </c>
      <c r="B31" s="5" t="n">
        <v>29221</v>
      </c>
      <c r="C31" s="5" t="n">
        <v>30277</v>
      </c>
    </row>
    <row r="32">
      <c r="A32" s="4" t="inlineStr">
        <is>
          <t>Gross unrealized gains</t>
        </is>
      </c>
      <c r="B32" s="5" t="n">
        <v>531</v>
      </c>
      <c r="C32" s="5" t="n">
        <v>252</v>
      </c>
    </row>
    <row r="33">
      <c r="A33" s="4" t="inlineStr">
        <is>
          <t>Gross unrealized losses</t>
        </is>
      </c>
      <c r="B33" s="5" t="n">
        <v>0</v>
      </c>
      <c r="C33" s="5" t="n">
        <v>0</v>
      </c>
    </row>
    <row r="34">
      <c r="A34" s="4" t="inlineStr">
        <is>
          <t>Fair value</t>
        </is>
      </c>
      <c r="B34" s="5" t="n">
        <v>29752</v>
      </c>
      <c r="C34" s="5" t="n">
        <v>30529</v>
      </c>
    </row>
    <row r="35">
      <c r="A35" s="4" t="inlineStr">
        <is>
          <t>Available-for-sale, allowance for credit loss</t>
        </is>
      </c>
      <c r="B35" s="5" t="n">
        <v>0</v>
      </c>
    </row>
    <row r="36">
      <c r="A36" s="4" t="inlineStr">
        <is>
          <t>U.S. Treasury obligations and direct obligations of U.S Government agencies</t>
        </is>
      </c>
    </row>
    <row r="37">
      <c r="A37" s="3" t="inlineStr">
        <is>
          <t>Available for Sale</t>
        </is>
      </c>
    </row>
    <row r="38">
      <c r="A38" s="4" t="inlineStr">
        <is>
          <t>Amortized cost</t>
        </is>
      </c>
      <c r="B38" s="5" t="n">
        <v>36802</v>
      </c>
      <c r="C38" s="5" t="n">
        <v>40769</v>
      </c>
    </row>
    <row r="39">
      <c r="A39" s="4" t="inlineStr">
        <is>
          <t>Gross unrealized gains</t>
        </is>
      </c>
      <c r="B39" s="5" t="n">
        <v>25</v>
      </c>
      <c r="C39" s="5" t="n">
        <v>10</v>
      </c>
    </row>
    <row r="40">
      <c r="A40" s="4" t="inlineStr">
        <is>
          <t>Gross unrealized losses</t>
        </is>
      </c>
      <c r="B40" s="5" t="n">
        <v>-473</v>
      </c>
      <c r="C40" s="5" t="n">
        <v>-398</v>
      </c>
    </row>
    <row r="41">
      <c r="A41" s="4" t="inlineStr">
        <is>
          <t>Fair value</t>
        </is>
      </c>
      <c r="B41" s="5" t="n">
        <v>36354</v>
      </c>
      <c r="C41" s="5" t="n">
        <v>40381</v>
      </c>
    </row>
    <row r="42">
      <c r="A42" s="4" t="inlineStr">
        <is>
          <t>Available-for-sale, allowance for credit loss</t>
        </is>
      </c>
      <c r="B42" s="5" t="n">
        <v>0</v>
      </c>
    </row>
    <row r="43">
      <c r="A43" s="4" t="inlineStr">
        <is>
          <t>Residential - Non-government agencies</t>
        </is>
      </c>
    </row>
    <row r="44">
      <c r="A44" s="3" t="inlineStr">
        <is>
          <t>Available for Sale</t>
        </is>
      </c>
    </row>
    <row r="45">
      <c r="A45" s="4" t="inlineStr">
        <is>
          <t>Amortized cost</t>
        </is>
      </c>
      <c r="B45" s="5" t="n">
        <v>30697</v>
      </c>
      <c r="C45" s="5" t="n">
        <v>36377</v>
      </c>
    </row>
    <row r="46">
      <c r="A46" s="4" t="inlineStr">
        <is>
          <t>Gross unrealized gains</t>
        </is>
      </c>
      <c r="B46" s="5" t="n">
        <v>1389</v>
      </c>
      <c r="C46" s="5" t="n">
        <v>830</v>
      </c>
    </row>
    <row r="47">
      <c r="A47" s="4" t="inlineStr">
        <is>
          <t>Gross unrealized losses</t>
        </is>
      </c>
      <c r="B47" s="5" t="n">
        <v>0</v>
      </c>
      <c r="C47" s="5" t="n">
        <v>-16</v>
      </c>
    </row>
    <row r="48">
      <c r="A48" s="4" t="inlineStr">
        <is>
          <t>Fair value</t>
        </is>
      </c>
      <c r="B48" s="5" t="n">
        <v>32086</v>
      </c>
      <c r="C48" s="5" t="n">
        <v>37191</v>
      </c>
    </row>
    <row r="49">
      <c r="A49" s="4" t="inlineStr">
        <is>
          <t>Available-for-sale, allowance for credit loss</t>
        </is>
      </c>
      <c r="B49" s="5" t="n">
        <v>0</v>
      </c>
    </row>
    <row r="50">
      <c r="A50" s="4" t="inlineStr">
        <is>
          <t>Commercial - Non-government agencies</t>
        </is>
      </c>
    </row>
    <row r="51">
      <c r="A51" s="3" t="inlineStr">
        <is>
          <t>Available for Sale</t>
        </is>
      </c>
    </row>
    <row r="52">
      <c r="A52" s="4" t="inlineStr">
        <is>
          <t>Amortized cost</t>
        </is>
      </c>
      <c r="B52" s="5" t="n">
        <v>131679</v>
      </c>
      <c r="C52" s="5" t="n">
        <v>134676</v>
      </c>
    </row>
    <row r="53">
      <c r="A53" s="4" t="inlineStr">
        <is>
          <t>Gross unrealized gains</t>
        </is>
      </c>
      <c r="B53" s="5" t="n">
        <v>2290</v>
      </c>
      <c r="C53" s="5" t="n">
        <v>3141</v>
      </c>
    </row>
    <row r="54">
      <c r="A54" s="4" t="inlineStr">
        <is>
          <t>Gross unrealized losses</t>
        </is>
      </c>
      <c r="B54" s="5" t="n">
        <v>-177</v>
      </c>
      <c r="C54" s="5" t="n">
        <v>0</v>
      </c>
    </row>
    <row r="55">
      <c r="A55" s="4" t="inlineStr">
        <is>
          <t>Fair value</t>
        </is>
      </c>
      <c r="B55" s="5" t="n">
        <v>133792</v>
      </c>
      <c r="C55" s="6" t="n">
        <v>137817</v>
      </c>
    </row>
    <row r="56">
      <c r="A56" s="4" t="inlineStr">
        <is>
          <t>Available-for-sale, allowance for credit loss</t>
        </is>
      </c>
      <c r="B56" s="6"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Amortized Cost and Estimated Fair Value of Investment Securities) (Details) - USD ($) $ in Thousands</t>
        </is>
      </c>
      <c r="B1" s="2" t="inlineStr">
        <is>
          <t>Jun. 30, 2020</t>
        </is>
      </c>
      <c r="C1" s="2" t="inlineStr">
        <is>
          <t>Dec. 31, 2019</t>
        </is>
      </c>
    </row>
    <row r="2">
      <c r="A2" s="3" t="inlineStr">
        <is>
          <t>Available for Sale, Amortized Cost</t>
        </is>
      </c>
    </row>
    <row r="3">
      <c r="A3" s="4" t="inlineStr">
        <is>
          <t>Due in one year or less</t>
        </is>
      </c>
      <c r="B3" s="6" t="n">
        <v>44455</v>
      </c>
    </row>
    <row r="4">
      <c r="A4" s="4" t="inlineStr">
        <is>
          <t>Due after one year through five years</t>
        </is>
      </c>
      <c r="B4" s="5" t="n">
        <v>43905</v>
      </c>
    </row>
    <row r="5">
      <c r="A5" s="4" t="inlineStr">
        <is>
          <t>Due after five years through ten years</t>
        </is>
      </c>
      <c r="B5" s="5" t="n">
        <v>69693</v>
      </c>
    </row>
    <row r="6">
      <c r="A6" s="4" t="inlineStr">
        <is>
          <t>Due after ten years</t>
        </is>
      </c>
      <c r="B6" s="5" t="n">
        <v>44567</v>
      </c>
    </row>
    <row r="7">
      <c r="A7" s="4" t="inlineStr">
        <is>
          <t>Total</t>
        </is>
      </c>
      <c r="B7" s="5" t="n">
        <v>1135728</v>
      </c>
    </row>
    <row r="8">
      <c r="A8" s="3" t="inlineStr">
        <is>
          <t>Available for Sale, Estimated Fair Value</t>
        </is>
      </c>
    </row>
    <row r="9">
      <c r="A9" s="4" t="inlineStr">
        <is>
          <t>Due in one year or less</t>
        </is>
      </c>
      <c r="B9" s="5" t="n">
        <v>44638</v>
      </c>
    </row>
    <row r="10">
      <c r="A10" s="4" t="inlineStr">
        <is>
          <t>Due after one year through five years</t>
        </is>
      </c>
      <c r="B10" s="5" t="n">
        <v>44632</v>
      </c>
    </row>
    <row r="11">
      <c r="A11" s="4" t="inlineStr">
        <is>
          <t>Due after five years through ten years</t>
        </is>
      </c>
      <c r="B11" s="5" t="n">
        <v>72675</v>
      </c>
    </row>
    <row r="12">
      <c r="A12" s="4" t="inlineStr">
        <is>
          <t>Due after ten years</t>
        </is>
      </c>
      <c r="B12" s="5" t="n">
        <v>45629</v>
      </c>
    </row>
    <row r="13">
      <c r="A13" s="4" t="inlineStr">
        <is>
          <t>Available-for-sale debt securities, at fair value</t>
        </is>
      </c>
      <c r="B13" s="5" t="n">
        <v>1168594</v>
      </c>
      <c r="C13" s="6" t="n">
        <v>1126983</v>
      </c>
    </row>
    <row r="14">
      <c r="A14" s="4" t="inlineStr">
        <is>
          <t>Equity securities, at fair value</t>
        </is>
      </c>
      <c r="B14" s="5" t="n">
        <v>1209</v>
      </c>
      <c r="C14" s="5" t="n">
        <v>1127</v>
      </c>
    </row>
    <row r="15">
      <c r="A15" s="4" t="inlineStr">
        <is>
          <t>Mortgage Backed Securities Residential U S Government Sponsored Entities [Member]</t>
        </is>
      </c>
    </row>
    <row r="16">
      <c r="A16" s="3" t="inlineStr">
        <is>
          <t>Available for Sale, Amortized Cost</t>
        </is>
      </c>
    </row>
    <row r="17">
      <c r="A17" s="4" t="inlineStr">
        <is>
          <t>Mortgage-backed securities</t>
        </is>
      </c>
      <c r="B17" s="5" t="n">
        <v>692989</v>
      </c>
    </row>
    <row r="18">
      <c r="A18" s="3" t="inlineStr">
        <is>
          <t>Available for Sale, Estimated Fair Value</t>
        </is>
      </c>
    </row>
    <row r="19">
      <c r="A19" s="4" t="inlineStr">
        <is>
          <t>Mortgage-backed securities</t>
        </is>
      </c>
      <c r="B19" s="5" t="n">
        <v>714477</v>
      </c>
    </row>
    <row r="20">
      <c r="A20" s="4" t="inlineStr">
        <is>
          <t>Available-for-sale debt securities, at fair value</t>
        </is>
      </c>
      <c r="B20" s="5" t="n">
        <v>714477</v>
      </c>
      <c r="C20" s="5" t="n">
        <v>677822</v>
      </c>
    </row>
    <row r="21">
      <c r="A21" s="4" t="inlineStr">
        <is>
          <t>Commercial - U.S. Government agencies and sponsored entities</t>
        </is>
      </c>
    </row>
    <row r="22">
      <c r="A22" s="3" t="inlineStr">
        <is>
          <t>Available for Sale, Amortized Cost</t>
        </is>
      </c>
    </row>
    <row r="23">
      <c r="A23" s="4" t="inlineStr">
        <is>
          <t>Mortgage-backed securities</t>
        </is>
      </c>
      <c r="B23" s="5" t="n">
        <v>77743</v>
      </c>
    </row>
    <row r="24">
      <c r="A24" s="3" t="inlineStr">
        <is>
          <t>Available for Sale, Estimated Fair Value</t>
        </is>
      </c>
    </row>
    <row r="25">
      <c r="A25" s="4" t="inlineStr">
        <is>
          <t>Mortgage-backed securities</t>
        </is>
      </c>
      <c r="B25" s="5" t="n">
        <v>80665</v>
      </c>
    </row>
    <row r="26">
      <c r="A26" s="4" t="inlineStr">
        <is>
          <t>Available-for-sale debt securities, at fair value</t>
        </is>
      </c>
      <c r="B26" s="5" t="n">
        <v>80665</v>
      </c>
      <c r="C26" s="5" t="n">
        <v>81225</v>
      </c>
    </row>
    <row r="27">
      <c r="A27" s="4" t="inlineStr">
        <is>
          <t>Residential - Non-government agencies</t>
        </is>
      </c>
    </row>
    <row r="28">
      <c r="A28" s="3" t="inlineStr">
        <is>
          <t>Available for Sale, Amortized Cost</t>
        </is>
      </c>
    </row>
    <row r="29">
      <c r="A29" s="4" t="inlineStr">
        <is>
          <t>Mortgage-backed securities</t>
        </is>
      </c>
      <c r="B29" s="5" t="n">
        <v>30697</v>
      </c>
    </row>
    <row r="30">
      <c r="A30" s="3" t="inlineStr">
        <is>
          <t>Available for Sale, Estimated Fair Value</t>
        </is>
      </c>
    </row>
    <row r="31">
      <c r="A31" s="4" t="inlineStr">
        <is>
          <t>Mortgage-backed securities</t>
        </is>
      </c>
      <c r="B31" s="5" t="n">
        <v>32086</v>
      </c>
    </row>
    <row r="32">
      <c r="A32" s="4" t="inlineStr">
        <is>
          <t>Available-for-sale debt securities, at fair value</t>
        </is>
      </c>
      <c r="B32" s="5" t="n">
        <v>32086</v>
      </c>
      <c r="C32" s="5" t="n">
        <v>37191</v>
      </c>
    </row>
    <row r="33">
      <c r="A33" s="4" t="inlineStr">
        <is>
          <t>Commercial - Non-government agencies</t>
        </is>
      </c>
    </row>
    <row r="34">
      <c r="A34" s="3" t="inlineStr">
        <is>
          <t>Available for Sale, Amortized Cost</t>
        </is>
      </c>
    </row>
    <row r="35">
      <c r="A35" s="4" t="inlineStr">
        <is>
          <t>Mortgage-backed securities</t>
        </is>
      </c>
      <c r="B35" s="5" t="n">
        <v>131679</v>
      </c>
    </row>
    <row r="36">
      <c r="A36" s="3" t="inlineStr">
        <is>
          <t>Available for Sale, Estimated Fair Value</t>
        </is>
      </c>
    </row>
    <row r="37">
      <c r="A37" s="4" t="inlineStr">
        <is>
          <t>Mortgage-backed securities</t>
        </is>
      </c>
      <c r="B37" s="5" t="n">
        <v>133792</v>
      </c>
    </row>
    <row r="38">
      <c r="A38" s="4" t="inlineStr">
        <is>
          <t>Available-for-sale debt securities, at fair value</t>
        </is>
      </c>
      <c r="B38" s="5" t="n">
        <v>133792</v>
      </c>
      <c r="C38" s="5" t="n">
        <v>137817</v>
      </c>
    </row>
    <row r="39">
      <c r="A39" s="4" t="inlineStr">
        <is>
          <t>Equity securities</t>
        </is>
      </c>
    </row>
    <row r="40">
      <c r="A40" s="3" t="inlineStr">
        <is>
          <t>Available for Sale, Estimated Fair Value</t>
        </is>
      </c>
    </row>
    <row r="41">
      <c r="A41" s="4" t="inlineStr">
        <is>
          <t>Equity securities, at amortized cost</t>
        </is>
      </c>
      <c r="B41" s="5" t="n">
        <v>1064</v>
      </c>
      <c r="C41" s="5" t="n">
        <v>935</v>
      </c>
    </row>
    <row r="42">
      <c r="A42" s="4" t="inlineStr">
        <is>
          <t>Equity securities, at fair value</t>
        </is>
      </c>
      <c r="B42" s="6" t="n">
        <v>1209</v>
      </c>
      <c r="C42" s="6" t="n">
        <v>112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74" customWidth="1" min="1" max="1"/>
    <col width="35" customWidth="1" min="2" max="2"/>
    <col width="21" customWidth="1" min="3" max="3"/>
    <col width="27" customWidth="1" min="4" max="4"/>
    <col width="35" customWidth="1" min="5" max="5"/>
    <col width="21" customWidth="1" min="6" max="6"/>
    <col width="29" customWidth="1" min="7" max="7"/>
    <col width="21" customWidth="1" min="8" max="8"/>
  </cols>
  <sheetData>
    <row r="1">
      <c r="A1" s="1" t="inlineStr">
        <is>
          <t>INVESTMENT SECURITIES (Narrative) (Details)</t>
        </is>
      </c>
      <c r="B1" s="2" t="inlineStr">
        <is>
          <t>3 Months Ended</t>
        </is>
      </c>
      <c r="E1" s="2" t="inlineStr">
        <is>
          <t>6 Months Ended</t>
        </is>
      </c>
    </row>
    <row r="2">
      <c r="B2" s="2" t="inlineStr">
        <is>
          <t>Jun. 30, 2020USD ($)securityshares</t>
        </is>
      </c>
      <c r="C2" s="2" t="inlineStr">
        <is>
          <t>Jun. 30, 2019USD ($)</t>
        </is>
      </c>
      <c r="D2" s="2" t="inlineStr">
        <is>
          <t>Mar. 31, 2019USD ($)shares</t>
        </is>
      </c>
      <c r="E2" s="2" t="inlineStr">
        <is>
          <t>Jun. 30, 2020USD ($)securityshares</t>
        </is>
      </c>
      <c r="F2" s="2" t="inlineStr">
        <is>
          <t>Jun. 30, 2019USD ($)</t>
        </is>
      </c>
      <c r="G2" s="2" t="inlineStr">
        <is>
          <t>Dec. 31, 2019USD ($)security</t>
        </is>
      </c>
      <c r="H2" s="2" t="inlineStr">
        <is>
          <t>Jan. 01, 2019USD ($)</t>
        </is>
      </c>
    </row>
    <row r="3">
      <c r="A3" s="3" t="inlineStr">
        <is>
          <t>Class of Stock [Line Items]</t>
        </is>
      </c>
    </row>
    <row r="4">
      <c r="A4" s="4" t="inlineStr">
        <is>
          <t>Proceeds from sale of MasterCard stock</t>
        </is>
      </c>
      <c r="E4" s="6" t="n">
        <v>0</v>
      </c>
      <c r="F4" s="6" t="n">
        <v>2555000</v>
      </c>
    </row>
    <row r="5">
      <c r="A5" s="4" t="inlineStr">
        <is>
          <t>Available-for-sale securities, sold at par</t>
        </is>
      </c>
      <c r="B5" s="6" t="n">
        <v>0</v>
      </c>
      <c r="C5" s="6" t="n">
        <v>0</v>
      </c>
      <c r="E5" s="5" t="n">
        <v>0</v>
      </c>
      <c r="F5" s="6" t="n">
        <v>0</v>
      </c>
    </row>
    <row r="6">
      <c r="A6" s="4" t="inlineStr">
        <is>
          <t>Investment securities pledged as collateral</t>
        </is>
      </c>
      <c r="B6" s="6" t="n">
        <v>597400000</v>
      </c>
      <c r="E6" s="6" t="n">
        <v>597400000</v>
      </c>
      <c r="G6" s="6" t="n">
        <v>719800000</v>
      </c>
    </row>
    <row r="7">
      <c r="A7" s="4" t="inlineStr">
        <is>
          <t>Number of investment securities in an unrealized loss position | security</t>
        </is>
      </c>
      <c r="B7" s="5" t="n">
        <v>25</v>
      </c>
      <c r="E7" s="5" t="n">
        <v>25</v>
      </c>
      <c r="G7" s="5" t="n">
        <v>81</v>
      </c>
    </row>
    <row r="8">
      <c r="A8" s="4" t="inlineStr">
        <is>
          <t>Visa [Member] | Common Class B [Member]</t>
        </is>
      </c>
    </row>
    <row r="9">
      <c r="A9" s="3" t="inlineStr">
        <is>
          <t>Class of Stock [Line Items]</t>
        </is>
      </c>
    </row>
    <row r="10">
      <c r="A10" s="4" t="inlineStr">
        <is>
          <t>Shares owned (in shares) | shares</t>
        </is>
      </c>
      <c r="B10" s="5" t="n">
        <v>34631</v>
      </c>
      <c r="E10" s="5" t="n">
        <v>34631</v>
      </c>
    </row>
    <row r="11">
      <c r="A11" s="4" t="inlineStr">
        <is>
          <t>Credit Card Intermediary [Member] | Common Class B [Member]</t>
        </is>
      </c>
    </row>
    <row r="12">
      <c r="A12" s="3" t="inlineStr">
        <is>
          <t>Class of Stock [Line Items]</t>
        </is>
      </c>
    </row>
    <row r="13">
      <c r="A13" s="4" t="inlineStr">
        <is>
          <t>Shares owned (in shares) | shares</t>
        </is>
      </c>
      <c r="D13" s="5" t="n">
        <v>11170</v>
      </c>
    </row>
    <row r="14">
      <c r="A14" s="4" t="inlineStr">
        <is>
          <t>Proceeds from sale of MasterCard stock</t>
        </is>
      </c>
      <c r="D14" s="6" t="n">
        <v>2600000</v>
      </c>
    </row>
    <row r="15">
      <c r="A15" s="4" t="inlineStr">
        <is>
          <t>Accounting Standards Update 2017-12 [Member]</t>
        </is>
      </c>
    </row>
    <row r="16">
      <c r="A16" s="3" t="inlineStr">
        <is>
          <t>Class of Stock [Line Items]</t>
        </is>
      </c>
    </row>
    <row r="17">
      <c r="A17" s="4" t="inlineStr">
        <is>
          <t>Debt Securities, Held-to-maturity</t>
        </is>
      </c>
      <c r="H17" s="6" t="n">
        <v>148500000</v>
      </c>
    </row>
    <row r="18">
      <c r="A18" s="4" t="inlineStr">
        <is>
          <t>Fair value</t>
        </is>
      </c>
      <c r="H18" s="6" t="n">
        <v>144300000</v>
      </c>
    </row>
  </sheetData>
  <mergeCells count="3">
    <mergeCell ref="A1:A2"/>
    <mergeCell ref="B1:D1"/>
    <mergeCell ref="E1:F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INVESTMENT SECURITIES (Investment Securities at an Unrealized Loss Position) (Details) $ in Thousands</t>
        </is>
      </c>
      <c r="B1" s="2" t="inlineStr">
        <is>
          <t>Jun. 30, 2020USD ($)security</t>
        </is>
      </c>
      <c r="C1" s="2" t="inlineStr">
        <is>
          <t>Dec. 31, 2019USD ($)security</t>
        </is>
      </c>
    </row>
    <row r="2">
      <c r="A2" s="3" t="inlineStr">
        <is>
          <t>Investments, Debt and Equity Securities [Abstract]</t>
        </is>
      </c>
    </row>
    <row r="3">
      <c r="A3" s="4" t="inlineStr">
        <is>
          <t>Number of investment securities in an unrealized loss position | security</t>
        </is>
      </c>
      <c r="B3" s="5" t="n">
        <v>25</v>
      </c>
      <c r="C3" s="5" t="n">
        <v>81</v>
      </c>
    </row>
    <row r="4">
      <c r="A4" s="3" t="inlineStr">
        <is>
          <t>INVESTMENT SECURITIES</t>
        </is>
      </c>
    </row>
    <row r="5">
      <c r="A5" s="4" t="inlineStr">
        <is>
          <t>Less than 12 months, Fair Value</t>
        </is>
      </c>
      <c r="B5" s="6" t="n">
        <v>47513</v>
      </c>
      <c r="C5" s="6" t="n">
        <v>115244</v>
      </c>
    </row>
    <row r="6">
      <c r="A6" s="4" t="inlineStr">
        <is>
          <t>Less than 12 months, Unrealized Losses</t>
        </is>
      </c>
      <c r="B6" s="5" t="n">
        <v>-407</v>
      </c>
      <c r="C6" s="5" t="n">
        <v>-1197</v>
      </c>
    </row>
    <row r="7">
      <c r="A7" s="4" t="inlineStr">
        <is>
          <t>12 months or longer, Fair Value</t>
        </is>
      </c>
      <c r="B7" s="5" t="n">
        <v>18458</v>
      </c>
      <c r="C7" s="5" t="n">
        <v>234127</v>
      </c>
    </row>
    <row r="8">
      <c r="A8" s="4" t="inlineStr">
        <is>
          <t>12 months or longer, Unrealized Losses</t>
        </is>
      </c>
      <c r="B8" s="5" t="n">
        <v>-286</v>
      </c>
      <c r="C8" s="5" t="n">
        <v>-2102</v>
      </c>
    </row>
    <row r="9">
      <c r="A9" s="4" t="inlineStr">
        <is>
          <t>Total, Fair Value</t>
        </is>
      </c>
      <c r="B9" s="5" t="n">
        <v>65971</v>
      </c>
      <c r="C9" s="5" t="n">
        <v>349371</v>
      </c>
    </row>
    <row r="10">
      <c r="A10" s="4" t="inlineStr">
        <is>
          <t>Total, Unrealized Losses</t>
        </is>
      </c>
      <c r="B10" s="5" t="n">
        <v>-693</v>
      </c>
      <c r="C10" s="5" t="n">
        <v>-3299</v>
      </c>
    </row>
    <row r="11">
      <c r="A11" s="4" t="inlineStr">
        <is>
          <t>States and political subdivisions</t>
        </is>
      </c>
    </row>
    <row r="12">
      <c r="A12" s="3" t="inlineStr">
        <is>
          <t>INVESTMENT SECURITIES</t>
        </is>
      </c>
    </row>
    <row r="13">
      <c r="A13" s="4" t="inlineStr">
        <is>
          <t>Less than 12 months, Fair Value</t>
        </is>
      </c>
      <c r="B13" s="5" t="n">
        <v>3631</v>
      </c>
      <c r="C13" s="5" t="n">
        <v>1754</v>
      </c>
    </row>
    <row r="14">
      <c r="A14" s="4" t="inlineStr">
        <is>
          <t>Less than 12 months, Unrealized Losses</t>
        </is>
      </c>
      <c r="B14" s="5" t="n">
        <v>-11</v>
      </c>
      <c r="C14" s="5" t="n">
        <v>-9</v>
      </c>
    </row>
    <row r="15">
      <c r="A15" s="4" t="inlineStr">
        <is>
          <t>12 months or longer, Fair Value</t>
        </is>
      </c>
      <c r="B15" s="5" t="n">
        <v>0</v>
      </c>
      <c r="C15" s="5" t="n">
        <v>801</v>
      </c>
    </row>
    <row r="16">
      <c r="A16" s="4" t="inlineStr">
        <is>
          <t>12 months or longer, Unrealized Losses</t>
        </is>
      </c>
      <c r="B16" s="5" t="n">
        <v>0</v>
      </c>
      <c r="C16" s="5" t="n">
        <v>-31</v>
      </c>
    </row>
    <row r="17">
      <c r="A17" s="4" t="inlineStr">
        <is>
          <t>Total, Fair Value</t>
        </is>
      </c>
      <c r="B17" s="5" t="n">
        <v>3631</v>
      </c>
      <c r="C17" s="5" t="n">
        <v>2555</v>
      </c>
    </row>
    <row r="18">
      <c r="A18" s="4" t="inlineStr">
        <is>
          <t>Total, Unrealized Losses</t>
        </is>
      </c>
      <c r="B18" s="5" t="n">
        <v>-11</v>
      </c>
      <c r="C18" s="5" t="n">
        <v>-40</v>
      </c>
    </row>
    <row r="19">
      <c r="A19" s="4" t="inlineStr">
        <is>
          <t>Corporate securities</t>
        </is>
      </c>
    </row>
    <row r="20">
      <c r="A20" s="3" t="inlineStr">
        <is>
          <t>INVESTMENT SECURITIES</t>
        </is>
      </c>
    </row>
    <row r="21">
      <c r="A21" s="4" t="inlineStr">
        <is>
          <t>Less than 12 months, Fair Value</t>
        </is>
      </c>
      <c r="B21" s="5" t="n">
        <v>0</v>
      </c>
      <c r="C21" s="5" t="n">
        <v>0</v>
      </c>
    </row>
    <row r="22">
      <c r="A22" s="4" t="inlineStr">
        <is>
          <t>Less than 12 months, Unrealized Losses</t>
        </is>
      </c>
      <c r="B22" s="5" t="n">
        <v>0</v>
      </c>
      <c r="C22" s="5" t="n">
        <v>0</v>
      </c>
    </row>
    <row r="23">
      <c r="A23" s="4" t="inlineStr">
        <is>
          <t>12 months or longer, Fair Value</t>
        </is>
      </c>
      <c r="B23" s="5" t="n">
        <v>0</v>
      </c>
      <c r="C23" s="5" t="n">
        <v>0</v>
      </c>
    </row>
    <row r="24">
      <c r="A24" s="4" t="inlineStr">
        <is>
          <t>12 months or longer, Unrealized Losses</t>
        </is>
      </c>
      <c r="B24" s="5" t="n">
        <v>0</v>
      </c>
      <c r="C24" s="5" t="n">
        <v>0</v>
      </c>
    </row>
    <row r="25">
      <c r="A25" s="4" t="inlineStr">
        <is>
          <t>Total, Fair Value</t>
        </is>
      </c>
      <c r="B25" s="5" t="n">
        <v>0</v>
      </c>
      <c r="C25" s="5" t="n">
        <v>0</v>
      </c>
    </row>
    <row r="26">
      <c r="A26" s="4" t="inlineStr">
        <is>
          <t>Total, Unrealized Losses</t>
        </is>
      </c>
      <c r="B26" s="5" t="n">
        <v>0</v>
      </c>
      <c r="C26" s="5" t="n">
        <v>0</v>
      </c>
    </row>
    <row r="27">
      <c r="A27" s="4" t="inlineStr">
        <is>
          <t>U.S. Treasury obligations and direct obligations of U.S Government agencies</t>
        </is>
      </c>
    </row>
    <row r="28">
      <c r="A28" s="3" t="inlineStr">
        <is>
          <t>INVESTMENT SECURITIES</t>
        </is>
      </c>
    </row>
    <row r="29">
      <c r="A29" s="4" t="inlineStr">
        <is>
          <t>Less than 12 months, Fair Value</t>
        </is>
      </c>
      <c r="B29" s="5" t="n">
        <v>10867</v>
      </c>
      <c r="C29" s="5" t="n">
        <v>18882</v>
      </c>
    </row>
    <row r="30">
      <c r="A30" s="4" t="inlineStr">
        <is>
          <t>Less than 12 months, Unrealized Losses</t>
        </is>
      </c>
      <c r="B30" s="5" t="n">
        <v>-187</v>
      </c>
      <c r="C30" s="5" t="n">
        <v>-143</v>
      </c>
    </row>
    <row r="31">
      <c r="A31" s="4" t="inlineStr">
        <is>
          <t>12 months or longer, Fair Value</t>
        </is>
      </c>
      <c r="B31" s="5" t="n">
        <v>18458</v>
      </c>
      <c r="C31" s="5" t="n">
        <v>19031</v>
      </c>
    </row>
    <row r="32">
      <c r="A32" s="4" t="inlineStr">
        <is>
          <t>12 months or longer, Unrealized Losses</t>
        </is>
      </c>
      <c r="B32" s="5" t="n">
        <v>-286</v>
      </c>
      <c r="C32" s="5" t="n">
        <v>-255</v>
      </c>
    </row>
    <row r="33">
      <c r="A33" s="4" t="inlineStr">
        <is>
          <t>Total, Fair Value</t>
        </is>
      </c>
      <c r="B33" s="5" t="n">
        <v>29325</v>
      </c>
      <c r="C33" s="5" t="n">
        <v>37913</v>
      </c>
    </row>
    <row r="34">
      <c r="A34" s="4" t="inlineStr">
        <is>
          <t>Total, Unrealized Losses</t>
        </is>
      </c>
      <c r="B34" s="5" t="n">
        <v>-473</v>
      </c>
      <c r="C34" s="5" t="n">
        <v>-398</v>
      </c>
    </row>
    <row r="35">
      <c r="A35" s="4" t="inlineStr">
        <is>
          <t>Mortgage Backed Securities Residential U S Government Sponsored Entities [Member]</t>
        </is>
      </c>
    </row>
    <row r="36">
      <c r="A36" s="3" t="inlineStr">
        <is>
          <t>INVESTMENT SECURITIES</t>
        </is>
      </c>
    </row>
    <row r="37">
      <c r="A37" s="4" t="inlineStr">
        <is>
          <t>Less than 12 months, Fair Value</t>
        </is>
      </c>
      <c r="B37" s="5" t="n">
        <v>4505</v>
      </c>
      <c r="C37" s="5" t="n">
        <v>54335</v>
      </c>
    </row>
    <row r="38">
      <c r="A38" s="4" t="inlineStr">
        <is>
          <t>Less than 12 months, Unrealized Losses</t>
        </is>
      </c>
      <c r="B38" s="5" t="n">
        <v>-28</v>
      </c>
      <c r="C38" s="5" t="n">
        <v>-283</v>
      </c>
    </row>
    <row r="39">
      <c r="A39" s="4" t="inlineStr">
        <is>
          <t>12 months or longer, Fair Value</t>
        </is>
      </c>
      <c r="B39" s="5" t="n">
        <v>0</v>
      </c>
      <c r="C39" s="5" t="n">
        <v>214295</v>
      </c>
    </row>
    <row r="40">
      <c r="A40" s="4" t="inlineStr">
        <is>
          <t>12 months or longer, Unrealized Losses</t>
        </is>
      </c>
      <c r="B40" s="5" t="n">
        <v>0</v>
      </c>
      <c r="C40" s="5" t="n">
        <v>-1816</v>
      </c>
    </row>
    <row r="41">
      <c r="A41" s="4" t="inlineStr">
        <is>
          <t>Total, Fair Value</t>
        </is>
      </c>
      <c r="B41" s="5" t="n">
        <v>4505</v>
      </c>
      <c r="C41" s="5" t="n">
        <v>268630</v>
      </c>
    </row>
    <row r="42">
      <c r="A42" s="4" t="inlineStr">
        <is>
          <t>Total, Unrealized Losses</t>
        </is>
      </c>
      <c r="B42" s="5" t="n">
        <v>-28</v>
      </c>
      <c r="C42" s="5" t="n">
        <v>-2099</v>
      </c>
    </row>
    <row r="43">
      <c r="A43" s="4" t="inlineStr">
        <is>
          <t>Residential - Non-government agencies</t>
        </is>
      </c>
    </row>
    <row r="44">
      <c r="A44" s="3" t="inlineStr">
        <is>
          <t>INVESTMENT SECURITIES</t>
        </is>
      </c>
    </row>
    <row r="45">
      <c r="A45" s="4" t="inlineStr">
        <is>
          <t>Less than 12 months, Fair Value</t>
        </is>
      </c>
      <c r="B45" s="5" t="n">
        <v>0</v>
      </c>
      <c r="C45" s="5" t="n">
        <v>8206</v>
      </c>
    </row>
    <row r="46">
      <c r="A46" s="4" t="inlineStr">
        <is>
          <t>Less than 12 months, Unrealized Losses</t>
        </is>
      </c>
      <c r="B46" s="5" t="n">
        <v>0</v>
      </c>
      <c r="C46" s="5" t="n">
        <v>-16</v>
      </c>
    </row>
    <row r="47">
      <c r="A47" s="4" t="inlineStr">
        <is>
          <t>12 months or longer, Fair Value</t>
        </is>
      </c>
      <c r="B47" s="5" t="n">
        <v>0</v>
      </c>
      <c r="C47" s="5" t="n">
        <v>0</v>
      </c>
    </row>
    <row r="48">
      <c r="A48" s="4" t="inlineStr">
        <is>
          <t>12 months or longer, Unrealized Losses</t>
        </is>
      </c>
      <c r="B48" s="5" t="n">
        <v>0</v>
      </c>
      <c r="C48" s="5" t="n">
        <v>0</v>
      </c>
    </row>
    <row r="49">
      <c r="A49" s="4" t="inlineStr">
        <is>
          <t>Total, Fair Value</t>
        </is>
      </c>
      <c r="B49" s="5" t="n">
        <v>0</v>
      </c>
      <c r="C49" s="5" t="n">
        <v>8206</v>
      </c>
    </row>
    <row r="50">
      <c r="A50" s="4" t="inlineStr">
        <is>
          <t>Total, Unrealized Losses</t>
        </is>
      </c>
      <c r="B50" s="5" t="n">
        <v>0</v>
      </c>
      <c r="C50" s="5" t="n">
        <v>-16</v>
      </c>
    </row>
    <row r="51">
      <c r="A51" s="4" t="inlineStr">
        <is>
          <t>Mortgage Backed Securities Commercial U S Government Sponsored Entities [Member]</t>
        </is>
      </c>
    </row>
    <row r="52">
      <c r="A52" s="3" t="inlineStr">
        <is>
          <t>INVESTMENT SECURITIES</t>
        </is>
      </c>
    </row>
    <row r="53">
      <c r="A53" s="4" t="inlineStr">
        <is>
          <t>Less than 12 months, Fair Value</t>
        </is>
      </c>
      <c r="B53" s="5" t="n">
        <v>1781</v>
      </c>
      <c r="C53" s="5" t="n">
        <v>32067</v>
      </c>
    </row>
    <row r="54">
      <c r="A54" s="4" t="inlineStr">
        <is>
          <t>Less than 12 months, Unrealized Losses</t>
        </is>
      </c>
      <c r="B54" s="5" t="n">
        <v>-4</v>
      </c>
      <c r="C54" s="5" t="n">
        <v>-746</v>
      </c>
    </row>
    <row r="55">
      <c r="A55" s="4" t="inlineStr">
        <is>
          <t>12 months or longer, Fair Value</t>
        </is>
      </c>
      <c r="B55" s="5" t="n">
        <v>0</v>
      </c>
      <c r="C55" s="5" t="n">
        <v>0</v>
      </c>
    </row>
    <row r="56">
      <c r="A56" s="4" t="inlineStr">
        <is>
          <t>12 months or longer, Unrealized Losses</t>
        </is>
      </c>
      <c r="B56" s="5" t="n">
        <v>0</v>
      </c>
      <c r="C56" s="5" t="n">
        <v>0</v>
      </c>
    </row>
    <row r="57">
      <c r="A57" s="4" t="inlineStr">
        <is>
          <t>Total, Fair Value</t>
        </is>
      </c>
      <c r="B57" s="5" t="n">
        <v>1781</v>
      </c>
      <c r="C57" s="5" t="n">
        <v>32067</v>
      </c>
    </row>
    <row r="58">
      <c r="A58" s="4" t="inlineStr">
        <is>
          <t>Total, Unrealized Losses</t>
        </is>
      </c>
      <c r="B58" s="5" t="n">
        <v>-4</v>
      </c>
      <c r="C58" s="6" t="n">
        <v>-746</v>
      </c>
    </row>
    <row r="59">
      <c r="A59" s="4" t="inlineStr">
        <is>
          <t>Commercial - Non-government agencies</t>
        </is>
      </c>
    </row>
    <row r="60">
      <c r="A60" s="3" t="inlineStr">
        <is>
          <t>INVESTMENT SECURITIES</t>
        </is>
      </c>
    </row>
    <row r="61">
      <c r="A61" s="4" t="inlineStr">
        <is>
          <t>Less than 12 months, Fair Value</t>
        </is>
      </c>
      <c r="B61" s="5" t="n">
        <v>26729</v>
      </c>
    </row>
    <row r="62">
      <c r="A62" s="4" t="inlineStr">
        <is>
          <t>Less than 12 months, Unrealized Losses</t>
        </is>
      </c>
      <c r="B62" s="5" t="n">
        <v>-177</v>
      </c>
    </row>
    <row r="63">
      <c r="A63" s="4" t="inlineStr">
        <is>
          <t>12 months or longer, Fair Value</t>
        </is>
      </c>
      <c r="B63" s="5" t="n">
        <v>0</v>
      </c>
    </row>
    <row r="64">
      <c r="A64" s="4" t="inlineStr">
        <is>
          <t>12 months or longer, Unrealized Losses</t>
        </is>
      </c>
      <c r="B64" s="5" t="n">
        <v>0</v>
      </c>
    </row>
    <row r="65">
      <c r="A65" s="4" t="inlineStr">
        <is>
          <t>Total, Fair Value</t>
        </is>
      </c>
      <c r="B65" s="5" t="n">
        <v>26729</v>
      </c>
    </row>
    <row r="66">
      <c r="A66" s="4" t="inlineStr">
        <is>
          <t>Total, Unrealized Losses</t>
        </is>
      </c>
      <c r="B66" s="6" t="n">
        <v>-17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H162"/>
  <sheetViews>
    <sheetView workbookViewId="0">
      <selection activeCell="A1" sqref="A1"/>
    </sheetView>
  </sheetViews>
  <sheetFormatPr baseColWidth="8" defaultRowHeight="15"/>
  <cols>
    <col width="80" customWidth="1" min="1" max="1"/>
    <col width="21" customWidth="1" min="2" max="2"/>
    <col width="32" customWidth="1" min="3" max="3"/>
    <col width="18" customWidth="1" min="4" max="4"/>
    <col width="14" customWidth="1" min="5" max="5"/>
    <col width="21" customWidth="1" min="6" max="6"/>
    <col width="21" customWidth="1" min="7" max="7"/>
    <col width="21" customWidth="1" min="8" max="8"/>
  </cols>
  <sheetData>
    <row r="1">
      <c r="A1" s="1" t="inlineStr">
        <is>
          <t>LOANS AND CREDIT QUALITY (Loans and Leases) (Details) $ in Thousands</t>
        </is>
      </c>
      <c r="B1" s="2" t="inlineStr">
        <is>
          <t>Mar. 27, 2020USD ($)</t>
        </is>
      </c>
      <c r="C1" s="2" t="inlineStr">
        <is>
          <t>Jun. 30, 2020USD ($)loansegment</t>
        </is>
      </c>
      <c r="D1" s="2" t="inlineStr">
        <is>
          <t>Jun. 30, 2019loan</t>
        </is>
      </c>
      <c r="E1" s="2" t="inlineStr">
        <is>
          <t>Jun. 05, 2020</t>
        </is>
      </c>
      <c r="F1" s="2" t="inlineStr">
        <is>
          <t>Apr. 21, 2020USD ($)</t>
        </is>
      </c>
      <c r="G1" s="2" t="inlineStr">
        <is>
          <t>Jan. 01, 2020USD ($)</t>
        </is>
      </c>
      <c r="H1" s="2" t="inlineStr">
        <is>
          <t>Dec. 31, 2019USD ($)</t>
        </is>
      </c>
    </row>
    <row r="2">
      <c r="A2" s="3" t="inlineStr">
        <is>
          <t>LOANS AND LEASES</t>
        </is>
      </c>
    </row>
    <row r="3">
      <c r="A3" s="4" t="inlineStr">
        <is>
          <t>Loans and leases, gross</t>
        </is>
      </c>
      <c r="C3" s="6" t="n">
        <v>5018126</v>
      </c>
      <c r="H3" s="6" t="n">
        <v>4446695</v>
      </c>
    </row>
    <row r="4">
      <c r="A4" s="4" t="inlineStr">
        <is>
          <t>Net deferred (fees) costs</t>
        </is>
      </c>
      <c r="C4" s="5" t="n">
        <v>-14688</v>
      </c>
      <c r="H4" s="5" t="n">
        <v>2845</v>
      </c>
    </row>
    <row r="5">
      <c r="A5" s="4" t="inlineStr">
        <is>
          <t>Total loans, net of allowance for credit losses</t>
        </is>
      </c>
      <c r="C5" s="5" t="n">
        <v>5003438</v>
      </c>
      <c r="H5" s="5" t="n">
        <v>4449540</v>
      </c>
    </row>
    <row r="6">
      <c r="A6" s="4" t="inlineStr">
        <is>
          <t>Financing Receivable, Allowance for Credit Loss</t>
        </is>
      </c>
      <c r="C6" s="5" t="n">
        <v>-67339</v>
      </c>
      <c r="G6" s="6" t="n">
        <v>47971</v>
      </c>
      <c r="H6" s="5" t="n">
        <v>-47971</v>
      </c>
    </row>
    <row r="7">
      <c r="A7" s="4" t="inlineStr">
        <is>
          <t>Loans and Leases Receivable, Net Amount</t>
        </is>
      </c>
      <c r="C7" s="5" t="n">
        <v>4936099</v>
      </c>
      <c r="H7" s="5" t="n">
        <v>4401569</v>
      </c>
    </row>
    <row r="8">
      <c r="A8" s="4" t="inlineStr">
        <is>
          <t>Loans Issued By Financial Institutions Through The SBA</t>
        </is>
      </c>
      <c r="C8" s="6" t="n">
        <v>550000</v>
      </c>
    </row>
    <row r="9">
      <c r="A9" s="4" t="inlineStr">
        <is>
          <t>Increase In Loans Issued By Financial Institutions Through The SBA</t>
        </is>
      </c>
      <c r="F9" s="6" t="n">
        <v>310000000</v>
      </c>
    </row>
    <row r="10">
      <c r="A10" s="4" t="inlineStr">
        <is>
          <t>Debt Instrument, Interest Rate, Stated Percentage</t>
        </is>
      </c>
      <c r="E10" s="4" t="inlineStr">
        <is>
          <t>1.00%</t>
        </is>
      </c>
    </row>
    <row r="11">
      <c r="A11" s="4" t="inlineStr">
        <is>
          <t>Debt Instrument, Term</t>
        </is>
      </c>
      <c r="B11" s="4" t="inlineStr">
        <is>
          <t>2 years</t>
        </is>
      </c>
    </row>
    <row r="12">
      <c r="A12" s="4" t="inlineStr">
        <is>
          <t>Debt Instrument, Deferred Payment Term</t>
        </is>
      </c>
      <c r="B12" s="4" t="inlineStr">
        <is>
          <t>6 months</t>
        </is>
      </c>
    </row>
    <row r="13">
      <c r="A13" s="4" t="inlineStr">
        <is>
          <t>Debt Instrument, Guaranteed By SBA, Percent</t>
        </is>
      </c>
      <c r="B13" s="4" t="inlineStr">
        <is>
          <t>100.00%</t>
        </is>
      </c>
    </row>
    <row r="14">
      <c r="A14" s="4" t="inlineStr">
        <is>
          <t>Number Of Loans Issued By Financial Institutions Through The SBA | segment</t>
        </is>
      </c>
      <c r="C14" s="5" t="n">
        <v>7200</v>
      </c>
    </row>
    <row r="15">
      <c r="A15" s="4" t="inlineStr">
        <is>
          <t>Loans</t>
        </is>
      </c>
      <c r="C15" s="6" t="n">
        <v>5003438</v>
      </c>
      <c r="H15" s="5" t="n">
        <v>4449540</v>
      </c>
    </row>
    <row r="16">
      <c r="A16" s="4" t="inlineStr">
        <is>
          <t>Transfer of Portfolio Loans Transferred to Held For Sale Category Number of Nonperforming Loans | loan</t>
        </is>
      </c>
      <c r="C16" s="5" t="n">
        <v>0</v>
      </c>
      <c r="D16" s="5" t="n">
        <v>0</v>
      </c>
    </row>
    <row r="17">
      <c r="A17" s="4" t="inlineStr">
        <is>
          <t>Loans And Leases Receivable, Number Of Loans Sold | loan</t>
        </is>
      </c>
      <c r="C17" s="5" t="n">
        <v>0</v>
      </c>
      <c r="D17" s="5" t="n">
        <v>0</v>
      </c>
    </row>
    <row r="18">
      <c r="A18" s="4" t="inlineStr">
        <is>
          <t>Maximum [Member]</t>
        </is>
      </c>
    </row>
    <row r="19">
      <c r="A19" s="3" t="inlineStr">
        <is>
          <t>LOANS AND LEASES</t>
        </is>
      </c>
    </row>
    <row r="20">
      <c r="A20" s="4" t="inlineStr">
        <is>
          <t>Loans Issued By Financial Institutions Through The SBA</t>
        </is>
      </c>
      <c r="B20" s="6" t="n">
        <v>349000000</v>
      </c>
    </row>
    <row r="21">
      <c r="A21" s="4" t="inlineStr">
        <is>
          <t>Debt Issuance Costs, Percent</t>
        </is>
      </c>
      <c r="B21" s="4" t="inlineStr">
        <is>
          <t>5.00%</t>
        </is>
      </c>
    </row>
    <row r="22">
      <c r="A22" s="4" t="inlineStr">
        <is>
          <t>Minimum [Member]</t>
        </is>
      </c>
    </row>
    <row r="23">
      <c r="A23" s="3" t="inlineStr">
        <is>
          <t>LOANS AND LEASES</t>
        </is>
      </c>
    </row>
    <row r="24">
      <c r="A24" s="4" t="inlineStr">
        <is>
          <t>Debt Issuance Costs, Percent</t>
        </is>
      </c>
      <c r="B24" s="4" t="inlineStr">
        <is>
          <t>1.00%</t>
        </is>
      </c>
    </row>
    <row r="25">
      <c r="A25" s="4" t="inlineStr">
        <is>
          <t>Commercial Financial And Agricultural</t>
        </is>
      </c>
    </row>
    <row r="26">
      <c r="A26" s="3" t="inlineStr">
        <is>
          <t>LOANS AND LEASES</t>
        </is>
      </c>
    </row>
    <row r="27">
      <c r="A27" s="4" t="inlineStr">
        <is>
          <t>Loans and leases, gross</t>
        </is>
      </c>
      <c r="H27" s="5" t="n">
        <v>570089</v>
      </c>
    </row>
    <row r="28">
      <c r="A28" s="4" t="inlineStr">
        <is>
          <t>Net deferred (fees) costs</t>
        </is>
      </c>
      <c r="H28" s="5" t="n">
        <v>215</v>
      </c>
    </row>
    <row r="29">
      <c r="A29" s="4" t="inlineStr">
        <is>
          <t>Total loans, net of allowance for credit losses</t>
        </is>
      </c>
      <c r="H29" s="5" t="n">
        <v>570304</v>
      </c>
    </row>
    <row r="30">
      <c r="A30" s="4" t="inlineStr">
        <is>
          <t>Financing Receivable, Allowance for Credit Loss</t>
        </is>
      </c>
      <c r="G30" s="5" t="n">
        <v>8136</v>
      </c>
    </row>
    <row r="31">
      <c r="A31" s="4" t="inlineStr">
        <is>
          <t>Loans</t>
        </is>
      </c>
      <c r="H31" s="5" t="n">
        <v>570304</v>
      </c>
    </row>
    <row r="32">
      <c r="A32" s="4" t="inlineStr">
        <is>
          <t>Commercial Financial And Agricultural | Small Business Administration Paycheck Protection Program</t>
        </is>
      </c>
    </row>
    <row r="33">
      <c r="A33" s="3" t="inlineStr">
        <is>
          <t>LOANS AND LEASES</t>
        </is>
      </c>
    </row>
    <row r="34">
      <c r="A34" s="4" t="inlineStr">
        <is>
          <t>Loans and leases, gross</t>
        </is>
      </c>
      <c r="C34" s="6" t="n">
        <v>543653</v>
      </c>
      <c r="H34" s="5" t="n">
        <v>0</v>
      </c>
    </row>
    <row r="35">
      <c r="A35" s="4" t="inlineStr">
        <is>
          <t>Total loans, net of allowance for credit losses</t>
        </is>
      </c>
      <c r="C35" s="5" t="n">
        <v>526408</v>
      </c>
    </row>
    <row r="36">
      <c r="A36" s="4" t="inlineStr">
        <is>
          <t>Loans</t>
        </is>
      </c>
      <c r="C36" s="5" t="n">
        <v>526408</v>
      </c>
    </row>
    <row r="37">
      <c r="A37" s="4" t="inlineStr">
        <is>
          <t>Commercial Financial And Agricultural | Other</t>
        </is>
      </c>
    </row>
    <row r="38">
      <c r="A38" s="3" t="inlineStr">
        <is>
          <t>LOANS AND LEASES</t>
        </is>
      </c>
    </row>
    <row r="39">
      <c r="A39" s="4" t="inlineStr">
        <is>
          <t>Loans and leases, gross</t>
        </is>
      </c>
      <c r="C39" s="5" t="n">
        <v>547768</v>
      </c>
      <c r="H39" s="5" t="n">
        <v>570089</v>
      </c>
    </row>
    <row r="40">
      <c r="A40" s="4" t="inlineStr">
        <is>
          <t>Total loans, net of allowance for credit losses</t>
        </is>
      </c>
      <c r="C40" s="5" t="n">
        <v>547858</v>
      </c>
    </row>
    <row r="41">
      <c r="A41" s="4" t="inlineStr">
        <is>
          <t>Loans</t>
        </is>
      </c>
      <c r="C41" s="5" t="n">
        <v>547858</v>
      </c>
    </row>
    <row r="42">
      <c r="A42" s="4" t="inlineStr">
        <is>
          <t>Real Estate | Construction</t>
        </is>
      </c>
    </row>
    <row r="43">
      <c r="A43" s="3" t="inlineStr">
        <is>
          <t>LOANS AND LEASES</t>
        </is>
      </c>
    </row>
    <row r="44">
      <c r="A44" s="4" t="inlineStr">
        <is>
          <t>Loans and leases, gross</t>
        </is>
      </c>
      <c r="C44" s="5" t="n">
        <v>103826</v>
      </c>
      <c r="H44" s="5" t="n">
        <v>96139</v>
      </c>
    </row>
    <row r="45">
      <c r="A45" s="4" t="inlineStr">
        <is>
          <t>Net deferred (fees) costs</t>
        </is>
      </c>
      <c r="H45" s="5" t="n">
        <v>-285</v>
      </c>
    </row>
    <row r="46">
      <c r="A46" s="4" t="inlineStr">
        <is>
          <t>Total loans, net of allowance for credit losses</t>
        </is>
      </c>
      <c r="C46" s="5" t="n">
        <v>103518</v>
      </c>
      <c r="H46" s="5" t="n">
        <v>95854</v>
      </c>
    </row>
    <row r="47">
      <c r="A47" s="4" t="inlineStr">
        <is>
          <t>Financing Receivable, Allowance for Credit Loss</t>
        </is>
      </c>
      <c r="G47" s="5" t="n">
        <v>1792</v>
      </c>
    </row>
    <row r="48">
      <c r="A48" s="4" t="inlineStr">
        <is>
          <t>Loans</t>
        </is>
      </c>
      <c r="C48" s="5" t="n">
        <v>103518</v>
      </c>
      <c r="H48" s="5" t="n">
        <v>95854</v>
      </c>
    </row>
    <row r="49">
      <c r="A49" s="4" t="inlineStr">
        <is>
          <t>Real Estate | Residential Mortgage</t>
        </is>
      </c>
    </row>
    <row r="50">
      <c r="A50" s="3" t="inlineStr">
        <is>
          <t>LOANS AND LEASES</t>
        </is>
      </c>
    </row>
    <row r="51">
      <c r="A51" s="4" t="inlineStr">
        <is>
          <t>Loans and leases, gross</t>
        </is>
      </c>
      <c r="C51" s="5" t="n">
        <v>1653632</v>
      </c>
      <c r="H51" s="5" t="n">
        <v>1595801</v>
      </c>
    </row>
    <row r="52">
      <c r="A52" s="4" t="inlineStr">
        <is>
          <t>Net deferred (fees) costs</t>
        </is>
      </c>
      <c r="H52" s="5" t="n">
        <v>4000</v>
      </c>
    </row>
    <row r="53">
      <c r="A53" s="4" t="inlineStr">
        <is>
          <t>Total loans, net of allowance for credit losses</t>
        </is>
      </c>
      <c r="C53" s="5" t="n">
        <v>1657558</v>
      </c>
      <c r="H53" s="5" t="n">
        <v>1599801</v>
      </c>
    </row>
    <row r="54">
      <c r="A54" s="4" t="inlineStr">
        <is>
          <t>Financing Receivable, Allowance for Credit Loss</t>
        </is>
      </c>
      <c r="G54" s="5" t="n">
        <v>13327</v>
      </c>
    </row>
    <row r="55">
      <c r="A55" s="4" t="inlineStr">
        <is>
          <t>Loans</t>
        </is>
      </c>
      <c r="C55" s="5" t="n">
        <v>1657558</v>
      </c>
      <c r="H55" s="5" t="n">
        <v>1599801</v>
      </c>
    </row>
    <row r="56">
      <c r="A56" s="4" t="inlineStr">
        <is>
          <t>Real Estate | Home Equity</t>
        </is>
      </c>
    </row>
    <row r="57">
      <c r="A57" s="3" t="inlineStr">
        <is>
          <t>LOANS AND LEASES</t>
        </is>
      </c>
    </row>
    <row r="58">
      <c r="A58" s="4" t="inlineStr">
        <is>
          <t>Loans and leases, gross</t>
        </is>
      </c>
      <c r="C58" s="5" t="n">
        <v>510188</v>
      </c>
      <c r="H58" s="5" t="n">
        <v>490239</v>
      </c>
    </row>
    <row r="59">
      <c r="A59" s="4" t="inlineStr">
        <is>
          <t>Net deferred (fees) costs</t>
        </is>
      </c>
      <c r="H59" s="5" t="n">
        <v>495</v>
      </c>
    </row>
    <row r="60">
      <c r="A60" s="4" t="inlineStr">
        <is>
          <t>Total loans, net of allowance for credit losses</t>
        </is>
      </c>
      <c r="C60" s="5" t="n">
        <v>510962</v>
      </c>
      <c r="H60" s="5" t="n">
        <v>490734</v>
      </c>
    </row>
    <row r="61">
      <c r="A61" s="4" t="inlineStr">
        <is>
          <t>Financing Receivable, Allowance for Credit Loss</t>
        </is>
      </c>
      <c r="G61" s="5" t="n">
        <v>4206</v>
      </c>
    </row>
    <row r="62">
      <c r="A62" s="4" t="inlineStr">
        <is>
          <t>Loans</t>
        </is>
      </c>
      <c r="C62" s="5" t="n">
        <v>510962</v>
      </c>
      <c r="H62" s="5" t="n">
        <v>490734</v>
      </c>
    </row>
    <row r="63">
      <c r="A63" s="4" t="inlineStr">
        <is>
          <t>Real Estate | Commercial Mortgage</t>
        </is>
      </c>
    </row>
    <row r="64">
      <c r="A64" s="3" t="inlineStr">
        <is>
          <t>LOANS AND LEASES</t>
        </is>
      </c>
    </row>
    <row r="65">
      <c r="A65" s="4" t="inlineStr">
        <is>
          <t>Loans and leases, gross</t>
        </is>
      </c>
      <c r="C65" s="5" t="n">
        <v>1131959</v>
      </c>
      <c r="H65" s="5" t="n">
        <v>1124911</v>
      </c>
    </row>
    <row r="66">
      <c r="A66" s="4" t="inlineStr">
        <is>
          <t>Net deferred (fees) costs</t>
        </is>
      </c>
      <c r="H66" s="5" t="n">
        <v>-1496</v>
      </c>
    </row>
    <row r="67">
      <c r="A67" s="4" t="inlineStr">
        <is>
          <t>Total loans, net of allowance for credit losses</t>
        </is>
      </c>
      <c r="C67" s="5" t="n">
        <v>1130169</v>
      </c>
      <c r="H67" s="5" t="n">
        <v>1123415</v>
      </c>
    </row>
    <row r="68">
      <c r="A68" s="4" t="inlineStr">
        <is>
          <t>Financing Receivable, Allowance for Credit Loss</t>
        </is>
      </c>
      <c r="G68" s="5" t="n">
        <v>11113</v>
      </c>
    </row>
    <row r="69">
      <c r="A69" s="4" t="inlineStr">
        <is>
          <t>Loans</t>
        </is>
      </c>
      <c r="C69" s="5" t="n">
        <v>1130169</v>
      </c>
      <c r="H69" s="5" t="n">
        <v>1123415</v>
      </c>
    </row>
    <row r="70">
      <c r="A70" s="4" t="inlineStr">
        <is>
          <t>Consumer</t>
        </is>
      </c>
    </row>
    <row r="71">
      <c r="A71" s="3" t="inlineStr">
        <is>
          <t>LOANS AND LEASES</t>
        </is>
      </c>
    </row>
    <row r="72">
      <c r="A72" s="4" t="inlineStr">
        <is>
          <t>Financing Receivable, Allowance for Credit Loss</t>
        </is>
      </c>
      <c r="G72" s="6" t="n">
        <v>9397</v>
      </c>
    </row>
    <row r="73">
      <c r="A73" s="4" t="inlineStr">
        <is>
          <t>Consumer | Consumer</t>
        </is>
      </c>
    </row>
    <row r="74">
      <c r="A74" s="3" t="inlineStr">
        <is>
          <t>LOANS AND LEASES</t>
        </is>
      </c>
    </row>
    <row r="75">
      <c r="A75" s="4" t="inlineStr">
        <is>
          <t>Loans and leases, gross</t>
        </is>
      </c>
      <c r="C75" s="5" t="n">
        <v>527100</v>
      </c>
      <c r="H75" s="5" t="n">
        <v>569516</v>
      </c>
    </row>
    <row r="76">
      <c r="A76" s="4" t="inlineStr">
        <is>
          <t>Net deferred (fees) costs</t>
        </is>
      </c>
      <c r="H76" s="5" t="n">
        <v>-84</v>
      </c>
    </row>
    <row r="77">
      <c r="A77" s="4" t="inlineStr">
        <is>
          <t>Total loans, net of allowance for credit losses</t>
        </is>
      </c>
      <c r="C77" s="5" t="n">
        <v>526965</v>
      </c>
      <c r="H77" s="5" t="n">
        <v>569432</v>
      </c>
    </row>
    <row r="78">
      <c r="A78" s="4" t="inlineStr">
        <is>
          <t>Loans</t>
        </is>
      </c>
      <c r="C78" s="6" t="n">
        <v>526965</v>
      </c>
      <c r="H78" s="5" t="n">
        <v>569432</v>
      </c>
    </row>
    <row r="79">
      <c r="A79" s="4" t="inlineStr">
        <is>
          <t>Special Mention</t>
        </is>
      </c>
    </row>
    <row r="80">
      <c r="A80" s="3" t="inlineStr">
        <is>
          <t>LOANS AND LEASES</t>
        </is>
      </c>
    </row>
    <row r="81">
      <c r="A81" s="4" t="inlineStr">
        <is>
          <t>Loans and leases, gross</t>
        </is>
      </c>
      <c r="H81" s="5" t="n">
        <v>38957</v>
      </c>
    </row>
    <row r="82">
      <c r="A82" s="4" t="inlineStr">
        <is>
          <t>Special Mention | Commercial Financial And Agricultural</t>
        </is>
      </c>
    </row>
    <row r="83">
      <c r="A83" s="3" t="inlineStr">
        <is>
          <t>LOANS AND LEASES</t>
        </is>
      </c>
    </row>
    <row r="84">
      <c r="A84" s="4" t="inlineStr">
        <is>
          <t>Loans and leases, gross</t>
        </is>
      </c>
      <c r="H84" s="5" t="n">
        <v>20677</v>
      </c>
    </row>
    <row r="85">
      <c r="A85" s="4" t="inlineStr">
        <is>
          <t>Special Mention | Real Estate | Construction</t>
        </is>
      </c>
    </row>
    <row r="86">
      <c r="A86" s="3" t="inlineStr">
        <is>
          <t>LOANS AND LEASES</t>
        </is>
      </c>
    </row>
    <row r="87">
      <c r="A87" s="4" t="inlineStr">
        <is>
          <t>Loans and leases, gross</t>
        </is>
      </c>
      <c r="H87" s="5" t="n">
        <v>0</v>
      </c>
    </row>
    <row r="88">
      <c r="A88" s="4" t="inlineStr">
        <is>
          <t>Special Mention | Real Estate | Residential Mortgage</t>
        </is>
      </c>
    </row>
    <row r="89">
      <c r="A89" s="3" t="inlineStr">
        <is>
          <t>LOANS AND LEASES</t>
        </is>
      </c>
    </row>
    <row r="90">
      <c r="A90" s="4" t="inlineStr">
        <is>
          <t>Loans and leases, gross</t>
        </is>
      </c>
      <c r="H90" s="5" t="n">
        <v>840</v>
      </c>
    </row>
    <row r="91">
      <c r="A91" s="4" t="inlineStr">
        <is>
          <t>Special Mention | Real Estate | Home Equity</t>
        </is>
      </c>
    </row>
    <row r="92">
      <c r="A92" s="3" t="inlineStr">
        <is>
          <t>LOANS AND LEASES</t>
        </is>
      </c>
    </row>
    <row r="93">
      <c r="A93" s="4" t="inlineStr">
        <is>
          <t>Loans and leases, gross</t>
        </is>
      </c>
      <c r="H93" s="5" t="n">
        <v>0</v>
      </c>
    </row>
    <row r="94">
      <c r="A94" s="4" t="inlineStr">
        <is>
          <t>Special Mention | Real Estate | Commercial Mortgage</t>
        </is>
      </c>
    </row>
    <row r="95">
      <c r="A95" s="3" t="inlineStr">
        <is>
          <t>LOANS AND LEASES</t>
        </is>
      </c>
    </row>
    <row r="96">
      <c r="A96" s="4" t="inlineStr">
        <is>
          <t>Loans and leases, gross</t>
        </is>
      </c>
      <c r="H96" s="5" t="n">
        <v>17440</v>
      </c>
    </row>
    <row r="97">
      <c r="A97" s="4" t="inlineStr">
        <is>
          <t>Special Mention | Consumer | Consumer</t>
        </is>
      </c>
    </row>
    <row r="98">
      <c r="A98" s="3" t="inlineStr">
        <is>
          <t>LOANS AND LEASES</t>
        </is>
      </c>
    </row>
    <row r="99">
      <c r="A99" s="4" t="inlineStr">
        <is>
          <t>Loans and leases, gross</t>
        </is>
      </c>
      <c r="H99" s="5" t="n">
        <v>0</v>
      </c>
    </row>
    <row r="100">
      <c r="A100" s="4" t="inlineStr">
        <is>
          <t>Substandard</t>
        </is>
      </c>
    </row>
    <row r="101">
      <c r="A101" s="3" t="inlineStr">
        <is>
          <t>LOANS AND LEASES</t>
        </is>
      </c>
    </row>
    <row r="102">
      <c r="A102" s="4" t="inlineStr">
        <is>
          <t>Loans and leases, gross</t>
        </is>
      </c>
      <c r="H102" s="5" t="n">
        <v>41351</v>
      </c>
    </row>
    <row r="103">
      <c r="A103" s="4" t="inlineStr">
        <is>
          <t>Substandard | Commercial Financial And Agricultural</t>
        </is>
      </c>
    </row>
    <row r="104">
      <c r="A104" s="3" t="inlineStr">
        <is>
          <t>LOANS AND LEASES</t>
        </is>
      </c>
    </row>
    <row r="105">
      <c r="A105" s="4" t="inlineStr">
        <is>
          <t>Loans and leases, gross</t>
        </is>
      </c>
      <c r="H105" s="5" t="n">
        <v>26070</v>
      </c>
    </row>
    <row r="106">
      <c r="A106" s="4" t="inlineStr">
        <is>
          <t>Substandard | Real Estate | Construction</t>
        </is>
      </c>
    </row>
    <row r="107">
      <c r="A107" s="3" t="inlineStr">
        <is>
          <t>LOANS AND LEASES</t>
        </is>
      </c>
    </row>
    <row r="108">
      <c r="A108" s="4" t="inlineStr">
        <is>
          <t>Loans and leases, gross</t>
        </is>
      </c>
      <c r="H108" s="5" t="n">
        <v>0</v>
      </c>
    </row>
    <row r="109">
      <c r="A109" s="4" t="inlineStr">
        <is>
          <t>Substandard | Real Estate | Residential Mortgage</t>
        </is>
      </c>
    </row>
    <row r="110">
      <c r="A110" s="3" t="inlineStr">
        <is>
          <t>LOANS AND LEASES</t>
        </is>
      </c>
    </row>
    <row r="111">
      <c r="A111" s="4" t="inlineStr">
        <is>
          <t>Loans and leases, gross</t>
        </is>
      </c>
      <c r="H111" s="5" t="n">
        <v>1889</v>
      </c>
    </row>
    <row r="112">
      <c r="A112" s="4" t="inlineStr">
        <is>
          <t>Substandard | Real Estate | Home Equity</t>
        </is>
      </c>
    </row>
    <row r="113">
      <c r="A113" s="3" t="inlineStr">
        <is>
          <t>LOANS AND LEASES</t>
        </is>
      </c>
    </row>
    <row r="114">
      <c r="A114" s="4" t="inlineStr">
        <is>
          <t>Loans and leases, gross</t>
        </is>
      </c>
      <c r="H114" s="5" t="n">
        <v>92</v>
      </c>
    </row>
    <row r="115">
      <c r="A115" s="4" t="inlineStr">
        <is>
          <t>Substandard | Real Estate | Commercial Mortgage</t>
        </is>
      </c>
    </row>
    <row r="116">
      <c r="A116" s="3" t="inlineStr">
        <is>
          <t>LOANS AND LEASES</t>
        </is>
      </c>
    </row>
    <row r="117">
      <c r="A117" s="4" t="inlineStr">
        <is>
          <t>Loans and leases, gross</t>
        </is>
      </c>
      <c r="H117" s="5" t="n">
        <v>13107</v>
      </c>
    </row>
    <row r="118">
      <c r="A118" s="4" t="inlineStr">
        <is>
          <t>Substandard | Consumer | Consumer</t>
        </is>
      </c>
    </row>
    <row r="119">
      <c r="A119" s="3" t="inlineStr">
        <is>
          <t>LOANS AND LEASES</t>
        </is>
      </c>
    </row>
    <row r="120">
      <c r="A120" s="4" t="inlineStr">
        <is>
          <t>Loans and leases, gross</t>
        </is>
      </c>
      <c r="H120" s="5" t="n">
        <v>193</v>
      </c>
    </row>
    <row r="121">
      <c r="A121" s="4" t="inlineStr">
        <is>
          <t>Loss</t>
        </is>
      </c>
    </row>
    <row r="122">
      <c r="A122" s="3" t="inlineStr">
        <is>
          <t>LOANS AND LEASES</t>
        </is>
      </c>
    </row>
    <row r="123">
      <c r="A123" s="4" t="inlineStr">
        <is>
          <t>Loans and leases, gross</t>
        </is>
      </c>
      <c r="H123" s="5" t="n">
        <v>111</v>
      </c>
    </row>
    <row r="124">
      <c r="A124" s="4" t="inlineStr">
        <is>
          <t>Loss | Commercial Financial And Agricultural</t>
        </is>
      </c>
    </row>
    <row r="125">
      <c r="A125" s="3" t="inlineStr">
        <is>
          <t>LOANS AND LEASES</t>
        </is>
      </c>
    </row>
    <row r="126">
      <c r="A126" s="4" t="inlineStr">
        <is>
          <t>Loans and leases, gross</t>
        </is>
      </c>
      <c r="H126" s="5" t="n">
        <v>0</v>
      </c>
    </row>
    <row r="127">
      <c r="A127" s="4" t="inlineStr">
        <is>
          <t>Loss | Real Estate | Construction</t>
        </is>
      </c>
    </row>
    <row r="128">
      <c r="A128" s="3" t="inlineStr">
        <is>
          <t>LOANS AND LEASES</t>
        </is>
      </c>
    </row>
    <row r="129">
      <c r="A129" s="4" t="inlineStr">
        <is>
          <t>Loans and leases, gross</t>
        </is>
      </c>
      <c r="H129" s="5" t="n">
        <v>0</v>
      </c>
    </row>
    <row r="130">
      <c r="A130" s="4" t="inlineStr">
        <is>
          <t>Loss | Real Estate | Residential Mortgage</t>
        </is>
      </c>
    </row>
    <row r="131">
      <c r="A131" s="3" t="inlineStr">
        <is>
          <t>LOANS AND LEASES</t>
        </is>
      </c>
    </row>
    <row r="132">
      <c r="A132" s="4" t="inlineStr">
        <is>
          <t>Loans and leases, gross</t>
        </is>
      </c>
      <c r="H132" s="5" t="n">
        <v>0</v>
      </c>
    </row>
    <row r="133">
      <c r="A133" s="4" t="inlineStr">
        <is>
          <t>Loss | Real Estate | Home Equity</t>
        </is>
      </c>
    </row>
    <row r="134">
      <c r="A134" s="3" t="inlineStr">
        <is>
          <t>LOANS AND LEASES</t>
        </is>
      </c>
    </row>
    <row r="135">
      <c r="A135" s="4" t="inlineStr">
        <is>
          <t>Loans and leases, gross</t>
        </is>
      </c>
      <c r="H135" s="5" t="n">
        <v>0</v>
      </c>
    </row>
    <row r="136">
      <c r="A136" s="4" t="inlineStr">
        <is>
          <t>Loss | Real Estate | Commercial Mortgage</t>
        </is>
      </c>
    </row>
    <row r="137">
      <c r="A137" s="3" t="inlineStr">
        <is>
          <t>LOANS AND LEASES</t>
        </is>
      </c>
    </row>
    <row r="138">
      <c r="A138" s="4" t="inlineStr">
        <is>
          <t>Loans and leases, gross</t>
        </is>
      </c>
      <c r="H138" s="5" t="n">
        <v>0</v>
      </c>
    </row>
    <row r="139">
      <c r="A139" s="4" t="inlineStr">
        <is>
          <t>Loss | Consumer | Consumer</t>
        </is>
      </c>
    </row>
    <row r="140">
      <c r="A140" s="3" t="inlineStr">
        <is>
          <t>LOANS AND LEASES</t>
        </is>
      </c>
    </row>
    <row r="141">
      <c r="A141" s="4" t="inlineStr">
        <is>
          <t>Loans and leases, gross</t>
        </is>
      </c>
      <c r="H141" s="5" t="n">
        <v>111</v>
      </c>
    </row>
    <row r="142">
      <c r="A142" s="4" t="inlineStr">
        <is>
          <t>Pass</t>
        </is>
      </c>
    </row>
    <row r="143">
      <c r="A143" s="3" t="inlineStr">
        <is>
          <t>LOANS AND LEASES</t>
        </is>
      </c>
    </row>
    <row r="144">
      <c r="A144" s="4" t="inlineStr">
        <is>
          <t>Loans and leases, gross</t>
        </is>
      </c>
      <c r="H144" s="5" t="n">
        <v>4366276</v>
      </c>
    </row>
    <row r="145">
      <c r="A145" s="4" t="inlineStr">
        <is>
          <t>Pass | Commercial Financial And Agricultural</t>
        </is>
      </c>
    </row>
    <row r="146">
      <c r="A146" s="3" t="inlineStr">
        <is>
          <t>LOANS AND LEASES</t>
        </is>
      </c>
    </row>
    <row r="147">
      <c r="A147" s="4" t="inlineStr">
        <is>
          <t>Loans and leases, gross</t>
        </is>
      </c>
      <c r="H147" s="5" t="n">
        <v>523342</v>
      </c>
    </row>
    <row r="148">
      <c r="A148" s="4" t="inlineStr">
        <is>
          <t>Pass | Real Estate | Construction</t>
        </is>
      </c>
    </row>
    <row r="149">
      <c r="A149" s="3" t="inlineStr">
        <is>
          <t>LOANS AND LEASES</t>
        </is>
      </c>
    </row>
    <row r="150">
      <c r="A150" s="4" t="inlineStr">
        <is>
          <t>Loans and leases, gross</t>
        </is>
      </c>
      <c r="H150" s="5" t="n">
        <v>96139</v>
      </c>
    </row>
    <row r="151">
      <c r="A151" s="4" t="inlineStr">
        <is>
          <t>Pass | Real Estate | Residential Mortgage</t>
        </is>
      </c>
    </row>
    <row r="152">
      <c r="A152" s="3" t="inlineStr">
        <is>
          <t>LOANS AND LEASES</t>
        </is>
      </c>
    </row>
    <row r="153">
      <c r="A153" s="4" t="inlineStr">
        <is>
          <t>Loans and leases, gross</t>
        </is>
      </c>
      <c r="H153" s="5" t="n">
        <v>1593072</v>
      </c>
    </row>
    <row r="154">
      <c r="A154" s="4" t="inlineStr">
        <is>
          <t>Pass | Real Estate | Home Equity</t>
        </is>
      </c>
    </row>
    <row r="155">
      <c r="A155" s="3" t="inlineStr">
        <is>
          <t>LOANS AND LEASES</t>
        </is>
      </c>
    </row>
    <row r="156">
      <c r="A156" s="4" t="inlineStr">
        <is>
          <t>Loans and leases, gross</t>
        </is>
      </c>
      <c r="H156" s="5" t="n">
        <v>490147</v>
      </c>
    </row>
    <row r="157">
      <c r="A157" s="4" t="inlineStr">
        <is>
          <t>Pass | Real Estate | Commercial Mortgage</t>
        </is>
      </c>
    </row>
    <row r="158">
      <c r="A158" s="3" t="inlineStr">
        <is>
          <t>LOANS AND LEASES</t>
        </is>
      </c>
    </row>
    <row r="159">
      <c r="A159" s="4" t="inlineStr">
        <is>
          <t>Loans and leases, gross</t>
        </is>
      </c>
      <c r="H159" s="5" t="n">
        <v>1094364</v>
      </c>
    </row>
    <row r="160">
      <c r="A160" s="4" t="inlineStr">
        <is>
          <t>Pass | Consumer | Consumer</t>
        </is>
      </c>
    </row>
    <row r="161">
      <c r="A161" s="3" t="inlineStr">
        <is>
          <t>LOANS AND LEASES</t>
        </is>
      </c>
    </row>
    <row r="162">
      <c r="A162" s="4" t="inlineStr">
        <is>
          <t>Loans and leases, gross</t>
        </is>
      </c>
      <c r="H162" s="6" t="n">
        <v>56921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AND CREDIT QUALITY (Purchases) (Details) - Consumer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Loans and Leases Receivable Disclosure [Line Items]</t>
        </is>
      </c>
    </row>
    <row r="4">
      <c r="A4" s="4" t="inlineStr">
        <is>
          <t>Outstanding balance</t>
        </is>
      </c>
      <c r="B4" s="6" t="n">
        <v>11359</v>
      </c>
      <c r="C4" s="6" t="n">
        <v>31041</v>
      </c>
      <c r="D4" s="6" t="n">
        <v>34312</v>
      </c>
      <c r="E4" s="6" t="n">
        <v>49327</v>
      </c>
    </row>
    <row r="5">
      <c r="A5" s="4" t="inlineStr">
        <is>
          <t>Purchase premium (discount)</t>
        </is>
      </c>
      <c r="B5" s="5" t="n">
        <v>-503</v>
      </c>
      <c r="C5" s="5" t="n">
        <v>0</v>
      </c>
      <c r="D5" s="5" t="n">
        <v>-1116</v>
      </c>
      <c r="E5" s="5" t="n">
        <v>0</v>
      </c>
    </row>
    <row r="6">
      <c r="A6" s="4" t="inlineStr">
        <is>
          <t>Purchase price</t>
        </is>
      </c>
      <c r="B6" s="6" t="n">
        <v>10856</v>
      </c>
      <c r="C6" s="6" t="n">
        <v>31041</v>
      </c>
      <c r="D6" s="6" t="n">
        <v>33196</v>
      </c>
      <c r="E6" s="6" t="n">
        <v>4932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of Comprehensive Income [Abstract]</t>
        </is>
      </c>
    </row>
    <row r="4">
      <c r="A4" s="4" t="inlineStr">
        <is>
          <t>Net income</t>
        </is>
      </c>
      <c r="B4" s="6" t="n">
        <v>9917</v>
      </c>
      <c r="C4" s="6" t="n">
        <v>13534</v>
      </c>
      <c r="D4" s="6" t="n">
        <v>18243</v>
      </c>
      <c r="E4" s="6" t="n">
        <v>29571</v>
      </c>
    </row>
    <row r="5">
      <c r="A5" s="3" t="inlineStr">
        <is>
          <t>Other comprehensive income, net of tax:</t>
        </is>
      </c>
    </row>
    <row r="6">
      <c r="A6" s="4" t="inlineStr">
        <is>
          <t>Net change in unrealized gain on investment securities</t>
        </is>
      </c>
      <c r="B6" s="5" t="n">
        <v>6275</v>
      </c>
      <c r="C6" s="5" t="n">
        <v>12165</v>
      </c>
      <c r="D6" s="5" t="n">
        <v>16422</v>
      </c>
      <c r="E6" s="5" t="n">
        <v>23161</v>
      </c>
    </row>
    <row r="7">
      <c r="A7" s="4" t="inlineStr">
        <is>
          <t>Defined benefit plans</t>
        </is>
      </c>
      <c r="B7" s="5" t="n">
        <v>204</v>
      </c>
      <c r="C7" s="5" t="n">
        <v>248</v>
      </c>
      <c r="D7" s="5" t="n">
        <v>720</v>
      </c>
      <c r="E7" s="5" t="n">
        <v>490</v>
      </c>
    </row>
    <row r="8">
      <c r="A8" s="4" t="inlineStr">
        <is>
          <t>Total other comprehensive income, net of tax</t>
        </is>
      </c>
      <c r="B8" s="5" t="n">
        <v>6479</v>
      </c>
      <c r="C8" s="5" t="n">
        <v>12413</v>
      </c>
      <c r="D8" s="5" t="n">
        <v>17142</v>
      </c>
      <c r="E8" s="5" t="n">
        <v>23651</v>
      </c>
    </row>
    <row r="9">
      <c r="A9" s="4" t="inlineStr">
        <is>
          <t>Comprehensive income</t>
        </is>
      </c>
      <c r="B9" s="6" t="n">
        <v>16396</v>
      </c>
      <c r="C9" s="6" t="n">
        <v>25947</v>
      </c>
      <c r="D9" s="6" t="n">
        <v>35385</v>
      </c>
      <c r="E9" s="6" t="n">
        <v>53222</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5"/>
  <sheetViews>
    <sheetView workbookViewId="0">
      <selection activeCell="A1" sqref="A1"/>
    </sheetView>
  </sheetViews>
  <sheetFormatPr baseColWidth="8" defaultRowHeight="15"/>
  <cols>
    <col width="80" customWidth="1" min="1" max="1"/>
    <col width="21" customWidth="1" min="2" max="2"/>
  </cols>
  <sheetData>
    <row r="1">
      <c r="A1" s="1" t="inlineStr">
        <is>
          <t>LOANS AND CREDIT QUALITY (Details) $ in Thousands</t>
        </is>
      </c>
      <c r="B1" s="2" t="inlineStr">
        <is>
          <t>Jun. 30, 2020USD ($)</t>
        </is>
      </c>
    </row>
    <row r="2">
      <c r="A2" s="3" t="inlineStr">
        <is>
          <t>Loans and Leases Receivable Disclosure [Line Items]</t>
        </is>
      </c>
    </row>
    <row r="3">
      <c r="A3" s="4" t="inlineStr">
        <is>
          <t>Collateral-Dependent Financing Receivable</t>
        </is>
      </c>
      <c r="B3" s="6" t="n">
        <v>10489</v>
      </c>
    </row>
    <row r="4">
      <c r="A4" s="4" t="inlineStr">
        <is>
          <t>Allocated ACL</t>
        </is>
      </c>
      <c r="B4" s="5" t="n">
        <v>223</v>
      </c>
    </row>
    <row r="5">
      <c r="A5" s="4" t="inlineStr">
        <is>
          <t>Secured by 1-4 Family Residential Properties</t>
        </is>
      </c>
    </row>
    <row r="6">
      <c r="A6" s="3" t="inlineStr">
        <is>
          <t>Loans and Leases Receivable Disclosure [Line Items]</t>
        </is>
      </c>
    </row>
    <row r="7">
      <c r="A7" s="4" t="inlineStr">
        <is>
          <t>Collateral-Dependent Financing Receivable</t>
        </is>
      </c>
      <c r="B7" s="5" t="n">
        <v>9042</v>
      </c>
    </row>
    <row r="8">
      <c r="A8" s="4" t="inlineStr">
        <is>
          <t>Secured by Nonfarm Nonresidential Properties</t>
        </is>
      </c>
    </row>
    <row r="9">
      <c r="A9" s="3" t="inlineStr">
        <is>
          <t>Loans and Leases Receivable Disclosure [Line Items]</t>
        </is>
      </c>
    </row>
    <row r="10">
      <c r="A10" s="4" t="inlineStr">
        <is>
          <t>Collateral-Dependent Financing Receivable</t>
        </is>
      </c>
      <c r="B10" s="5" t="n">
        <v>711</v>
      </c>
    </row>
    <row r="11">
      <c r="A11" s="4" t="inlineStr">
        <is>
          <t>Secured by Real Estate and Business Assets</t>
        </is>
      </c>
    </row>
    <row r="12">
      <c r="A12" s="3" t="inlineStr">
        <is>
          <t>Loans and Leases Receivable Disclosure [Line Items]</t>
        </is>
      </c>
    </row>
    <row r="13">
      <c r="A13" s="4" t="inlineStr">
        <is>
          <t>Collateral-Dependent Financing Receivable</t>
        </is>
      </c>
      <c r="B13" s="5" t="n">
        <v>736</v>
      </c>
    </row>
    <row r="14">
      <c r="A14" s="4" t="inlineStr">
        <is>
          <t>Commercial Financial And Agricultural</t>
        </is>
      </c>
    </row>
    <row r="15">
      <c r="A15" s="3" t="inlineStr">
        <is>
          <t>Loans and Leases Receivable Disclosure [Line Items]</t>
        </is>
      </c>
    </row>
    <row r="16">
      <c r="A16" s="4" t="inlineStr">
        <is>
          <t>Collateral-Dependent Financing Receivable</t>
        </is>
      </c>
      <c r="B16" s="5" t="n">
        <v>736</v>
      </c>
    </row>
    <row r="17">
      <c r="A17" s="4" t="inlineStr">
        <is>
          <t>Allocated ACL</t>
        </is>
      </c>
      <c r="B17" s="5" t="n">
        <v>223</v>
      </c>
    </row>
    <row r="18">
      <c r="A18" s="4" t="inlineStr">
        <is>
          <t>Commercial Financial And Agricultural | Secured by 1-4 Family Residential Properties</t>
        </is>
      </c>
    </row>
    <row r="19">
      <c r="A19" s="3" t="inlineStr">
        <is>
          <t>Loans and Leases Receivable Disclosure [Line Items]</t>
        </is>
      </c>
    </row>
    <row r="20">
      <c r="A20" s="4" t="inlineStr">
        <is>
          <t>Collateral-Dependent Financing Receivable</t>
        </is>
      </c>
      <c r="B20" s="5" t="n">
        <v>0</v>
      </c>
    </row>
    <row r="21">
      <c r="A21" s="4" t="inlineStr">
        <is>
          <t>Commercial Financial And Agricultural | Secured by Nonfarm Nonresidential Properties</t>
        </is>
      </c>
    </row>
    <row r="22">
      <c r="A22" s="3" t="inlineStr">
        <is>
          <t>Loans and Leases Receivable Disclosure [Line Items]</t>
        </is>
      </c>
    </row>
    <row r="23">
      <c r="A23" s="4" t="inlineStr">
        <is>
          <t>Collateral-Dependent Financing Receivable</t>
        </is>
      </c>
      <c r="B23" s="5" t="n">
        <v>0</v>
      </c>
    </row>
    <row r="24">
      <c r="A24" s="4" t="inlineStr">
        <is>
          <t>Commercial Financial And Agricultural | Secured by Real Estate and Business Assets</t>
        </is>
      </c>
    </row>
    <row r="25">
      <c r="A25" s="3" t="inlineStr">
        <is>
          <t>Loans and Leases Receivable Disclosure [Line Items]</t>
        </is>
      </c>
    </row>
    <row r="26">
      <c r="A26" s="4" t="inlineStr">
        <is>
          <t>Collateral-Dependent Financing Receivable</t>
        </is>
      </c>
      <c r="B26" s="5" t="n">
        <v>736</v>
      </c>
    </row>
    <row r="27">
      <c r="A27" s="4" t="inlineStr">
        <is>
          <t>Real Estate | Residential Mortgage</t>
        </is>
      </c>
    </row>
    <row r="28">
      <c r="A28" s="3" t="inlineStr">
        <is>
          <t>Loans and Leases Receivable Disclosure [Line Items]</t>
        </is>
      </c>
    </row>
    <row r="29">
      <c r="A29" s="4" t="inlineStr">
        <is>
          <t>Collateral-Dependent Financing Receivable</t>
        </is>
      </c>
      <c r="B29" s="5" t="n">
        <v>8504</v>
      </c>
    </row>
    <row r="30">
      <c r="A30" s="4" t="inlineStr">
        <is>
          <t>Allocated ACL</t>
        </is>
      </c>
      <c r="B30" s="5" t="n">
        <v>0</v>
      </c>
    </row>
    <row r="31">
      <c r="A31" s="4" t="inlineStr">
        <is>
          <t>Real Estate | Residential Mortgage | Secured by 1-4 Family Residential Properties</t>
        </is>
      </c>
    </row>
    <row r="32">
      <c r="A32" s="3" t="inlineStr">
        <is>
          <t>Loans and Leases Receivable Disclosure [Line Items]</t>
        </is>
      </c>
    </row>
    <row r="33">
      <c r="A33" s="4" t="inlineStr">
        <is>
          <t>Collateral-Dependent Financing Receivable</t>
        </is>
      </c>
      <c r="B33" s="5" t="n">
        <v>8504</v>
      </c>
    </row>
    <row r="34">
      <c r="A34" s="4" t="inlineStr">
        <is>
          <t>Real Estate | Residential Mortgage | Secured by Nonfarm Nonresidential Properties</t>
        </is>
      </c>
    </row>
    <row r="35">
      <c r="A35" s="3" t="inlineStr">
        <is>
          <t>Loans and Leases Receivable Disclosure [Line Items]</t>
        </is>
      </c>
    </row>
    <row r="36">
      <c r="A36" s="4" t="inlineStr">
        <is>
          <t>Collateral-Dependent Financing Receivable</t>
        </is>
      </c>
      <c r="B36" s="5" t="n">
        <v>0</v>
      </c>
    </row>
    <row r="37">
      <c r="A37" s="4" t="inlineStr">
        <is>
          <t>Real Estate | Residential Mortgage | Secured by Real Estate and Business Assets</t>
        </is>
      </c>
    </row>
    <row r="38">
      <c r="A38" s="3" t="inlineStr">
        <is>
          <t>Loans and Leases Receivable Disclosure [Line Items]</t>
        </is>
      </c>
    </row>
    <row r="39">
      <c r="A39" s="4" t="inlineStr">
        <is>
          <t>Collateral-Dependent Financing Receivable</t>
        </is>
      </c>
      <c r="B39" s="5" t="n">
        <v>0</v>
      </c>
    </row>
    <row r="40">
      <c r="A40" s="4" t="inlineStr">
        <is>
          <t>Real Estate | Home Equity</t>
        </is>
      </c>
    </row>
    <row r="41">
      <c r="A41" s="3" t="inlineStr">
        <is>
          <t>Loans and Leases Receivable Disclosure [Line Items]</t>
        </is>
      </c>
    </row>
    <row r="42">
      <c r="A42" s="4" t="inlineStr">
        <is>
          <t>Collateral-Dependent Financing Receivable</t>
        </is>
      </c>
      <c r="B42" s="5" t="n">
        <v>538</v>
      </c>
    </row>
    <row r="43">
      <c r="A43" s="4" t="inlineStr">
        <is>
          <t>Allocated ACL</t>
        </is>
      </c>
      <c r="B43" s="5" t="n">
        <v>0</v>
      </c>
    </row>
    <row r="44">
      <c r="A44" s="4" t="inlineStr">
        <is>
          <t>Real Estate | Home Equity | Secured by 1-4 Family Residential Properties</t>
        </is>
      </c>
    </row>
    <row r="45">
      <c r="A45" s="3" t="inlineStr">
        <is>
          <t>Loans and Leases Receivable Disclosure [Line Items]</t>
        </is>
      </c>
    </row>
    <row r="46">
      <c r="A46" s="4" t="inlineStr">
        <is>
          <t>Collateral-Dependent Financing Receivable</t>
        </is>
      </c>
      <c r="B46" s="5" t="n">
        <v>538</v>
      </c>
    </row>
    <row r="47">
      <c r="A47" s="4" t="inlineStr">
        <is>
          <t>Real Estate | Home Equity | Secured by Nonfarm Nonresidential Properties</t>
        </is>
      </c>
    </row>
    <row r="48">
      <c r="A48" s="3" t="inlineStr">
        <is>
          <t>Loans and Leases Receivable Disclosure [Line Items]</t>
        </is>
      </c>
    </row>
    <row r="49">
      <c r="A49" s="4" t="inlineStr">
        <is>
          <t>Collateral-Dependent Financing Receivable</t>
        </is>
      </c>
      <c r="B49" s="5" t="n">
        <v>0</v>
      </c>
    </row>
    <row r="50">
      <c r="A50" s="4" t="inlineStr">
        <is>
          <t>Real Estate | Home Equity | Secured by Real Estate and Business Assets</t>
        </is>
      </c>
    </row>
    <row r="51">
      <c r="A51" s="3" t="inlineStr">
        <is>
          <t>Loans and Leases Receivable Disclosure [Line Items]</t>
        </is>
      </c>
    </row>
    <row r="52">
      <c r="A52" s="4" t="inlineStr">
        <is>
          <t>Collateral-Dependent Financing Receivable</t>
        </is>
      </c>
      <c r="B52" s="5" t="n">
        <v>0</v>
      </c>
    </row>
    <row r="53">
      <c r="A53" s="4" t="inlineStr">
        <is>
          <t>Real Estate | Commercial Mortgage</t>
        </is>
      </c>
    </row>
    <row r="54">
      <c r="A54" s="3" t="inlineStr">
        <is>
          <t>Loans and Leases Receivable Disclosure [Line Items]</t>
        </is>
      </c>
    </row>
    <row r="55">
      <c r="A55" s="4" t="inlineStr">
        <is>
          <t>Collateral-Dependent Financing Receivable</t>
        </is>
      </c>
      <c r="B55" s="5" t="n">
        <v>711</v>
      </c>
    </row>
    <row r="56">
      <c r="A56" s="4" t="inlineStr">
        <is>
          <t>Allocated ACL</t>
        </is>
      </c>
      <c r="B56" s="5" t="n">
        <v>0</v>
      </c>
    </row>
    <row r="57">
      <c r="A57" s="4" t="inlineStr">
        <is>
          <t>Real Estate | Commercial Mortgage | Secured by 1-4 Family Residential Properties</t>
        </is>
      </c>
    </row>
    <row r="58">
      <c r="A58" s="3" t="inlineStr">
        <is>
          <t>Loans and Leases Receivable Disclosure [Line Items]</t>
        </is>
      </c>
    </row>
    <row r="59">
      <c r="A59" s="4" t="inlineStr">
        <is>
          <t>Collateral-Dependent Financing Receivable</t>
        </is>
      </c>
      <c r="B59" s="5" t="n">
        <v>0</v>
      </c>
    </row>
    <row r="60">
      <c r="A60" s="4" t="inlineStr">
        <is>
          <t>Real Estate | Commercial Mortgage | Secured by Nonfarm Nonresidential Properties</t>
        </is>
      </c>
    </row>
    <row r="61">
      <c r="A61" s="3" t="inlineStr">
        <is>
          <t>Loans and Leases Receivable Disclosure [Line Items]</t>
        </is>
      </c>
    </row>
    <row r="62">
      <c r="A62" s="4" t="inlineStr">
        <is>
          <t>Collateral-Dependent Financing Receivable</t>
        </is>
      </c>
      <c r="B62" s="5" t="n">
        <v>711</v>
      </c>
    </row>
    <row r="63">
      <c r="A63" s="4" t="inlineStr">
        <is>
          <t>Real Estate | Commercial Mortgage | Secured by Real Estate and Business Assets</t>
        </is>
      </c>
    </row>
    <row r="64">
      <c r="A64" s="3" t="inlineStr">
        <is>
          <t>Loans and Leases Receivable Disclosure [Line Items]</t>
        </is>
      </c>
    </row>
    <row r="65">
      <c r="A65" s="4" t="inlineStr">
        <is>
          <t>Collateral-Dependent Financing Receivable</t>
        </is>
      </c>
      <c r="B65" s="6"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LOANS AND CREDIT QUALITY (Impaired Loans) (Details) - USD ($) $ in Thousands</t>
        </is>
      </c>
      <c r="B1" s="2" t="inlineStr">
        <is>
          <t>3 Months Ended</t>
        </is>
      </c>
      <c r="C1" s="2" t="inlineStr">
        <is>
          <t>6 Months Ended</t>
        </is>
      </c>
    </row>
    <row r="2">
      <c r="B2" s="2" t="inlineStr">
        <is>
          <t>Jun. 30, 2019</t>
        </is>
      </c>
      <c r="C2" s="2" t="inlineStr">
        <is>
          <t>Jun. 30, 2019</t>
        </is>
      </c>
      <c r="D2" s="2" t="inlineStr">
        <is>
          <t>Jun. 30, 2020</t>
        </is>
      </c>
      <c r="E2" s="2" t="inlineStr">
        <is>
          <t>Dec. 31, 2019</t>
        </is>
      </c>
    </row>
    <row r="3">
      <c r="A3" s="3" t="inlineStr">
        <is>
          <t>Unpaid Principal Balance</t>
        </is>
      </c>
    </row>
    <row r="4">
      <c r="A4" s="4" t="inlineStr">
        <is>
          <t>Impaired loans with no related allowance recorded</t>
        </is>
      </c>
      <c r="E4" s="6" t="n">
        <v>9407</v>
      </c>
    </row>
    <row r="5">
      <c r="A5" s="4" t="inlineStr">
        <is>
          <t>Impaired Financing Receivable, with Related Allowance, Unpaid Principal Balance</t>
        </is>
      </c>
      <c r="E5" s="5" t="n">
        <v>484</v>
      </c>
    </row>
    <row r="6">
      <c r="A6" s="4" t="inlineStr">
        <is>
          <t>Total</t>
        </is>
      </c>
      <c r="E6" s="5" t="n">
        <v>9891</v>
      </c>
    </row>
    <row r="7">
      <c r="A7" s="3" t="inlineStr">
        <is>
          <t>Recorded Investment</t>
        </is>
      </c>
    </row>
    <row r="8">
      <c r="A8" s="4" t="inlineStr">
        <is>
          <t>Impaired loans with no related allowance recorded</t>
        </is>
      </c>
      <c r="E8" s="5" t="n">
        <v>8582</v>
      </c>
    </row>
    <row r="9">
      <c r="A9" s="4" t="inlineStr">
        <is>
          <t>Impaired Financing Receivable, with Related Allowance, Recorded Investment</t>
        </is>
      </c>
      <c r="E9" s="5" t="n">
        <v>484</v>
      </c>
    </row>
    <row r="10">
      <c r="A10" s="4" t="inlineStr">
        <is>
          <t>Total</t>
        </is>
      </c>
      <c r="E10" s="5" t="n">
        <v>9066</v>
      </c>
    </row>
    <row r="11">
      <c r="A11" s="3" t="inlineStr">
        <is>
          <t>Allowance Allocated</t>
        </is>
      </c>
    </row>
    <row r="12">
      <c r="A12" s="4" t="inlineStr">
        <is>
          <t>Impaired loans, allowance allocated</t>
        </is>
      </c>
      <c r="E12" s="5" t="n">
        <v>235</v>
      </c>
    </row>
    <row r="13">
      <c r="A13" s="3" t="inlineStr">
        <is>
          <t>Average recorded investment on impaired loans</t>
        </is>
      </c>
    </row>
    <row r="14">
      <c r="A14" s="4" t="inlineStr">
        <is>
          <t>Average Recorded Investment</t>
        </is>
      </c>
      <c r="B14" s="6" t="n">
        <v>12594</v>
      </c>
      <c r="C14" s="6" t="n">
        <v>13993</v>
      </c>
    </row>
    <row r="15">
      <c r="A15" s="3" t="inlineStr">
        <is>
          <t>Interest income recognized on impaired loans</t>
        </is>
      </c>
    </row>
    <row r="16">
      <c r="A16" s="4" t="inlineStr">
        <is>
          <t>Interest Income Recognized</t>
        </is>
      </c>
      <c r="B16" s="5" t="n">
        <v>677</v>
      </c>
      <c r="C16" s="5" t="n">
        <v>839</v>
      </c>
    </row>
    <row r="17">
      <c r="A17" s="4" t="inlineStr">
        <is>
          <t>Commercial Financial And Agricultural</t>
        </is>
      </c>
    </row>
    <row r="18">
      <c r="A18" s="3" t="inlineStr">
        <is>
          <t>Unpaid Principal Balance</t>
        </is>
      </c>
    </row>
    <row r="19">
      <c r="A19" s="4" t="inlineStr">
        <is>
          <t>Impaired loans with no related allowance recorded</t>
        </is>
      </c>
      <c r="E19" s="5" t="n">
        <v>246</v>
      </c>
    </row>
    <row r="20">
      <c r="A20" s="4" t="inlineStr">
        <is>
          <t>Impaired Financing Receivable, with Related Allowance, Unpaid Principal Balance</t>
        </is>
      </c>
      <c r="E20" s="5" t="n">
        <v>467</v>
      </c>
    </row>
    <row r="21">
      <c r="A21" s="3" t="inlineStr">
        <is>
          <t>Recorded Investment</t>
        </is>
      </c>
    </row>
    <row r="22">
      <c r="A22" s="4" t="inlineStr">
        <is>
          <t>Impaired loans with no related allowance recorded</t>
        </is>
      </c>
      <c r="E22" s="5" t="n">
        <v>135</v>
      </c>
    </row>
    <row r="23">
      <c r="A23" s="4" t="inlineStr">
        <is>
          <t>Impaired Financing Receivable, with Related Allowance, Recorded Investment</t>
        </is>
      </c>
      <c r="E23" s="5" t="n">
        <v>467</v>
      </c>
    </row>
    <row r="24">
      <c r="A24" s="3" t="inlineStr">
        <is>
          <t>Allowance Allocated</t>
        </is>
      </c>
    </row>
    <row r="25">
      <c r="A25" s="4" t="inlineStr">
        <is>
          <t>Impaired loans, allowance allocated</t>
        </is>
      </c>
      <c r="E25" s="5" t="n">
        <v>218</v>
      </c>
    </row>
    <row r="26">
      <c r="A26" s="3" t="inlineStr">
        <is>
          <t>Average recorded investment on impaired loans</t>
        </is>
      </c>
    </row>
    <row r="27">
      <c r="A27" s="4" t="inlineStr">
        <is>
          <t>Average Recorded Investment</t>
        </is>
      </c>
      <c r="B27" s="5" t="n">
        <v>185</v>
      </c>
      <c r="C27" s="5" t="n">
        <v>199</v>
      </c>
    </row>
    <row r="28">
      <c r="A28" s="3" t="inlineStr">
        <is>
          <t>Interest income recognized on impaired loans</t>
        </is>
      </c>
    </row>
    <row r="29">
      <c r="A29" s="4" t="inlineStr">
        <is>
          <t>Interest Income Recognized</t>
        </is>
      </c>
      <c r="B29" s="5" t="n">
        <v>2</v>
      </c>
      <c r="C29" s="5" t="n">
        <v>5</v>
      </c>
    </row>
    <row r="30">
      <c r="A30" s="4" t="inlineStr">
        <is>
          <t>Consumer</t>
        </is>
      </c>
    </row>
    <row r="31">
      <c r="A31" s="3" t="inlineStr">
        <is>
          <t>Unpaid Principal Balance</t>
        </is>
      </c>
    </row>
    <row r="32">
      <c r="A32" s="4" t="inlineStr">
        <is>
          <t>Impaired Financing Receivable, with Related Allowance, Unpaid Principal Balance</t>
        </is>
      </c>
      <c r="E32" s="5" t="n">
        <v>17</v>
      </c>
    </row>
    <row r="33">
      <c r="A33" s="3" t="inlineStr">
        <is>
          <t>Recorded Investment</t>
        </is>
      </c>
    </row>
    <row r="34">
      <c r="A34" s="4" t="inlineStr">
        <is>
          <t>Impaired Financing Receivable, with Related Allowance, Recorded Investment</t>
        </is>
      </c>
      <c r="E34" s="5" t="n">
        <v>17</v>
      </c>
    </row>
    <row r="35">
      <c r="A35" s="3" t="inlineStr">
        <is>
          <t>Allowance Allocated</t>
        </is>
      </c>
    </row>
    <row r="36">
      <c r="A36" s="4" t="inlineStr">
        <is>
          <t>Impaired loans, allowance allocated</t>
        </is>
      </c>
      <c r="E36" s="5" t="n">
        <v>17</v>
      </c>
    </row>
    <row r="37">
      <c r="A37" s="4" t="inlineStr">
        <is>
          <t>Construction | Real Estate</t>
        </is>
      </c>
    </row>
    <row r="38">
      <c r="A38" s="3" t="inlineStr">
        <is>
          <t>Average recorded investment on impaired loans</t>
        </is>
      </c>
    </row>
    <row r="39">
      <c r="A39" s="4" t="inlineStr">
        <is>
          <t>Average Recorded Investment</t>
        </is>
      </c>
      <c r="B39" s="5" t="n">
        <v>1434</v>
      </c>
      <c r="C39" s="5" t="n">
        <v>1890</v>
      </c>
    </row>
    <row r="40">
      <c r="A40" s="3" t="inlineStr">
        <is>
          <t>Interest income recognized on impaired loans</t>
        </is>
      </c>
    </row>
    <row r="41">
      <c r="A41" s="4" t="inlineStr">
        <is>
          <t>Interest Income Recognized</t>
        </is>
      </c>
      <c r="B41" s="5" t="n">
        <v>32</v>
      </c>
      <c r="C41" s="5" t="n">
        <v>62</v>
      </c>
    </row>
    <row r="42">
      <c r="A42" s="4" t="inlineStr">
        <is>
          <t>Residential Mortgage | Real Estate</t>
        </is>
      </c>
    </row>
    <row r="43">
      <c r="A43" s="3" t="inlineStr">
        <is>
          <t>Unpaid Principal Balance</t>
        </is>
      </c>
    </row>
    <row r="44">
      <c r="A44" s="4" t="inlineStr">
        <is>
          <t>Impaired loans with no related allowance recorded</t>
        </is>
      </c>
      <c r="E44" s="5" t="n">
        <v>7230</v>
      </c>
    </row>
    <row r="45">
      <c r="A45" s="3" t="inlineStr">
        <is>
          <t>Recorded Investment</t>
        </is>
      </c>
    </row>
    <row r="46">
      <c r="A46" s="4" t="inlineStr">
        <is>
          <t>Impaired loans with no related allowance recorded</t>
        </is>
      </c>
      <c r="E46" s="5" t="n">
        <v>6516</v>
      </c>
    </row>
    <row r="47">
      <c r="A47" s="3" t="inlineStr">
        <is>
          <t>Average recorded investment on impaired loans</t>
        </is>
      </c>
    </row>
    <row r="48">
      <c r="A48" s="4" t="inlineStr">
        <is>
          <t>Average Recorded Investment</t>
        </is>
      </c>
      <c r="B48" s="5" t="n">
        <v>8583</v>
      </c>
      <c r="C48" s="5" t="n">
        <v>9289</v>
      </c>
    </row>
    <row r="49">
      <c r="A49" s="3" t="inlineStr">
        <is>
          <t>Interest income recognized on impaired loans</t>
        </is>
      </c>
    </row>
    <row r="50">
      <c r="A50" s="4" t="inlineStr">
        <is>
          <t>Interest Income Recognized</t>
        </is>
      </c>
      <c r="B50" s="5" t="n">
        <v>607</v>
      </c>
      <c r="C50" s="5" t="n">
        <v>713</v>
      </c>
    </row>
    <row r="51">
      <c r="A51" s="4" t="inlineStr">
        <is>
          <t>Loans in the process of foreclosure</t>
        </is>
      </c>
      <c r="D51" s="6" t="n">
        <v>900</v>
      </c>
      <c r="E51" s="5" t="n">
        <v>600</v>
      </c>
    </row>
    <row r="52">
      <c r="A52" s="4" t="inlineStr">
        <is>
          <t>Home Equity | Real Estate</t>
        </is>
      </c>
    </row>
    <row r="53">
      <c r="A53" s="3" t="inlineStr">
        <is>
          <t>Unpaid Principal Balance</t>
        </is>
      </c>
    </row>
    <row r="54">
      <c r="A54" s="4" t="inlineStr">
        <is>
          <t>Impaired loans with no related allowance recorded</t>
        </is>
      </c>
      <c r="E54" s="5" t="n">
        <v>92</v>
      </c>
    </row>
    <row r="55">
      <c r="A55" s="3" t="inlineStr">
        <is>
          <t>Recorded Investment</t>
        </is>
      </c>
    </row>
    <row r="56">
      <c r="A56" s="4" t="inlineStr">
        <is>
          <t>Impaired loans with no related allowance recorded</t>
        </is>
      </c>
      <c r="E56" s="5" t="n">
        <v>92</v>
      </c>
    </row>
    <row r="57">
      <c r="A57" s="3" t="inlineStr">
        <is>
          <t>Average recorded investment on impaired loans</t>
        </is>
      </c>
    </row>
    <row r="58">
      <c r="A58" s="4" t="inlineStr">
        <is>
          <t>Average Recorded Investment</t>
        </is>
      </c>
      <c r="B58" s="5" t="n">
        <v>254</v>
      </c>
      <c r="C58" s="5" t="n">
        <v>393</v>
      </c>
    </row>
    <row r="59">
      <c r="A59" s="3" t="inlineStr">
        <is>
          <t>Interest income recognized on impaired loans</t>
        </is>
      </c>
    </row>
    <row r="60">
      <c r="A60" s="4" t="inlineStr">
        <is>
          <t>Interest Income Recognized</t>
        </is>
      </c>
      <c r="B60" s="5" t="n">
        <v>13</v>
      </c>
      <c r="C60" s="5" t="n">
        <v>13</v>
      </c>
    </row>
    <row r="61">
      <c r="A61" s="4" t="inlineStr">
        <is>
          <t>Commercial Mortgage | Real Estate</t>
        </is>
      </c>
    </row>
    <row r="62">
      <c r="A62" s="3" t="inlineStr">
        <is>
          <t>Unpaid Principal Balance</t>
        </is>
      </c>
    </row>
    <row r="63">
      <c r="A63" s="4" t="inlineStr">
        <is>
          <t>Impaired loans with no related allowance recorded</t>
        </is>
      </c>
      <c r="E63" s="5" t="n">
        <v>1839</v>
      </c>
    </row>
    <row r="64">
      <c r="A64" s="3" t="inlineStr">
        <is>
          <t>Recorded Investment</t>
        </is>
      </c>
    </row>
    <row r="65">
      <c r="A65" s="4" t="inlineStr">
        <is>
          <t>Impaired loans with no related allowance recorded</t>
        </is>
      </c>
      <c r="E65" s="6" t="n">
        <v>1839</v>
      </c>
    </row>
    <row r="66">
      <c r="A66" s="3" t="inlineStr">
        <is>
          <t>Average recorded investment on impaired loans</t>
        </is>
      </c>
    </row>
    <row r="67">
      <c r="A67" s="4" t="inlineStr">
        <is>
          <t>Average Recorded Investment</t>
        </is>
      </c>
      <c r="B67" s="5" t="n">
        <v>2138</v>
      </c>
      <c r="C67" s="5" t="n">
        <v>2222</v>
      </c>
    </row>
    <row r="68">
      <c r="A68" s="3" t="inlineStr">
        <is>
          <t>Interest income recognized on impaired loans</t>
        </is>
      </c>
    </row>
    <row r="69">
      <c r="A69" s="4" t="inlineStr">
        <is>
          <t>Interest Income Recognized</t>
        </is>
      </c>
      <c r="B69" s="6" t="n">
        <v>23</v>
      </c>
      <c r="C69" s="6" t="n">
        <v>46</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CREDIT QUALITY (Aging of Recorded Investment) (Details) - USD ($) $ in Thousands</t>
        </is>
      </c>
      <c r="B1" s="2" t="inlineStr">
        <is>
          <t>Jun. 30, 2020</t>
        </is>
      </c>
      <c r="C1" s="2" t="inlineStr">
        <is>
          <t>Dec. 31, 2019</t>
        </is>
      </c>
    </row>
    <row r="2">
      <c r="A2" s="3" t="inlineStr">
        <is>
          <t>Aging Analysis of Accruing and Non-Accruing Loans and Leases</t>
        </is>
      </c>
    </row>
    <row r="3">
      <c r="A3" s="4" t="inlineStr">
        <is>
          <t>Nonaccrual Loans</t>
        </is>
      </c>
      <c r="B3" s="6" t="n">
        <v>4741</v>
      </c>
      <c r="C3" s="6" t="n">
        <v>1555</v>
      </c>
    </row>
    <row r="4">
      <c r="A4" s="4" t="inlineStr">
        <is>
          <t>Total Past Due and Nonaccrual</t>
        </is>
      </c>
      <c r="B4" s="5" t="n">
        <v>11444</v>
      </c>
      <c r="C4" s="5" t="n">
        <v>12497</v>
      </c>
    </row>
    <row r="5">
      <c r="A5" s="4" t="inlineStr">
        <is>
          <t>Loans and Leases Not Past Due</t>
        </is>
      </c>
      <c r="B5" s="5" t="n">
        <v>4991994</v>
      </c>
      <c r="C5" s="5" t="n">
        <v>4437043</v>
      </c>
    </row>
    <row r="6">
      <c r="A6" s="4" t="inlineStr">
        <is>
          <t>Total loans, net of allowance for credit losses</t>
        </is>
      </c>
      <c r="B6" s="5" t="n">
        <v>5003438</v>
      </c>
      <c r="C6" s="5" t="n">
        <v>4449540</v>
      </c>
    </row>
    <row r="7">
      <c r="A7" s="4" t="inlineStr">
        <is>
          <t>Nonaccrual Loans With No ACL</t>
        </is>
      </c>
      <c r="B7" s="5" t="n">
        <v>3753</v>
      </c>
      <c r="C7" s="5" t="n">
        <v>1071</v>
      </c>
    </row>
    <row r="8">
      <c r="A8" s="4" t="inlineStr">
        <is>
          <t>Commercial Financial And Agricultural</t>
        </is>
      </c>
    </row>
    <row r="9">
      <c r="A9" s="3" t="inlineStr">
        <is>
          <t>Aging Analysis of Accruing and Non-Accruing Loans and Leases</t>
        </is>
      </c>
    </row>
    <row r="10">
      <c r="A10" s="4" t="inlineStr">
        <is>
          <t>Nonaccrual Loans</t>
        </is>
      </c>
      <c r="C10" s="5" t="n">
        <v>467</v>
      </c>
    </row>
    <row r="11">
      <c r="A11" s="4" t="inlineStr">
        <is>
          <t>Total Past Due and Nonaccrual</t>
        </is>
      </c>
      <c r="C11" s="5" t="n">
        <v>1808</v>
      </c>
    </row>
    <row r="12">
      <c r="A12" s="4" t="inlineStr">
        <is>
          <t>Loans and Leases Not Past Due</t>
        </is>
      </c>
      <c r="C12" s="5" t="n">
        <v>568496</v>
      </c>
    </row>
    <row r="13">
      <c r="A13" s="4" t="inlineStr">
        <is>
          <t>Total loans, net of allowance for credit losses</t>
        </is>
      </c>
      <c r="C13" s="5" t="n">
        <v>570304</v>
      </c>
    </row>
    <row r="14">
      <c r="A14" s="4" t="inlineStr">
        <is>
          <t>Nonaccrual Loans With No ACL</t>
        </is>
      </c>
      <c r="C14" s="5" t="n">
        <v>0</v>
      </c>
    </row>
    <row r="15">
      <c r="A15" s="4" t="inlineStr">
        <is>
          <t>Accruing Loans 30 - 59 Days Past Due</t>
        </is>
      </c>
    </row>
    <row r="16">
      <c r="A16" s="3" t="inlineStr">
        <is>
          <t>Aging Analysis of Accruing and Non-Accruing Loans and Leases</t>
        </is>
      </c>
    </row>
    <row r="17">
      <c r="A17" s="4" t="inlineStr">
        <is>
          <t>Past Due, Accuing Loans</t>
        </is>
      </c>
      <c r="B17" s="5" t="n">
        <v>3018</v>
      </c>
      <c r="C17" s="5" t="n">
        <v>6931</v>
      </c>
    </row>
    <row r="18">
      <c r="A18" s="4" t="inlineStr">
        <is>
          <t>Accruing Loans 30 - 59 Days Past Due | Commercial Financial And Agricultural</t>
        </is>
      </c>
    </row>
    <row r="19">
      <c r="A19" s="3" t="inlineStr">
        <is>
          <t>Aging Analysis of Accruing and Non-Accruing Loans and Leases</t>
        </is>
      </c>
    </row>
    <row r="20">
      <c r="A20" s="4" t="inlineStr">
        <is>
          <t>Past Due, Accuing Loans</t>
        </is>
      </c>
      <c r="C20" s="5" t="n">
        <v>476</v>
      </c>
    </row>
    <row r="21">
      <c r="A21" s="4" t="inlineStr">
        <is>
          <t>Accruing Loans 60 - 89 Days Past Due</t>
        </is>
      </c>
    </row>
    <row r="22">
      <c r="A22" s="3" t="inlineStr">
        <is>
          <t>Aging Analysis of Accruing and Non-Accruing Loans and Leases</t>
        </is>
      </c>
    </row>
    <row r="23">
      <c r="A23" s="4" t="inlineStr">
        <is>
          <t>Past Due, Accuing Loans</t>
        </is>
      </c>
      <c r="B23" s="5" t="n">
        <v>2515</v>
      </c>
      <c r="C23" s="5" t="n">
        <v>3001</v>
      </c>
    </row>
    <row r="24">
      <c r="A24" s="4" t="inlineStr">
        <is>
          <t>Accruing Loans 60 - 89 Days Past Due | Commercial Financial And Agricultural</t>
        </is>
      </c>
    </row>
    <row r="25">
      <c r="A25" s="3" t="inlineStr">
        <is>
          <t>Aging Analysis of Accruing and Non-Accruing Loans and Leases</t>
        </is>
      </c>
    </row>
    <row r="26">
      <c r="A26" s="4" t="inlineStr">
        <is>
          <t>Past Due, Accuing Loans</t>
        </is>
      </c>
      <c r="C26" s="5" t="n">
        <v>865</v>
      </c>
    </row>
    <row r="27">
      <c r="A27" s="4" t="inlineStr">
        <is>
          <t>Accruing Loans Greater  Than 90 Days Past Due</t>
        </is>
      </c>
    </row>
    <row r="28">
      <c r="A28" s="3" t="inlineStr">
        <is>
          <t>Aging Analysis of Accruing and Non-Accruing Loans and Leases</t>
        </is>
      </c>
    </row>
    <row r="29">
      <c r="A29" s="4" t="inlineStr">
        <is>
          <t>Past Due, Accuing Loans</t>
        </is>
      </c>
      <c r="B29" s="5" t="n">
        <v>1170</v>
      </c>
      <c r="C29" s="5" t="n">
        <v>1010</v>
      </c>
    </row>
    <row r="30">
      <c r="A30" s="4" t="inlineStr">
        <is>
          <t>Accruing Loans Greater  Than 90 Days Past Due | Commercial Financial And Agricultural</t>
        </is>
      </c>
    </row>
    <row r="31">
      <c r="A31" s="3" t="inlineStr">
        <is>
          <t>Aging Analysis of Accruing and Non-Accruing Loans and Leases</t>
        </is>
      </c>
    </row>
    <row r="32">
      <c r="A32" s="4" t="inlineStr">
        <is>
          <t>Past Due, Accuing Loans</t>
        </is>
      </c>
      <c r="C32" s="5" t="n">
        <v>0</v>
      </c>
    </row>
    <row r="33">
      <c r="A33" s="4" t="inlineStr">
        <is>
          <t>Small Business Administration Paycheck Protection Program | Commercial Financial And Agricultural</t>
        </is>
      </c>
    </row>
    <row r="34">
      <c r="A34" s="3" t="inlineStr">
        <is>
          <t>Aging Analysis of Accruing and Non-Accruing Loans and Leases</t>
        </is>
      </c>
    </row>
    <row r="35">
      <c r="A35" s="4" t="inlineStr">
        <is>
          <t>Nonaccrual Loans</t>
        </is>
      </c>
      <c r="B35" s="5" t="n">
        <v>0</v>
      </c>
    </row>
    <row r="36">
      <c r="A36" s="4" t="inlineStr">
        <is>
          <t>Total Past Due and Nonaccrual</t>
        </is>
      </c>
      <c r="B36" s="5" t="n">
        <v>0</v>
      </c>
    </row>
    <row r="37">
      <c r="A37" s="4" t="inlineStr">
        <is>
          <t>Loans and Leases Not Past Due</t>
        </is>
      </c>
      <c r="B37" s="5" t="n">
        <v>526408</v>
      </c>
    </row>
    <row r="38">
      <c r="A38" s="4" t="inlineStr">
        <is>
          <t>Total loans, net of allowance for credit losses</t>
        </is>
      </c>
      <c r="B38" s="5" t="n">
        <v>526408</v>
      </c>
    </row>
    <row r="39">
      <c r="A39" s="4" t="inlineStr">
        <is>
          <t>Nonaccrual Loans With No ACL</t>
        </is>
      </c>
      <c r="B39" s="5" t="n">
        <v>0</v>
      </c>
    </row>
    <row r="40">
      <c r="A40" s="4" t="inlineStr">
        <is>
          <t>Small Business Administration Paycheck Protection Program | Accruing Loans 30 - 59 Days Past Due | Commercial Financial And Agricultural</t>
        </is>
      </c>
    </row>
    <row r="41">
      <c r="A41" s="3" t="inlineStr">
        <is>
          <t>Aging Analysis of Accruing and Non-Accruing Loans and Leases</t>
        </is>
      </c>
    </row>
    <row r="42">
      <c r="A42" s="4" t="inlineStr">
        <is>
          <t>Past Due, Accuing Loans</t>
        </is>
      </c>
      <c r="B42" s="5" t="n">
        <v>0</v>
      </c>
    </row>
    <row r="43">
      <c r="A43" s="4" t="inlineStr">
        <is>
          <t>Small Business Administration Paycheck Protection Program | Accruing Loans 60 - 89 Days Past Due | Commercial Financial And Agricultural</t>
        </is>
      </c>
    </row>
    <row r="44">
      <c r="A44" s="3" t="inlineStr">
        <is>
          <t>Aging Analysis of Accruing and Non-Accruing Loans and Leases</t>
        </is>
      </c>
    </row>
    <row r="45">
      <c r="A45" s="4" t="inlineStr">
        <is>
          <t>Past Due, Accuing Loans</t>
        </is>
      </c>
      <c r="B45" s="5" t="n">
        <v>0</v>
      </c>
    </row>
    <row r="46">
      <c r="A46" s="4" t="inlineStr">
        <is>
          <t>Small Business Administration Paycheck Protection Program | Accruing Loans Greater  Than 90 Days Past Due | Commercial Financial And Agricultural</t>
        </is>
      </c>
    </row>
    <row r="47">
      <c r="A47" s="3" t="inlineStr">
        <is>
          <t>Aging Analysis of Accruing and Non-Accruing Loans and Leases</t>
        </is>
      </c>
    </row>
    <row r="48">
      <c r="A48" s="4" t="inlineStr">
        <is>
          <t>Past Due, Accuing Loans</t>
        </is>
      </c>
      <c r="B48" s="5" t="n">
        <v>0</v>
      </c>
    </row>
    <row r="49">
      <c r="A49" s="4" t="inlineStr">
        <is>
          <t>Other | Commercial Financial And Agricultural</t>
        </is>
      </c>
    </row>
    <row r="50">
      <c r="A50" s="3" t="inlineStr">
        <is>
          <t>Aging Analysis of Accruing and Non-Accruing Loans and Leases</t>
        </is>
      </c>
    </row>
    <row r="51">
      <c r="A51" s="4" t="inlineStr">
        <is>
          <t>Nonaccrual Loans</t>
        </is>
      </c>
      <c r="B51" s="5" t="n">
        <v>934</v>
      </c>
    </row>
    <row r="52">
      <c r="A52" s="4" t="inlineStr">
        <is>
          <t>Total Past Due and Nonaccrual</t>
        </is>
      </c>
      <c r="B52" s="5" t="n">
        <v>2089</v>
      </c>
    </row>
    <row r="53">
      <c r="A53" s="4" t="inlineStr">
        <is>
          <t>Loans and Leases Not Past Due</t>
        </is>
      </c>
      <c r="B53" s="5" t="n">
        <v>545769</v>
      </c>
    </row>
    <row r="54">
      <c r="A54" s="4" t="inlineStr">
        <is>
          <t>Total loans, net of allowance for credit losses</t>
        </is>
      </c>
      <c r="B54" s="5" t="n">
        <v>547858</v>
      </c>
    </row>
    <row r="55">
      <c r="A55" s="4" t="inlineStr">
        <is>
          <t>Nonaccrual Loans With No ACL</t>
        </is>
      </c>
      <c r="B55" s="5" t="n">
        <v>0</v>
      </c>
    </row>
    <row r="56">
      <c r="A56" s="4" t="inlineStr">
        <is>
          <t>Other | Accruing Loans 30 - 59 Days Past Due | Commercial Financial And Agricultural</t>
        </is>
      </c>
    </row>
    <row r="57">
      <c r="A57" s="3" t="inlineStr">
        <is>
          <t>Aging Analysis of Accruing and Non-Accruing Loans and Leases</t>
        </is>
      </c>
    </row>
    <row r="58">
      <c r="A58" s="4" t="inlineStr">
        <is>
          <t>Past Due, Accuing Loans</t>
        </is>
      </c>
      <c r="B58" s="5" t="n">
        <v>979</v>
      </c>
    </row>
    <row r="59">
      <c r="A59" s="4" t="inlineStr">
        <is>
          <t>Other | Accruing Loans 60 - 89 Days Past Due | Commercial Financial And Agricultural</t>
        </is>
      </c>
    </row>
    <row r="60">
      <c r="A60" s="3" t="inlineStr">
        <is>
          <t>Aging Analysis of Accruing and Non-Accruing Loans and Leases</t>
        </is>
      </c>
    </row>
    <row r="61">
      <c r="A61" s="4" t="inlineStr">
        <is>
          <t>Past Due, Accuing Loans</t>
        </is>
      </c>
      <c r="B61" s="5" t="n">
        <v>176</v>
      </c>
    </row>
    <row r="62">
      <c r="A62" s="4" t="inlineStr">
        <is>
          <t>Other | Accruing Loans Greater  Than 90 Days Past Due | Commercial Financial And Agricultural</t>
        </is>
      </c>
    </row>
    <row r="63">
      <c r="A63" s="3" t="inlineStr">
        <is>
          <t>Aging Analysis of Accruing and Non-Accruing Loans and Leases</t>
        </is>
      </c>
    </row>
    <row r="64">
      <c r="A64" s="4" t="inlineStr">
        <is>
          <t>Past Due, Accuing Loans</t>
        </is>
      </c>
      <c r="B64" s="5" t="n">
        <v>0</v>
      </c>
    </row>
    <row r="65">
      <c r="A65" s="4" t="inlineStr">
        <is>
          <t>Construction | Real Estate</t>
        </is>
      </c>
    </row>
    <row r="66">
      <c r="A66" s="3" t="inlineStr">
        <is>
          <t>Aging Analysis of Accruing and Non-Accruing Loans and Leases</t>
        </is>
      </c>
    </row>
    <row r="67">
      <c r="A67" s="4" t="inlineStr">
        <is>
          <t>Nonaccrual Loans</t>
        </is>
      </c>
      <c r="B67" s="5" t="n">
        <v>0</v>
      </c>
      <c r="C67" s="5" t="n">
        <v>0</v>
      </c>
    </row>
    <row r="68">
      <c r="A68" s="4" t="inlineStr">
        <is>
          <t>Total Past Due and Nonaccrual</t>
        </is>
      </c>
      <c r="B68" s="5" t="n">
        <v>0</v>
      </c>
      <c r="C68" s="5" t="n">
        <v>643</v>
      </c>
    </row>
    <row r="69">
      <c r="A69" s="4" t="inlineStr">
        <is>
          <t>Loans and Leases Not Past Due</t>
        </is>
      </c>
      <c r="B69" s="5" t="n">
        <v>103518</v>
      </c>
      <c r="C69" s="5" t="n">
        <v>95211</v>
      </c>
    </row>
    <row r="70">
      <c r="A70" s="4" t="inlineStr">
        <is>
          <t>Total loans, net of allowance for credit losses</t>
        </is>
      </c>
      <c r="B70" s="5" t="n">
        <v>103518</v>
      </c>
      <c r="C70" s="5" t="n">
        <v>95854</v>
      </c>
    </row>
    <row r="71">
      <c r="A71" s="4" t="inlineStr">
        <is>
          <t>Nonaccrual Loans With No ACL</t>
        </is>
      </c>
      <c r="B71" s="5" t="n">
        <v>0</v>
      </c>
      <c r="C71" s="5" t="n">
        <v>0</v>
      </c>
    </row>
    <row r="72">
      <c r="A72" s="4" t="inlineStr">
        <is>
          <t>Construction | Accruing Loans 30 - 59 Days Past Due | Real Estate</t>
        </is>
      </c>
    </row>
    <row r="73">
      <c r="A73" s="3" t="inlineStr">
        <is>
          <t>Aging Analysis of Accruing and Non-Accruing Loans and Leases</t>
        </is>
      </c>
    </row>
    <row r="74">
      <c r="A74" s="4" t="inlineStr">
        <is>
          <t>Past Due, Accuing Loans</t>
        </is>
      </c>
      <c r="B74" s="5" t="n">
        <v>0</v>
      </c>
      <c r="C74" s="5" t="n">
        <v>643</v>
      </c>
    </row>
    <row r="75">
      <c r="A75" s="4" t="inlineStr">
        <is>
          <t>Construction | Accruing Loans 60 - 89 Days Past Due | Real Estate</t>
        </is>
      </c>
    </row>
    <row r="76">
      <c r="A76" s="3" t="inlineStr">
        <is>
          <t>Aging Analysis of Accruing and Non-Accruing Loans and Leases</t>
        </is>
      </c>
    </row>
    <row r="77">
      <c r="A77" s="4" t="inlineStr">
        <is>
          <t>Past Due, Accuing Loans</t>
        </is>
      </c>
      <c r="B77" s="5" t="n">
        <v>0</v>
      </c>
      <c r="C77" s="5" t="n">
        <v>0</v>
      </c>
    </row>
    <row r="78">
      <c r="A78" s="4" t="inlineStr">
        <is>
          <t>Construction | Accruing Loans Greater  Than 90 Days Past Due | Real Estate</t>
        </is>
      </c>
    </row>
    <row r="79">
      <c r="A79" s="3" t="inlineStr">
        <is>
          <t>Aging Analysis of Accruing and Non-Accruing Loans and Leases</t>
        </is>
      </c>
    </row>
    <row r="80">
      <c r="A80" s="4" t="inlineStr">
        <is>
          <t>Past Due, Accuing Loans</t>
        </is>
      </c>
      <c r="B80" s="5" t="n">
        <v>0</v>
      </c>
      <c r="C80" s="5" t="n">
        <v>0</v>
      </c>
    </row>
    <row r="81">
      <c r="A81" s="4" t="inlineStr">
        <is>
          <t>Residential Mortgage | Real Estate</t>
        </is>
      </c>
    </row>
    <row r="82">
      <c r="A82" s="3" t="inlineStr">
        <is>
          <t>Aging Analysis of Accruing and Non-Accruing Loans and Leases</t>
        </is>
      </c>
    </row>
    <row r="83">
      <c r="A83" s="4" t="inlineStr">
        <is>
          <t>Nonaccrual Loans</t>
        </is>
      </c>
      <c r="B83" s="5" t="n">
        <v>3215</v>
      </c>
      <c r="C83" s="5" t="n">
        <v>979</v>
      </c>
    </row>
    <row r="84">
      <c r="A84" s="4" t="inlineStr">
        <is>
          <t>Total Past Due and Nonaccrual</t>
        </is>
      </c>
      <c r="B84" s="5" t="n">
        <v>5316</v>
      </c>
      <c r="C84" s="5" t="n">
        <v>4122</v>
      </c>
    </row>
    <row r="85">
      <c r="A85" s="4" t="inlineStr">
        <is>
          <t>Loans and Leases Not Past Due</t>
        </is>
      </c>
      <c r="B85" s="5" t="n">
        <v>1652242</v>
      </c>
      <c r="C85" s="5" t="n">
        <v>1595679</v>
      </c>
    </row>
    <row r="86">
      <c r="A86" s="4" t="inlineStr">
        <is>
          <t>Total loans, net of allowance for credit losses</t>
        </is>
      </c>
      <c r="B86" s="5" t="n">
        <v>1657558</v>
      </c>
      <c r="C86" s="5" t="n">
        <v>1599801</v>
      </c>
    </row>
    <row r="87">
      <c r="A87" s="4" t="inlineStr">
        <is>
          <t>Nonaccrual Loans With No ACL</t>
        </is>
      </c>
      <c r="B87" s="5" t="n">
        <v>3215</v>
      </c>
      <c r="C87" s="5" t="n">
        <v>979</v>
      </c>
    </row>
    <row r="88">
      <c r="A88" s="4" t="inlineStr">
        <is>
          <t>Residential Mortgage | Accruing Loans 30 - 59 Days Past Due | Real Estate</t>
        </is>
      </c>
    </row>
    <row r="89">
      <c r="A89" s="3" t="inlineStr">
        <is>
          <t>Aging Analysis of Accruing and Non-Accruing Loans and Leases</t>
        </is>
      </c>
    </row>
    <row r="90">
      <c r="A90" s="4" t="inlineStr">
        <is>
          <t>Past Due, Accuing Loans</t>
        </is>
      </c>
      <c r="B90" s="5" t="n">
        <v>0</v>
      </c>
      <c r="C90" s="5" t="n">
        <v>1830</v>
      </c>
    </row>
    <row r="91">
      <c r="A91" s="4" t="inlineStr">
        <is>
          <t>Residential Mortgage | Accruing Loans 60 - 89 Days Past Due | Real Estate</t>
        </is>
      </c>
    </row>
    <row r="92">
      <c r="A92" s="3" t="inlineStr">
        <is>
          <t>Aging Analysis of Accruing and Non-Accruing Loans and Leases</t>
        </is>
      </c>
    </row>
    <row r="93">
      <c r="A93" s="4" t="inlineStr">
        <is>
          <t>Past Due, Accuing Loans</t>
        </is>
      </c>
      <c r="B93" s="5" t="n">
        <v>1375</v>
      </c>
      <c r="C93" s="5" t="n">
        <v>589</v>
      </c>
    </row>
    <row r="94">
      <c r="A94" s="4" t="inlineStr">
        <is>
          <t>Residential Mortgage | Accruing Loans Greater  Than 90 Days Past Due | Real Estate</t>
        </is>
      </c>
    </row>
    <row r="95">
      <c r="A95" s="3" t="inlineStr">
        <is>
          <t>Aging Analysis of Accruing and Non-Accruing Loans and Leases</t>
        </is>
      </c>
    </row>
    <row r="96">
      <c r="A96" s="4" t="inlineStr">
        <is>
          <t>Past Due, Accuing Loans</t>
        </is>
      </c>
      <c r="B96" s="5" t="n">
        <v>726</v>
      </c>
      <c r="C96" s="5" t="n">
        <v>724</v>
      </c>
    </row>
    <row r="97">
      <c r="A97" s="4" t="inlineStr">
        <is>
          <t>Home Equity | Real Estate</t>
        </is>
      </c>
    </row>
    <row r="98">
      <c r="A98" s="3" t="inlineStr">
        <is>
          <t>Aging Analysis of Accruing and Non-Accruing Loans and Leases</t>
        </is>
      </c>
    </row>
    <row r="99">
      <c r="A99" s="4" t="inlineStr">
        <is>
          <t>Nonaccrual Loans</t>
        </is>
      </c>
      <c r="B99" s="5" t="n">
        <v>538</v>
      </c>
      <c r="C99" s="5" t="n">
        <v>92</v>
      </c>
    </row>
    <row r="100">
      <c r="A100" s="4" t="inlineStr">
        <is>
          <t>Total Past Due and Nonaccrual</t>
        </is>
      </c>
      <c r="B100" s="5" t="n">
        <v>904</v>
      </c>
      <c r="C100" s="5" t="n">
        <v>1058</v>
      </c>
    </row>
    <row r="101">
      <c r="A101" s="4" t="inlineStr">
        <is>
          <t>Loans and Leases Not Past Due</t>
        </is>
      </c>
      <c r="B101" s="5" t="n">
        <v>510058</v>
      </c>
      <c r="C101" s="5" t="n">
        <v>489676</v>
      </c>
    </row>
    <row r="102">
      <c r="A102" s="4" t="inlineStr">
        <is>
          <t>Total loans, net of allowance for credit losses</t>
        </is>
      </c>
      <c r="B102" s="5" t="n">
        <v>510962</v>
      </c>
      <c r="C102" s="5" t="n">
        <v>490734</v>
      </c>
    </row>
    <row r="103">
      <c r="A103" s="4" t="inlineStr">
        <is>
          <t>Nonaccrual Loans With No ACL</t>
        </is>
      </c>
      <c r="B103" s="5" t="n">
        <v>538</v>
      </c>
      <c r="C103" s="5" t="n">
        <v>92</v>
      </c>
    </row>
    <row r="104">
      <c r="A104" s="4" t="inlineStr">
        <is>
          <t>Home Equity | Accruing Loans 30 - 59 Days Past Due | Real Estate</t>
        </is>
      </c>
    </row>
    <row r="105">
      <c r="A105" s="3" t="inlineStr">
        <is>
          <t>Aging Analysis of Accruing and Non-Accruing Loans and Leases</t>
        </is>
      </c>
    </row>
    <row r="106">
      <c r="A106" s="4" t="inlineStr">
        <is>
          <t>Past Due, Accuing Loans</t>
        </is>
      </c>
      <c r="B106" s="5" t="n">
        <v>366</v>
      </c>
      <c r="C106" s="5" t="n">
        <v>759</v>
      </c>
    </row>
    <row r="107">
      <c r="A107" s="4" t="inlineStr">
        <is>
          <t>Home Equity | Accruing Loans 60 - 89 Days Past Due | Real Estate</t>
        </is>
      </c>
    </row>
    <row r="108">
      <c r="A108" s="3" t="inlineStr">
        <is>
          <t>Aging Analysis of Accruing and Non-Accruing Loans and Leases</t>
        </is>
      </c>
    </row>
    <row r="109">
      <c r="A109" s="4" t="inlineStr">
        <is>
          <t>Past Due, Accuing Loans</t>
        </is>
      </c>
      <c r="B109" s="5" t="n">
        <v>0</v>
      </c>
      <c r="C109" s="5" t="n">
        <v>207</v>
      </c>
    </row>
    <row r="110">
      <c r="A110" s="4" t="inlineStr">
        <is>
          <t>Home Equity | Accruing Loans Greater  Than 90 Days Past Due | Real Estate</t>
        </is>
      </c>
    </row>
    <row r="111">
      <c r="A111" s="3" t="inlineStr">
        <is>
          <t>Aging Analysis of Accruing and Non-Accruing Loans and Leases</t>
        </is>
      </c>
    </row>
    <row r="112">
      <c r="A112" s="4" t="inlineStr">
        <is>
          <t>Past Due, Accuing Loans</t>
        </is>
      </c>
      <c r="B112" s="5" t="n">
        <v>0</v>
      </c>
      <c r="C112" s="5" t="n">
        <v>0</v>
      </c>
    </row>
    <row r="113">
      <c r="A113" s="4" t="inlineStr">
        <is>
          <t>Commercial Mortgage | Real Estate</t>
        </is>
      </c>
    </row>
    <row r="114">
      <c r="A114" s="3" t="inlineStr">
        <is>
          <t>Aging Analysis of Accruing and Non-Accruing Loans and Leases</t>
        </is>
      </c>
    </row>
    <row r="115">
      <c r="A115" s="4" t="inlineStr">
        <is>
          <t>Nonaccrual Loans</t>
        </is>
      </c>
      <c r="B115" s="5" t="n">
        <v>0</v>
      </c>
      <c r="C115" s="5" t="n">
        <v>0</v>
      </c>
    </row>
    <row r="116">
      <c r="A116" s="4" t="inlineStr">
        <is>
          <t>Total Past Due and Nonaccrual</t>
        </is>
      </c>
      <c r="B116" s="5" t="n">
        <v>0</v>
      </c>
      <c r="C116" s="5" t="n">
        <v>397</v>
      </c>
    </row>
    <row r="117">
      <c r="A117" s="4" t="inlineStr">
        <is>
          <t>Loans and Leases Not Past Due</t>
        </is>
      </c>
      <c r="B117" s="5" t="n">
        <v>1130169</v>
      </c>
      <c r="C117" s="5" t="n">
        <v>1123018</v>
      </c>
    </row>
    <row r="118">
      <c r="A118" s="4" t="inlineStr">
        <is>
          <t>Total loans, net of allowance for credit losses</t>
        </is>
      </c>
      <c r="B118" s="5" t="n">
        <v>1130169</v>
      </c>
      <c r="C118" s="5" t="n">
        <v>1123415</v>
      </c>
    </row>
    <row r="119">
      <c r="A119" s="4" t="inlineStr">
        <is>
          <t>Nonaccrual Loans With No ACL</t>
        </is>
      </c>
      <c r="B119" s="5" t="n">
        <v>0</v>
      </c>
      <c r="C119" s="5" t="n">
        <v>0</v>
      </c>
    </row>
    <row r="120">
      <c r="A120" s="4" t="inlineStr">
        <is>
          <t>Commercial Mortgage | Accruing Loans 30 - 59 Days Past Due | Real Estate</t>
        </is>
      </c>
    </row>
    <row r="121">
      <c r="A121" s="3" t="inlineStr">
        <is>
          <t>Aging Analysis of Accruing and Non-Accruing Loans and Leases</t>
        </is>
      </c>
    </row>
    <row r="122">
      <c r="A122" s="4" t="inlineStr">
        <is>
          <t>Past Due, Accuing Loans</t>
        </is>
      </c>
      <c r="B122" s="5" t="n">
        <v>0</v>
      </c>
      <c r="C122" s="5" t="n">
        <v>0</v>
      </c>
    </row>
    <row r="123">
      <c r="A123" s="4" t="inlineStr">
        <is>
          <t>Commercial Mortgage | Accruing Loans 60 - 89 Days Past Due | Real Estate</t>
        </is>
      </c>
    </row>
    <row r="124">
      <c r="A124" s="3" t="inlineStr">
        <is>
          <t>Aging Analysis of Accruing and Non-Accruing Loans and Leases</t>
        </is>
      </c>
    </row>
    <row r="125">
      <c r="A125" s="4" t="inlineStr">
        <is>
          <t>Past Due, Accuing Loans</t>
        </is>
      </c>
      <c r="B125" s="5" t="n">
        <v>0</v>
      </c>
      <c r="C125" s="5" t="n">
        <v>397</v>
      </c>
    </row>
    <row r="126">
      <c r="A126" s="4" t="inlineStr">
        <is>
          <t>Commercial Mortgage | Accruing Loans Greater  Than 90 Days Past Due | Real Estate</t>
        </is>
      </c>
    </row>
    <row r="127">
      <c r="A127" s="3" t="inlineStr">
        <is>
          <t>Aging Analysis of Accruing and Non-Accruing Loans and Leases</t>
        </is>
      </c>
    </row>
    <row r="128">
      <c r="A128" s="4" t="inlineStr">
        <is>
          <t>Past Due, Accuing Loans</t>
        </is>
      </c>
      <c r="B128" s="5" t="n">
        <v>0</v>
      </c>
      <c r="C128" s="5" t="n">
        <v>0</v>
      </c>
    </row>
    <row r="129">
      <c r="A129" s="4" t="inlineStr">
        <is>
          <t>Consumer | Consumer</t>
        </is>
      </c>
    </row>
    <row r="130">
      <c r="A130" s="3" t="inlineStr">
        <is>
          <t>Aging Analysis of Accruing and Non-Accruing Loans and Leases</t>
        </is>
      </c>
    </row>
    <row r="131">
      <c r="A131" s="4" t="inlineStr">
        <is>
          <t>Nonaccrual Loans</t>
        </is>
      </c>
      <c r="B131" s="5" t="n">
        <v>54</v>
      </c>
      <c r="C131" s="5" t="n">
        <v>17</v>
      </c>
    </row>
    <row r="132">
      <c r="A132" s="4" t="inlineStr">
        <is>
          <t>Total Past Due and Nonaccrual</t>
        </is>
      </c>
      <c r="B132" s="5" t="n">
        <v>3135</v>
      </c>
      <c r="C132" s="5" t="n">
        <v>4469</v>
      </c>
    </row>
    <row r="133">
      <c r="A133" s="4" t="inlineStr">
        <is>
          <t>Loans and Leases Not Past Due</t>
        </is>
      </c>
      <c r="B133" s="5" t="n">
        <v>523830</v>
      </c>
      <c r="C133" s="5" t="n">
        <v>564963</v>
      </c>
    </row>
    <row r="134">
      <c r="A134" s="4" t="inlineStr">
        <is>
          <t>Total loans, net of allowance for credit losses</t>
        </is>
      </c>
      <c r="B134" s="5" t="n">
        <v>526965</v>
      </c>
      <c r="C134" s="5" t="n">
        <v>569432</v>
      </c>
    </row>
    <row r="135">
      <c r="A135" s="4" t="inlineStr">
        <is>
          <t>Nonaccrual Loans With No ACL</t>
        </is>
      </c>
      <c r="B135" s="5" t="n">
        <v>0</v>
      </c>
      <c r="C135" s="5" t="n">
        <v>0</v>
      </c>
    </row>
    <row r="136">
      <c r="A136" s="4" t="inlineStr">
        <is>
          <t>Consumer | Accruing Loans 30 - 59 Days Past Due | Consumer</t>
        </is>
      </c>
    </row>
    <row r="137">
      <c r="A137" s="3" t="inlineStr">
        <is>
          <t>Aging Analysis of Accruing and Non-Accruing Loans and Leases</t>
        </is>
      </c>
    </row>
    <row r="138">
      <c r="A138" s="4" t="inlineStr">
        <is>
          <t>Past Due, Accuing Loans</t>
        </is>
      </c>
      <c r="B138" s="5" t="n">
        <v>1673</v>
      </c>
      <c r="C138" s="5" t="n">
        <v>3223</v>
      </c>
    </row>
    <row r="139">
      <c r="A139" s="4" t="inlineStr">
        <is>
          <t>Consumer | Accruing Loans 60 - 89 Days Past Due | Consumer</t>
        </is>
      </c>
    </row>
    <row r="140">
      <c r="A140" s="3" t="inlineStr">
        <is>
          <t>Aging Analysis of Accruing and Non-Accruing Loans and Leases</t>
        </is>
      </c>
    </row>
    <row r="141">
      <c r="A141" s="4" t="inlineStr">
        <is>
          <t>Past Due, Accuing Loans</t>
        </is>
      </c>
      <c r="B141" s="5" t="n">
        <v>964</v>
      </c>
      <c r="C141" s="5" t="n">
        <v>943</v>
      </c>
    </row>
    <row r="142">
      <c r="A142" s="4" t="inlineStr">
        <is>
          <t>Consumer | Accruing Loans Greater  Than 90 Days Past Due | Consumer</t>
        </is>
      </c>
    </row>
    <row r="143">
      <c r="A143" s="3" t="inlineStr">
        <is>
          <t>Aging Analysis of Accruing and Non-Accruing Loans and Leases</t>
        </is>
      </c>
    </row>
    <row r="144">
      <c r="A144" s="4" t="inlineStr">
        <is>
          <t>Past Due, Accuing Loans</t>
        </is>
      </c>
      <c r="B144" s="6" t="n">
        <v>444</v>
      </c>
      <c r="C144" s="6" t="n">
        <v>28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33" customWidth="1" min="2" max="2"/>
    <col width="26" customWidth="1" min="3" max="3"/>
    <col width="33" customWidth="1" min="4" max="4"/>
    <col width="26" customWidth="1" min="5" max="5"/>
    <col width="21" customWidth="1" min="6" max="6"/>
  </cols>
  <sheetData>
    <row r="1">
      <c r="A1" s="1" t="inlineStr">
        <is>
          <t>LOANS AND CREDIT QUALITY (Modifications) (Details) $ in Thousands</t>
        </is>
      </c>
      <c r="B1" s="2" t="inlineStr">
        <is>
          <t>3 Months Ended</t>
        </is>
      </c>
      <c r="D1" s="2" t="inlineStr">
        <is>
          <t>6 Months Ended</t>
        </is>
      </c>
    </row>
    <row r="2">
      <c r="B2" s="2" t="inlineStr">
        <is>
          <t>Jun. 30, 2020USD ($)contractloan</t>
        </is>
      </c>
      <c r="C2" s="2" t="inlineStr">
        <is>
          <t>Jun. 30, 2019contractloan</t>
        </is>
      </c>
      <c r="D2" s="2" t="inlineStr">
        <is>
          <t>Jun. 30, 2020USD ($)loancontract</t>
        </is>
      </c>
      <c r="E2" s="2" t="inlineStr">
        <is>
          <t>Jun. 30, 2019loancontract</t>
        </is>
      </c>
      <c r="F2" s="2" t="inlineStr">
        <is>
          <t>Dec. 31, 2019USD ($)</t>
        </is>
      </c>
    </row>
    <row r="3">
      <c r="A3" s="3" t="inlineStr">
        <is>
          <t>Information related to loans modified in a TDR</t>
        </is>
      </c>
    </row>
    <row r="4">
      <c r="A4" s="4" t="inlineStr">
        <is>
          <t>Number of TDRs included in nonperforming assets | contract</t>
        </is>
      </c>
      <c r="B4" s="5" t="n">
        <v>10</v>
      </c>
      <c r="C4" s="5" t="n">
        <v>0</v>
      </c>
      <c r="D4" s="5" t="n">
        <v>10</v>
      </c>
      <c r="E4" s="5" t="n">
        <v>0</v>
      </c>
    </row>
    <row r="5">
      <c r="A5" s="4" t="inlineStr">
        <is>
          <t>Recorded Investment (as of Period End)</t>
        </is>
      </c>
      <c r="B5" s="6" t="n">
        <v>430</v>
      </c>
      <c r="D5" s="6" t="n">
        <v>430</v>
      </c>
    </row>
    <row r="6">
      <c r="A6" s="4" t="inlineStr">
        <is>
          <t>Debt Instrument, Deferrals, Amount</t>
        </is>
      </c>
      <c r="B6" s="6" t="n">
        <v>567900</v>
      </c>
      <c r="D6" s="6" t="n">
        <v>567900</v>
      </c>
    </row>
    <row r="7">
      <c r="A7" s="4" t="inlineStr">
        <is>
          <t>Number of loans were modified as a TDR within the previous twelve months that subsequently defaulted | loan</t>
        </is>
      </c>
      <c r="B7" s="5" t="n">
        <v>0</v>
      </c>
      <c r="C7" s="5" t="n">
        <v>0</v>
      </c>
      <c r="D7" s="5" t="n">
        <v>0</v>
      </c>
      <c r="E7" s="5" t="n">
        <v>0</v>
      </c>
    </row>
    <row r="8">
      <c r="A8" s="4" t="inlineStr">
        <is>
          <t>Accruing Loans Greater  Than 90 Days Past Due</t>
        </is>
      </c>
    </row>
    <row r="9">
      <c r="A9" s="3" t="inlineStr">
        <is>
          <t>Information related to loans modified in a TDR</t>
        </is>
      </c>
    </row>
    <row r="10">
      <c r="A10" s="4" t="inlineStr">
        <is>
          <t>Amount of TDRs still accruing interest</t>
        </is>
      </c>
      <c r="B10" s="6" t="n">
        <v>0</v>
      </c>
      <c r="D10" s="6" t="n">
        <v>0</v>
      </c>
      <c r="F10" s="6" t="n">
        <v>0</v>
      </c>
    </row>
    <row r="11">
      <c r="A11" s="4" t="inlineStr">
        <is>
          <t>Real Estate</t>
        </is>
      </c>
    </row>
    <row r="12">
      <c r="A12" s="3" t="inlineStr">
        <is>
          <t>Information related to loans modified in a TDR</t>
        </is>
      </c>
    </row>
    <row r="13">
      <c r="A13" s="4" t="inlineStr">
        <is>
          <t>Number of TDRs included in nonperforming assets | contract</t>
        </is>
      </c>
      <c r="B13" s="5" t="n">
        <v>1</v>
      </c>
      <c r="D13" s="5" t="n">
        <v>1</v>
      </c>
    </row>
    <row r="14">
      <c r="A14" s="4" t="inlineStr">
        <is>
          <t>Recorded Investment (as of Period End)</t>
        </is>
      </c>
      <c r="B14" s="6" t="n">
        <v>285</v>
      </c>
      <c r="D14" s="6" t="n">
        <v>285</v>
      </c>
    </row>
    <row r="15">
      <c r="A15" s="4" t="inlineStr">
        <is>
          <t>Consumer</t>
        </is>
      </c>
    </row>
    <row r="16">
      <c r="A16" s="3" t="inlineStr">
        <is>
          <t>Information related to loans modified in a TDR</t>
        </is>
      </c>
    </row>
    <row r="17">
      <c r="A17" s="4" t="inlineStr">
        <is>
          <t>Number of TDRs included in nonperforming assets | contract</t>
        </is>
      </c>
      <c r="B17" s="5" t="n">
        <v>9</v>
      </c>
      <c r="D17" s="5" t="n">
        <v>9</v>
      </c>
    </row>
    <row r="18">
      <c r="A18" s="4" t="inlineStr">
        <is>
          <t>Recorded Investment (as of Period End)</t>
        </is>
      </c>
      <c r="B18" s="6" t="n">
        <v>145</v>
      </c>
      <c r="D18" s="6" t="n">
        <v>145</v>
      </c>
    </row>
    <row r="19">
      <c r="A19" s="4" t="inlineStr">
        <is>
          <t>Nonperforming Financial Instruments</t>
        </is>
      </c>
    </row>
    <row r="20">
      <c r="A20" s="3" t="inlineStr">
        <is>
          <t>Information related to loans modified in a TDR</t>
        </is>
      </c>
    </row>
    <row r="21">
      <c r="A21" s="4" t="inlineStr">
        <is>
          <t>Amount of TDRs still accruing interest</t>
        </is>
      </c>
      <c r="B21" s="5" t="n">
        <v>7500</v>
      </c>
      <c r="D21" s="6" t="n">
        <v>7500</v>
      </c>
      <c r="F21" s="6" t="n">
        <v>7500</v>
      </c>
    </row>
    <row r="22">
      <c r="A22" s="4" t="inlineStr">
        <is>
          <t>Nonperforming Financial Instruments | Resi Mortgage | HAWAII</t>
        </is>
      </c>
    </row>
    <row r="23">
      <c r="A23" s="3" t="inlineStr">
        <is>
          <t>Information related to loans modified in a TDR</t>
        </is>
      </c>
    </row>
    <row r="24">
      <c r="A24" s="4" t="inlineStr">
        <is>
          <t>Number of TDRs included in nonperforming assets | loan</t>
        </is>
      </c>
      <c r="D24" s="5" t="n">
        <v>1</v>
      </c>
    </row>
    <row r="25">
      <c r="A25" s="4" t="inlineStr">
        <is>
          <t>Recorded Investment (as of Period End)</t>
        </is>
      </c>
      <c r="B25" s="6" t="n">
        <v>300</v>
      </c>
      <c r="D25" s="6" t="n">
        <v>30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CREDIT QUALITY (Class and Credit Indicator) (Details) - USD ($) $ in Thousands</t>
        </is>
      </c>
      <c r="B1" s="2" t="inlineStr">
        <is>
          <t>Jun. 30, 2020</t>
        </is>
      </c>
      <c r="C1" s="2" t="inlineStr">
        <is>
          <t>Dec. 31, 2019</t>
        </is>
      </c>
    </row>
    <row r="2">
      <c r="A2" s="3" t="inlineStr">
        <is>
          <t>Recorded investment in the loans and leases, by class and credit indicator</t>
        </is>
      </c>
    </row>
    <row r="3">
      <c r="A3" s="4" t="inlineStr">
        <is>
          <t>2020</t>
        </is>
      </c>
      <c r="B3" s="6" t="n">
        <v>981358</v>
      </c>
    </row>
    <row r="4">
      <c r="A4" s="4" t="inlineStr">
        <is>
          <t>2019</t>
        </is>
      </c>
      <c r="B4" s="5" t="n">
        <v>749110</v>
      </c>
    </row>
    <row r="5">
      <c r="A5" s="4" t="inlineStr">
        <is>
          <t>2018</t>
        </is>
      </c>
      <c r="B5" s="5" t="n">
        <v>547015</v>
      </c>
    </row>
    <row r="6">
      <c r="A6" s="4" t="inlineStr">
        <is>
          <t>2017</t>
        </is>
      </c>
      <c r="B6" s="5" t="n">
        <v>503817</v>
      </c>
    </row>
    <row r="7">
      <c r="A7" s="4" t="inlineStr">
        <is>
          <t>2016</t>
        </is>
      </c>
      <c r="B7" s="5" t="n">
        <v>417938</v>
      </c>
    </row>
    <row r="8">
      <c r="A8" s="4" t="inlineStr">
        <is>
          <t>Prior</t>
        </is>
      </c>
      <c r="B8" s="5" t="n">
        <v>1173890</v>
      </c>
    </row>
    <row r="9">
      <c r="A9" s="4" t="inlineStr">
        <is>
          <t>Amortized Cost of Revolving Loans</t>
        </is>
      </c>
      <c r="B9" s="5" t="n">
        <v>630310</v>
      </c>
    </row>
    <row r="10">
      <c r="A10" s="4" t="inlineStr">
        <is>
          <t>Total</t>
        </is>
      </c>
      <c r="B10" s="5" t="n">
        <v>5003438</v>
      </c>
    </row>
    <row r="11">
      <c r="A11" s="4" t="inlineStr">
        <is>
          <t>Loans and leases, gross</t>
        </is>
      </c>
      <c r="B11" s="5" t="n">
        <v>5018126</v>
      </c>
      <c r="C11" s="6" t="n">
        <v>4446695</v>
      </c>
    </row>
    <row r="12">
      <c r="A12" s="4" t="inlineStr">
        <is>
          <t>Net deferred (fees) costs</t>
        </is>
      </c>
      <c r="B12" s="5" t="n">
        <v>-14688</v>
      </c>
      <c r="C12" s="5" t="n">
        <v>2845</v>
      </c>
    </row>
    <row r="13">
      <c r="A13" s="4" t="inlineStr">
        <is>
          <t>Total loans, net of allowance for credit losses</t>
        </is>
      </c>
      <c r="B13" s="5" t="n">
        <v>5003438</v>
      </c>
      <c r="C13" s="5" t="n">
        <v>4449540</v>
      </c>
    </row>
    <row r="14">
      <c r="A14" s="4" t="inlineStr">
        <is>
          <t>Commercial Financial And Agricultural</t>
        </is>
      </c>
    </row>
    <row r="15">
      <c r="A15" s="3" t="inlineStr">
        <is>
          <t>Recorded investment in the loans and leases, by class and credit indicator</t>
        </is>
      </c>
    </row>
    <row r="16">
      <c r="A16" s="4" t="inlineStr">
        <is>
          <t>Loans and leases, gross</t>
        </is>
      </c>
      <c r="C16" s="5" t="n">
        <v>570089</v>
      </c>
    </row>
    <row r="17">
      <c r="A17" s="4" t="inlineStr">
        <is>
          <t>Net deferred (fees) costs</t>
        </is>
      </c>
      <c r="C17" s="5" t="n">
        <v>215</v>
      </c>
    </row>
    <row r="18">
      <c r="A18" s="4" t="inlineStr">
        <is>
          <t>Total loans, net of allowance for credit losses</t>
        </is>
      </c>
      <c r="C18" s="5" t="n">
        <v>570304</v>
      </c>
    </row>
    <row r="19">
      <c r="A19" s="4" t="inlineStr">
        <is>
          <t>Pass</t>
        </is>
      </c>
    </row>
    <row r="20">
      <c r="A20" s="3" t="inlineStr">
        <is>
          <t>Recorded investment in the loans and leases, by class and credit indicator</t>
        </is>
      </c>
    </row>
    <row r="21">
      <c r="A21" s="4" t="inlineStr">
        <is>
          <t>Loans and leases, gross</t>
        </is>
      </c>
      <c r="C21" s="5" t="n">
        <v>4366276</v>
      </c>
    </row>
    <row r="22">
      <c r="A22" s="4" t="inlineStr">
        <is>
          <t>Pass | Commercial Financial And Agricultural</t>
        </is>
      </c>
    </row>
    <row r="23">
      <c r="A23" s="3" t="inlineStr">
        <is>
          <t>Recorded investment in the loans and leases, by class and credit indicator</t>
        </is>
      </c>
    </row>
    <row r="24">
      <c r="A24" s="4" t="inlineStr">
        <is>
          <t>Loans and leases, gross</t>
        </is>
      </c>
      <c r="C24" s="5" t="n">
        <v>523342</v>
      </c>
    </row>
    <row r="25">
      <c r="A25" s="4" t="inlineStr">
        <is>
          <t>Special Mention</t>
        </is>
      </c>
    </row>
    <row r="26">
      <c r="A26" s="3" t="inlineStr">
        <is>
          <t>Recorded investment in the loans and leases, by class and credit indicator</t>
        </is>
      </c>
    </row>
    <row r="27">
      <c r="A27" s="4" t="inlineStr">
        <is>
          <t>Loans and leases, gross</t>
        </is>
      </c>
      <c r="C27" s="5" t="n">
        <v>38957</v>
      </c>
    </row>
    <row r="28">
      <c r="A28" s="4" t="inlineStr">
        <is>
          <t>Special Mention | Commercial Financial And Agricultural</t>
        </is>
      </c>
    </row>
    <row r="29">
      <c r="A29" s="3" t="inlineStr">
        <is>
          <t>Recorded investment in the loans and leases, by class and credit indicator</t>
        </is>
      </c>
    </row>
    <row r="30">
      <c r="A30" s="4" t="inlineStr">
        <is>
          <t>Loans and leases, gross</t>
        </is>
      </c>
      <c r="C30" s="5" t="n">
        <v>20677</v>
      </c>
    </row>
    <row r="31">
      <c r="A31" s="4" t="inlineStr">
        <is>
          <t>Substandard</t>
        </is>
      </c>
    </row>
    <row r="32">
      <c r="A32" s="3" t="inlineStr">
        <is>
          <t>Recorded investment in the loans and leases, by class and credit indicator</t>
        </is>
      </c>
    </row>
    <row r="33">
      <c r="A33" s="4" t="inlineStr">
        <is>
          <t>Loans and leases, gross</t>
        </is>
      </c>
      <c r="C33" s="5" t="n">
        <v>41351</v>
      </c>
    </row>
    <row r="34">
      <c r="A34" s="4" t="inlineStr">
        <is>
          <t>Substandard | Commercial Financial And Agricultural</t>
        </is>
      </c>
    </row>
    <row r="35">
      <c r="A35" s="3" t="inlineStr">
        <is>
          <t>Recorded investment in the loans and leases, by class and credit indicator</t>
        </is>
      </c>
    </row>
    <row r="36">
      <c r="A36" s="4" t="inlineStr">
        <is>
          <t>Loans and leases, gross</t>
        </is>
      </c>
      <c r="C36" s="5" t="n">
        <v>26070</v>
      </c>
    </row>
    <row r="37">
      <c r="A37" s="4" t="inlineStr">
        <is>
          <t>Loss</t>
        </is>
      </c>
    </row>
    <row r="38">
      <c r="A38" s="3" t="inlineStr">
        <is>
          <t>Recorded investment in the loans and leases, by class and credit indicator</t>
        </is>
      </c>
    </row>
    <row r="39">
      <c r="A39" s="4" t="inlineStr">
        <is>
          <t>Loans and leases, gross</t>
        </is>
      </c>
      <c r="C39" s="5" t="n">
        <v>111</v>
      </c>
    </row>
    <row r="40">
      <c r="A40" s="4" t="inlineStr">
        <is>
          <t>Loss | Commercial Financial And Agricultural</t>
        </is>
      </c>
    </row>
    <row r="41">
      <c r="A41" s="3" t="inlineStr">
        <is>
          <t>Recorded investment in the loans and leases, by class and credit indicator</t>
        </is>
      </c>
    </row>
    <row r="42">
      <c r="A42" s="4" t="inlineStr">
        <is>
          <t>Loans and leases, gross</t>
        </is>
      </c>
      <c r="C42" s="5" t="n">
        <v>0</v>
      </c>
    </row>
    <row r="43">
      <c r="A43" s="4" t="inlineStr">
        <is>
          <t>Small Business Administration Paycheck Protection Program | Commercial Financial And Agricultural</t>
        </is>
      </c>
    </row>
    <row r="44">
      <c r="A44" s="3" t="inlineStr">
        <is>
          <t>Recorded investment in the loans and leases, by class and credit indicator</t>
        </is>
      </c>
    </row>
    <row r="45">
      <c r="A45" s="4" t="inlineStr">
        <is>
          <t>Loans and leases, gross</t>
        </is>
      </c>
      <c r="B45" s="5" t="n">
        <v>543653</v>
      </c>
      <c r="C45" s="5" t="n">
        <v>0</v>
      </c>
    </row>
    <row r="46">
      <c r="A46" s="4" t="inlineStr">
        <is>
          <t>Total loans, net of allowance for credit losses</t>
        </is>
      </c>
      <c r="B46" s="5" t="n">
        <v>526408</v>
      </c>
    </row>
    <row r="47">
      <c r="A47" s="4" t="inlineStr">
        <is>
          <t>Small Business Administration Paycheck Protection Program | Pass | Commercial Financial And Agricultural</t>
        </is>
      </c>
    </row>
    <row r="48">
      <c r="A48" s="3" t="inlineStr">
        <is>
          <t>Recorded investment in the loans and leases, by class and credit indicator</t>
        </is>
      </c>
    </row>
    <row r="49">
      <c r="A49" s="4" t="inlineStr">
        <is>
          <t>2020</t>
        </is>
      </c>
      <c r="B49" s="5" t="n">
        <v>526408</v>
      </c>
    </row>
    <row r="50">
      <c r="A50" s="4" t="inlineStr">
        <is>
          <t>2019</t>
        </is>
      </c>
      <c r="B50" s="5" t="n">
        <v>0</v>
      </c>
    </row>
    <row r="51">
      <c r="A51" s="4" t="inlineStr">
        <is>
          <t>2018</t>
        </is>
      </c>
      <c r="B51" s="5" t="n">
        <v>0</v>
      </c>
    </row>
    <row r="52">
      <c r="A52" s="4" t="inlineStr">
        <is>
          <t>2017</t>
        </is>
      </c>
      <c r="B52" s="5" t="n">
        <v>0</v>
      </c>
    </row>
    <row r="53">
      <c r="A53" s="4" t="inlineStr">
        <is>
          <t>2016</t>
        </is>
      </c>
      <c r="B53" s="5" t="n">
        <v>0</v>
      </c>
    </row>
    <row r="54">
      <c r="A54" s="4" t="inlineStr">
        <is>
          <t>Prior</t>
        </is>
      </c>
      <c r="B54" s="5" t="n">
        <v>0</v>
      </c>
    </row>
    <row r="55">
      <c r="A55" s="4" t="inlineStr">
        <is>
          <t>Amortized Cost of Revolving Loans</t>
        </is>
      </c>
      <c r="B55" s="5" t="n">
        <v>0</v>
      </c>
    </row>
    <row r="56">
      <c r="A56" s="4" t="inlineStr">
        <is>
          <t>Total</t>
        </is>
      </c>
      <c r="B56" s="5" t="n">
        <v>526408</v>
      </c>
    </row>
    <row r="57">
      <c r="A57" s="4" t="inlineStr">
        <is>
          <t>Other | Commercial Financial And Agricultural</t>
        </is>
      </c>
    </row>
    <row r="58">
      <c r="A58" s="3" t="inlineStr">
        <is>
          <t>Recorded investment in the loans and leases, by class and credit indicator</t>
        </is>
      </c>
    </row>
    <row r="59">
      <c r="A59" s="4" t="inlineStr">
        <is>
          <t>2020</t>
        </is>
      </c>
      <c r="B59" s="5" t="n">
        <v>76303</v>
      </c>
    </row>
    <row r="60">
      <c r="A60" s="4" t="inlineStr">
        <is>
          <t>2019</t>
        </is>
      </c>
      <c r="B60" s="5" t="n">
        <v>86210</v>
      </c>
    </row>
    <row r="61">
      <c r="A61" s="4" t="inlineStr">
        <is>
          <t>2018</t>
        </is>
      </c>
      <c r="B61" s="5" t="n">
        <v>70732</v>
      </c>
    </row>
    <row r="62">
      <c r="A62" s="4" t="inlineStr">
        <is>
          <t>2017</t>
        </is>
      </c>
      <c r="B62" s="5" t="n">
        <v>70181</v>
      </c>
    </row>
    <row r="63">
      <c r="A63" s="4" t="inlineStr">
        <is>
          <t>2016</t>
        </is>
      </c>
      <c r="B63" s="5" t="n">
        <v>49531</v>
      </c>
    </row>
    <row r="64">
      <c r="A64" s="4" t="inlineStr">
        <is>
          <t>Prior</t>
        </is>
      </c>
      <c r="B64" s="5" t="n">
        <v>111177</v>
      </c>
    </row>
    <row r="65">
      <c r="A65" s="4" t="inlineStr">
        <is>
          <t>Amortized Cost of Revolving Loans</t>
        </is>
      </c>
      <c r="B65" s="5" t="n">
        <v>83724</v>
      </c>
    </row>
    <row r="66">
      <c r="A66" s="4" t="inlineStr">
        <is>
          <t>Total</t>
        </is>
      </c>
      <c r="B66" s="5" t="n">
        <v>547858</v>
      </c>
    </row>
    <row r="67">
      <c r="A67" s="4" t="inlineStr">
        <is>
          <t>Loans and leases, gross</t>
        </is>
      </c>
      <c r="B67" s="5" t="n">
        <v>547768</v>
      </c>
      <c r="C67" s="5" t="n">
        <v>570089</v>
      </c>
    </row>
    <row r="68">
      <c r="A68" s="4" t="inlineStr">
        <is>
          <t>Total loans, net of allowance for credit losses</t>
        </is>
      </c>
      <c r="B68" s="5" t="n">
        <v>547858</v>
      </c>
    </row>
    <row r="69">
      <c r="A69" s="4" t="inlineStr">
        <is>
          <t>Other | Pass | Commercial Financial And Agricultural</t>
        </is>
      </c>
    </row>
    <row r="70">
      <c r="A70" s="3" t="inlineStr">
        <is>
          <t>Recorded investment in the loans and leases, by class and credit indicator</t>
        </is>
      </c>
    </row>
    <row r="71">
      <c r="A71" s="4" t="inlineStr">
        <is>
          <t>2020</t>
        </is>
      </c>
      <c r="B71" s="5" t="n">
        <v>73563</v>
      </c>
    </row>
    <row r="72">
      <c r="A72" s="4" t="inlineStr">
        <is>
          <t>2019</t>
        </is>
      </c>
      <c r="B72" s="5" t="n">
        <v>70052</v>
      </c>
    </row>
    <row r="73">
      <c r="A73" s="4" t="inlineStr">
        <is>
          <t>2018</t>
        </is>
      </c>
      <c r="B73" s="5" t="n">
        <v>64647</v>
      </c>
    </row>
    <row r="74">
      <c r="A74" s="4" t="inlineStr">
        <is>
          <t>2017</t>
        </is>
      </c>
      <c r="B74" s="5" t="n">
        <v>53927</v>
      </c>
    </row>
    <row r="75">
      <c r="A75" s="4" t="inlineStr">
        <is>
          <t>2016</t>
        </is>
      </c>
      <c r="B75" s="5" t="n">
        <v>46574</v>
      </c>
    </row>
    <row r="76">
      <c r="A76" s="4" t="inlineStr">
        <is>
          <t>Prior</t>
        </is>
      </c>
      <c r="B76" s="5" t="n">
        <v>99703</v>
      </c>
    </row>
    <row r="77">
      <c r="A77" s="4" t="inlineStr">
        <is>
          <t>Amortized Cost of Revolving Loans</t>
        </is>
      </c>
      <c r="B77" s="5" t="n">
        <v>82204</v>
      </c>
    </row>
    <row r="78">
      <c r="A78" s="4" t="inlineStr">
        <is>
          <t>Total</t>
        </is>
      </c>
      <c r="B78" s="5" t="n">
        <v>490670</v>
      </c>
    </row>
    <row r="79">
      <c r="A79" s="4" t="inlineStr">
        <is>
          <t>Other | Special Mention | Commercial Financial And Agricultural</t>
        </is>
      </c>
    </row>
    <row r="80">
      <c r="A80" s="3" t="inlineStr">
        <is>
          <t>Recorded investment in the loans and leases, by class and credit indicator</t>
        </is>
      </c>
    </row>
    <row r="81">
      <c r="A81" s="4" t="inlineStr">
        <is>
          <t>2020</t>
        </is>
      </c>
      <c r="B81" s="5" t="n">
        <v>2740</v>
      </c>
    </row>
    <row r="82">
      <c r="A82" s="4" t="inlineStr">
        <is>
          <t>2019</t>
        </is>
      </c>
      <c r="B82" s="5" t="n">
        <v>8796</v>
      </c>
    </row>
    <row r="83">
      <c r="A83" s="4" t="inlineStr">
        <is>
          <t>2018</t>
        </is>
      </c>
      <c r="B83" s="5" t="n">
        <v>5490</v>
      </c>
    </row>
    <row r="84">
      <c r="A84" s="4" t="inlineStr">
        <is>
          <t>2017</t>
        </is>
      </c>
      <c r="B84" s="5" t="n">
        <v>15034</v>
      </c>
    </row>
    <row r="85">
      <c r="A85" s="4" t="inlineStr">
        <is>
          <t>2016</t>
        </is>
      </c>
      <c r="B85" s="5" t="n">
        <v>550</v>
      </c>
    </row>
    <row r="86">
      <c r="A86" s="4" t="inlineStr">
        <is>
          <t>Prior</t>
        </is>
      </c>
      <c r="B86" s="5" t="n">
        <v>9632</v>
      </c>
    </row>
    <row r="87">
      <c r="A87" s="4" t="inlineStr">
        <is>
          <t>Amortized Cost of Revolving Loans</t>
        </is>
      </c>
      <c r="B87" s="5" t="n">
        <v>1520</v>
      </c>
    </row>
    <row r="88">
      <c r="A88" s="4" t="inlineStr">
        <is>
          <t>Total</t>
        </is>
      </c>
      <c r="B88" s="5" t="n">
        <v>43762</v>
      </c>
    </row>
    <row r="89">
      <c r="A89" s="4" t="inlineStr">
        <is>
          <t>Other | Substandard | Commercial Financial And Agricultural</t>
        </is>
      </c>
    </row>
    <row r="90">
      <c r="A90" s="3" t="inlineStr">
        <is>
          <t>Recorded investment in the loans and leases, by class and credit indicator</t>
        </is>
      </c>
    </row>
    <row r="91">
      <c r="A91" s="4" t="inlineStr">
        <is>
          <t>2020</t>
        </is>
      </c>
      <c r="B91" s="5" t="n">
        <v>0</v>
      </c>
    </row>
    <row r="92">
      <c r="A92" s="4" t="inlineStr">
        <is>
          <t>2019</t>
        </is>
      </c>
      <c r="B92" s="5" t="n">
        <v>7362</v>
      </c>
    </row>
    <row r="93">
      <c r="A93" s="4" t="inlineStr">
        <is>
          <t>2018</t>
        </is>
      </c>
      <c r="B93" s="5" t="n">
        <v>595</v>
      </c>
    </row>
    <row r="94">
      <c r="A94" s="4" t="inlineStr">
        <is>
          <t>2017</t>
        </is>
      </c>
      <c r="B94" s="5" t="n">
        <v>1220</v>
      </c>
    </row>
    <row r="95">
      <c r="A95" s="4" t="inlineStr">
        <is>
          <t>2016</t>
        </is>
      </c>
      <c r="B95" s="5" t="n">
        <v>2407</v>
      </c>
    </row>
    <row r="96">
      <c r="A96" s="4" t="inlineStr">
        <is>
          <t>Prior</t>
        </is>
      </c>
      <c r="B96" s="5" t="n">
        <v>1842</v>
      </c>
    </row>
    <row r="97">
      <c r="A97" s="4" t="inlineStr">
        <is>
          <t>Amortized Cost of Revolving Loans</t>
        </is>
      </c>
      <c r="B97" s="5" t="n">
        <v>0</v>
      </c>
    </row>
    <row r="98">
      <c r="A98" s="4" t="inlineStr">
        <is>
          <t>Total</t>
        </is>
      </c>
      <c r="B98" s="5" t="n">
        <v>13426</v>
      </c>
    </row>
    <row r="99">
      <c r="A99" s="4" t="inlineStr">
        <is>
          <t>Construction | Real Estate</t>
        </is>
      </c>
    </row>
    <row r="100">
      <c r="A100" s="3" t="inlineStr">
        <is>
          <t>Recorded investment in the loans and leases, by class and credit indicator</t>
        </is>
      </c>
    </row>
    <row r="101">
      <c r="A101" s="4" t="inlineStr">
        <is>
          <t>Loans and leases, gross</t>
        </is>
      </c>
      <c r="B101" s="5" t="n">
        <v>103826</v>
      </c>
      <c r="C101" s="5" t="n">
        <v>96139</v>
      </c>
    </row>
    <row r="102">
      <c r="A102" s="4" t="inlineStr">
        <is>
          <t>Net deferred (fees) costs</t>
        </is>
      </c>
      <c r="C102" s="5" t="n">
        <v>-285</v>
      </c>
    </row>
    <row r="103">
      <c r="A103" s="4" t="inlineStr">
        <is>
          <t>Total loans, net of allowance for credit losses</t>
        </is>
      </c>
      <c r="B103" s="5" t="n">
        <v>103518</v>
      </c>
      <c r="C103" s="5" t="n">
        <v>95854</v>
      </c>
    </row>
    <row r="104">
      <c r="A104" s="4" t="inlineStr">
        <is>
          <t>Construction | Pass | Real Estate</t>
        </is>
      </c>
    </row>
    <row r="105">
      <c r="A105" s="3" t="inlineStr">
        <is>
          <t>Recorded investment in the loans and leases, by class and credit indicator</t>
        </is>
      </c>
    </row>
    <row r="106">
      <c r="A106" s="4" t="inlineStr">
        <is>
          <t>2020</t>
        </is>
      </c>
      <c r="B106" s="5" t="n">
        <v>12308</v>
      </c>
    </row>
    <row r="107">
      <c r="A107" s="4" t="inlineStr">
        <is>
          <t>2019</t>
        </is>
      </c>
      <c r="B107" s="5" t="n">
        <v>15026</v>
      </c>
    </row>
    <row r="108">
      <c r="A108" s="4" t="inlineStr">
        <is>
          <t>2018</t>
        </is>
      </c>
      <c r="B108" s="5" t="n">
        <v>46092</v>
      </c>
    </row>
    <row r="109">
      <c r="A109" s="4" t="inlineStr">
        <is>
          <t>2017</t>
        </is>
      </c>
      <c r="B109" s="5" t="n">
        <v>7164</v>
      </c>
    </row>
    <row r="110">
      <c r="A110" s="4" t="inlineStr">
        <is>
          <t>2016</t>
        </is>
      </c>
      <c r="B110" s="5" t="n">
        <v>2239</v>
      </c>
    </row>
    <row r="111">
      <c r="A111" s="4" t="inlineStr">
        <is>
          <t>Prior</t>
        </is>
      </c>
      <c r="B111" s="5" t="n">
        <v>20689</v>
      </c>
    </row>
    <row r="112">
      <c r="A112" s="4" t="inlineStr">
        <is>
          <t>Amortized Cost of Revolving Loans</t>
        </is>
      </c>
      <c r="B112" s="5" t="n">
        <v>0</v>
      </c>
    </row>
    <row r="113">
      <c r="A113" s="4" t="inlineStr">
        <is>
          <t>Total</t>
        </is>
      </c>
      <c r="B113" s="5" t="n">
        <v>103518</v>
      </c>
    </row>
    <row r="114">
      <c r="A114" s="4" t="inlineStr">
        <is>
          <t>Loans and leases, gross</t>
        </is>
      </c>
      <c r="C114" s="5" t="n">
        <v>96139</v>
      </c>
    </row>
    <row r="115">
      <c r="A115" s="4" t="inlineStr">
        <is>
          <t>Construction | Special Mention | Real Estate</t>
        </is>
      </c>
    </row>
    <row r="116">
      <c r="A116" s="3" t="inlineStr">
        <is>
          <t>Recorded investment in the loans and leases, by class and credit indicator</t>
        </is>
      </c>
    </row>
    <row r="117">
      <c r="A117" s="4" t="inlineStr">
        <is>
          <t>Loans and leases, gross</t>
        </is>
      </c>
      <c r="C117" s="5" t="n">
        <v>0</v>
      </c>
    </row>
    <row r="118">
      <c r="A118" s="4" t="inlineStr">
        <is>
          <t>Construction | Substandard | Real Estate</t>
        </is>
      </c>
    </row>
    <row r="119">
      <c r="A119" s="3" t="inlineStr">
        <is>
          <t>Recorded investment in the loans and leases, by class and credit indicator</t>
        </is>
      </c>
    </row>
    <row r="120">
      <c r="A120" s="4" t="inlineStr">
        <is>
          <t>Loans and leases, gross</t>
        </is>
      </c>
      <c r="C120" s="5" t="n">
        <v>0</v>
      </c>
    </row>
    <row r="121">
      <c r="A121" s="4" t="inlineStr">
        <is>
          <t>Construction | Loss | Real Estate</t>
        </is>
      </c>
    </row>
    <row r="122">
      <c r="A122" s="3" t="inlineStr">
        <is>
          <t>Recorded investment in the loans and leases, by class and credit indicator</t>
        </is>
      </c>
    </row>
    <row r="123">
      <c r="A123" s="4" t="inlineStr">
        <is>
          <t>Loans and leases, gross</t>
        </is>
      </c>
      <c r="C123" s="5" t="n">
        <v>0</v>
      </c>
    </row>
    <row r="124">
      <c r="A124" s="4" t="inlineStr">
        <is>
          <t>Residential Mortgage | Real Estate</t>
        </is>
      </c>
    </row>
    <row r="125">
      <c r="A125" s="3" t="inlineStr">
        <is>
          <t>Recorded investment in the loans and leases, by class and credit indicator</t>
        </is>
      </c>
    </row>
    <row r="126">
      <c r="A126" s="4" t="inlineStr">
        <is>
          <t>2020</t>
        </is>
      </c>
      <c r="B126" s="5" t="n">
        <v>252833</v>
      </c>
    </row>
    <row r="127">
      <c r="A127" s="4" t="inlineStr">
        <is>
          <t>2019</t>
        </is>
      </c>
      <c r="B127" s="5" t="n">
        <v>335607</v>
      </c>
    </row>
    <row r="128">
      <c r="A128" s="4" t="inlineStr">
        <is>
          <t>2018</t>
        </is>
      </c>
      <c r="B128" s="5" t="n">
        <v>163681</v>
      </c>
    </row>
    <row r="129">
      <c r="A129" s="4" t="inlineStr">
        <is>
          <t>2017</t>
        </is>
      </c>
      <c r="B129" s="5" t="n">
        <v>184035</v>
      </c>
    </row>
    <row r="130">
      <c r="A130" s="4" t="inlineStr">
        <is>
          <t>2016</t>
        </is>
      </c>
      <c r="B130" s="5" t="n">
        <v>211626</v>
      </c>
    </row>
    <row r="131">
      <c r="A131" s="4" t="inlineStr">
        <is>
          <t>Prior</t>
        </is>
      </c>
      <c r="B131" s="5" t="n">
        <v>509776</v>
      </c>
    </row>
    <row r="132">
      <c r="A132" s="4" t="inlineStr">
        <is>
          <t>Amortized Cost of Revolving Loans</t>
        </is>
      </c>
      <c r="B132" s="5" t="n">
        <v>0</v>
      </c>
    </row>
    <row r="133">
      <c r="A133" s="4" t="inlineStr">
        <is>
          <t>Total</t>
        </is>
      </c>
      <c r="B133" s="5" t="n">
        <v>1657558</v>
      </c>
    </row>
    <row r="134">
      <c r="A134" s="4" t="inlineStr">
        <is>
          <t>Loans and leases, gross</t>
        </is>
      </c>
      <c r="B134" s="5" t="n">
        <v>1653632</v>
      </c>
      <c r="C134" s="5" t="n">
        <v>1595801</v>
      </c>
    </row>
    <row r="135">
      <c r="A135" s="4" t="inlineStr">
        <is>
          <t>Net deferred (fees) costs</t>
        </is>
      </c>
      <c r="C135" s="5" t="n">
        <v>4000</v>
      </c>
    </row>
    <row r="136">
      <c r="A136" s="4" t="inlineStr">
        <is>
          <t>Total loans, net of allowance for credit losses</t>
        </is>
      </c>
      <c r="B136" s="5" t="n">
        <v>1657558</v>
      </c>
      <c r="C136" s="5" t="n">
        <v>1599801</v>
      </c>
    </row>
    <row r="137">
      <c r="A137" s="4" t="inlineStr">
        <is>
          <t>Residential Mortgage | Pass | Real Estate</t>
        </is>
      </c>
    </row>
    <row r="138">
      <c r="A138" s="3" t="inlineStr">
        <is>
          <t>Recorded investment in the loans and leases, by class and credit indicator</t>
        </is>
      </c>
    </row>
    <row r="139">
      <c r="A139" s="4" t="inlineStr">
        <is>
          <t>2020</t>
        </is>
      </c>
      <c r="B139" s="5" t="n">
        <v>252833</v>
      </c>
    </row>
    <row r="140">
      <c r="A140" s="4" t="inlineStr">
        <is>
          <t>2019</t>
        </is>
      </c>
      <c r="B140" s="5" t="n">
        <v>335607</v>
      </c>
    </row>
    <row r="141">
      <c r="A141" s="4" t="inlineStr">
        <is>
          <t>2018</t>
        </is>
      </c>
      <c r="B141" s="5" t="n">
        <v>163136</v>
      </c>
    </row>
    <row r="142">
      <c r="A142" s="4" t="inlineStr">
        <is>
          <t>2017</t>
        </is>
      </c>
      <c r="B142" s="5" t="n">
        <v>181703</v>
      </c>
    </row>
    <row r="143">
      <c r="A143" s="4" t="inlineStr">
        <is>
          <t>2016</t>
        </is>
      </c>
      <c r="B143" s="5" t="n">
        <v>210585</v>
      </c>
    </row>
    <row r="144">
      <c r="A144" s="4" t="inlineStr">
        <is>
          <t>Prior</t>
        </is>
      </c>
      <c r="B144" s="5" t="n">
        <v>506943</v>
      </c>
    </row>
    <row r="145">
      <c r="A145" s="4" t="inlineStr">
        <is>
          <t>Amortized Cost of Revolving Loans</t>
        </is>
      </c>
      <c r="B145" s="5" t="n">
        <v>0</v>
      </c>
    </row>
    <row r="146">
      <c r="A146" s="4" t="inlineStr">
        <is>
          <t>Total</t>
        </is>
      </c>
      <c r="B146" s="5" t="n">
        <v>1650807</v>
      </c>
    </row>
    <row r="147">
      <c r="A147" s="4" t="inlineStr">
        <is>
          <t>Loans and leases, gross</t>
        </is>
      </c>
      <c r="C147" s="5" t="n">
        <v>1593072</v>
      </c>
    </row>
    <row r="148">
      <c r="A148" s="4" t="inlineStr">
        <is>
          <t>Residential Mortgage | Special Mention | Real Estate</t>
        </is>
      </c>
    </row>
    <row r="149">
      <c r="A149" s="3" t="inlineStr">
        <is>
          <t>Recorded investment in the loans and leases, by class and credit indicator</t>
        </is>
      </c>
    </row>
    <row r="150">
      <c r="A150" s="4" t="inlineStr">
        <is>
          <t>2020</t>
        </is>
      </c>
      <c r="B150" s="5" t="n">
        <v>0</v>
      </c>
    </row>
    <row r="151">
      <c r="A151" s="4" t="inlineStr">
        <is>
          <t>2019</t>
        </is>
      </c>
      <c r="B151" s="5" t="n">
        <v>0</v>
      </c>
    </row>
    <row r="152">
      <c r="A152" s="4" t="inlineStr">
        <is>
          <t>2018</t>
        </is>
      </c>
      <c r="B152" s="5" t="n">
        <v>0</v>
      </c>
    </row>
    <row r="153">
      <c r="A153" s="4" t="inlineStr">
        <is>
          <t>2017</t>
        </is>
      </c>
      <c r="B153" s="5" t="n">
        <v>1437</v>
      </c>
    </row>
    <row r="154">
      <c r="A154" s="4" t="inlineStr">
        <is>
          <t>2016</t>
        </is>
      </c>
      <c r="B154" s="5" t="n">
        <v>153</v>
      </c>
    </row>
    <row r="155">
      <c r="A155" s="4" t="inlineStr">
        <is>
          <t>Prior</t>
        </is>
      </c>
      <c r="B155" s="5" t="n">
        <v>1145</v>
      </c>
    </row>
    <row r="156">
      <c r="A156" s="4" t="inlineStr">
        <is>
          <t>Amortized Cost of Revolving Loans</t>
        </is>
      </c>
      <c r="B156" s="5" t="n">
        <v>0</v>
      </c>
    </row>
    <row r="157">
      <c r="A157" s="4" t="inlineStr">
        <is>
          <t>Total</t>
        </is>
      </c>
      <c r="B157" s="5" t="n">
        <v>2735</v>
      </c>
    </row>
    <row r="158">
      <c r="A158" s="4" t="inlineStr">
        <is>
          <t>Loans and leases, gross</t>
        </is>
      </c>
      <c r="C158" s="5" t="n">
        <v>840</v>
      </c>
    </row>
    <row r="159">
      <c r="A159" s="4" t="inlineStr">
        <is>
          <t>Residential Mortgage | Substandard | Real Estate</t>
        </is>
      </c>
    </row>
    <row r="160">
      <c r="A160" s="3" t="inlineStr">
        <is>
          <t>Recorded investment in the loans and leases, by class and credit indicator</t>
        </is>
      </c>
    </row>
    <row r="161">
      <c r="A161" s="4" t="inlineStr">
        <is>
          <t>2020</t>
        </is>
      </c>
      <c r="B161" s="5" t="n">
        <v>0</v>
      </c>
    </row>
    <row r="162">
      <c r="A162" s="4" t="inlineStr">
        <is>
          <t>2019</t>
        </is>
      </c>
      <c r="B162" s="5" t="n">
        <v>0</v>
      </c>
    </row>
    <row r="163">
      <c r="A163" s="4" t="inlineStr">
        <is>
          <t>2018</t>
        </is>
      </c>
      <c r="B163" s="5" t="n">
        <v>545</v>
      </c>
    </row>
    <row r="164">
      <c r="A164" s="4" t="inlineStr">
        <is>
          <t>2017</t>
        </is>
      </c>
      <c r="B164" s="5" t="n">
        <v>895</v>
      </c>
    </row>
    <row r="165">
      <c r="A165" s="4" t="inlineStr">
        <is>
          <t>2016</t>
        </is>
      </c>
      <c r="B165" s="5" t="n">
        <v>888</v>
      </c>
    </row>
    <row r="166">
      <c r="A166" s="4" t="inlineStr">
        <is>
          <t>Prior</t>
        </is>
      </c>
      <c r="B166" s="5" t="n">
        <v>1688</v>
      </c>
    </row>
    <row r="167">
      <c r="A167" s="4" t="inlineStr">
        <is>
          <t>Amortized Cost of Revolving Loans</t>
        </is>
      </c>
      <c r="B167" s="5" t="n">
        <v>0</v>
      </c>
    </row>
    <row r="168">
      <c r="A168" s="4" t="inlineStr">
        <is>
          <t>Total</t>
        </is>
      </c>
      <c r="B168" s="5" t="n">
        <v>4016</v>
      </c>
    </row>
    <row r="169">
      <c r="A169" s="4" t="inlineStr">
        <is>
          <t>Loans and leases, gross</t>
        </is>
      </c>
      <c r="C169" s="5" t="n">
        <v>1889</v>
      </c>
    </row>
    <row r="170">
      <c r="A170" s="4" t="inlineStr">
        <is>
          <t>Residential Mortgage | Loss | Real Estate</t>
        </is>
      </c>
    </row>
    <row r="171">
      <c r="A171" s="3" t="inlineStr">
        <is>
          <t>Recorded investment in the loans and leases, by class and credit indicator</t>
        </is>
      </c>
    </row>
    <row r="172">
      <c r="A172" s="4" t="inlineStr">
        <is>
          <t>Loans and leases, gross</t>
        </is>
      </c>
      <c r="C172" s="5" t="n">
        <v>0</v>
      </c>
    </row>
    <row r="173">
      <c r="A173" s="4" t="inlineStr">
        <is>
          <t>Home Equity | Real Estate</t>
        </is>
      </c>
    </row>
    <row r="174">
      <c r="A174" s="3" t="inlineStr">
        <is>
          <t>Recorded investment in the loans and leases, by class and credit indicator</t>
        </is>
      </c>
    </row>
    <row r="175">
      <c r="A175" s="4" t="inlineStr">
        <is>
          <t>2020</t>
        </is>
      </c>
      <c r="B175" s="5" t="n">
        <v>9200</v>
      </c>
    </row>
    <row r="176">
      <c r="A176" s="4" t="inlineStr">
        <is>
          <t>2019</t>
        </is>
      </c>
      <c r="B176" s="5" t="n">
        <v>18464</v>
      </c>
    </row>
    <row r="177">
      <c r="A177" s="4" t="inlineStr">
        <is>
          <t>2018</t>
        </is>
      </c>
      <c r="B177" s="5" t="n">
        <v>19080</v>
      </c>
    </row>
    <row r="178">
      <c r="A178" s="4" t="inlineStr">
        <is>
          <t>2017</t>
        </is>
      </c>
      <c r="B178" s="5" t="n">
        <v>457</v>
      </c>
    </row>
    <row r="179">
      <c r="A179" s="4" t="inlineStr">
        <is>
          <t>2016</t>
        </is>
      </c>
      <c r="B179" s="5" t="n">
        <v>504</v>
      </c>
    </row>
    <row r="180">
      <c r="A180" s="4" t="inlineStr">
        <is>
          <t>Prior</t>
        </is>
      </c>
      <c r="B180" s="5" t="n">
        <v>5255</v>
      </c>
    </row>
    <row r="181">
      <c r="A181" s="4" t="inlineStr">
        <is>
          <t>Amortized Cost of Revolving Loans</t>
        </is>
      </c>
      <c r="B181" s="5" t="n">
        <v>458002</v>
      </c>
    </row>
    <row r="182">
      <c r="A182" s="4" t="inlineStr">
        <is>
          <t>Total</t>
        </is>
      </c>
      <c r="B182" s="5" t="n">
        <v>510962</v>
      </c>
    </row>
    <row r="183">
      <c r="A183" s="4" t="inlineStr">
        <is>
          <t>Loans and leases, gross</t>
        </is>
      </c>
      <c r="B183" s="5" t="n">
        <v>510188</v>
      </c>
      <c r="C183" s="5" t="n">
        <v>490239</v>
      </c>
    </row>
    <row r="184">
      <c r="A184" s="4" t="inlineStr">
        <is>
          <t>Net deferred (fees) costs</t>
        </is>
      </c>
      <c r="C184" s="5" t="n">
        <v>495</v>
      </c>
    </row>
    <row r="185">
      <c r="A185" s="4" t="inlineStr">
        <is>
          <t>Total loans, net of allowance for credit losses</t>
        </is>
      </c>
      <c r="B185" s="5" t="n">
        <v>510962</v>
      </c>
      <c r="C185" s="5" t="n">
        <v>490734</v>
      </c>
    </row>
    <row r="186">
      <c r="A186" s="4" t="inlineStr">
        <is>
          <t>Home Equity | Pass | Real Estate</t>
        </is>
      </c>
    </row>
    <row r="187">
      <c r="A187" s="3" t="inlineStr">
        <is>
          <t>Recorded investment in the loans and leases, by class and credit indicator</t>
        </is>
      </c>
    </row>
    <row r="188">
      <c r="A188" s="4" t="inlineStr">
        <is>
          <t>2020</t>
        </is>
      </c>
      <c r="B188" s="5" t="n">
        <v>9200</v>
      </c>
    </row>
    <row r="189">
      <c r="A189" s="4" t="inlineStr">
        <is>
          <t>2019</t>
        </is>
      </c>
      <c r="B189" s="5" t="n">
        <v>18464</v>
      </c>
    </row>
    <row r="190">
      <c r="A190" s="4" t="inlineStr">
        <is>
          <t>2018</t>
        </is>
      </c>
      <c r="B190" s="5" t="n">
        <v>19080</v>
      </c>
    </row>
    <row r="191">
      <c r="A191" s="4" t="inlineStr">
        <is>
          <t>2017</t>
        </is>
      </c>
      <c r="B191" s="5" t="n">
        <v>457</v>
      </c>
    </row>
    <row r="192">
      <c r="A192" s="4" t="inlineStr">
        <is>
          <t>2016</t>
        </is>
      </c>
      <c r="B192" s="5" t="n">
        <v>298</v>
      </c>
    </row>
    <row r="193">
      <c r="A193" s="4" t="inlineStr">
        <is>
          <t>Prior</t>
        </is>
      </c>
      <c r="B193" s="5" t="n">
        <v>4923</v>
      </c>
    </row>
    <row r="194">
      <c r="A194" s="4" t="inlineStr">
        <is>
          <t>Amortized Cost of Revolving Loans</t>
        </is>
      </c>
      <c r="B194" s="5" t="n">
        <v>457792</v>
      </c>
    </row>
    <row r="195">
      <c r="A195" s="4" t="inlineStr">
        <is>
          <t>Total</t>
        </is>
      </c>
      <c r="B195" s="5" t="n">
        <v>510214</v>
      </c>
    </row>
    <row r="196">
      <c r="A196" s="4" t="inlineStr">
        <is>
          <t>Loans and leases, gross</t>
        </is>
      </c>
      <c r="C196" s="5" t="n">
        <v>490147</v>
      </c>
    </row>
    <row r="197">
      <c r="A197" s="4" t="inlineStr">
        <is>
          <t>Home Equity | Special Mention | Real Estate</t>
        </is>
      </c>
    </row>
    <row r="198">
      <c r="A198" s="3" t="inlineStr">
        <is>
          <t>Recorded investment in the loans and leases, by class and credit indicator</t>
        </is>
      </c>
    </row>
    <row r="199">
      <c r="A199" s="4" t="inlineStr">
        <is>
          <t>2020</t>
        </is>
      </c>
      <c r="B199" s="5" t="n">
        <v>0</v>
      </c>
    </row>
    <row r="200">
      <c r="A200" s="4" t="inlineStr">
        <is>
          <t>2019</t>
        </is>
      </c>
      <c r="B200" s="5" t="n">
        <v>0</v>
      </c>
    </row>
    <row r="201">
      <c r="A201" s="4" t="inlineStr">
        <is>
          <t>2018</t>
        </is>
      </c>
      <c r="B201" s="5" t="n">
        <v>0</v>
      </c>
    </row>
    <row r="202">
      <c r="A202" s="4" t="inlineStr">
        <is>
          <t>2017</t>
        </is>
      </c>
      <c r="B202" s="5" t="n">
        <v>0</v>
      </c>
    </row>
    <row r="203">
      <c r="A203" s="4" t="inlineStr">
        <is>
          <t>2016</t>
        </is>
      </c>
      <c r="B203" s="5" t="n">
        <v>0</v>
      </c>
    </row>
    <row r="204">
      <c r="A204" s="4" t="inlineStr">
        <is>
          <t>Prior</t>
        </is>
      </c>
      <c r="B204" s="5" t="n">
        <v>0</v>
      </c>
    </row>
    <row r="205">
      <c r="A205" s="4" t="inlineStr">
        <is>
          <t>Amortized Cost of Revolving Loans</t>
        </is>
      </c>
      <c r="B205" s="5" t="n">
        <v>210</v>
      </c>
    </row>
    <row r="206">
      <c r="A206" s="4" t="inlineStr">
        <is>
          <t>Total</t>
        </is>
      </c>
      <c r="B206" s="5" t="n">
        <v>210</v>
      </c>
    </row>
    <row r="207">
      <c r="A207" s="4" t="inlineStr">
        <is>
          <t>Loans and leases, gross</t>
        </is>
      </c>
      <c r="C207" s="5" t="n">
        <v>0</v>
      </c>
    </row>
    <row r="208">
      <c r="A208" s="4" t="inlineStr">
        <is>
          <t>Home Equity | Substandard | Real Estate</t>
        </is>
      </c>
    </row>
    <row r="209">
      <c r="A209" s="3" t="inlineStr">
        <is>
          <t>Recorded investment in the loans and leases, by class and credit indicator</t>
        </is>
      </c>
    </row>
    <row r="210">
      <c r="A210" s="4" t="inlineStr">
        <is>
          <t>2020</t>
        </is>
      </c>
      <c r="B210" s="5" t="n">
        <v>0</v>
      </c>
    </row>
    <row r="211">
      <c r="A211" s="4" t="inlineStr">
        <is>
          <t>2019</t>
        </is>
      </c>
      <c r="B211" s="5" t="n">
        <v>0</v>
      </c>
    </row>
    <row r="212">
      <c r="A212" s="4" t="inlineStr">
        <is>
          <t>2018</t>
        </is>
      </c>
      <c r="B212" s="5" t="n">
        <v>0</v>
      </c>
    </row>
    <row r="213">
      <c r="A213" s="4" t="inlineStr">
        <is>
          <t>2017</t>
        </is>
      </c>
      <c r="B213" s="5" t="n">
        <v>0</v>
      </c>
    </row>
    <row r="214">
      <c r="A214" s="4" t="inlineStr">
        <is>
          <t>2016</t>
        </is>
      </c>
      <c r="B214" s="5" t="n">
        <v>206</v>
      </c>
    </row>
    <row r="215">
      <c r="A215" s="4" t="inlineStr">
        <is>
          <t>Prior</t>
        </is>
      </c>
      <c r="B215" s="5" t="n">
        <v>332</v>
      </c>
    </row>
    <row r="216">
      <c r="A216" s="4" t="inlineStr">
        <is>
          <t>Amortized Cost of Revolving Loans</t>
        </is>
      </c>
      <c r="B216" s="5" t="n">
        <v>0</v>
      </c>
    </row>
    <row r="217">
      <c r="A217" s="4" t="inlineStr">
        <is>
          <t>Total</t>
        </is>
      </c>
      <c r="B217" s="5" t="n">
        <v>538</v>
      </c>
    </row>
    <row r="218">
      <c r="A218" s="4" t="inlineStr">
        <is>
          <t>Loans and leases, gross</t>
        </is>
      </c>
      <c r="C218" s="5" t="n">
        <v>92</v>
      </c>
    </row>
    <row r="219">
      <c r="A219" s="4" t="inlineStr">
        <is>
          <t>Home Equity | Loss | Real Estate</t>
        </is>
      </c>
    </row>
    <row r="220">
      <c r="A220" s="3" t="inlineStr">
        <is>
          <t>Recorded investment in the loans and leases, by class and credit indicator</t>
        </is>
      </c>
    </row>
    <row r="221">
      <c r="A221" s="4" t="inlineStr">
        <is>
          <t>Loans and leases, gross</t>
        </is>
      </c>
      <c r="C221" s="5" t="n">
        <v>0</v>
      </c>
    </row>
    <row r="222">
      <c r="A222" s="4" t="inlineStr">
        <is>
          <t>Commercial Mortgage | Real Estate</t>
        </is>
      </c>
    </row>
    <row r="223">
      <c r="A223" s="3" t="inlineStr">
        <is>
          <t>Recorded investment in the loans and leases, by class and credit indicator</t>
        </is>
      </c>
    </row>
    <row r="224">
      <c r="A224" s="4" t="inlineStr">
        <is>
          <t>2020</t>
        </is>
      </c>
      <c r="B224" s="5" t="n">
        <v>42505</v>
      </c>
    </row>
    <row r="225">
      <c r="A225" s="4" t="inlineStr">
        <is>
          <t>2019</t>
        </is>
      </c>
      <c r="B225" s="5" t="n">
        <v>156820</v>
      </c>
    </row>
    <row r="226">
      <c r="A226" s="4" t="inlineStr">
        <is>
          <t>2018</t>
        </is>
      </c>
      <c r="B226" s="5" t="n">
        <v>173608</v>
      </c>
    </row>
    <row r="227">
      <c r="A227" s="4" t="inlineStr">
        <is>
          <t>2017</t>
        </is>
      </c>
      <c r="B227" s="5" t="n">
        <v>184231</v>
      </c>
    </row>
    <row r="228">
      <c r="A228" s="4" t="inlineStr">
        <is>
          <t>2016</t>
        </is>
      </c>
      <c r="B228" s="5" t="n">
        <v>128367</v>
      </c>
    </row>
    <row r="229">
      <c r="A229" s="4" t="inlineStr">
        <is>
          <t>Prior</t>
        </is>
      </c>
      <c r="B229" s="5" t="n">
        <v>427275</v>
      </c>
    </row>
    <row r="230">
      <c r="A230" s="4" t="inlineStr">
        <is>
          <t>Amortized Cost of Revolving Loans</t>
        </is>
      </c>
      <c r="B230" s="5" t="n">
        <v>17363</v>
      </c>
    </row>
    <row r="231">
      <c r="A231" s="4" t="inlineStr">
        <is>
          <t>Total</t>
        </is>
      </c>
      <c r="B231" s="5" t="n">
        <v>1130169</v>
      </c>
    </row>
    <row r="232">
      <c r="A232" s="4" t="inlineStr">
        <is>
          <t>Loans and leases, gross</t>
        </is>
      </c>
      <c r="B232" s="5" t="n">
        <v>1131959</v>
      </c>
      <c r="C232" s="5" t="n">
        <v>1124911</v>
      </c>
    </row>
    <row r="233">
      <c r="A233" s="4" t="inlineStr">
        <is>
          <t>Net deferred (fees) costs</t>
        </is>
      </c>
      <c r="C233" s="5" t="n">
        <v>-1496</v>
      </c>
    </row>
    <row r="234">
      <c r="A234" s="4" t="inlineStr">
        <is>
          <t>Total loans, net of allowance for credit losses</t>
        </is>
      </c>
      <c r="B234" s="5" t="n">
        <v>1130169</v>
      </c>
      <c r="C234" s="5" t="n">
        <v>1123415</v>
      </c>
    </row>
    <row r="235">
      <c r="A235" s="4" t="inlineStr">
        <is>
          <t>Commercial Mortgage | Pass | Real Estate</t>
        </is>
      </c>
    </row>
    <row r="236">
      <c r="A236" s="3" t="inlineStr">
        <is>
          <t>Recorded investment in the loans and leases, by class and credit indicator</t>
        </is>
      </c>
    </row>
    <row r="237">
      <c r="A237" s="4" t="inlineStr">
        <is>
          <t>2020</t>
        </is>
      </c>
      <c r="B237" s="5" t="n">
        <v>42505</v>
      </c>
    </row>
    <row r="238">
      <c r="A238" s="4" t="inlineStr">
        <is>
          <t>2019</t>
        </is>
      </c>
      <c r="B238" s="5" t="n">
        <v>149625</v>
      </c>
    </row>
    <row r="239">
      <c r="A239" s="4" t="inlineStr">
        <is>
          <t>2018</t>
        </is>
      </c>
      <c r="B239" s="5" t="n">
        <v>155100</v>
      </c>
    </row>
    <row r="240">
      <c r="A240" s="4" t="inlineStr">
        <is>
          <t>2017</t>
        </is>
      </c>
      <c r="B240" s="5" t="n">
        <v>171513</v>
      </c>
    </row>
    <row r="241">
      <c r="A241" s="4" t="inlineStr">
        <is>
          <t>2016</t>
        </is>
      </c>
      <c r="B241" s="5" t="n">
        <v>113485</v>
      </c>
    </row>
    <row r="242">
      <c r="A242" s="4" t="inlineStr">
        <is>
          <t>Prior</t>
        </is>
      </c>
      <c r="B242" s="5" t="n">
        <v>383327</v>
      </c>
    </row>
    <row r="243">
      <c r="A243" s="4" t="inlineStr">
        <is>
          <t>Amortized Cost of Revolving Loans</t>
        </is>
      </c>
      <c r="B243" s="5" t="n">
        <v>17363</v>
      </c>
    </row>
    <row r="244">
      <c r="A244" s="4" t="inlineStr">
        <is>
          <t>Total</t>
        </is>
      </c>
      <c r="B244" s="5" t="n">
        <v>1032918</v>
      </c>
    </row>
    <row r="245">
      <c r="A245" s="4" t="inlineStr">
        <is>
          <t>Loans and leases, gross</t>
        </is>
      </c>
      <c r="C245" s="5" t="n">
        <v>1094364</v>
      </c>
    </row>
    <row r="246">
      <c r="A246" s="4" t="inlineStr">
        <is>
          <t>Commercial Mortgage | Special Mention | Real Estate</t>
        </is>
      </c>
    </row>
    <row r="247">
      <c r="A247" s="3" t="inlineStr">
        <is>
          <t>Recorded investment in the loans and leases, by class and credit indicator</t>
        </is>
      </c>
    </row>
    <row r="248">
      <c r="A248" s="4" t="inlineStr">
        <is>
          <t>2020</t>
        </is>
      </c>
      <c r="B248" s="5" t="n">
        <v>0</v>
      </c>
    </row>
    <row r="249">
      <c r="A249" s="4" t="inlineStr">
        <is>
          <t>2019</t>
        </is>
      </c>
      <c r="B249" s="5" t="n">
        <v>2602</v>
      </c>
    </row>
    <row r="250">
      <c r="A250" s="4" t="inlineStr">
        <is>
          <t>2018</t>
        </is>
      </c>
      <c r="B250" s="5" t="n">
        <v>18508</v>
      </c>
    </row>
    <row r="251">
      <c r="A251" s="4" t="inlineStr">
        <is>
          <t>2017</t>
        </is>
      </c>
      <c r="B251" s="5" t="n">
        <v>12718</v>
      </c>
    </row>
    <row r="252">
      <c r="A252" s="4" t="inlineStr">
        <is>
          <t>2016</t>
        </is>
      </c>
      <c r="B252" s="5" t="n">
        <v>10369</v>
      </c>
    </row>
    <row r="253">
      <c r="A253" s="4" t="inlineStr">
        <is>
          <t>Prior</t>
        </is>
      </c>
      <c r="B253" s="5" t="n">
        <v>24984</v>
      </c>
    </row>
    <row r="254">
      <c r="A254" s="4" t="inlineStr">
        <is>
          <t>Amortized Cost of Revolving Loans</t>
        </is>
      </c>
      <c r="B254" s="5" t="n">
        <v>0</v>
      </c>
    </row>
    <row r="255">
      <c r="A255" s="4" t="inlineStr">
        <is>
          <t>Total</t>
        </is>
      </c>
      <c r="B255" s="5" t="n">
        <v>69181</v>
      </c>
    </row>
    <row r="256">
      <c r="A256" s="4" t="inlineStr">
        <is>
          <t>Loans and leases, gross</t>
        </is>
      </c>
      <c r="C256" s="5" t="n">
        <v>17440</v>
      </c>
    </row>
    <row r="257">
      <c r="A257" s="4" t="inlineStr">
        <is>
          <t>Commercial Mortgage | Substandard | Real Estate</t>
        </is>
      </c>
    </row>
    <row r="258">
      <c r="A258" s="3" t="inlineStr">
        <is>
          <t>Recorded investment in the loans and leases, by class and credit indicator</t>
        </is>
      </c>
    </row>
    <row r="259">
      <c r="A259" s="4" t="inlineStr">
        <is>
          <t>2020</t>
        </is>
      </c>
      <c r="B259" s="5" t="n">
        <v>0</v>
      </c>
    </row>
    <row r="260">
      <c r="A260" s="4" t="inlineStr">
        <is>
          <t>2019</t>
        </is>
      </c>
      <c r="B260" s="5" t="n">
        <v>4593</v>
      </c>
    </row>
    <row r="261">
      <c r="A261" s="4" t="inlineStr">
        <is>
          <t>2018</t>
        </is>
      </c>
      <c r="B261" s="5" t="n">
        <v>0</v>
      </c>
    </row>
    <row r="262">
      <c r="A262" s="4" t="inlineStr">
        <is>
          <t>2017</t>
        </is>
      </c>
      <c r="B262" s="5" t="n">
        <v>0</v>
      </c>
    </row>
    <row r="263">
      <c r="A263" s="4" t="inlineStr">
        <is>
          <t>2016</t>
        </is>
      </c>
      <c r="B263" s="5" t="n">
        <v>4513</v>
      </c>
    </row>
    <row r="264">
      <c r="A264" s="4" t="inlineStr">
        <is>
          <t>Prior</t>
        </is>
      </c>
      <c r="B264" s="5" t="n">
        <v>18964</v>
      </c>
    </row>
    <row r="265">
      <c r="A265" s="4" t="inlineStr">
        <is>
          <t>Amortized Cost of Revolving Loans</t>
        </is>
      </c>
      <c r="B265" s="5" t="n">
        <v>0</v>
      </c>
    </row>
    <row r="266">
      <c r="A266" s="4" t="inlineStr">
        <is>
          <t>Total</t>
        </is>
      </c>
      <c r="B266" s="5" t="n">
        <v>28070</v>
      </c>
    </row>
    <row r="267">
      <c r="A267" s="4" t="inlineStr">
        <is>
          <t>Loans and leases, gross</t>
        </is>
      </c>
      <c r="C267" s="5" t="n">
        <v>13107</v>
      </c>
    </row>
    <row r="268">
      <c r="A268" s="4" t="inlineStr">
        <is>
          <t>Commercial Mortgage | Loss | Real Estate</t>
        </is>
      </c>
    </row>
    <row r="269">
      <c r="A269" s="3" t="inlineStr">
        <is>
          <t>Recorded investment in the loans and leases, by class and credit indicator</t>
        </is>
      </c>
    </row>
    <row r="270">
      <c r="A270" s="4" t="inlineStr">
        <is>
          <t>Loans and leases, gross</t>
        </is>
      </c>
      <c r="C270" s="5" t="n">
        <v>0</v>
      </c>
    </row>
    <row r="271">
      <c r="A271" s="4" t="inlineStr">
        <is>
          <t>Consumer | Consumer</t>
        </is>
      </c>
    </row>
    <row r="272">
      <c r="A272" s="3" t="inlineStr">
        <is>
          <t>Recorded investment in the loans and leases, by class and credit indicator</t>
        </is>
      </c>
    </row>
    <row r="273">
      <c r="A273" s="4" t="inlineStr">
        <is>
          <t>2020</t>
        </is>
      </c>
      <c r="B273" s="5" t="n">
        <v>61801</v>
      </c>
    </row>
    <row r="274">
      <c r="A274" s="4" t="inlineStr">
        <is>
          <t>2019</t>
        </is>
      </c>
      <c r="B274" s="5" t="n">
        <v>136983</v>
      </c>
    </row>
    <row r="275">
      <c r="A275" s="4" t="inlineStr">
        <is>
          <t>2018</t>
        </is>
      </c>
      <c r="B275" s="5" t="n">
        <v>73822</v>
      </c>
    </row>
    <row r="276">
      <c r="A276" s="4" t="inlineStr">
        <is>
          <t>2017</t>
        </is>
      </c>
      <c r="B276" s="5" t="n">
        <v>57749</v>
      </c>
    </row>
    <row r="277">
      <c r="A277" s="4" t="inlineStr">
        <is>
          <t>2016</t>
        </is>
      </c>
      <c r="B277" s="5" t="n">
        <v>25671</v>
      </c>
    </row>
    <row r="278">
      <c r="A278" s="4" t="inlineStr">
        <is>
          <t>Prior</t>
        </is>
      </c>
      <c r="B278" s="5" t="n">
        <v>99718</v>
      </c>
    </row>
    <row r="279">
      <c r="A279" s="4" t="inlineStr">
        <is>
          <t>Amortized Cost of Revolving Loans</t>
        </is>
      </c>
      <c r="B279" s="5" t="n">
        <v>71221</v>
      </c>
    </row>
    <row r="280">
      <c r="A280" s="4" t="inlineStr">
        <is>
          <t>Total</t>
        </is>
      </c>
      <c r="B280" s="5" t="n">
        <v>526965</v>
      </c>
    </row>
    <row r="281">
      <c r="A281" s="4" t="inlineStr">
        <is>
          <t>Loans and leases, gross</t>
        </is>
      </c>
      <c r="B281" s="5" t="n">
        <v>527100</v>
      </c>
      <c r="C281" s="5" t="n">
        <v>569516</v>
      </c>
    </row>
    <row r="282">
      <c r="A282" s="4" t="inlineStr">
        <is>
          <t>Net deferred (fees) costs</t>
        </is>
      </c>
      <c r="C282" s="5" t="n">
        <v>-84</v>
      </c>
    </row>
    <row r="283">
      <c r="A283" s="4" t="inlineStr">
        <is>
          <t>Total loans, net of allowance for credit losses</t>
        </is>
      </c>
      <c r="B283" s="5" t="n">
        <v>526965</v>
      </c>
      <c r="C283" s="5" t="n">
        <v>569432</v>
      </c>
    </row>
    <row r="284">
      <c r="A284" s="4" t="inlineStr">
        <is>
          <t>Consumer | Pass | Consumer</t>
        </is>
      </c>
    </row>
    <row r="285">
      <c r="A285" s="3" t="inlineStr">
        <is>
          <t>Recorded investment in the loans and leases, by class and credit indicator</t>
        </is>
      </c>
    </row>
    <row r="286">
      <c r="A286" s="4" t="inlineStr">
        <is>
          <t>2020</t>
        </is>
      </c>
      <c r="B286" s="5" t="n">
        <v>61790</v>
      </c>
    </row>
    <row r="287">
      <c r="A287" s="4" t="inlineStr">
        <is>
          <t>2019</t>
        </is>
      </c>
      <c r="B287" s="5" t="n">
        <v>136956</v>
      </c>
    </row>
    <row r="288">
      <c r="A288" s="4" t="inlineStr">
        <is>
          <t>2018</t>
        </is>
      </c>
      <c r="B288" s="5" t="n">
        <v>73808</v>
      </c>
    </row>
    <row r="289">
      <c r="A289" s="4" t="inlineStr">
        <is>
          <t>2017</t>
        </is>
      </c>
      <c r="B289" s="5" t="n">
        <v>57622</v>
      </c>
    </row>
    <row r="290">
      <c r="A290" s="4" t="inlineStr">
        <is>
          <t>2016</t>
        </is>
      </c>
      <c r="B290" s="5" t="n">
        <v>25622</v>
      </c>
    </row>
    <row r="291">
      <c r="A291" s="4" t="inlineStr">
        <is>
          <t>Prior</t>
        </is>
      </c>
      <c r="B291" s="5" t="n">
        <v>99447</v>
      </c>
    </row>
    <row r="292">
      <c r="A292" s="4" t="inlineStr">
        <is>
          <t>Amortized Cost of Revolving Loans</t>
        </is>
      </c>
      <c r="B292" s="5" t="n">
        <v>71221</v>
      </c>
    </row>
    <row r="293">
      <c r="A293" s="4" t="inlineStr">
        <is>
          <t>Total</t>
        </is>
      </c>
      <c r="B293" s="5" t="n">
        <v>526466</v>
      </c>
    </row>
    <row r="294">
      <c r="A294" s="4" t="inlineStr">
        <is>
          <t>Loans and leases, gross</t>
        </is>
      </c>
      <c r="C294" s="5" t="n">
        <v>569212</v>
      </c>
    </row>
    <row r="295">
      <c r="A295" s="4" t="inlineStr">
        <is>
          <t>Consumer | Special Mention | Consumer</t>
        </is>
      </c>
    </row>
    <row r="296">
      <c r="A296" s="3" t="inlineStr">
        <is>
          <t>Recorded investment in the loans and leases, by class and credit indicator</t>
        </is>
      </c>
    </row>
    <row r="297">
      <c r="A297" s="4" t="inlineStr">
        <is>
          <t>Loans and leases, gross</t>
        </is>
      </c>
      <c r="C297" s="5" t="n">
        <v>0</v>
      </c>
    </row>
    <row r="298">
      <c r="A298" s="4" t="inlineStr">
        <is>
          <t>Consumer | Substandard | Consumer</t>
        </is>
      </c>
    </row>
    <row r="299">
      <c r="A299" s="3" t="inlineStr">
        <is>
          <t>Recorded investment in the loans and leases, by class and credit indicator</t>
        </is>
      </c>
    </row>
    <row r="300">
      <c r="A300" s="4" t="inlineStr">
        <is>
          <t>2020</t>
        </is>
      </c>
      <c r="B300" s="5" t="n">
        <v>11</v>
      </c>
    </row>
    <row r="301">
      <c r="A301" s="4" t="inlineStr">
        <is>
          <t>2019</t>
        </is>
      </c>
      <c r="B301" s="5" t="n">
        <v>27</v>
      </c>
    </row>
    <row r="302">
      <c r="A302" s="4" t="inlineStr">
        <is>
          <t>2018</t>
        </is>
      </c>
      <c r="B302" s="5" t="n">
        <v>14</v>
      </c>
    </row>
    <row r="303">
      <c r="A303" s="4" t="inlineStr">
        <is>
          <t>2017</t>
        </is>
      </c>
      <c r="B303" s="5" t="n">
        <v>48</v>
      </c>
    </row>
    <row r="304">
      <c r="A304" s="4" t="inlineStr">
        <is>
          <t>2016</t>
        </is>
      </c>
      <c r="B304" s="5" t="n">
        <v>4</v>
      </c>
    </row>
    <row r="305">
      <c r="A305" s="4" t="inlineStr">
        <is>
          <t>Prior</t>
        </is>
      </c>
      <c r="B305" s="5" t="n">
        <v>256</v>
      </c>
    </row>
    <row r="306">
      <c r="A306" s="4" t="inlineStr">
        <is>
          <t>Amortized Cost of Revolving Loans</t>
        </is>
      </c>
      <c r="B306" s="5" t="n">
        <v>0</v>
      </c>
    </row>
    <row r="307">
      <c r="A307" s="4" t="inlineStr">
        <is>
          <t>Total</t>
        </is>
      </c>
      <c r="B307" s="5" t="n">
        <v>360</v>
      </c>
    </row>
    <row r="308">
      <c r="A308" s="4" t="inlineStr">
        <is>
          <t>Loans and leases, gross</t>
        </is>
      </c>
      <c r="C308" s="5" t="n">
        <v>193</v>
      </c>
    </row>
    <row r="309">
      <c r="A309" s="4" t="inlineStr">
        <is>
          <t>Consumer | Loss | Consumer</t>
        </is>
      </c>
    </row>
    <row r="310">
      <c r="A310" s="3" t="inlineStr">
        <is>
          <t>Recorded investment in the loans and leases, by class and credit indicator</t>
        </is>
      </c>
    </row>
    <row r="311">
      <c r="A311" s="4" t="inlineStr">
        <is>
          <t>2020</t>
        </is>
      </c>
      <c r="B311" s="5" t="n">
        <v>0</v>
      </c>
    </row>
    <row r="312">
      <c r="A312" s="4" t="inlineStr">
        <is>
          <t>2019</t>
        </is>
      </c>
      <c r="B312" s="5" t="n">
        <v>0</v>
      </c>
    </row>
    <row r="313">
      <c r="A313" s="4" t="inlineStr">
        <is>
          <t>2018</t>
        </is>
      </c>
      <c r="B313" s="5" t="n">
        <v>0</v>
      </c>
    </row>
    <row r="314">
      <c r="A314" s="4" t="inlineStr">
        <is>
          <t>2017</t>
        </is>
      </c>
      <c r="B314" s="5" t="n">
        <v>79</v>
      </c>
    </row>
    <row r="315">
      <c r="A315" s="4" t="inlineStr">
        <is>
          <t>2016</t>
        </is>
      </c>
      <c r="B315" s="5" t="n">
        <v>45</v>
      </c>
    </row>
    <row r="316">
      <c r="A316" s="4" t="inlineStr">
        <is>
          <t>Prior</t>
        </is>
      </c>
      <c r="B316" s="5" t="n">
        <v>15</v>
      </c>
    </row>
    <row r="317">
      <c r="A317" s="4" t="inlineStr">
        <is>
          <t>Amortized Cost of Revolving Loans</t>
        </is>
      </c>
      <c r="B317" s="5" t="n">
        <v>0</v>
      </c>
    </row>
    <row r="318">
      <c r="A318" s="4" t="inlineStr">
        <is>
          <t>Total</t>
        </is>
      </c>
      <c r="B318" s="6" t="n">
        <v>139</v>
      </c>
    </row>
    <row r="319">
      <c r="A319" s="4" t="inlineStr">
        <is>
          <t>Loans and leases, gross</t>
        </is>
      </c>
      <c r="C319" s="6" t="n">
        <v>11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LLOWANCE FOR CREDIT LOSSES AND RESERVE FOR OFF-BALANCE SHEET CREDIT EXPOSUR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Changes in the allowance</t>
        </is>
      </c>
    </row>
    <row r="4">
      <c r="A4" s="4" t="inlineStr">
        <is>
          <t>Beginning balance</t>
        </is>
      </c>
      <c r="B4" s="6" t="n">
        <v>59645</v>
      </c>
      <c r="C4" s="6" t="n">
        <v>47267</v>
      </c>
      <c r="D4" s="6" t="n">
        <v>47971</v>
      </c>
      <c r="E4" s="6" t="n">
        <v>47916</v>
      </c>
    </row>
    <row r="5">
      <c r="A5" s="4" t="inlineStr">
        <is>
          <t>Provision for credit losses</t>
        </is>
      </c>
      <c r="B5" s="5" t="n">
        <v>10640</v>
      </c>
      <c r="C5" s="5" t="n">
        <v>1404</v>
      </c>
      <c r="D5" s="5" t="n">
        <v>19969</v>
      </c>
      <c r="E5" s="5" t="n">
        <v>2687</v>
      </c>
    </row>
    <row r="6">
      <c r="A6" s="4" t="inlineStr">
        <is>
          <t>Subtotal</t>
        </is>
      </c>
      <c r="B6" s="5" t="n">
        <v>70285</v>
      </c>
      <c r="C6" s="5" t="n">
        <v>48671</v>
      </c>
      <c r="D6" s="5" t="n">
        <v>71506</v>
      </c>
      <c r="E6" s="5" t="n">
        <v>50603</v>
      </c>
    </row>
    <row r="7">
      <c r="A7" s="4" t="inlineStr">
        <is>
          <t>Charge-offs</t>
        </is>
      </c>
      <c r="B7" s="5" t="n">
        <v>3781</v>
      </c>
      <c r="C7" s="5" t="n">
        <v>2298</v>
      </c>
      <c r="D7" s="5" t="n">
        <v>6435</v>
      </c>
      <c r="E7" s="5" t="n">
        <v>5012</v>
      </c>
    </row>
    <row r="8">
      <c r="A8" s="4" t="inlineStr">
        <is>
          <t>Recoveries</t>
        </is>
      </c>
      <c r="B8" s="5" t="n">
        <v>835</v>
      </c>
      <c r="C8" s="5" t="n">
        <v>1894</v>
      </c>
      <c r="D8" s="5" t="n">
        <v>2268</v>
      </c>
      <c r="E8" s="5" t="n">
        <v>2676</v>
      </c>
    </row>
    <row r="9">
      <c r="A9" s="4" t="inlineStr">
        <is>
          <t>Net charge-offs (recoveries)</t>
        </is>
      </c>
      <c r="B9" s="5" t="n">
        <v>2946</v>
      </c>
      <c r="C9" s="5" t="n">
        <v>404</v>
      </c>
      <c r="D9" s="5" t="n">
        <v>4167</v>
      </c>
      <c r="E9" s="5" t="n">
        <v>2336</v>
      </c>
    </row>
    <row r="10">
      <c r="A10" s="4" t="inlineStr">
        <is>
          <t>Ending balance</t>
        </is>
      </c>
      <c r="B10" s="5" t="n">
        <v>67339</v>
      </c>
      <c r="C10" s="5" t="n">
        <v>48267</v>
      </c>
      <c r="D10" s="5" t="n">
        <v>67339</v>
      </c>
      <c r="E10" s="5" t="n">
        <v>48267</v>
      </c>
    </row>
    <row r="11">
      <c r="A11" s="3" t="inlineStr">
        <is>
          <t>Off-Balance Sheet, Credit Loss, Liability [Roll Forward]</t>
        </is>
      </c>
    </row>
    <row r="12">
      <c r="A12" s="4" t="inlineStr">
        <is>
          <t>Off-balance sheet, credit loss, liability, beginning balance</t>
        </is>
      </c>
      <c r="C12" s="5" t="n">
        <v>1409</v>
      </c>
      <c r="D12" s="5" t="n">
        <v>1272</v>
      </c>
      <c r="E12" s="5" t="n">
        <v>1242</v>
      </c>
    </row>
    <row r="13">
      <c r="A13" s="4" t="inlineStr">
        <is>
          <t>Provision for off-balance sheet credit exposures</t>
        </is>
      </c>
      <c r="B13" s="5" t="n">
        <v>573</v>
      </c>
      <c r="C13" s="5" t="n">
        <v>488</v>
      </c>
      <c r="E13" s="5" t="n">
        <v>655</v>
      </c>
    </row>
    <row r="14">
      <c r="A14" s="4" t="inlineStr">
        <is>
          <t>Off-balance sheet, credit loss, liability, ending balance</t>
        </is>
      </c>
      <c r="B14" s="5" t="n">
        <v>4383</v>
      </c>
      <c r="C14" s="5" t="n">
        <v>1897</v>
      </c>
      <c r="D14" s="5" t="n">
        <v>4383</v>
      </c>
      <c r="E14" s="5" t="n">
        <v>1897</v>
      </c>
    </row>
    <row r="15">
      <c r="A15" s="4" t="inlineStr">
        <is>
          <t>Commercial Financial And Agricultural</t>
        </is>
      </c>
    </row>
    <row r="16">
      <c r="A16" s="3" t="inlineStr">
        <is>
          <t>Changes in the allowance</t>
        </is>
      </c>
    </row>
    <row r="17">
      <c r="A17" s="4" t="inlineStr">
        <is>
          <t>Beginning balance</t>
        </is>
      </c>
      <c r="B17" s="5" t="n">
        <v>0</v>
      </c>
      <c r="C17" s="5" t="n">
        <v>0</v>
      </c>
      <c r="D17" s="5" t="n">
        <v>0</v>
      </c>
      <c r="E17" s="5" t="n">
        <v>0</v>
      </c>
    </row>
    <row r="18">
      <c r="A18" s="4" t="inlineStr">
        <is>
          <t>Provision for credit losses</t>
        </is>
      </c>
      <c r="B18" s="5" t="n">
        <v>388</v>
      </c>
      <c r="C18" s="5" t="n">
        <v>0</v>
      </c>
      <c r="D18" s="5" t="n">
        <v>388</v>
      </c>
      <c r="E18" s="5" t="n">
        <v>0</v>
      </c>
    </row>
    <row r="19">
      <c r="A19" s="4" t="inlineStr">
        <is>
          <t>Subtotal</t>
        </is>
      </c>
      <c r="B19" s="5" t="n">
        <v>388</v>
      </c>
      <c r="C19" s="5" t="n">
        <v>0</v>
      </c>
      <c r="D19" s="5" t="n">
        <v>388</v>
      </c>
      <c r="E19" s="5" t="n">
        <v>0</v>
      </c>
    </row>
    <row r="20">
      <c r="A20" s="4" t="inlineStr">
        <is>
          <t>Charge-offs</t>
        </is>
      </c>
      <c r="B20" s="5" t="n">
        <v>0</v>
      </c>
      <c r="C20" s="5" t="n">
        <v>0</v>
      </c>
      <c r="D20" s="5" t="n">
        <v>0</v>
      </c>
      <c r="E20" s="5" t="n">
        <v>0</v>
      </c>
    </row>
    <row r="21">
      <c r="A21" s="4" t="inlineStr">
        <is>
          <t>Recoveries</t>
        </is>
      </c>
      <c r="B21" s="5" t="n">
        <v>0</v>
      </c>
      <c r="C21" s="5" t="n">
        <v>0</v>
      </c>
      <c r="D21" s="5" t="n">
        <v>0</v>
      </c>
      <c r="E21" s="5" t="n">
        <v>0</v>
      </c>
    </row>
    <row r="22">
      <c r="A22" s="4" t="inlineStr">
        <is>
          <t>Net charge-offs (recoveries)</t>
        </is>
      </c>
      <c r="B22" s="5" t="n">
        <v>0</v>
      </c>
      <c r="C22" s="5" t="n">
        <v>0</v>
      </c>
      <c r="D22" s="5" t="n">
        <v>0</v>
      </c>
      <c r="E22" s="5" t="n">
        <v>0</v>
      </c>
    </row>
    <row r="23">
      <c r="A23" s="4" t="inlineStr">
        <is>
          <t>Ending balance</t>
        </is>
      </c>
      <c r="B23" s="5" t="n">
        <v>388</v>
      </c>
      <c r="C23" s="5" t="n">
        <v>0</v>
      </c>
      <c r="D23" s="5" t="n">
        <v>388</v>
      </c>
      <c r="E23" s="5" t="n">
        <v>0</v>
      </c>
    </row>
    <row r="24">
      <c r="A24" s="4" t="inlineStr">
        <is>
          <t>Other</t>
        </is>
      </c>
    </row>
    <row r="25">
      <c r="A25" s="3" t="inlineStr">
        <is>
          <t>Changes in the allowance</t>
        </is>
      </c>
    </row>
    <row r="26">
      <c r="A26" s="4" t="inlineStr">
        <is>
          <t>Beginning balance</t>
        </is>
      </c>
      <c r="B26" s="5" t="n">
        <v>8645</v>
      </c>
      <c r="C26" s="5" t="n">
        <v>7847</v>
      </c>
      <c r="D26" s="5" t="n">
        <v>8136</v>
      </c>
      <c r="E26" s="5" t="n">
        <v>8027</v>
      </c>
    </row>
    <row r="27">
      <c r="A27" s="4" t="inlineStr">
        <is>
          <t>Provision for credit losses</t>
        </is>
      </c>
      <c r="B27" s="5" t="n">
        <v>7660</v>
      </c>
      <c r="C27" s="5" t="n">
        <v>786</v>
      </c>
      <c r="D27" s="5" t="n">
        <v>8891</v>
      </c>
      <c r="E27" s="5" t="n">
        <v>836</v>
      </c>
    </row>
    <row r="28">
      <c r="A28" s="4" t="inlineStr">
        <is>
          <t>Subtotal</t>
        </is>
      </c>
      <c r="B28" s="5" t="n">
        <v>16305</v>
      </c>
      <c r="C28" s="5" t="n">
        <v>8633</v>
      </c>
      <c r="D28" s="5" t="n">
        <v>16400</v>
      </c>
      <c r="E28" s="5" t="n">
        <v>8863</v>
      </c>
    </row>
    <row r="29">
      <c r="A29" s="4" t="inlineStr">
        <is>
          <t>Charge-offs</t>
        </is>
      </c>
      <c r="B29" s="5" t="n">
        <v>1103</v>
      </c>
      <c r="C29" s="5" t="n">
        <v>839</v>
      </c>
      <c r="D29" s="5" t="n">
        <v>1540</v>
      </c>
      <c r="E29" s="5" t="n">
        <v>1302</v>
      </c>
    </row>
    <row r="30">
      <c r="A30" s="4" t="inlineStr">
        <is>
          <t>Recoveries</t>
        </is>
      </c>
      <c r="B30" s="5" t="n">
        <v>305</v>
      </c>
      <c r="C30" s="5" t="n">
        <v>315</v>
      </c>
      <c r="D30" s="5" t="n">
        <v>647</v>
      </c>
      <c r="E30" s="5" t="n">
        <v>548</v>
      </c>
    </row>
    <row r="31">
      <c r="A31" s="4" t="inlineStr">
        <is>
          <t>Net charge-offs (recoveries)</t>
        </is>
      </c>
      <c r="B31" s="5" t="n">
        <v>798</v>
      </c>
      <c r="C31" s="5" t="n">
        <v>524</v>
      </c>
      <c r="D31" s="5" t="n">
        <v>893</v>
      </c>
      <c r="E31" s="5" t="n">
        <v>754</v>
      </c>
    </row>
    <row r="32">
      <c r="A32" s="4" t="inlineStr">
        <is>
          <t>Ending balance</t>
        </is>
      </c>
      <c r="B32" s="5" t="n">
        <v>15507</v>
      </c>
      <c r="C32" s="5" t="n">
        <v>8109</v>
      </c>
      <c r="D32" s="5" t="n">
        <v>15507</v>
      </c>
      <c r="E32" s="5" t="n">
        <v>8109</v>
      </c>
    </row>
    <row r="33">
      <c r="A33" s="4" t="inlineStr">
        <is>
          <t>Construction | Real Estate</t>
        </is>
      </c>
    </row>
    <row r="34">
      <c r="A34" s="3" t="inlineStr">
        <is>
          <t>Changes in the allowance</t>
        </is>
      </c>
    </row>
    <row r="35">
      <c r="A35" s="4" t="inlineStr">
        <is>
          <t>Beginning balance</t>
        </is>
      </c>
      <c r="B35" s="5" t="n">
        <v>3057</v>
      </c>
      <c r="C35" s="5" t="n">
        <v>1299</v>
      </c>
      <c r="D35" s="5" t="n">
        <v>1792</v>
      </c>
      <c r="E35" s="5" t="n">
        <v>1202</v>
      </c>
    </row>
    <row r="36">
      <c r="A36" s="4" t="inlineStr">
        <is>
          <t>Provision for credit losses</t>
        </is>
      </c>
      <c r="B36" s="5" t="n">
        <v>217</v>
      </c>
      <c r="C36" s="5" t="n">
        <v>-578</v>
      </c>
      <c r="D36" s="5" t="n">
        <v>872</v>
      </c>
      <c r="E36" s="5" t="n">
        <v>-487</v>
      </c>
    </row>
    <row r="37">
      <c r="A37" s="4" t="inlineStr">
        <is>
          <t>Subtotal</t>
        </is>
      </c>
      <c r="B37" s="5" t="n">
        <v>3274</v>
      </c>
      <c r="C37" s="5" t="n">
        <v>721</v>
      </c>
      <c r="D37" s="5" t="n">
        <v>3143</v>
      </c>
      <c r="E37" s="5" t="n">
        <v>715</v>
      </c>
    </row>
    <row r="38">
      <c r="A38" s="4" t="inlineStr">
        <is>
          <t>Charge-offs</t>
        </is>
      </c>
      <c r="B38" s="5" t="n">
        <v>0</v>
      </c>
      <c r="C38" s="5" t="n">
        <v>0</v>
      </c>
      <c r="D38" s="5" t="n">
        <v>0</v>
      </c>
      <c r="E38" s="5" t="n">
        <v>0</v>
      </c>
    </row>
    <row r="39">
      <c r="A39" s="4" t="inlineStr">
        <is>
          <t>Recoveries</t>
        </is>
      </c>
      <c r="B39" s="5" t="n">
        <v>0</v>
      </c>
      <c r="C39" s="5" t="n">
        <v>592</v>
      </c>
      <c r="D39" s="5" t="n">
        <v>131</v>
      </c>
      <c r="E39" s="5" t="n">
        <v>598</v>
      </c>
    </row>
    <row r="40">
      <c r="A40" s="4" t="inlineStr">
        <is>
          <t>Net charge-offs (recoveries)</t>
        </is>
      </c>
      <c r="B40" s="5" t="n">
        <v>0</v>
      </c>
      <c r="C40" s="5" t="n">
        <v>-592</v>
      </c>
      <c r="D40" s="5" t="n">
        <v>-131</v>
      </c>
      <c r="E40" s="5" t="n">
        <v>-598</v>
      </c>
    </row>
    <row r="41">
      <c r="A41" s="4" t="inlineStr">
        <is>
          <t>Ending balance</t>
        </is>
      </c>
      <c r="B41" s="5" t="n">
        <v>3274</v>
      </c>
      <c r="C41" s="5" t="n">
        <v>1313</v>
      </c>
      <c r="D41" s="5" t="n">
        <v>3274</v>
      </c>
      <c r="E41" s="5" t="n">
        <v>1313</v>
      </c>
    </row>
    <row r="42">
      <c r="A42" s="4" t="inlineStr">
        <is>
          <t>Residential Mortgage | Real Estate</t>
        </is>
      </c>
    </row>
    <row r="43">
      <c r="A43" s="3" t="inlineStr">
        <is>
          <t>Changes in the allowance</t>
        </is>
      </c>
    </row>
    <row r="44">
      <c r="A44" s="4" t="inlineStr">
        <is>
          <t>Beginning balance</t>
        </is>
      </c>
      <c r="B44" s="5" t="n">
        <v>13181</v>
      </c>
      <c r="C44" s="5" t="n">
        <v>12851</v>
      </c>
      <c r="D44" s="5" t="n">
        <v>13327</v>
      </c>
      <c r="E44" s="5" t="n">
        <v>14349</v>
      </c>
    </row>
    <row r="45">
      <c r="A45" s="4" t="inlineStr">
        <is>
          <t>Provision for credit losses</t>
        </is>
      </c>
      <c r="B45" s="5" t="n">
        <v>1876</v>
      </c>
      <c r="C45" s="5" t="n">
        <v>144</v>
      </c>
      <c r="D45" s="5" t="n">
        <v>941</v>
      </c>
      <c r="E45" s="5" t="n">
        <v>-1376</v>
      </c>
    </row>
    <row r="46">
      <c r="A46" s="4" t="inlineStr">
        <is>
          <t>Subtotal</t>
        </is>
      </c>
      <c r="B46" s="5" t="n">
        <v>15057</v>
      </c>
      <c r="C46" s="5" t="n">
        <v>12995</v>
      </c>
      <c r="D46" s="5" t="n">
        <v>14876</v>
      </c>
      <c r="E46" s="5" t="n">
        <v>12973</v>
      </c>
    </row>
    <row r="47">
      <c r="A47" s="4" t="inlineStr">
        <is>
          <t>Charge-offs</t>
        </is>
      </c>
      <c r="B47" s="5" t="n">
        <v>52</v>
      </c>
      <c r="C47" s="5" t="n">
        <v>0</v>
      </c>
      <c r="D47" s="5" t="n">
        <v>52</v>
      </c>
      <c r="E47" s="5" t="n">
        <v>0</v>
      </c>
    </row>
    <row r="48">
      <c r="A48" s="4" t="inlineStr">
        <is>
          <t>Recoveries</t>
        </is>
      </c>
      <c r="B48" s="5" t="n">
        <v>20</v>
      </c>
      <c r="C48" s="5" t="n">
        <v>372</v>
      </c>
      <c r="D48" s="5" t="n">
        <v>201</v>
      </c>
      <c r="E48" s="5" t="n">
        <v>394</v>
      </c>
    </row>
    <row r="49">
      <c r="A49" s="4" t="inlineStr">
        <is>
          <t>Net charge-offs (recoveries)</t>
        </is>
      </c>
      <c r="B49" s="5" t="n">
        <v>32</v>
      </c>
      <c r="C49" s="5" t="n">
        <v>-372</v>
      </c>
      <c r="D49" s="5" t="n">
        <v>-149</v>
      </c>
      <c r="E49" s="5" t="n">
        <v>-394</v>
      </c>
    </row>
    <row r="50">
      <c r="A50" s="4" t="inlineStr">
        <is>
          <t>Ending balance</t>
        </is>
      </c>
      <c r="B50" s="5" t="n">
        <v>15025</v>
      </c>
      <c r="C50" s="5" t="n">
        <v>13367</v>
      </c>
      <c r="D50" s="5" t="n">
        <v>15025</v>
      </c>
      <c r="E50" s="5" t="n">
        <v>13367</v>
      </c>
    </row>
    <row r="51">
      <c r="A51" s="4" t="inlineStr">
        <is>
          <t>Home Equity | Real Estate</t>
        </is>
      </c>
    </row>
    <row r="52">
      <c r="A52" s="3" t="inlineStr">
        <is>
          <t>Changes in the allowance</t>
        </is>
      </c>
    </row>
    <row r="53">
      <c r="A53" s="4" t="inlineStr">
        <is>
          <t>Beginning balance</t>
        </is>
      </c>
      <c r="B53" s="5" t="n">
        <v>2309</v>
      </c>
      <c r="C53" s="5" t="n">
        <v>4278</v>
      </c>
      <c r="D53" s="5" t="n">
        <v>4206</v>
      </c>
      <c r="E53" s="5" t="n">
        <v>3788</v>
      </c>
    </row>
    <row r="54">
      <c r="A54" s="4" t="inlineStr">
        <is>
          <t>Provision for credit losses</t>
        </is>
      </c>
      <c r="B54" s="5" t="n">
        <v>1342</v>
      </c>
      <c r="C54" s="5" t="n">
        <v>26</v>
      </c>
      <c r="D54" s="5" t="n">
        <v>1028</v>
      </c>
      <c r="E54" s="5" t="n">
        <v>507</v>
      </c>
    </row>
    <row r="55">
      <c r="A55" s="4" t="inlineStr">
        <is>
          <t>Subtotal</t>
        </is>
      </c>
      <c r="B55" s="5" t="n">
        <v>3651</v>
      </c>
      <c r="C55" s="5" t="n">
        <v>4304</v>
      </c>
      <c r="D55" s="5" t="n">
        <v>3620</v>
      </c>
      <c r="E55" s="5" t="n">
        <v>4295</v>
      </c>
    </row>
    <row r="56">
      <c r="A56" s="4" t="inlineStr">
        <is>
          <t>Charge-offs</t>
        </is>
      </c>
      <c r="B56" s="5" t="n">
        <v>0</v>
      </c>
      <c r="C56" s="5" t="n">
        <v>0</v>
      </c>
      <c r="D56" s="5" t="n">
        <v>0</v>
      </c>
      <c r="E56" s="5" t="n">
        <v>0</v>
      </c>
    </row>
    <row r="57">
      <c r="A57" s="4" t="inlineStr">
        <is>
          <t>Recoveries</t>
        </is>
      </c>
      <c r="B57" s="5" t="n">
        <v>0</v>
      </c>
      <c r="C57" s="5" t="n">
        <v>9</v>
      </c>
      <c r="D57" s="5" t="n">
        <v>31</v>
      </c>
      <c r="E57" s="5" t="n">
        <v>18</v>
      </c>
    </row>
    <row r="58">
      <c r="A58" s="4" t="inlineStr">
        <is>
          <t>Net charge-offs (recoveries)</t>
        </is>
      </c>
      <c r="B58" s="5" t="n">
        <v>0</v>
      </c>
      <c r="C58" s="5" t="n">
        <v>-9</v>
      </c>
      <c r="D58" s="5" t="n">
        <v>-31</v>
      </c>
      <c r="E58" s="5" t="n">
        <v>-18</v>
      </c>
    </row>
    <row r="59">
      <c r="A59" s="4" t="inlineStr">
        <is>
          <t>Ending balance</t>
        </is>
      </c>
      <c r="B59" s="5" t="n">
        <v>3651</v>
      </c>
      <c r="C59" s="5" t="n">
        <v>4313</v>
      </c>
      <c r="D59" s="5" t="n">
        <v>3651</v>
      </c>
      <c r="E59" s="5" t="n">
        <v>4313</v>
      </c>
    </row>
    <row r="60">
      <c r="A60" s="4" t="inlineStr">
        <is>
          <t>Commercial Mortgage | Real Estate</t>
        </is>
      </c>
    </row>
    <row r="61">
      <c r="A61" s="3" t="inlineStr">
        <is>
          <t>Changes in the allowance</t>
        </is>
      </c>
    </row>
    <row r="62">
      <c r="A62" s="4" t="inlineStr">
        <is>
          <t>Beginning balance</t>
        </is>
      </c>
      <c r="B62" s="5" t="n">
        <v>19518</v>
      </c>
      <c r="C62" s="5" t="n">
        <v>12036</v>
      </c>
      <c r="D62" s="5" t="n">
        <v>11113</v>
      </c>
      <c r="E62" s="5" t="n">
        <v>13358</v>
      </c>
    </row>
    <row r="63">
      <c r="A63" s="4" t="inlineStr">
        <is>
          <t>Provision for credit losses</t>
        </is>
      </c>
      <c r="B63" s="5" t="n">
        <v>-3371</v>
      </c>
      <c r="C63" s="5" t="n">
        <v>-393</v>
      </c>
      <c r="D63" s="5" t="n">
        <v>2408</v>
      </c>
      <c r="E63" s="5" t="n">
        <v>-1715</v>
      </c>
    </row>
    <row r="64">
      <c r="A64" s="4" t="inlineStr">
        <is>
          <t>Subtotal</t>
        </is>
      </c>
      <c r="B64" s="5" t="n">
        <v>16147</v>
      </c>
      <c r="C64" s="5" t="n">
        <v>11643</v>
      </c>
      <c r="D64" s="5" t="n">
        <v>16145</v>
      </c>
      <c r="E64" s="5" t="n">
        <v>11643</v>
      </c>
    </row>
    <row r="65">
      <c r="A65" s="4" t="inlineStr">
        <is>
          <t>Charge-offs</t>
        </is>
      </c>
      <c r="B65" s="5" t="n">
        <v>0</v>
      </c>
      <c r="C65" s="5" t="n">
        <v>0</v>
      </c>
      <c r="D65" s="5" t="n">
        <v>0</v>
      </c>
      <c r="E65" s="5" t="n">
        <v>0</v>
      </c>
    </row>
    <row r="66">
      <c r="A66" s="4" t="inlineStr">
        <is>
          <t>Recoveries</t>
        </is>
      </c>
      <c r="B66" s="5" t="n">
        <v>1</v>
      </c>
      <c r="C66" s="5" t="n">
        <v>25</v>
      </c>
      <c r="D66" s="5" t="n">
        <v>3</v>
      </c>
      <c r="E66" s="5" t="n">
        <v>25</v>
      </c>
    </row>
    <row r="67">
      <c r="A67" s="4" t="inlineStr">
        <is>
          <t>Net charge-offs (recoveries)</t>
        </is>
      </c>
      <c r="B67" s="5" t="n">
        <v>-1</v>
      </c>
      <c r="C67" s="5" t="n">
        <v>-25</v>
      </c>
      <c r="D67" s="5" t="n">
        <v>-3</v>
      </c>
      <c r="E67" s="5" t="n">
        <v>-25</v>
      </c>
    </row>
    <row r="68">
      <c r="A68" s="4" t="inlineStr">
        <is>
          <t>Ending balance</t>
        </is>
      </c>
      <c r="B68" s="5" t="n">
        <v>16148</v>
      </c>
      <c r="C68" s="5" t="n">
        <v>11668</v>
      </c>
      <c r="D68" s="5" t="n">
        <v>16148</v>
      </c>
      <c r="E68" s="5" t="n">
        <v>11668</v>
      </c>
    </row>
    <row r="69">
      <c r="A69" s="4" t="inlineStr">
        <is>
          <t>Consumer | Consumer</t>
        </is>
      </c>
    </row>
    <row r="70">
      <c r="A70" s="3" t="inlineStr">
        <is>
          <t>Changes in the allowance</t>
        </is>
      </c>
    </row>
    <row r="71">
      <c r="A71" s="4" t="inlineStr">
        <is>
          <t>Beginning balance</t>
        </is>
      </c>
      <c r="B71" s="5" t="n">
        <v>12935</v>
      </c>
      <c r="C71" s="5" t="n">
        <v>8956</v>
      </c>
      <c r="D71" s="5" t="n">
        <v>9397</v>
      </c>
      <c r="E71" s="5" t="n">
        <v>7192</v>
      </c>
    </row>
    <row r="72">
      <c r="A72" s="4" t="inlineStr">
        <is>
          <t>Provision for credit losses</t>
        </is>
      </c>
      <c r="B72" s="5" t="n">
        <v>2528</v>
      </c>
      <c r="C72" s="5" t="n">
        <v>1419</v>
      </c>
      <c r="D72" s="5" t="n">
        <v>5441</v>
      </c>
      <c r="E72" s="5" t="n">
        <v>4922</v>
      </c>
    </row>
    <row r="73">
      <c r="A73" s="4" t="inlineStr">
        <is>
          <t>Subtotal</t>
        </is>
      </c>
      <c r="B73" s="5" t="n">
        <v>15463</v>
      </c>
      <c r="C73" s="5" t="n">
        <v>10375</v>
      </c>
      <c r="D73" s="5" t="n">
        <v>16934</v>
      </c>
      <c r="E73" s="5" t="n">
        <v>12114</v>
      </c>
    </row>
    <row r="74">
      <c r="A74" s="4" t="inlineStr">
        <is>
          <t>Charge-offs</t>
        </is>
      </c>
      <c r="B74" s="5" t="n">
        <v>2626</v>
      </c>
      <c r="C74" s="5" t="n">
        <v>1459</v>
      </c>
      <c r="D74" s="5" t="n">
        <v>4843</v>
      </c>
      <c r="E74" s="5" t="n">
        <v>3710</v>
      </c>
    </row>
    <row r="75">
      <c r="A75" s="4" t="inlineStr">
        <is>
          <t>Recoveries</t>
        </is>
      </c>
      <c r="B75" s="5" t="n">
        <v>509</v>
      </c>
      <c r="C75" s="5" t="n">
        <v>581</v>
      </c>
      <c r="D75" s="5" t="n">
        <v>1255</v>
      </c>
      <c r="E75" s="5" t="n">
        <v>1093</v>
      </c>
    </row>
    <row r="76">
      <c r="A76" s="4" t="inlineStr">
        <is>
          <t>Net charge-offs (recoveries)</t>
        </is>
      </c>
      <c r="B76" s="5" t="n">
        <v>2117</v>
      </c>
      <c r="C76" s="5" t="n">
        <v>878</v>
      </c>
      <c r="D76" s="5" t="n">
        <v>3588</v>
      </c>
      <c r="E76" s="5" t="n">
        <v>2617</v>
      </c>
    </row>
    <row r="77">
      <c r="A77" s="4" t="inlineStr">
        <is>
          <t>Ending balance</t>
        </is>
      </c>
      <c r="B77" s="5" t="n">
        <v>13346</v>
      </c>
      <c r="C77" s="6" t="n">
        <v>9497</v>
      </c>
      <c r="D77" s="5" t="n">
        <v>13346</v>
      </c>
      <c r="E77" s="6" t="n">
        <v>9497</v>
      </c>
    </row>
    <row r="78">
      <c r="A78" s="4" t="inlineStr">
        <is>
          <t>Impact of the adoption of new accounting standards</t>
        </is>
      </c>
    </row>
    <row r="79">
      <c r="A79" s="3" t="inlineStr">
        <is>
          <t>Changes in the allowance</t>
        </is>
      </c>
    </row>
    <row r="80">
      <c r="A80" s="4" t="inlineStr">
        <is>
          <t>Beginning balance</t>
        </is>
      </c>
      <c r="B80" s="5" t="n">
        <v>0</v>
      </c>
      <c r="D80" s="5" t="n">
        <v>3566</v>
      </c>
    </row>
    <row r="81">
      <c r="A81" s="3" t="inlineStr">
        <is>
          <t>Off-Balance Sheet, Credit Loss, Liability [Roll Forward]</t>
        </is>
      </c>
    </row>
    <row r="82">
      <c r="A82" s="4" t="inlineStr">
        <is>
          <t>Off-balance sheet, credit loss, liability, beginning balance</t>
        </is>
      </c>
      <c r="D82" s="5" t="n">
        <v>740</v>
      </c>
    </row>
    <row r="83">
      <c r="A83" s="4" t="inlineStr">
        <is>
          <t>Impact of the adoption of new accounting standards | Commercial Financial And Agricultural</t>
        </is>
      </c>
    </row>
    <row r="84">
      <c r="A84" s="3" t="inlineStr">
        <is>
          <t>Changes in the allowance</t>
        </is>
      </c>
    </row>
    <row r="85">
      <c r="A85" s="4" t="inlineStr">
        <is>
          <t>Beginning balance</t>
        </is>
      </c>
      <c r="B85" s="5" t="n">
        <v>0</v>
      </c>
      <c r="D85" s="5" t="n">
        <v>0</v>
      </c>
    </row>
    <row r="86">
      <c r="A86" s="4" t="inlineStr">
        <is>
          <t>Impact of the adoption of new accounting standards | Other</t>
        </is>
      </c>
    </row>
    <row r="87">
      <c r="A87" s="3" t="inlineStr">
        <is>
          <t>Changes in the allowance</t>
        </is>
      </c>
    </row>
    <row r="88">
      <c r="A88" s="4" t="inlineStr">
        <is>
          <t>Beginning balance</t>
        </is>
      </c>
      <c r="B88" s="5" t="n">
        <v>0</v>
      </c>
      <c r="D88" s="5" t="n">
        <v>-627</v>
      </c>
    </row>
    <row r="89">
      <c r="A89" s="4" t="inlineStr">
        <is>
          <t>Impact of the adoption of new accounting standards | Construction | Real Estate</t>
        </is>
      </c>
    </row>
    <row r="90">
      <c r="A90" s="3" t="inlineStr">
        <is>
          <t>Changes in the allowance</t>
        </is>
      </c>
    </row>
    <row r="91">
      <c r="A91" s="4" t="inlineStr">
        <is>
          <t>Beginning balance</t>
        </is>
      </c>
      <c r="B91" s="5" t="n">
        <v>0</v>
      </c>
      <c r="D91" s="5" t="n">
        <v>479</v>
      </c>
    </row>
    <row r="92">
      <c r="A92" s="4" t="inlineStr">
        <is>
          <t>Impact of the adoption of new accounting standards | Residential Mortgage | Real Estate</t>
        </is>
      </c>
    </row>
    <row r="93">
      <c r="A93" s="3" t="inlineStr">
        <is>
          <t>Changes in the allowance</t>
        </is>
      </c>
    </row>
    <row r="94">
      <c r="A94" s="4" t="inlineStr">
        <is>
          <t>Beginning balance</t>
        </is>
      </c>
      <c r="B94" s="5" t="n">
        <v>0</v>
      </c>
      <c r="D94" s="5" t="n">
        <v>608</v>
      </c>
    </row>
    <row r="95">
      <c r="A95" s="4" t="inlineStr">
        <is>
          <t>Impact of the adoption of new accounting standards | Home Equity | Real Estate</t>
        </is>
      </c>
    </row>
    <row r="96">
      <c r="A96" s="3" t="inlineStr">
        <is>
          <t>Changes in the allowance</t>
        </is>
      </c>
    </row>
    <row r="97">
      <c r="A97" s="4" t="inlineStr">
        <is>
          <t>Beginning balance</t>
        </is>
      </c>
      <c r="B97" s="5" t="n">
        <v>0</v>
      </c>
      <c r="D97" s="5" t="n">
        <v>-1614</v>
      </c>
    </row>
    <row r="98">
      <c r="A98" s="4" t="inlineStr">
        <is>
          <t>Impact of the adoption of new accounting standards | Commercial Mortgage | Real Estate</t>
        </is>
      </c>
    </row>
    <row r="99">
      <c r="A99" s="3" t="inlineStr">
        <is>
          <t>Changes in the allowance</t>
        </is>
      </c>
    </row>
    <row r="100">
      <c r="A100" s="4" t="inlineStr">
        <is>
          <t>Beginning balance</t>
        </is>
      </c>
      <c r="B100" s="5" t="n">
        <v>0</v>
      </c>
      <c r="D100" s="5" t="n">
        <v>2624</v>
      </c>
    </row>
    <row r="101">
      <c r="A101" s="4" t="inlineStr">
        <is>
          <t>Impact of the adoption of new accounting standards | Consumer | Consumer</t>
        </is>
      </c>
    </row>
    <row r="102">
      <c r="A102" s="3" t="inlineStr">
        <is>
          <t>Changes in the allowance</t>
        </is>
      </c>
    </row>
    <row r="103">
      <c r="A103" s="4" t="inlineStr">
        <is>
          <t>Beginning balance</t>
        </is>
      </c>
      <c r="B103" s="5" t="n">
        <v>0</v>
      </c>
      <c r="D103" s="5" t="n">
        <v>2096</v>
      </c>
    </row>
    <row r="104">
      <c r="A104" s="4" t="inlineStr">
        <is>
          <t>Adjusted balance at beginning of period</t>
        </is>
      </c>
    </row>
    <row r="105">
      <c r="A105" s="3" t="inlineStr">
        <is>
          <t>Changes in the allowance</t>
        </is>
      </c>
    </row>
    <row r="106">
      <c r="A106" s="4" t="inlineStr">
        <is>
          <t>Beginning balance</t>
        </is>
      </c>
      <c r="B106" s="5" t="n">
        <v>59645</v>
      </c>
      <c r="D106" s="5" t="n">
        <v>51537</v>
      </c>
    </row>
    <row r="107">
      <c r="A107" s="3" t="inlineStr">
        <is>
          <t>Off-Balance Sheet, Credit Loss, Liability [Roll Forward]</t>
        </is>
      </c>
    </row>
    <row r="108">
      <c r="A108" s="4" t="inlineStr">
        <is>
          <t>Off-balance sheet, credit loss, liability, beginning balance</t>
        </is>
      </c>
      <c r="B108" s="5" t="n">
        <v>3810</v>
      </c>
      <c r="D108" s="5" t="n">
        <v>2012</v>
      </c>
    </row>
    <row r="109">
      <c r="A109" s="4" t="inlineStr">
        <is>
          <t>Provision for off-balance sheet credit exposures</t>
        </is>
      </c>
      <c r="D109" s="5" t="n">
        <v>2371</v>
      </c>
    </row>
    <row r="110">
      <c r="A110" s="4" t="inlineStr">
        <is>
          <t>Adjusted balance at beginning of period | Commercial Financial And Agricultural</t>
        </is>
      </c>
    </row>
    <row r="111">
      <c r="A111" s="3" t="inlineStr">
        <is>
          <t>Changes in the allowance</t>
        </is>
      </c>
    </row>
    <row r="112">
      <c r="A112" s="4" t="inlineStr">
        <is>
          <t>Beginning balance</t>
        </is>
      </c>
      <c r="B112" s="5" t="n">
        <v>0</v>
      </c>
      <c r="D112" s="5" t="n">
        <v>0</v>
      </c>
    </row>
    <row r="113">
      <c r="A113" s="4" t="inlineStr">
        <is>
          <t>Adjusted balance at beginning of period | Other</t>
        </is>
      </c>
    </row>
    <row r="114">
      <c r="A114" s="3" t="inlineStr">
        <is>
          <t>Changes in the allowance</t>
        </is>
      </c>
    </row>
    <row r="115">
      <c r="A115" s="4" t="inlineStr">
        <is>
          <t>Beginning balance</t>
        </is>
      </c>
      <c r="B115" s="5" t="n">
        <v>8645</v>
      </c>
      <c r="D115" s="5" t="n">
        <v>7509</v>
      </c>
    </row>
    <row r="116">
      <c r="A116" s="4" t="inlineStr">
        <is>
          <t>Adjusted balance at beginning of period | Construction | Real Estate</t>
        </is>
      </c>
    </row>
    <row r="117">
      <c r="A117" s="3" t="inlineStr">
        <is>
          <t>Changes in the allowance</t>
        </is>
      </c>
    </row>
    <row r="118">
      <c r="A118" s="4" t="inlineStr">
        <is>
          <t>Beginning balance</t>
        </is>
      </c>
      <c r="B118" s="5" t="n">
        <v>3057</v>
      </c>
      <c r="D118" s="5" t="n">
        <v>2271</v>
      </c>
    </row>
    <row r="119">
      <c r="A119" s="4" t="inlineStr">
        <is>
          <t>Adjusted balance at beginning of period | Residential Mortgage | Real Estate</t>
        </is>
      </c>
    </row>
    <row r="120">
      <c r="A120" s="3" t="inlineStr">
        <is>
          <t>Changes in the allowance</t>
        </is>
      </c>
    </row>
    <row r="121">
      <c r="A121" s="4" t="inlineStr">
        <is>
          <t>Beginning balance</t>
        </is>
      </c>
      <c r="B121" s="5" t="n">
        <v>13181</v>
      </c>
      <c r="D121" s="5" t="n">
        <v>13935</v>
      </c>
    </row>
    <row r="122">
      <c r="A122" s="4" t="inlineStr">
        <is>
          <t>Adjusted balance at beginning of period | Home Equity | Real Estate</t>
        </is>
      </c>
    </row>
    <row r="123">
      <c r="A123" s="3" t="inlineStr">
        <is>
          <t>Changes in the allowance</t>
        </is>
      </c>
    </row>
    <row r="124">
      <c r="A124" s="4" t="inlineStr">
        <is>
          <t>Beginning balance</t>
        </is>
      </c>
      <c r="B124" s="5" t="n">
        <v>2309</v>
      </c>
      <c r="D124" s="5" t="n">
        <v>2592</v>
      </c>
    </row>
    <row r="125">
      <c r="A125" s="4" t="inlineStr">
        <is>
          <t>Adjusted balance at beginning of period | Commercial Mortgage | Real Estate</t>
        </is>
      </c>
    </row>
    <row r="126">
      <c r="A126" s="3" t="inlineStr">
        <is>
          <t>Changes in the allowance</t>
        </is>
      </c>
    </row>
    <row r="127">
      <c r="A127" s="4" t="inlineStr">
        <is>
          <t>Beginning balance</t>
        </is>
      </c>
      <c r="B127" s="5" t="n">
        <v>19518</v>
      </c>
      <c r="D127" s="5" t="n">
        <v>13737</v>
      </c>
    </row>
    <row r="128">
      <c r="A128" s="4" t="inlineStr">
        <is>
          <t>Adjusted balance at beginning of period | Consumer | Consumer</t>
        </is>
      </c>
    </row>
    <row r="129">
      <c r="A129" s="3" t="inlineStr">
        <is>
          <t>Changes in the allowance</t>
        </is>
      </c>
    </row>
    <row r="130">
      <c r="A130" s="4" t="inlineStr">
        <is>
          <t>Beginning balance</t>
        </is>
      </c>
      <c r="B130" s="6" t="n">
        <v>12935</v>
      </c>
      <c r="D130" s="6" t="n">
        <v>11493</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VESTMENTS IN UNCONSOLIDATED SUBSIDIARIE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Investments in and Advance to Affiliates, Subsidiaries, Associates, and Joint Ventures [Abstract]</t>
        </is>
      </c>
    </row>
    <row r="4">
      <c r="A4" s="4" t="inlineStr">
        <is>
          <t>2020 (remainder)</t>
        </is>
      </c>
      <c r="B4" s="6" t="n">
        <v>4694</v>
      </c>
      <c r="D4" s="6" t="n">
        <v>4694</v>
      </c>
    </row>
    <row r="5">
      <c r="A5" s="4" t="inlineStr">
        <is>
          <t>2020</t>
        </is>
      </c>
      <c r="B5" s="5" t="n">
        <v>1494</v>
      </c>
      <c r="D5" s="5" t="n">
        <v>1494</v>
      </c>
    </row>
    <row r="6">
      <c r="A6" s="4" t="inlineStr">
        <is>
          <t>2021</t>
        </is>
      </c>
      <c r="B6" s="5" t="n">
        <v>2995</v>
      </c>
      <c r="D6" s="5" t="n">
        <v>2995</v>
      </c>
    </row>
    <row r="7">
      <c r="A7" s="4" t="inlineStr">
        <is>
          <t>2022</t>
        </is>
      </c>
      <c r="B7" s="5" t="n">
        <v>10</v>
      </c>
      <c r="D7" s="5" t="n">
        <v>10</v>
      </c>
    </row>
    <row r="8">
      <c r="A8" s="4" t="inlineStr">
        <is>
          <t>2023</t>
        </is>
      </c>
      <c r="B8" s="5" t="n">
        <v>26</v>
      </c>
      <c r="D8" s="5" t="n">
        <v>26</v>
      </c>
    </row>
    <row r="9">
      <c r="A9" s="4" t="inlineStr">
        <is>
          <t>2024</t>
        </is>
      </c>
      <c r="B9" s="5" t="n">
        <v>6</v>
      </c>
      <c r="D9" s="5" t="n">
        <v>6</v>
      </c>
    </row>
    <row r="10">
      <c r="A10" s="4" t="inlineStr">
        <is>
          <t>Thereafter</t>
        </is>
      </c>
      <c r="B10" s="5" t="n">
        <v>43</v>
      </c>
      <c r="D10" s="5" t="n">
        <v>43</v>
      </c>
    </row>
    <row r="11">
      <c r="A11" s="4" t="inlineStr">
        <is>
          <t>Total unfunded commitments</t>
        </is>
      </c>
      <c r="B11" s="5" t="n">
        <v>9268</v>
      </c>
      <c r="D11" s="5" t="n">
        <v>9268</v>
      </c>
    </row>
    <row r="12">
      <c r="A12" s="4" t="inlineStr">
        <is>
          <t>Investments in and Advance to Affiliates, Subsidiaries, Associates, and Joint Ventures, Investments in Low Income Housing Tax Credit Partnerships</t>
        </is>
      </c>
      <c r="B12" s="5" t="n">
        <v>14626</v>
      </c>
      <c r="D12" s="5" t="n">
        <v>14626</v>
      </c>
      <c r="F12" s="6" t="n">
        <v>15322</v>
      </c>
    </row>
    <row r="13">
      <c r="A13" s="4" t="inlineStr">
        <is>
          <t>Investments in common securities of statutory trusts</t>
        </is>
      </c>
      <c r="B13" s="5" t="n">
        <v>1547</v>
      </c>
      <c r="D13" s="5" t="n">
        <v>1547</v>
      </c>
      <c r="F13" s="5" t="n">
        <v>1547</v>
      </c>
    </row>
    <row r="14">
      <c r="A14" s="4" t="inlineStr">
        <is>
          <t>Investments in affiliates</t>
        </is>
      </c>
      <c r="B14" s="5" t="n">
        <v>201</v>
      </c>
      <c r="D14" s="5" t="n">
        <v>201</v>
      </c>
      <c r="F14" s="5" t="n">
        <v>192</v>
      </c>
    </row>
    <row r="15">
      <c r="A15" s="4" t="inlineStr">
        <is>
          <t>Other</t>
        </is>
      </c>
      <c r="B15" s="5" t="n">
        <v>54</v>
      </c>
      <c r="D15" s="5" t="n">
        <v>54</v>
      </c>
      <c r="F15" s="5" t="n">
        <v>54</v>
      </c>
    </row>
    <row r="16">
      <c r="A16" s="4" t="inlineStr">
        <is>
          <t>Investment in unconsolidated subsidiaries</t>
        </is>
      </c>
      <c r="B16" s="5" t="n">
        <v>16428</v>
      </c>
      <c r="D16" s="5" t="n">
        <v>16428</v>
      </c>
      <c r="F16" s="5" t="n">
        <v>17115</v>
      </c>
    </row>
    <row r="17">
      <c r="A17" s="4" t="inlineStr">
        <is>
          <t>Amortization expense in pretax income</t>
        </is>
      </c>
      <c r="B17" s="5" t="n">
        <v>348</v>
      </c>
      <c r="C17" s="6" t="n">
        <v>259</v>
      </c>
      <c r="D17" s="5" t="n">
        <v>696</v>
      </c>
      <c r="E17" s="6" t="n">
        <v>517</v>
      </c>
    </row>
    <row r="18">
      <c r="A18" s="4" t="inlineStr">
        <is>
          <t>Income tax credits and adjustments</t>
        </is>
      </c>
      <c r="B18" s="5" t="n">
        <v>400</v>
      </c>
      <c r="C18" s="6" t="n">
        <v>338</v>
      </c>
      <c r="D18" s="5" t="n">
        <v>800</v>
      </c>
      <c r="E18" s="6" t="n">
        <v>615</v>
      </c>
    </row>
    <row r="19">
      <c r="A19" s="4" t="inlineStr">
        <is>
          <t>Unfunded commitments, LIHTC</t>
        </is>
      </c>
      <c r="B19" s="6" t="n">
        <v>9300</v>
      </c>
      <c r="D19" s="6" t="n">
        <v>9300</v>
      </c>
      <c r="F19" s="6" t="n">
        <v>11500</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MORTGAGE SERVICING RIGHTS (Details) $ in Thousands</t>
        </is>
      </c>
      <c r="B1" s="2" t="inlineStr">
        <is>
          <t>3 Months Ended</t>
        </is>
      </c>
      <c r="D1" s="2" t="inlineStr">
        <is>
          <t>6 Months Ended</t>
        </is>
      </c>
    </row>
    <row r="2">
      <c r="B2" s="2" t="inlineStr">
        <is>
          <t>Jun. 30, 2020USD ($)</t>
        </is>
      </c>
      <c r="C2" s="2" t="inlineStr">
        <is>
          <t>Jun. 30, 2019USD ($)</t>
        </is>
      </c>
      <c r="D2" s="2" t="inlineStr">
        <is>
          <t>Jun. 30, 2020USD ($)</t>
        </is>
      </c>
      <c r="E2" s="2" t="inlineStr">
        <is>
          <t>Jun. 30, 2019USD ($)</t>
        </is>
      </c>
      <c r="F2" s="2" t="inlineStr">
        <is>
          <t>Jun. 30, 2020USD ($)</t>
        </is>
      </c>
      <c r="G2" s="2" t="inlineStr">
        <is>
          <t>Dec. 31, 2019USD ($)</t>
        </is>
      </c>
      <c r="H2" s="2" t="inlineStr">
        <is>
          <t>Jun. 30, 2019USD ($)</t>
        </is>
      </c>
    </row>
    <row r="3">
      <c r="A3" s="3" t="inlineStr">
        <is>
          <t>OTHER INTANGIBLE ASSETS</t>
        </is>
      </c>
    </row>
    <row r="4">
      <c r="A4" s="4" t="inlineStr">
        <is>
          <t>Income generated as a result of new mortgage servicing rights reported as gains on sale of loans</t>
        </is>
      </c>
      <c r="D4" s="6" t="n">
        <v>5273</v>
      </c>
      <c r="E4" s="6" t="n">
        <v>1586</v>
      </c>
    </row>
    <row r="5">
      <c r="A5" s="4" t="inlineStr">
        <is>
          <t>Mortgage Servicing Rights</t>
        </is>
      </c>
    </row>
    <row r="6">
      <c r="A6" s="3" t="inlineStr">
        <is>
          <t>OTHER INTANGIBLE ASSETS</t>
        </is>
      </c>
    </row>
    <row r="7">
      <c r="A7" s="4" t="inlineStr">
        <is>
          <t>Income generated as a result of new mortgage servicing rights reported as gains on sale of loans</t>
        </is>
      </c>
      <c r="B7" s="6" t="n">
        <v>1100</v>
      </c>
      <c r="C7" s="6" t="n">
        <v>500</v>
      </c>
      <c r="D7" s="5" t="n">
        <v>1300</v>
      </c>
      <c r="E7" s="5" t="n">
        <v>700</v>
      </c>
    </row>
    <row r="8">
      <c r="A8" s="3" t="inlineStr">
        <is>
          <t>Changes in other intangible assets</t>
        </is>
      </c>
    </row>
    <row r="9">
      <c r="A9" s="4" t="inlineStr">
        <is>
          <t>Balance, beginning of period</t>
        </is>
      </c>
      <c r="D9" s="5" t="n">
        <v>14718</v>
      </c>
      <c r="E9" s="5" t="n">
        <v>15596</v>
      </c>
    </row>
    <row r="10">
      <c r="A10" s="4" t="inlineStr">
        <is>
          <t>Additions</t>
        </is>
      </c>
      <c r="D10" s="5" t="n">
        <v>1270</v>
      </c>
      <c r="E10" s="5" t="n">
        <v>742</v>
      </c>
    </row>
    <row r="11">
      <c r="A11" s="4" t="inlineStr">
        <is>
          <t>Amortization</t>
        </is>
      </c>
      <c r="B11" s="5" t="n">
        <v>-1700</v>
      </c>
      <c r="C11" s="5" t="n">
        <v>-600</v>
      </c>
      <c r="D11" s="5" t="n">
        <v>-3217</v>
      </c>
      <c r="E11" s="5" t="n">
        <v>-1072</v>
      </c>
    </row>
    <row r="12">
      <c r="A12" s="4" t="inlineStr">
        <is>
          <t>Balance, end of period</t>
        </is>
      </c>
      <c r="B12" s="5" t="n">
        <v>12771</v>
      </c>
      <c r="C12" s="5" t="n">
        <v>15266</v>
      </c>
      <c r="D12" s="5" t="n">
        <v>12771</v>
      </c>
      <c r="E12" s="5" t="n">
        <v>15266</v>
      </c>
    </row>
    <row r="13">
      <c r="A13" s="3" t="inlineStr">
        <is>
          <t>Fair market value and key assumptions used in determining the fair market value</t>
        </is>
      </c>
    </row>
    <row r="14">
      <c r="A14" s="4" t="inlineStr">
        <is>
          <t>Fair market value, beginning of period</t>
        </is>
      </c>
      <c r="D14" s="5" t="n">
        <v>15820</v>
      </c>
      <c r="E14" s="5" t="n">
        <v>17696</v>
      </c>
    </row>
    <row r="15">
      <c r="A15" s="4" t="inlineStr">
        <is>
          <t>Fair market value, end of period</t>
        </is>
      </c>
      <c r="B15" s="5" t="n">
        <v>13060</v>
      </c>
      <c r="C15" s="5" t="n">
        <v>15554</v>
      </c>
      <c r="D15" s="5" t="n">
        <v>13060</v>
      </c>
      <c r="E15" s="5" t="n">
        <v>15554</v>
      </c>
    </row>
    <row r="16">
      <c r="A16" s="3" t="inlineStr">
        <is>
          <t>Gross carrying value, accumulated amortization and net carrying value related to intangible assets</t>
        </is>
      </c>
    </row>
    <row r="17">
      <c r="A17" s="4" t="inlineStr">
        <is>
          <t>Gross Carrying Value</t>
        </is>
      </c>
      <c r="F17" s="6" t="n">
        <v>68865</v>
      </c>
      <c r="G17" s="6" t="n">
        <v>67595</v>
      </c>
    </row>
    <row r="18">
      <c r="A18" s="4" t="inlineStr">
        <is>
          <t>Accumulated Amortization</t>
        </is>
      </c>
      <c r="F18" s="5" t="n">
        <v>-56094</v>
      </c>
      <c r="G18" s="5" t="n">
        <v>-52877</v>
      </c>
    </row>
    <row r="19">
      <c r="A19" s="4" t="inlineStr">
        <is>
          <t>Other intangible assets</t>
        </is>
      </c>
      <c r="B19" s="5" t="n">
        <v>12771</v>
      </c>
      <c r="C19" s="5" t="n">
        <v>15266</v>
      </c>
      <c r="D19" s="5" t="n">
        <v>12771</v>
      </c>
      <c r="E19" s="5" t="n">
        <v>15266</v>
      </c>
      <c r="F19" s="5" t="n">
        <v>12771</v>
      </c>
      <c r="G19" s="5" t="n">
        <v>14718</v>
      </c>
      <c r="H19" s="6" t="n">
        <v>15266</v>
      </c>
    </row>
    <row r="20">
      <c r="A20" s="3" t="inlineStr">
        <is>
          <t>Estimated Amortization Expense</t>
        </is>
      </c>
    </row>
    <row r="21">
      <c r="A21" s="4" t="inlineStr">
        <is>
          <t>2020 (remainder)</t>
        </is>
      </c>
      <c r="F21" s="5" t="n">
        <v>2583</v>
      </c>
    </row>
    <row r="22">
      <c r="A22" s="4" t="inlineStr">
        <is>
          <t>2019</t>
        </is>
      </c>
      <c r="F22" s="5" t="n">
        <v>4359</v>
      </c>
    </row>
    <row r="23">
      <c r="A23" s="4" t="inlineStr">
        <is>
          <t>2020</t>
        </is>
      </c>
      <c r="F23" s="5" t="n">
        <v>3538</v>
      </c>
    </row>
    <row r="24">
      <c r="A24" s="4" t="inlineStr">
        <is>
          <t>2021</t>
        </is>
      </c>
      <c r="F24" s="5" t="n">
        <v>2291</v>
      </c>
    </row>
    <row r="25">
      <c r="A25" s="4" t="inlineStr">
        <is>
          <t>2022</t>
        </is>
      </c>
      <c r="F25" s="5" t="n">
        <v>0</v>
      </c>
    </row>
    <row r="26">
      <c r="A26" s="4" t="inlineStr">
        <is>
          <t>2023</t>
        </is>
      </c>
      <c r="F26" s="5" t="n">
        <v>0</v>
      </c>
    </row>
    <row r="27">
      <c r="A27" s="4" t="inlineStr">
        <is>
          <t>Thereafter</t>
        </is>
      </c>
      <c r="F27" s="5" t="n">
        <v>0</v>
      </c>
    </row>
    <row r="28">
      <c r="A28" s="4" t="inlineStr">
        <is>
          <t>Other intangible assets</t>
        </is>
      </c>
      <c r="B28" s="6" t="n">
        <v>12771</v>
      </c>
      <c r="C28" s="6" t="n">
        <v>15266</v>
      </c>
      <c r="D28" s="6" t="n">
        <v>12771</v>
      </c>
      <c r="E28" s="6" t="n">
        <v>15266</v>
      </c>
      <c r="F28" s="6" t="n">
        <v>12771</v>
      </c>
      <c r="G28" s="6" t="n">
        <v>14718</v>
      </c>
      <c r="H28" s="6" t="n">
        <v>15266</v>
      </c>
    </row>
    <row r="29">
      <c r="A29" s="4" t="inlineStr">
        <is>
          <t>Measurement Input, Discount Rate | Mortgage Servicing Rights</t>
        </is>
      </c>
    </row>
    <row r="30">
      <c r="A30" s="3" t="inlineStr">
        <is>
          <t>Fair market value and key assumptions used in determining the fair market value</t>
        </is>
      </c>
    </row>
    <row r="31">
      <c r="A31" s="4" t="inlineStr">
        <is>
          <t>Forecasted constant prepayment rate assumption (1)</t>
        </is>
      </c>
      <c r="F31" s="11" t="n">
        <v>0.096</v>
      </c>
      <c r="H31" s="11" t="n">
        <v>0.095</v>
      </c>
    </row>
    <row r="32">
      <c r="A32" s="4" t="inlineStr">
        <is>
          <t>Measurement Input, Constant Prepayment Rate | Mortgage Servicing Rights</t>
        </is>
      </c>
    </row>
    <row r="33">
      <c r="A33" s="3" t="inlineStr">
        <is>
          <t>Fair market value and key assumptions used in determining the fair market value</t>
        </is>
      </c>
    </row>
    <row r="34">
      <c r="A34" s="4" t="inlineStr">
        <is>
          <t>Forecasted constant prepayment rate assumption (1)</t>
        </is>
      </c>
      <c r="F34" s="11" t="n">
        <v>0.217</v>
      </c>
      <c r="H34" s="11" t="n">
        <v>0.119</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DERIVATIVES (Details) - Derivatives Not Designated as Hedging Instruments $ in Millions</t>
        </is>
      </c>
      <c r="B1" s="2" t="inlineStr">
        <is>
          <t>Jun. 30, 2020USD ($)</t>
        </is>
      </c>
    </row>
    <row r="2">
      <c r="A2" s="4" t="inlineStr">
        <is>
          <t>Interest rate lock commitments</t>
        </is>
      </c>
    </row>
    <row r="3">
      <c r="A3" s="3" t="inlineStr">
        <is>
          <t>DERIVATIVES</t>
        </is>
      </c>
    </row>
    <row r="4">
      <c r="A4" s="4" t="inlineStr">
        <is>
          <t>Mortgage loans hedged</t>
        </is>
      </c>
      <c r="B4" s="9" t="n">
        <v>0.4</v>
      </c>
    </row>
    <row r="5">
      <c r="A5" s="4" t="inlineStr">
        <is>
          <t>Forward sale commitments</t>
        </is>
      </c>
    </row>
    <row r="6">
      <c r="A6" s="3" t="inlineStr">
        <is>
          <t>DERIVATIVES</t>
        </is>
      </c>
    </row>
    <row r="7">
      <c r="A7" s="4" t="inlineStr">
        <is>
          <t>Mortgage loans hedged</t>
        </is>
      </c>
      <c r="B7" s="9" t="n">
        <v>10.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Balance Sheet) (Details) - Derivatives Not Designated as Hedging Instruments - Interest rate lock and forward sale commitments - USD ($) $ in Thousands</t>
        </is>
      </c>
      <c r="B1" s="2" t="inlineStr">
        <is>
          <t>Jun. 30, 2020</t>
        </is>
      </c>
      <c r="C1" s="2" t="inlineStr">
        <is>
          <t>Dec. 31, 2019</t>
        </is>
      </c>
    </row>
    <row r="2">
      <c r="A2" s="3" t="inlineStr">
        <is>
          <t>Asset Derivatives</t>
        </is>
      </c>
    </row>
    <row r="3">
      <c r="A3" s="4" t="inlineStr">
        <is>
          <t>Fair Value</t>
        </is>
      </c>
      <c r="B3" s="6" t="n">
        <v>9</v>
      </c>
      <c r="C3" s="6" t="n">
        <v>8</v>
      </c>
    </row>
    <row r="4">
      <c r="A4" s="3" t="inlineStr">
        <is>
          <t>Liability Derivatives</t>
        </is>
      </c>
    </row>
    <row r="5">
      <c r="A5" s="4" t="inlineStr">
        <is>
          <t>Fair Value</t>
        </is>
      </c>
      <c r="B5" s="6" t="n">
        <v>79</v>
      </c>
      <c r="C5" s="6" t="n">
        <v>2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80"/>
  <sheetViews>
    <sheetView workbookViewId="0">
      <selection activeCell="A1" sqref="A1"/>
    </sheetView>
  </sheetViews>
  <sheetFormatPr baseColWidth="8" defaultRowHeight="15"/>
  <cols>
    <col width="77" customWidth="1" min="1" max="1"/>
    <col width="13" customWidth="1" min="2" max="2"/>
    <col width="26" customWidth="1" min="3" max="3"/>
    <col width="13" customWidth="1" min="4" max="4"/>
    <col width="27" customWidth="1" min="5" max="5"/>
    <col width="15" customWidth="1" min="6" max="6"/>
    <col width="33" customWidth="1" min="7" max="7"/>
    <col width="26" customWidth="1" min="8" max="8"/>
  </cols>
  <sheetData>
    <row r="1">
      <c r="A1" s="1" t="inlineStr">
        <is>
          <t>CONSOLIDATED STATEMENTS OF CHANGES IN EQUITY - USD ($) $ in Thousands</t>
        </is>
      </c>
      <c r="B1" s="2" t="inlineStr">
        <is>
          <t>Total</t>
        </is>
      </c>
      <c r="C1" s="2" t="inlineStr">
        <is>
          <t>Common Shares Outstanding</t>
        </is>
      </c>
      <c r="D1" s="2" t="inlineStr">
        <is>
          <t>Common Stock</t>
        </is>
      </c>
      <c r="E1" s="2" t="inlineStr">
        <is>
          <t>Additional Paid-In Capital</t>
        </is>
      </c>
      <c r="F1" s="2" t="inlineStr">
        <is>
          <t>Accum. Deficit</t>
        </is>
      </c>
      <c r="G1" s="2" t="inlineStr">
        <is>
          <t>Accum. Other Comp. Income (Loss)</t>
        </is>
      </c>
      <c r="H1" s="2" t="inlineStr">
        <is>
          <t>Non- Controlling Interest</t>
        </is>
      </c>
    </row>
    <row r="2">
      <c r="A2" s="4" t="inlineStr">
        <is>
          <t>Balance at beginning of period at Dec. 31, 2018</t>
        </is>
      </c>
      <c r="B2" s="6" t="n">
        <v>491725</v>
      </c>
      <c r="D2" s="6" t="n">
        <v>470660</v>
      </c>
      <c r="E2" s="6" t="n">
        <v>88876</v>
      </c>
      <c r="F2" s="6" t="n">
        <v>-51718</v>
      </c>
      <c r="G2" s="6" t="n">
        <v>-16093</v>
      </c>
      <c r="H2" s="6" t="n">
        <v>0</v>
      </c>
    </row>
    <row r="3">
      <c r="A3" s="4" t="inlineStr">
        <is>
          <t>Balance (in shares) at Dec. 31, 2018</t>
        </is>
      </c>
      <c r="C3" s="5" t="n">
        <v>28967715</v>
      </c>
    </row>
    <row r="4">
      <c r="A4" s="3" t="inlineStr">
        <is>
          <t>Increase (Decrease) in Shareholders' Equity</t>
        </is>
      </c>
    </row>
    <row r="5">
      <c r="A5" s="4" t="inlineStr">
        <is>
          <t>Net income</t>
        </is>
      </c>
      <c r="B5" s="5" t="n">
        <v>16037</v>
      </c>
      <c r="F5" s="5" t="n">
        <v>16037</v>
      </c>
    </row>
    <row r="6">
      <c r="A6" s="4" t="inlineStr">
        <is>
          <t>Other comprehensive income</t>
        </is>
      </c>
      <c r="B6" s="5" t="n">
        <v>11238</v>
      </c>
      <c r="G6" s="5" t="n">
        <v>11238</v>
      </c>
    </row>
    <row r="7">
      <c r="A7" s="4" t="inlineStr">
        <is>
          <t>Cash dividends declared</t>
        </is>
      </c>
      <c r="B7" s="5" t="n">
        <v>-6052</v>
      </c>
      <c r="F7" s="5" t="n">
        <v>-6052</v>
      </c>
    </row>
    <row r="8">
      <c r="A8" s="4" t="inlineStr">
        <is>
          <t>Common stock repurchased and retired and other related costs</t>
        </is>
      </c>
      <c r="B8" s="5" t="n">
        <v>-7708</v>
      </c>
      <c r="D8" s="5" t="n">
        <v>-7708</v>
      </c>
    </row>
    <row r="9">
      <c r="A9" s="4" t="inlineStr">
        <is>
          <t>Shares of common stock repurchased and other related costs (in shares)</t>
        </is>
      </c>
      <c r="C9" s="5" t="n">
        <v>-277000</v>
      </c>
    </row>
    <row r="10">
      <c r="A10" s="4" t="inlineStr">
        <is>
          <t>Share-based compensation</t>
        </is>
      </c>
      <c r="B10" s="5" t="n">
        <v>498</v>
      </c>
      <c r="E10" s="5" t="n">
        <v>498</v>
      </c>
    </row>
    <row r="11">
      <c r="A11" s="4" t="inlineStr">
        <is>
          <t>Share-based compensation (in shares)</t>
        </is>
      </c>
      <c r="C11" s="5" t="n">
        <v>32326</v>
      </c>
    </row>
    <row r="12">
      <c r="A12" s="4" t="inlineStr">
        <is>
          <t>Balance at end of period at Mar. 31, 2019</t>
        </is>
      </c>
      <c r="B12" s="6" t="n">
        <v>502638</v>
      </c>
      <c r="D12" s="5" t="n">
        <v>462952</v>
      </c>
      <c r="E12" s="5" t="n">
        <v>89374</v>
      </c>
      <c r="F12" s="5" t="n">
        <v>-41733</v>
      </c>
      <c r="G12" s="5" t="n">
        <v>-7955</v>
      </c>
      <c r="H12" s="5" t="n">
        <v>0</v>
      </c>
    </row>
    <row r="13">
      <c r="A13" s="4" t="inlineStr">
        <is>
          <t>Balance (in shares) at Mar. 31, 2019</t>
        </is>
      </c>
      <c r="C13" s="5" t="n">
        <v>28723041</v>
      </c>
    </row>
    <row r="14">
      <c r="A14" s="3" t="inlineStr">
        <is>
          <t>Increase (Decrease) in Shareholders' Equity</t>
        </is>
      </c>
    </row>
    <row r="15">
      <c r="A15" s="4" t="inlineStr">
        <is>
          <t>Cash dividends declared (in dollars per share)</t>
        </is>
      </c>
      <c r="B15" s="7" t="n">
        <v>0.21</v>
      </c>
    </row>
    <row r="16">
      <c r="A16" s="4" t="inlineStr">
        <is>
          <t>Balance at beginning of period at Dec. 31, 2018</t>
        </is>
      </c>
      <c r="B16" s="6" t="n">
        <v>491725</v>
      </c>
      <c r="D16" s="5" t="n">
        <v>470660</v>
      </c>
      <c r="E16" s="5" t="n">
        <v>88876</v>
      </c>
      <c r="F16" s="5" t="n">
        <v>-51718</v>
      </c>
      <c r="G16" s="5" t="n">
        <v>-16093</v>
      </c>
      <c r="H16" s="5" t="n">
        <v>0</v>
      </c>
    </row>
    <row r="17">
      <c r="A17" s="4" t="inlineStr">
        <is>
          <t>Balance (in shares) at Dec. 31, 2018</t>
        </is>
      </c>
      <c r="C17" s="5" t="n">
        <v>28967715</v>
      </c>
    </row>
    <row r="18">
      <c r="A18" s="3" t="inlineStr">
        <is>
          <t>Increase (Decrease) in Shareholders' Equity</t>
        </is>
      </c>
    </row>
    <row r="19">
      <c r="A19" s="4" t="inlineStr">
        <is>
          <t>Net income</t>
        </is>
      </c>
      <c r="B19" s="5" t="n">
        <v>29571</v>
      </c>
    </row>
    <row r="20">
      <c r="A20" s="4" t="inlineStr">
        <is>
          <t>Other comprehensive income</t>
        </is>
      </c>
      <c r="B20" s="5" t="n">
        <v>23651</v>
      </c>
      <c r="G20" s="5" t="n">
        <v>23651</v>
      </c>
    </row>
    <row r="21">
      <c r="A21" s="4" t="inlineStr">
        <is>
          <t>Balance at end of period at Jun. 30, 2019</t>
        </is>
      </c>
      <c r="B21" s="6" t="n">
        <v>515695</v>
      </c>
      <c r="D21" s="5" t="n">
        <v>456293</v>
      </c>
      <c r="E21" s="5" t="n">
        <v>89724</v>
      </c>
      <c r="F21" s="5" t="n">
        <v>-34780</v>
      </c>
      <c r="G21" s="5" t="n">
        <v>4458</v>
      </c>
      <c r="H21" s="5" t="n">
        <v>0</v>
      </c>
    </row>
    <row r="22">
      <c r="A22" s="4" t="inlineStr">
        <is>
          <t>Balance (in shares) at Jun. 30, 2019</t>
        </is>
      </c>
      <c r="C22" s="5" t="n">
        <v>28567777</v>
      </c>
    </row>
    <row r="23">
      <c r="A23" s="3" t="inlineStr">
        <is>
          <t>Increase (Decrease) in Shareholders' Equity</t>
        </is>
      </c>
    </row>
    <row r="24">
      <c r="A24" s="4" t="inlineStr">
        <is>
          <t>Cash dividends declared (in dollars per share)</t>
        </is>
      </c>
      <c r="B24" s="7" t="n">
        <v>0.44</v>
      </c>
    </row>
    <row r="25">
      <c r="A25" s="4" t="inlineStr">
        <is>
          <t>Balance at beginning of period at Mar. 31, 2019</t>
        </is>
      </c>
      <c r="B25" s="6" t="n">
        <v>502638</v>
      </c>
      <c r="D25" s="5" t="n">
        <v>462952</v>
      </c>
      <c r="E25" s="5" t="n">
        <v>89374</v>
      </c>
      <c r="F25" s="5" t="n">
        <v>-41733</v>
      </c>
      <c r="G25" s="5" t="n">
        <v>-7955</v>
      </c>
      <c r="H25" s="5" t="n">
        <v>0</v>
      </c>
    </row>
    <row r="26">
      <c r="A26" s="4" t="inlineStr">
        <is>
          <t>Balance (in shares) at Mar. 31, 2019</t>
        </is>
      </c>
      <c r="C26" s="5" t="n">
        <v>28723041</v>
      </c>
    </row>
    <row r="27">
      <c r="A27" s="3" t="inlineStr">
        <is>
          <t>Increase (Decrease) in Shareholders' Equity</t>
        </is>
      </c>
    </row>
    <row r="28">
      <c r="A28" s="4" t="inlineStr">
        <is>
          <t>Net income</t>
        </is>
      </c>
      <c r="B28" s="5" t="n">
        <v>13534</v>
      </c>
      <c r="F28" s="5" t="n">
        <v>13534</v>
      </c>
    </row>
    <row r="29">
      <c r="A29" s="4" t="inlineStr">
        <is>
          <t>Other comprehensive income</t>
        </is>
      </c>
      <c r="B29" s="5" t="n">
        <v>12413</v>
      </c>
      <c r="G29" s="5" t="n">
        <v>12413</v>
      </c>
    </row>
    <row r="30">
      <c r="A30" s="4" t="inlineStr">
        <is>
          <t>Cash dividends declared</t>
        </is>
      </c>
      <c r="B30" s="5" t="n">
        <v>-6581</v>
      </c>
      <c r="F30" s="5" t="n">
        <v>-6581</v>
      </c>
    </row>
    <row r="31">
      <c r="A31" s="4" t="inlineStr">
        <is>
          <t>Common stock repurchased and retired and other related costs</t>
        </is>
      </c>
      <c r="B31" s="5" t="n">
        <v>-6243</v>
      </c>
      <c r="D31" s="5" t="n">
        <v>-6243</v>
      </c>
    </row>
    <row r="32">
      <c r="A32" s="4" t="inlineStr">
        <is>
          <t>Shares of common stock repurchased and other related costs (in shares)</t>
        </is>
      </c>
      <c r="C32" s="5" t="n">
        <v>-213700</v>
      </c>
    </row>
    <row r="33">
      <c r="A33" s="4" t="inlineStr">
        <is>
          <t>Common stock purchased by directors' deferred compensation plan (net shares)</t>
        </is>
      </c>
      <c r="B33" s="5" t="n">
        <v>-416</v>
      </c>
      <c r="D33" s="5" t="n">
        <v>-416</v>
      </c>
    </row>
    <row r="34">
      <c r="A34" s="4" t="inlineStr">
        <is>
          <t>Share-based compensation</t>
        </is>
      </c>
      <c r="B34" s="5" t="n">
        <v>350</v>
      </c>
      <c r="E34" s="5" t="n">
        <v>350</v>
      </c>
      <c r="H34" s="5" t="n">
        <v>0</v>
      </c>
    </row>
    <row r="35">
      <c r="A35" s="4" t="inlineStr">
        <is>
          <t>Share-based compensation (in shares)</t>
        </is>
      </c>
      <c r="C35" s="5" t="n">
        <v>58436</v>
      </c>
    </row>
    <row r="36">
      <c r="A36" s="4" t="inlineStr">
        <is>
          <t>Balance at end of period at Jun. 30, 2019</t>
        </is>
      </c>
      <c r="B36" s="6" t="n">
        <v>515695</v>
      </c>
      <c r="D36" s="5" t="n">
        <v>456293</v>
      </c>
      <c r="E36" s="5" t="n">
        <v>89724</v>
      </c>
      <c r="F36" s="5" t="n">
        <v>-34780</v>
      </c>
      <c r="G36" s="5" t="n">
        <v>4458</v>
      </c>
      <c r="H36" s="5" t="n">
        <v>0</v>
      </c>
    </row>
    <row r="37">
      <c r="A37" s="4" t="inlineStr">
        <is>
          <t>Balance (in shares) at Jun. 30, 2019</t>
        </is>
      </c>
      <c r="C37" s="5" t="n">
        <v>28567777</v>
      </c>
    </row>
    <row r="38">
      <c r="A38" s="3" t="inlineStr">
        <is>
          <t>Increase (Decrease) in Shareholders' Equity</t>
        </is>
      </c>
    </row>
    <row r="39">
      <c r="A39" s="4" t="inlineStr">
        <is>
          <t>Cash dividends declared (in dollars per share)</t>
        </is>
      </c>
      <c r="B39" s="7" t="n">
        <v>0.23</v>
      </c>
    </row>
    <row r="40">
      <c r="A40" s="4" t="inlineStr">
        <is>
          <t>Stock Purchased During Period Shares Directors Deferred Compensation Plan</t>
        </is>
      </c>
      <c r="B40" s="5" t="n">
        <v>14600</v>
      </c>
    </row>
    <row r="41">
      <c r="A41" s="4" t="inlineStr">
        <is>
          <t>Balance at beginning of period at Dec. 31, 2019</t>
        </is>
      </c>
      <c r="B41" s="6" t="n">
        <v>528520</v>
      </c>
      <c r="D41" s="5" t="n">
        <v>447602</v>
      </c>
      <c r="E41" s="5" t="n">
        <v>91611</v>
      </c>
      <c r="F41" s="5" t="n">
        <v>-19102</v>
      </c>
      <c r="G41" s="5" t="n">
        <v>8409</v>
      </c>
      <c r="H41" s="5" t="n">
        <v>0</v>
      </c>
    </row>
    <row r="42">
      <c r="A42" s="4" t="inlineStr">
        <is>
          <t>Balance (in shares) at Dec. 31, 2019</t>
        </is>
      </c>
      <c r="B42" s="5" t="n">
        <v>28289257</v>
      </c>
      <c r="C42" s="5" t="n">
        <v>28289257</v>
      </c>
    </row>
    <row r="43">
      <c r="A43" s="3" t="inlineStr">
        <is>
          <t>Increase (Decrease) in Shareholders' Equity</t>
        </is>
      </c>
    </row>
    <row r="44">
      <c r="A44" s="4" t="inlineStr">
        <is>
          <t>Net income</t>
        </is>
      </c>
      <c r="B44" s="6" t="n">
        <v>8326</v>
      </c>
      <c r="F44" s="5" t="n">
        <v>8326</v>
      </c>
    </row>
    <row r="45">
      <c r="A45" s="4" t="inlineStr">
        <is>
          <t>Other comprehensive income</t>
        </is>
      </c>
      <c r="B45" s="5" t="n">
        <v>10663</v>
      </c>
      <c r="G45" s="5" t="n">
        <v>10663</v>
      </c>
    </row>
    <row r="46">
      <c r="A46" s="4" t="inlineStr">
        <is>
          <t>Cash dividends declared</t>
        </is>
      </c>
      <c r="B46" s="5" t="n">
        <v>-6496</v>
      </c>
      <c r="F46" s="5" t="n">
        <v>-6496</v>
      </c>
    </row>
    <row r="47">
      <c r="A47" s="4" t="inlineStr">
        <is>
          <t>Common stock repurchased and retired and other related costs</t>
        </is>
      </c>
      <c r="B47" s="5" t="n">
        <v>-4749</v>
      </c>
      <c r="D47" s="5" t="n">
        <v>-4749</v>
      </c>
    </row>
    <row r="48">
      <c r="A48" s="4" t="inlineStr">
        <is>
          <t>Shares of common stock repurchased and other related costs (in shares)</t>
        </is>
      </c>
      <c r="C48" s="5" t="n">
        <v>-206802</v>
      </c>
    </row>
    <row r="49">
      <c r="A49" s="4" t="inlineStr">
        <is>
          <t>Share-based compensation</t>
        </is>
      </c>
      <c r="B49" s="5" t="n">
        <v>673</v>
      </c>
      <c r="E49" s="5" t="n">
        <v>673</v>
      </c>
    </row>
    <row r="50">
      <c r="A50" s="4" t="inlineStr">
        <is>
          <t>Share-based compensation (in shares)</t>
        </is>
      </c>
      <c r="C50" s="5" t="n">
        <v>32898</v>
      </c>
    </row>
    <row r="51">
      <c r="A51" s="4" t="inlineStr">
        <is>
          <t>Non-controlling interest</t>
        </is>
      </c>
      <c r="B51" s="5" t="n">
        <v>49</v>
      </c>
      <c r="H51" s="5" t="n">
        <v>49</v>
      </c>
    </row>
    <row r="52">
      <c r="A52" s="4" t="inlineStr">
        <is>
          <t>Balance at end of period at Mar. 31, 2020</t>
        </is>
      </c>
      <c r="B52" s="6" t="n">
        <v>533830</v>
      </c>
      <c r="D52" s="5" t="n">
        <v>442853</v>
      </c>
      <c r="E52" s="5" t="n">
        <v>92284</v>
      </c>
      <c r="F52" s="5" t="n">
        <v>-20428</v>
      </c>
      <c r="G52" s="5" t="n">
        <v>19072</v>
      </c>
      <c r="H52" s="5" t="n">
        <v>49</v>
      </c>
    </row>
    <row r="53">
      <c r="A53" s="4" t="inlineStr">
        <is>
          <t>Balance (in shares) at Mar. 31, 2020</t>
        </is>
      </c>
      <c r="C53" s="5" t="n">
        <v>28115353</v>
      </c>
    </row>
    <row r="54">
      <c r="A54" s="3" t="inlineStr">
        <is>
          <t>Increase (Decrease) in Shareholders' Equity</t>
        </is>
      </c>
    </row>
    <row r="55">
      <c r="A55" s="4" t="inlineStr">
        <is>
          <t>Cash dividends declared (in dollars per share)</t>
        </is>
      </c>
      <c r="B55" s="7" t="n">
        <v>0.23</v>
      </c>
    </row>
    <row r="56">
      <c r="A56" s="4" t="inlineStr">
        <is>
          <t>Balance at beginning of period at Dec. 31, 2019</t>
        </is>
      </c>
      <c r="B56" s="6" t="n">
        <v>528520</v>
      </c>
      <c r="D56" s="5" t="n">
        <v>447602</v>
      </c>
      <c r="E56" s="5" t="n">
        <v>91611</v>
      </c>
      <c r="F56" s="5" t="n">
        <v>-19102</v>
      </c>
      <c r="G56" s="5" t="n">
        <v>8409</v>
      </c>
      <c r="H56" s="5" t="n">
        <v>0</v>
      </c>
    </row>
    <row r="57">
      <c r="A57" s="4" t="inlineStr">
        <is>
          <t>Balance (in shares) at Dec. 31, 2019</t>
        </is>
      </c>
      <c r="B57" s="5" t="n">
        <v>28289257</v>
      </c>
      <c r="C57" s="5" t="n">
        <v>28289257</v>
      </c>
    </row>
    <row r="58">
      <c r="A58" s="3" t="inlineStr">
        <is>
          <t>Increase (Decrease) in Shareholders' Equity</t>
        </is>
      </c>
    </row>
    <row r="59">
      <c r="A59" s="4" t="inlineStr">
        <is>
          <t>Net income</t>
        </is>
      </c>
      <c r="B59" s="6" t="n">
        <v>18243</v>
      </c>
    </row>
    <row r="60">
      <c r="A60" s="4" t="inlineStr">
        <is>
          <t>Other comprehensive income</t>
        </is>
      </c>
      <c r="B60" s="5" t="n">
        <v>17142</v>
      </c>
      <c r="G60" s="5" t="n">
        <v>17142</v>
      </c>
    </row>
    <row r="61">
      <c r="A61" s="4" t="inlineStr">
        <is>
          <t>Balance at end of period at Jun. 30, 2020</t>
        </is>
      </c>
      <c r="B61" s="6" t="n">
        <v>544306</v>
      </c>
      <c r="D61" s="5" t="n">
        <v>442699</v>
      </c>
      <c r="E61" s="5" t="n">
        <v>93007</v>
      </c>
      <c r="F61" s="5" t="n">
        <v>-16986</v>
      </c>
      <c r="G61" s="5" t="n">
        <v>25551</v>
      </c>
      <c r="H61" s="5" t="n">
        <v>35</v>
      </c>
    </row>
    <row r="62">
      <c r="A62" s="4" t="inlineStr">
        <is>
          <t>Balance (in shares) at Jun. 30, 2020</t>
        </is>
      </c>
      <c r="B62" s="5" t="n">
        <v>28154159</v>
      </c>
      <c r="C62" s="5" t="n">
        <v>28154159</v>
      </c>
    </row>
    <row r="63">
      <c r="A63" s="3" t="inlineStr">
        <is>
          <t>Increase (Decrease) in Shareholders' Equity</t>
        </is>
      </c>
    </row>
    <row r="64">
      <c r="A64" s="4" t="inlineStr">
        <is>
          <t>Cash dividends declared (in dollars per share)</t>
        </is>
      </c>
      <c r="B64" s="7" t="n">
        <v>0.46</v>
      </c>
    </row>
    <row r="65">
      <c r="A65" s="4" t="inlineStr">
        <is>
          <t>Adjusted balance</t>
        </is>
      </c>
      <c r="G65" s="5" t="n">
        <v>19072</v>
      </c>
    </row>
    <row r="66">
      <c r="A66" s="4" t="inlineStr">
        <is>
          <t>Balance at beginning of period at Mar. 31, 2020</t>
        </is>
      </c>
      <c r="B66" s="6" t="n">
        <v>533830</v>
      </c>
      <c r="D66" s="5" t="n">
        <v>442853</v>
      </c>
      <c r="E66" s="5" t="n">
        <v>92284</v>
      </c>
      <c r="F66" s="5" t="n">
        <v>-20428</v>
      </c>
      <c r="G66" s="5" t="n">
        <v>19072</v>
      </c>
      <c r="H66" s="5" t="n">
        <v>49</v>
      </c>
    </row>
    <row r="67">
      <c r="A67" s="4" t="inlineStr">
        <is>
          <t>Balance (in shares) at Mar. 31, 2020</t>
        </is>
      </c>
      <c r="C67" s="5" t="n">
        <v>28115353</v>
      </c>
    </row>
    <row r="68">
      <c r="A68" s="3" t="inlineStr">
        <is>
          <t>Increase (Decrease) in Shareholders' Equity</t>
        </is>
      </c>
    </row>
    <row r="69">
      <c r="A69" s="4" t="inlineStr">
        <is>
          <t>Net income</t>
        </is>
      </c>
      <c r="B69" s="5" t="n">
        <v>9917</v>
      </c>
      <c r="F69" s="5" t="n">
        <v>9917</v>
      </c>
    </row>
    <row r="70">
      <c r="A70" s="4" t="inlineStr">
        <is>
          <t>Other comprehensive income</t>
        </is>
      </c>
      <c r="B70" s="5" t="n">
        <v>6479</v>
      </c>
      <c r="G70" s="5" t="n">
        <v>6479</v>
      </c>
    </row>
    <row r="71">
      <c r="A71" s="4" t="inlineStr">
        <is>
          <t>Cash dividends declared</t>
        </is>
      </c>
      <c r="B71" s="5" t="n">
        <v>-6475</v>
      </c>
      <c r="F71" s="5" t="n">
        <v>-6475</v>
      </c>
    </row>
    <row r="72">
      <c r="A72" s="4" t="inlineStr">
        <is>
          <t>Common stock purchased by directors' deferred compensation plan (net shares)</t>
        </is>
      </c>
      <c r="B72" s="5" t="n">
        <v>-154</v>
      </c>
      <c r="D72" s="5" t="n">
        <v>-154</v>
      </c>
    </row>
    <row r="73">
      <c r="A73" s="4" t="inlineStr">
        <is>
          <t>Share-based compensation</t>
        </is>
      </c>
      <c r="B73" s="5" t="n">
        <v>723</v>
      </c>
      <c r="E73" s="5" t="n">
        <v>723</v>
      </c>
    </row>
    <row r="74">
      <c r="A74" s="4" t="inlineStr">
        <is>
          <t>Share-based compensation (in shares)</t>
        </is>
      </c>
      <c r="C74" s="5" t="n">
        <v>38806</v>
      </c>
    </row>
    <row r="75">
      <c r="A75" s="4" t="inlineStr">
        <is>
          <t>Non-controlling interest</t>
        </is>
      </c>
      <c r="B75" s="5" t="n">
        <v>-14</v>
      </c>
      <c r="H75" s="5" t="n">
        <v>-14</v>
      </c>
    </row>
    <row r="76">
      <c r="A76" s="4" t="inlineStr">
        <is>
          <t>Balance at end of period at Jun. 30, 2020</t>
        </is>
      </c>
      <c r="B76" s="6" t="n">
        <v>544306</v>
      </c>
      <c r="D76" s="6" t="n">
        <v>442699</v>
      </c>
      <c r="E76" s="6" t="n">
        <v>93007</v>
      </c>
      <c r="F76" s="6" t="n">
        <v>-16986</v>
      </c>
      <c r="G76" s="6" t="n">
        <v>25551</v>
      </c>
      <c r="H76" s="6" t="n">
        <v>35</v>
      </c>
    </row>
    <row r="77">
      <c r="A77" s="4" t="inlineStr">
        <is>
          <t>Balance (in shares) at Jun. 30, 2020</t>
        </is>
      </c>
      <c r="B77" s="5" t="n">
        <v>28154159</v>
      </c>
      <c r="C77" s="5" t="n">
        <v>28154159</v>
      </c>
    </row>
    <row r="78">
      <c r="A78" s="3" t="inlineStr">
        <is>
          <t>Increase (Decrease) in Shareholders' Equity</t>
        </is>
      </c>
    </row>
    <row r="79">
      <c r="A79" s="4" t="inlineStr">
        <is>
          <t>Cash dividends declared (in dollars per share)</t>
        </is>
      </c>
      <c r="B79" s="7" t="n">
        <v>0.23</v>
      </c>
    </row>
    <row r="80">
      <c r="A80" s="4" t="inlineStr">
        <is>
          <t>Stock Purchased During Period Shares Directors Deferred Compensation Plan</t>
        </is>
      </c>
      <c r="B80" s="5" t="n">
        <v>88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Income Statement) (Details) - Derivatives Not Designated as Hedging Instruments - Derivatives Not in Cash Flow Hedging Relationship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Mortgage banking income | Interest rate lock and forward sale commitments</t>
        </is>
      </c>
    </row>
    <row r="4">
      <c r="A4" s="3" t="inlineStr">
        <is>
          <t>DERIVATIVES</t>
        </is>
      </c>
    </row>
    <row r="5">
      <c r="A5" s="4" t="inlineStr">
        <is>
          <t>Unrealized gain (loss) on interest rate locks</t>
        </is>
      </c>
      <c r="B5" s="6" t="n">
        <v>-149</v>
      </c>
      <c r="C5" s="6" t="n">
        <v>-18</v>
      </c>
      <c r="D5" s="6" t="n">
        <v>-50</v>
      </c>
      <c r="E5" s="6" t="n">
        <v>21</v>
      </c>
    </row>
    <row r="6">
      <c r="A6" s="4" t="inlineStr">
        <is>
          <t>Other service charges and fees | Risk participation agreement</t>
        </is>
      </c>
    </row>
    <row r="7">
      <c r="A7" s="3" t="inlineStr">
        <is>
          <t>DERIVATIVES</t>
        </is>
      </c>
    </row>
    <row r="8">
      <c r="A8" s="4" t="inlineStr">
        <is>
          <t>Unrealized gain (loss) on interest rate locks</t>
        </is>
      </c>
      <c r="D8" s="6" t="n">
        <v>1288</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cols>
    <col width="66" customWidth="1" min="1" max="1"/>
    <col width="21" customWidth="1" min="2" max="2"/>
    <col width="21" customWidth="1" min="3" max="3"/>
    <col width="19" customWidth="1" min="4" max="4"/>
    <col width="27" customWidth="1" min="5" max="5"/>
    <col width="21" customWidth="1" min="6" max="6"/>
    <col width="21" customWidth="1" min="7" max="7"/>
    <col width="21" customWidth="1" min="8" max="8"/>
  </cols>
  <sheetData>
    <row r="1">
      <c r="A1" s="1" t="inlineStr">
        <is>
          <t>SHORT-TERM BORROWINGS AND LONG-TERM DEBT - Narrative (Details)</t>
        </is>
      </c>
      <c r="B1" s="2" t="inlineStr">
        <is>
          <t>1 Months Ended</t>
        </is>
      </c>
      <c r="E1" s="2" t="inlineStr">
        <is>
          <t>6 Months Ended</t>
        </is>
      </c>
    </row>
    <row r="2">
      <c r="B2" s="2" t="inlineStr">
        <is>
          <t>Dec. 31, 2004USD ($)</t>
        </is>
      </c>
      <c r="C2" s="2" t="inlineStr">
        <is>
          <t>Sep. 30, 2004USD ($)</t>
        </is>
      </c>
      <c r="D2" s="2" t="inlineStr">
        <is>
          <t>Oct. 31, 2003trust</t>
        </is>
      </c>
      <c r="E2" s="2" t="inlineStr">
        <is>
          <t>Jun. 30, 2020USD ($)period</t>
        </is>
      </c>
      <c r="F2" s="2" t="inlineStr">
        <is>
          <t>Dec. 31, 2019USD ($)</t>
        </is>
      </c>
      <c r="G2" s="2" t="inlineStr">
        <is>
          <t>Jan. 31, 2019USD ($)</t>
        </is>
      </c>
      <c r="H2" s="2" t="inlineStr">
        <is>
          <t>Dec. 31, 2018USD ($)</t>
        </is>
      </c>
    </row>
    <row r="3">
      <c r="A3" s="3" t="inlineStr">
        <is>
          <t>Debt Instrument [Line Items]</t>
        </is>
      </c>
    </row>
    <row r="4">
      <c r="A4" s="4" t="inlineStr">
        <is>
          <t>Short-term borrowings</t>
        </is>
      </c>
      <c r="E4" s="6" t="n">
        <v>0</v>
      </c>
      <c r="F4" s="6" t="n">
        <v>150000000</v>
      </c>
    </row>
    <row r="5">
      <c r="A5" s="4" t="inlineStr">
        <is>
          <t>Long term borrowings</t>
        </is>
      </c>
      <c r="E5" s="5" t="n">
        <v>167491000</v>
      </c>
      <c r="F5" s="5" t="n">
        <v>101547000</v>
      </c>
    </row>
    <row r="6">
      <c r="A6" s="4" t="inlineStr">
        <is>
          <t>Federal reserve bank stock, loans pledged</t>
        </is>
      </c>
      <c r="E6" s="5" t="n">
        <v>65900000</v>
      </c>
    </row>
    <row r="7">
      <c r="A7" s="4" t="inlineStr">
        <is>
          <t>Federal reserve bank stock</t>
        </is>
      </c>
      <c r="E7" s="5" t="n">
        <v>65900000</v>
      </c>
    </row>
    <row r="8">
      <c r="A8" s="4" t="inlineStr">
        <is>
          <t>Number of wholly owned statutory trusts created | trust</t>
        </is>
      </c>
      <c r="D8" s="5" t="n">
        <v>2</v>
      </c>
    </row>
    <row r="9">
      <c r="A9" s="4" t="inlineStr">
        <is>
          <t>Federal Home Loan Bank Borrowings</t>
        </is>
      </c>
    </row>
    <row r="10">
      <c r="A10" s="3" t="inlineStr">
        <is>
          <t>Debt Instrument [Line Items]</t>
        </is>
      </c>
    </row>
    <row r="11">
      <c r="A11" s="4" t="inlineStr">
        <is>
          <t>Line of Credit, maximum borrowing capacity</t>
        </is>
      </c>
      <c r="E11" s="5" t="n">
        <v>1970000000</v>
      </c>
      <c r="F11" s="5" t="n">
        <v>1840000000</v>
      </c>
    </row>
    <row r="12">
      <c r="A12" s="4" t="inlineStr">
        <is>
          <t>Unused borrowings available</t>
        </is>
      </c>
      <c r="E12" s="5" t="n">
        <v>1670000000</v>
      </c>
      <c r="F12" s="5" t="n">
        <v>1570000000</v>
      </c>
    </row>
    <row r="13">
      <c r="A13" s="4" t="inlineStr">
        <is>
          <t>Short-term borrowings</t>
        </is>
      </c>
      <c r="E13" s="5" t="n">
        <v>0</v>
      </c>
      <c r="F13" s="5" t="n">
        <v>150000000</v>
      </c>
    </row>
    <row r="14">
      <c r="A14" s="4" t="inlineStr">
        <is>
          <t>Letters of Credit, outstanding</t>
        </is>
      </c>
      <c r="E14" s="5" t="n">
        <v>248500000</v>
      </c>
      <c r="F14" s="5" t="n">
        <v>78900000</v>
      </c>
    </row>
    <row r="15">
      <c r="A15" s="4" t="inlineStr">
        <is>
          <t>Commercial real estate and commercial loans pledged as collateral</t>
        </is>
      </c>
      <c r="E15" s="5" t="n">
        <v>2660000000</v>
      </c>
    </row>
    <row r="16">
      <c r="A16" s="4" t="inlineStr">
        <is>
          <t>Federal Reserve discount window line of credit</t>
        </is>
      </c>
    </row>
    <row r="17">
      <c r="A17" s="3" t="inlineStr">
        <is>
          <t>Debt Instrument [Line Items]</t>
        </is>
      </c>
    </row>
    <row r="18">
      <c r="A18" s="4" t="inlineStr">
        <is>
          <t>Unused borrowings available</t>
        </is>
      </c>
      <c r="E18" s="5" t="n">
        <v>54600000</v>
      </c>
      <c r="F18" s="5" t="n">
        <v>65300000</v>
      </c>
    </row>
    <row r="19">
      <c r="A19" s="4" t="inlineStr">
        <is>
          <t>Commercial real estate and commercial loans pledged as collateral</t>
        </is>
      </c>
      <c r="E19" s="5" t="n">
        <v>126700000</v>
      </c>
      <c r="F19" s="5" t="n">
        <v>126100000</v>
      </c>
    </row>
    <row r="20">
      <c r="A20" s="4" t="inlineStr">
        <is>
          <t>C P B Capital Trust I I [Member]</t>
        </is>
      </c>
    </row>
    <row r="21">
      <c r="A21" s="3" t="inlineStr">
        <is>
          <t>Debt Instrument [Line Items]</t>
        </is>
      </c>
    </row>
    <row r="22">
      <c r="A22" s="4" t="inlineStr">
        <is>
          <t>Trust preferred securities, redemption amount</t>
        </is>
      </c>
      <c r="G22" s="6" t="n">
        <v>20000000</v>
      </c>
    </row>
    <row r="23">
      <c r="A23" s="4" t="inlineStr">
        <is>
          <t>C P B Capital Trust I I I [Member]</t>
        </is>
      </c>
    </row>
    <row r="24">
      <c r="A24" s="3" t="inlineStr">
        <is>
          <t>Debt Instrument [Line Items]</t>
        </is>
      </c>
    </row>
    <row r="25">
      <c r="A25" s="4" t="inlineStr">
        <is>
          <t>Trust preferred securities, redemption amount</t>
        </is>
      </c>
      <c r="H25" s="6" t="n">
        <v>20000000</v>
      </c>
    </row>
    <row r="26">
      <c r="A26" s="4" t="inlineStr">
        <is>
          <t>C P B Capital Trust I V [Member]</t>
        </is>
      </c>
    </row>
    <row r="27">
      <c r="A27" s="3" t="inlineStr">
        <is>
          <t>Debt Instrument [Line Items]</t>
        </is>
      </c>
    </row>
    <row r="28">
      <c r="A28" s="4" t="inlineStr">
        <is>
          <t>Trust preferred securities issued value</t>
        </is>
      </c>
      <c r="C28" s="6" t="n">
        <v>30000000</v>
      </c>
    </row>
    <row r="29">
      <c r="A29" s="4" t="inlineStr">
        <is>
          <t>Trust preferred securities, variable rate basis</t>
        </is>
      </c>
      <c r="C29" s="4" t="inlineStr">
        <is>
          <t>three-month LIBOR</t>
        </is>
      </c>
    </row>
    <row r="30">
      <c r="A30" s="4" t="inlineStr">
        <is>
          <t>Trust preferred securities, basis spread on variable rate</t>
        </is>
      </c>
      <c r="C30" s="4" t="inlineStr">
        <is>
          <t>2.45%</t>
        </is>
      </c>
    </row>
    <row r="31">
      <c r="A31" s="4" t="inlineStr">
        <is>
          <t>Common securities issued</t>
        </is>
      </c>
      <c r="C31" s="6" t="n">
        <v>900000</v>
      </c>
    </row>
    <row r="32">
      <c r="A32" s="4" t="inlineStr">
        <is>
          <t>C P B Capital Trust V [Member]</t>
        </is>
      </c>
    </row>
    <row r="33">
      <c r="A33" s="3" t="inlineStr">
        <is>
          <t>Debt Instrument [Line Items]</t>
        </is>
      </c>
    </row>
    <row r="34">
      <c r="A34" s="4" t="inlineStr">
        <is>
          <t>Trust preferred securities issued value</t>
        </is>
      </c>
      <c r="B34" s="6" t="n">
        <v>20000000</v>
      </c>
    </row>
    <row r="35">
      <c r="A35" s="4" t="inlineStr">
        <is>
          <t>Trust preferred securities, variable rate basis</t>
        </is>
      </c>
      <c r="B35" s="4" t="inlineStr">
        <is>
          <t>three-month LIBOR</t>
        </is>
      </c>
    </row>
    <row r="36">
      <c r="A36" s="4" t="inlineStr">
        <is>
          <t>Trust preferred securities, basis spread on variable rate</t>
        </is>
      </c>
      <c r="B36" s="4" t="inlineStr">
        <is>
          <t>1.87%</t>
        </is>
      </c>
    </row>
    <row r="37">
      <c r="A37" s="4" t="inlineStr">
        <is>
          <t>Common securities issued</t>
        </is>
      </c>
      <c r="B37" s="6" t="n">
        <v>600000</v>
      </c>
    </row>
    <row r="38">
      <c r="A38" s="4" t="inlineStr">
        <is>
          <t>Federal Home Loan Bank Advances [Member]</t>
        </is>
      </c>
    </row>
    <row r="39">
      <c r="A39" s="3" t="inlineStr">
        <is>
          <t>Debt Instrument [Line Items]</t>
        </is>
      </c>
    </row>
    <row r="40">
      <c r="A40" s="4" t="inlineStr">
        <is>
          <t>Long term borrowings</t>
        </is>
      </c>
      <c r="E40" s="6" t="n">
        <v>50000000</v>
      </c>
      <c r="F40" s="6" t="n">
        <v>50000000</v>
      </c>
    </row>
    <row r="41">
      <c r="A41" s="4" t="inlineStr">
        <is>
          <t>Subordinated Debt [Member]</t>
        </is>
      </c>
    </row>
    <row r="42">
      <c r="A42" s="3" t="inlineStr">
        <is>
          <t>Debt Instrument [Line Items]</t>
        </is>
      </c>
    </row>
    <row r="43">
      <c r="A43" s="4" t="inlineStr">
        <is>
          <t>Number of periods interest can be deferred | period</t>
        </is>
      </c>
      <c r="E43" s="5" t="n">
        <v>20</v>
      </c>
    </row>
    <row r="44">
      <c r="A44" s="4" t="inlineStr">
        <is>
          <t>Subordinated Debt [Member] | C P B Capital Trust I V [Member]</t>
        </is>
      </c>
    </row>
    <row r="45">
      <c r="A45" s="3" t="inlineStr">
        <is>
          <t>Debt Instrument [Line Items]</t>
        </is>
      </c>
    </row>
    <row r="46">
      <c r="A46" s="4" t="inlineStr">
        <is>
          <t>Long term borrowings</t>
        </is>
      </c>
      <c r="E46" s="6" t="n">
        <v>30900000</v>
      </c>
    </row>
    <row r="47">
      <c r="A47" s="4" t="inlineStr">
        <is>
          <t>Subordinated Debt [Member] | C P B Capital Trust V [Member]</t>
        </is>
      </c>
    </row>
    <row r="48">
      <c r="A48" s="3" t="inlineStr">
        <is>
          <t>Debt Instrument [Line Items]</t>
        </is>
      </c>
    </row>
    <row r="49">
      <c r="A49" s="4" t="inlineStr">
        <is>
          <t>Long term borrowings</t>
        </is>
      </c>
      <c r="E49" s="6" t="n">
        <v>20600000</v>
      </c>
    </row>
    <row r="50">
      <c r="A50" s="4" t="inlineStr">
        <is>
          <t>Maximum [Member] | Subordinated Debt [Member]</t>
        </is>
      </c>
    </row>
    <row r="51">
      <c r="A51" s="3" t="inlineStr">
        <is>
          <t>Debt Instrument [Line Items]</t>
        </is>
      </c>
    </row>
    <row r="52">
      <c r="A52" s="4" t="inlineStr">
        <is>
          <t>Redemption period</t>
        </is>
      </c>
      <c r="E52" s="4" t="inlineStr">
        <is>
          <t>90 days</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BORROWINGS AND LONG-TERM DEBT - Subordinated Debentures (Details) - Junior Subordinated Debt - USD ($) $ in Thousands</t>
        </is>
      </c>
      <c r="B1" s="2" t="inlineStr">
        <is>
          <t>Jun. 30, 2020</t>
        </is>
      </c>
      <c r="C1" s="2" t="inlineStr">
        <is>
          <t>Dec. 31, 2019</t>
        </is>
      </c>
    </row>
    <row r="2">
      <c r="A2" s="3" t="inlineStr">
        <is>
          <t>Debt Instrument [Line Items]</t>
        </is>
      </c>
    </row>
    <row r="3">
      <c r="A3" s="4" t="inlineStr">
        <is>
          <t>Subordinated Debentures</t>
        </is>
      </c>
      <c r="B3" s="6" t="n">
        <v>51547</v>
      </c>
      <c r="C3" s="6" t="n">
        <v>51547</v>
      </c>
    </row>
    <row r="4">
      <c r="A4" s="4" t="inlineStr">
        <is>
          <t>Trust IV</t>
        </is>
      </c>
    </row>
    <row r="5">
      <c r="A5" s="3" t="inlineStr">
        <is>
          <t>Debt Instrument [Line Items]</t>
        </is>
      </c>
    </row>
    <row r="6">
      <c r="A6" s="4" t="inlineStr">
        <is>
          <t>Subordinated Debentures</t>
        </is>
      </c>
      <c r="B6" s="5" t="n">
        <v>30928</v>
      </c>
      <c r="C6" s="5" t="n">
        <v>30928</v>
      </c>
    </row>
    <row r="7">
      <c r="A7" s="4" t="inlineStr">
        <is>
          <t>Trust V</t>
        </is>
      </c>
    </row>
    <row r="8">
      <c r="A8" s="3" t="inlineStr">
        <is>
          <t>Debt Instrument [Line Items]</t>
        </is>
      </c>
    </row>
    <row r="9">
      <c r="A9" s="4" t="inlineStr">
        <is>
          <t>Subordinated Debentures</t>
        </is>
      </c>
      <c r="B9" s="6" t="n">
        <v>20619</v>
      </c>
      <c r="C9" s="6" t="n">
        <v>2061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REVENUE FROM CONTRACTS WITH CUSTOMER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venue from External Customer [Line Items]</t>
        </is>
      </c>
    </row>
    <row r="4">
      <c r="A4" s="4" t="inlineStr">
        <is>
          <t>In-scope other operating income</t>
        </is>
      </c>
      <c r="B4" s="6" t="n">
        <v>5191</v>
      </c>
      <c r="C4" s="6" t="n">
        <v>6498</v>
      </c>
      <c r="D4" s="6" t="n">
        <v>11763</v>
      </c>
      <c r="E4" s="6" t="n">
        <v>12287</v>
      </c>
    </row>
    <row r="5">
      <c r="A5" s="4" t="inlineStr">
        <is>
          <t>Out-of-scope other operating income</t>
        </is>
      </c>
      <c r="B5" s="5" t="n">
        <v>5501</v>
      </c>
      <c r="C5" s="5" t="n">
        <v>3596</v>
      </c>
      <c r="D5" s="5" t="n">
        <v>7815</v>
      </c>
      <c r="E5" s="5" t="n">
        <v>9480</v>
      </c>
    </row>
    <row r="6">
      <c r="A6" s="4" t="inlineStr">
        <is>
          <t>Total other operating income</t>
        </is>
      </c>
      <c r="B6" s="5" t="n">
        <v>10692</v>
      </c>
      <c r="C6" s="5" t="n">
        <v>10094</v>
      </c>
      <c r="D6" s="5" t="n">
        <v>19578</v>
      </c>
      <c r="E6" s="5" t="n">
        <v>21767</v>
      </c>
    </row>
    <row r="7">
      <c r="A7" s="4" t="inlineStr">
        <is>
          <t>Loan placement fees</t>
        </is>
      </c>
    </row>
    <row r="8">
      <c r="A8" s="3" t="inlineStr">
        <is>
          <t>Revenue from External Customer [Line Items]</t>
        </is>
      </c>
    </row>
    <row r="9">
      <c r="A9" s="4" t="inlineStr">
        <is>
          <t>In-scope other operating income</t>
        </is>
      </c>
      <c r="B9" s="5" t="n">
        <v>189</v>
      </c>
      <c r="C9" s="5" t="n">
        <v>107</v>
      </c>
      <c r="D9" s="5" t="n">
        <v>418</v>
      </c>
      <c r="E9" s="5" t="n">
        <v>256</v>
      </c>
    </row>
    <row r="10">
      <c r="A10" s="4" t="inlineStr">
        <is>
          <t>Service charges on deposit accounts</t>
        </is>
      </c>
    </row>
    <row r="11">
      <c r="A11" s="3" t="inlineStr">
        <is>
          <t>Revenue from External Customer [Line Items]</t>
        </is>
      </c>
    </row>
    <row r="12">
      <c r="A12" s="4" t="inlineStr">
        <is>
          <t>In-scope other operating income</t>
        </is>
      </c>
      <c r="B12" s="5" t="n">
        <v>1149</v>
      </c>
      <c r="C12" s="5" t="n">
        <v>2041</v>
      </c>
      <c r="D12" s="5" t="n">
        <v>3199</v>
      </c>
      <c r="E12" s="5" t="n">
        <v>4122</v>
      </c>
    </row>
    <row r="13">
      <c r="A13" s="4" t="inlineStr">
        <is>
          <t>Other service charges and fees</t>
        </is>
      </c>
    </row>
    <row r="14">
      <c r="A14" s="3" t="inlineStr">
        <is>
          <t>Revenue from External Customer [Line Items]</t>
        </is>
      </c>
    </row>
    <row r="15">
      <c r="A15" s="4" t="inlineStr">
        <is>
          <t>In-scope other operating income</t>
        </is>
      </c>
      <c r="B15" s="5" t="n">
        <v>2589</v>
      </c>
      <c r="C15" s="5" t="n">
        <v>3221</v>
      </c>
      <c r="D15" s="5" t="n">
        <v>5585</v>
      </c>
      <c r="E15" s="5" t="n">
        <v>5815</v>
      </c>
    </row>
    <row r="16">
      <c r="A16" s="4" t="inlineStr">
        <is>
          <t>Income from fiduciary activities</t>
        </is>
      </c>
    </row>
    <row r="17">
      <c r="A17" s="3" t="inlineStr">
        <is>
          <t>Revenue from External Customer [Line Items]</t>
        </is>
      </c>
    </row>
    <row r="18">
      <c r="A18" s="4" t="inlineStr">
        <is>
          <t>In-scope other operating income</t>
        </is>
      </c>
      <c r="B18" s="5" t="n">
        <v>1270</v>
      </c>
      <c r="C18" s="5" t="n">
        <v>1129</v>
      </c>
      <c r="D18" s="5" t="n">
        <v>2567</v>
      </c>
      <c r="E18" s="5" t="n">
        <v>2094</v>
      </c>
    </row>
    <row r="19">
      <c r="A19" s="4" t="inlineStr">
        <is>
          <t>Net gain on sales of foreclosed assets</t>
        </is>
      </c>
    </row>
    <row r="20">
      <c r="A20" s="3" t="inlineStr">
        <is>
          <t>Revenue from External Customer [Line Items]</t>
        </is>
      </c>
    </row>
    <row r="21">
      <c r="A21" s="4" t="inlineStr">
        <is>
          <t>In-scope other operating income</t>
        </is>
      </c>
      <c r="B21" s="6" t="n">
        <v>-6</v>
      </c>
      <c r="C21" s="6" t="n">
        <v>0</v>
      </c>
      <c r="D21" s="6" t="n">
        <v>-6</v>
      </c>
      <c r="E21" s="6" t="n">
        <v>0</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0" customWidth="1" min="2" max="2"/>
  </cols>
  <sheetData>
    <row r="1">
      <c r="A1" s="1" t="inlineStr">
        <is>
          <t>SHARE-BASED COMPENSATION (Details) - Restricted Stock Awards and Units</t>
        </is>
      </c>
      <c r="B1" s="2" t="inlineStr">
        <is>
          <t>6 Months Ended</t>
        </is>
      </c>
    </row>
    <row r="2">
      <c r="B2" s="2" t="inlineStr">
        <is>
          <t>Jun. 30, 2020$ / sharesshares</t>
        </is>
      </c>
    </row>
    <row r="3">
      <c r="A3" s="3" t="inlineStr">
        <is>
          <t>Activity of nonvested shares</t>
        </is>
      </c>
    </row>
    <row r="4">
      <c r="A4" s="4" t="inlineStr">
        <is>
          <t>Nonvested restricted stock awards and units, beginning of period (in shares) | shares</t>
        </is>
      </c>
      <c r="B4" s="5" t="n">
        <v>366467</v>
      </c>
    </row>
    <row r="5">
      <c r="A5" s="3" t="inlineStr">
        <is>
          <t>Changes during the period:</t>
        </is>
      </c>
    </row>
    <row r="6">
      <c r="A6" s="4" t="inlineStr">
        <is>
          <t>Granted (in shares) | shares</t>
        </is>
      </c>
      <c r="B6" s="5" t="n">
        <v>321722</v>
      </c>
    </row>
    <row r="7">
      <c r="A7" s="4" t="inlineStr">
        <is>
          <t>Vested (in shares) | shares</t>
        </is>
      </c>
      <c r="B7" s="5" t="n">
        <v>-105553</v>
      </c>
    </row>
    <row r="8">
      <c r="A8" s="4" t="inlineStr">
        <is>
          <t>Forfeited (in shares) | shares</t>
        </is>
      </c>
      <c r="B8" s="5" t="n">
        <v>-15631</v>
      </c>
    </row>
    <row r="9">
      <c r="A9" s="4" t="inlineStr">
        <is>
          <t>Nonvested restricted stock awards and units, end of period (in shares) | shares</t>
        </is>
      </c>
      <c r="B9" s="5" t="n">
        <v>567005</v>
      </c>
    </row>
    <row r="10">
      <c r="A10" s="3" t="inlineStr">
        <is>
          <t>Weighted Average Grant Date Fair Value</t>
        </is>
      </c>
    </row>
    <row r="11">
      <c r="A11" s="4" t="inlineStr">
        <is>
          <t>Nonvested restricted stock awards and units, beginning of period (in dollars per share) | $ / shares</t>
        </is>
      </c>
      <c r="B11" s="7" t="n">
        <v>28.89</v>
      </c>
    </row>
    <row r="12">
      <c r="A12" s="3" t="inlineStr">
        <is>
          <t>Changes during the period:</t>
        </is>
      </c>
    </row>
    <row r="13">
      <c r="A13" s="4" t="inlineStr">
        <is>
          <t>Granted (in dollars per share) | $ / shares</t>
        </is>
      </c>
      <c r="B13" s="8" t="n">
        <v>18.11</v>
      </c>
    </row>
    <row r="14">
      <c r="A14" s="4" t="inlineStr">
        <is>
          <t>Vested (in dollars per share) | $ / shares</t>
        </is>
      </c>
      <c r="B14" s="8" t="n">
        <v>30.24</v>
      </c>
    </row>
    <row r="15">
      <c r="A15" s="4" t="inlineStr">
        <is>
          <t>Forfeited (in dollars per share) | $ / shares</t>
        </is>
      </c>
      <c r="B15" s="8" t="n">
        <v>26.38</v>
      </c>
    </row>
    <row r="16">
      <c r="A16" s="4" t="inlineStr">
        <is>
          <t>Nonvested restricted stock awards and units, end of period (in dollars per share) | $ / shares</t>
        </is>
      </c>
      <c r="B16" s="7" t="n">
        <v>22.59</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7" customWidth="1" min="1" max="1"/>
    <col width="26" customWidth="1" min="2" max="2"/>
    <col width="17" customWidth="1" min="3" max="3"/>
    <col width="26" customWidth="1" min="4" max="4"/>
    <col width="26" customWidth="1" min="5" max="5"/>
  </cols>
  <sheetData>
    <row r="1">
      <c r="A1" s="1" t="inlineStr">
        <is>
          <t>LEASES - Lease Cost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Leases [Abstract]</t>
        </is>
      </c>
    </row>
    <row r="4">
      <c r="A4" s="4" t="inlineStr">
        <is>
          <t>Operating Lease, Cost</t>
        </is>
      </c>
      <c r="B4" s="6" t="n">
        <v>1653</v>
      </c>
      <c r="C4" s="6" t="n">
        <v>1628</v>
      </c>
      <c r="D4" s="6" t="n">
        <v>3306</v>
      </c>
      <c r="E4" s="6" t="n">
        <v>3256</v>
      </c>
    </row>
    <row r="5">
      <c r="A5" s="4" t="inlineStr">
        <is>
          <t>Variable Lease, Cost</t>
        </is>
      </c>
      <c r="B5" s="5" t="n">
        <v>688</v>
      </c>
      <c r="C5" s="5" t="n">
        <v>604</v>
      </c>
      <c r="D5" s="5" t="n">
        <v>1366</v>
      </c>
      <c r="E5" s="5" t="n">
        <v>1251</v>
      </c>
    </row>
    <row r="6">
      <c r="A6" s="4" t="inlineStr">
        <is>
          <t>Sublease Income</t>
        </is>
      </c>
      <c r="B6" s="5" t="n">
        <v>-3</v>
      </c>
      <c r="C6" s="5" t="n">
        <v>-11</v>
      </c>
      <c r="D6" s="5" t="n">
        <v>-15</v>
      </c>
      <c r="E6" s="5" t="n">
        <v>-22</v>
      </c>
    </row>
    <row r="7">
      <c r="A7" s="4" t="inlineStr">
        <is>
          <t>Lease, Cost</t>
        </is>
      </c>
      <c r="B7" s="5" t="n">
        <v>2338</v>
      </c>
      <c r="C7" s="5" t="n">
        <v>2221</v>
      </c>
      <c r="D7" s="5" t="n">
        <v>4657</v>
      </c>
      <c r="E7" s="5" t="n">
        <v>4485</v>
      </c>
    </row>
    <row r="8">
      <c r="A8" s="4" t="inlineStr">
        <is>
          <t>Cash flows from operating leases</t>
        </is>
      </c>
      <c r="B8" s="6" t="n">
        <v>-1595</v>
      </c>
      <c r="C8" s="6" t="n">
        <v>-1556</v>
      </c>
      <c r="D8" s="6" t="n">
        <v>-3189</v>
      </c>
      <c r="E8" s="6" t="n">
        <v>-3105</v>
      </c>
    </row>
    <row r="9">
      <c r="A9" s="4" t="inlineStr">
        <is>
          <t>Operating Lease, Weighted Average Remaining Lease Term</t>
        </is>
      </c>
      <c r="B9" s="4" t="inlineStr">
        <is>
          <t>13 years 2 months 23 days</t>
        </is>
      </c>
      <c r="C9" s="4" t="inlineStr">
        <is>
          <t>14 years 18 days</t>
        </is>
      </c>
      <c r="D9" s="4" t="inlineStr">
        <is>
          <t>13 years 2 months 23 days</t>
        </is>
      </c>
      <c r="E9" s="4" t="inlineStr">
        <is>
          <t>14 years 2 months 15 days</t>
        </is>
      </c>
    </row>
    <row r="10">
      <c r="A10" s="4" t="inlineStr">
        <is>
          <t>Operating Lease, Weighted Average Discount Rate, Percent</t>
        </is>
      </c>
      <c r="B10" s="4" t="inlineStr">
        <is>
          <t>3.93%</t>
        </is>
      </c>
      <c r="C10" s="4" t="inlineStr">
        <is>
          <t>3.92%</t>
        </is>
      </c>
      <c r="D10" s="4" t="inlineStr">
        <is>
          <t>3.93%</t>
        </is>
      </c>
      <c r="E10" s="4" t="inlineStr">
        <is>
          <t>3.92%</t>
        </is>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1" customWidth="1" min="2" max="2"/>
  </cols>
  <sheetData>
    <row r="1">
      <c r="A1" s="1" t="inlineStr">
        <is>
          <t>LEASES - Lessee, Operating Lease Maturities (Details) $ in Thousands</t>
        </is>
      </c>
      <c r="B1" s="2" t="inlineStr">
        <is>
          <t>Jun. 30, 2020USD ($)</t>
        </is>
      </c>
    </row>
    <row r="2">
      <c r="A2" s="3" t="inlineStr">
        <is>
          <t>Undiscounted Cash Flows</t>
        </is>
      </c>
    </row>
    <row r="3">
      <c r="A3" s="4" t="inlineStr">
        <is>
          <t>Lessee, Operating Lease, Liability, Payments, Remainder of Fiscal Year</t>
        </is>
      </c>
      <c r="B3" s="6" t="n">
        <v>3027</v>
      </c>
    </row>
    <row r="4">
      <c r="A4" s="4" t="inlineStr">
        <is>
          <t>Lessee, Operating Lease, Liability, Payments, Due Year Two</t>
        </is>
      </c>
      <c r="B4" s="5" t="n">
        <v>5907</v>
      </c>
    </row>
    <row r="5">
      <c r="A5" s="4" t="inlineStr">
        <is>
          <t>Lessee, Operating Lease, Liability, Payments, Due Year Three</t>
        </is>
      </c>
      <c r="B5" s="5" t="n">
        <v>5472</v>
      </c>
    </row>
    <row r="6">
      <c r="A6" s="4" t="inlineStr">
        <is>
          <t>Lessee, Operating Lease, Liability, Payments, Due Year Four</t>
        </is>
      </c>
      <c r="B6" s="5" t="n">
        <v>5175</v>
      </c>
    </row>
    <row r="7">
      <c r="A7" s="4" t="inlineStr">
        <is>
          <t>Lessee, Operating Lease, Liability, Payments, Due Year Five</t>
        </is>
      </c>
      <c r="B7" s="5" t="n">
        <v>4947</v>
      </c>
    </row>
    <row r="8">
      <c r="A8" s="4" t="inlineStr">
        <is>
          <t>Lessee, Operating Lease, Liability, Payments, Due Year Six</t>
        </is>
      </c>
      <c r="B8" s="5" t="n">
        <v>4634</v>
      </c>
    </row>
    <row r="9">
      <c r="A9" s="4" t="inlineStr">
        <is>
          <t>Lessee, Operating Lease, Liability, Payments, Due after Year Six</t>
        </is>
      </c>
      <c r="B9" s="5" t="n">
        <v>36285</v>
      </c>
    </row>
    <row r="10">
      <c r="A10" s="4" t="inlineStr">
        <is>
          <t>Lessee, Operating Lease, Liability, Payments, Due</t>
        </is>
      </c>
      <c r="B10" s="5" t="n">
        <v>65447</v>
      </c>
    </row>
    <row r="11">
      <c r="A11" s="3" t="inlineStr">
        <is>
          <t>Lease Liability Expense</t>
        </is>
      </c>
    </row>
    <row r="12">
      <c r="A12" s="4" t="inlineStr">
        <is>
          <t>Lessee, Operating Lease, Liability, Undiscounted Excess Amount, Due Remainder Of The Year</t>
        </is>
      </c>
      <c r="B12" s="5" t="n">
        <v>968</v>
      </c>
    </row>
    <row r="13">
      <c r="A13" s="4" t="inlineStr">
        <is>
          <t>Lessee, Operating Lease, Liability, Undiscounted Excess Amount, Due Year Two</t>
        </is>
      </c>
      <c r="B13" s="5" t="n">
        <v>1808</v>
      </c>
    </row>
    <row r="14">
      <c r="A14" s="4" t="inlineStr">
        <is>
          <t>Lessee, Operating Lease, Liability, Undiscounted Excess Amount, Due Year Three</t>
        </is>
      </c>
      <c r="B14" s="5" t="n">
        <v>1659</v>
      </c>
    </row>
    <row r="15">
      <c r="A15" s="4" t="inlineStr">
        <is>
          <t>Lessee, Operating Lease, Liability, Undiscounted Excess Amount, Due Year Four</t>
        </is>
      </c>
      <c r="B15" s="5" t="n">
        <v>1519</v>
      </c>
    </row>
    <row r="16">
      <c r="A16" s="4" t="inlineStr">
        <is>
          <t>Lessee, Operating Lease, Liability, Undiscounted Excess Amount, Due Year Five</t>
        </is>
      </c>
      <c r="B16" s="5" t="n">
        <v>1385</v>
      </c>
    </row>
    <row r="17">
      <c r="A17" s="4" t="inlineStr">
        <is>
          <t>Lessee, Operating Lease, Liability, Undiscounted Excess Amount, Due Year Six</t>
        </is>
      </c>
      <c r="B17" s="5" t="n">
        <v>1247</v>
      </c>
    </row>
    <row r="18">
      <c r="A18" s="4" t="inlineStr">
        <is>
          <t>Lessee, Operating Lease, Liability, Undiscounted Excess Amount, Due After Year Six</t>
        </is>
      </c>
      <c r="B18" s="5" t="n">
        <v>6421</v>
      </c>
    </row>
    <row r="19">
      <c r="A19" s="4" t="inlineStr">
        <is>
          <t>Lessee, Operating Lease, Liability, Undiscounted Excess Amount</t>
        </is>
      </c>
      <c r="B19" s="5" t="n">
        <v>15007</v>
      </c>
    </row>
    <row r="20">
      <c r="A20" s="3" t="inlineStr">
        <is>
          <t>Lease Liability Reduction</t>
        </is>
      </c>
    </row>
    <row r="21">
      <c r="A21" s="4" t="inlineStr">
        <is>
          <t>Lessee, Operating Lease, Lease Liability Reduction, Due Remainder Of The Year</t>
        </is>
      </c>
      <c r="B21" s="5" t="n">
        <v>2059</v>
      </c>
    </row>
    <row r="22">
      <c r="A22" s="4" t="inlineStr">
        <is>
          <t>Lessee, Operating Lease, Lease Liability Reduction, Year Two</t>
        </is>
      </c>
      <c r="B22" s="5" t="n">
        <v>4099</v>
      </c>
    </row>
    <row r="23">
      <c r="A23" s="4" t="inlineStr">
        <is>
          <t>Lessee, Operating Lease, Lease Liability Reduction, Year Three</t>
        </is>
      </c>
      <c r="B23" s="5" t="n">
        <v>3813</v>
      </c>
    </row>
    <row r="24">
      <c r="A24" s="4" t="inlineStr">
        <is>
          <t>Lessee, Operating Lease, Lease Liability Reduction, Year Four</t>
        </is>
      </c>
      <c r="B24" s="5" t="n">
        <v>3656</v>
      </c>
    </row>
    <row r="25">
      <c r="A25" s="4" t="inlineStr">
        <is>
          <t>Lessee, Operating Lease, Lease Liability Reduction, Year Five</t>
        </is>
      </c>
      <c r="B25" s="5" t="n">
        <v>3562</v>
      </c>
    </row>
    <row r="26">
      <c r="A26" s="4" t="inlineStr">
        <is>
          <t>Lessee, Operating Lease, Lease Liability Reduction, Year Six</t>
        </is>
      </c>
      <c r="B26" s="5" t="n">
        <v>3387</v>
      </c>
    </row>
    <row r="27">
      <c r="A27" s="4" t="inlineStr">
        <is>
          <t>Lessee, Operating Lease, Lease Liability Reduction, After Year Six</t>
        </is>
      </c>
      <c r="B27" s="5" t="n">
        <v>29864</v>
      </c>
    </row>
    <row r="28">
      <c r="A28" s="4" t="inlineStr">
        <is>
          <t>Lessee, Operating Lease, Lease Liability Reduction</t>
        </is>
      </c>
      <c r="B28" s="6" t="n">
        <v>5044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LEASES - Rental Incom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Leases [Abstract]</t>
        </is>
      </c>
    </row>
    <row r="4">
      <c r="A4" s="4" t="inlineStr">
        <is>
          <t>Operating Lease, Lease Income</t>
        </is>
      </c>
      <c r="B4" s="6" t="n">
        <v>534</v>
      </c>
      <c r="C4" s="6" t="n">
        <v>519</v>
      </c>
      <c r="D4" s="6" t="n">
        <v>1067</v>
      </c>
      <c r="E4" s="6" t="n">
        <v>1054</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5" customWidth="1" min="1" max="1"/>
    <col width="21" customWidth="1" min="2" max="2"/>
  </cols>
  <sheetData>
    <row r="1">
      <c r="A1" s="1" t="inlineStr">
        <is>
          <t>LEASES - Lessor, Operating Lease Maturities (Details) $ in Thousands</t>
        </is>
      </c>
      <c r="B1" s="2" t="inlineStr">
        <is>
          <t>Jun. 30, 2020USD ($)</t>
        </is>
      </c>
    </row>
    <row r="2">
      <c r="A2" s="3" t="inlineStr">
        <is>
          <t>Leases [Abstract]</t>
        </is>
      </c>
    </row>
    <row r="3">
      <c r="A3" s="4" t="inlineStr">
        <is>
          <t>Lessor, Operating Lease, Payments to be Received, Remainder of Fiscal Year</t>
        </is>
      </c>
      <c r="B3" s="6" t="n">
        <v>1117</v>
      </c>
    </row>
    <row r="4">
      <c r="A4" s="4" t="inlineStr">
        <is>
          <t>Lessor, Operating Lease, Payments to be Received, Two Years</t>
        </is>
      </c>
      <c r="B4" s="5" t="n">
        <v>2245</v>
      </c>
    </row>
    <row r="5">
      <c r="A5" s="4" t="inlineStr">
        <is>
          <t>Lessor, Operating Lease, Payments to be Received, Three Years</t>
        </is>
      </c>
      <c r="B5" s="5" t="n">
        <v>1662</v>
      </c>
    </row>
    <row r="6">
      <c r="A6" s="4" t="inlineStr">
        <is>
          <t>Lessor, Operating Lease, Payments to be Received, Four Years</t>
        </is>
      </c>
      <c r="B6" s="5" t="n">
        <v>578</v>
      </c>
    </row>
    <row r="7">
      <c r="A7" s="4" t="inlineStr">
        <is>
          <t>Lessor, Operating Lease, Payments to be Received, Five Years</t>
        </is>
      </c>
      <c r="B7" s="5" t="n">
        <v>109</v>
      </c>
    </row>
    <row r="8">
      <c r="A8" s="4" t="inlineStr">
        <is>
          <t>Lessor, Operating Lease, Payments to be Received, Six Years</t>
        </is>
      </c>
      <c r="B8" s="5" t="n">
        <v>72</v>
      </c>
    </row>
    <row r="9">
      <c r="A9" s="4" t="inlineStr">
        <is>
          <t>Lessor, Operating Lease, Payments to be Received, Thereafter</t>
        </is>
      </c>
      <c r="B9" s="5" t="n">
        <v>190</v>
      </c>
    </row>
    <row r="10">
      <c r="A10" s="4" t="inlineStr">
        <is>
          <t>Lessor, Operating Lease, Payments to be Received</t>
        </is>
      </c>
      <c r="B10" s="6" t="n">
        <v>5973</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ACCUMULATED OTHER COMPREHENSIVE INCOME (LOSS) (Components of Other Comprehensive Income (Loss) (Details) - USD ($) $ in Thousands</t>
        </is>
      </c>
      <c r="B1" s="2" t="inlineStr">
        <is>
          <t>3 Months Ended</t>
        </is>
      </c>
      <c r="F1" s="2" t="inlineStr">
        <is>
          <t>6 Months Ended</t>
        </is>
      </c>
    </row>
    <row r="2">
      <c r="B2" s="2" t="inlineStr">
        <is>
          <t>Jun. 30, 2020</t>
        </is>
      </c>
      <c r="C2" s="2" t="inlineStr">
        <is>
          <t>Mar. 31, 2020</t>
        </is>
      </c>
      <c r="D2" s="2" t="inlineStr">
        <is>
          <t>Jun. 30, 2019</t>
        </is>
      </c>
      <c r="E2" s="2" t="inlineStr">
        <is>
          <t>Mar. 31, 2019</t>
        </is>
      </c>
      <c r="F2" s="2" t="inlineStr">
        <is>
          <t>Jun. 30, 2020</t>
        </is>
      </c>
      <c r="G2" s="2" t="inlineStr">
        <is>
          <t>Jun. 30, 2019</t>
        </is>
      </c>
    </row>
    <row r="3">
      <c r="A3" s="3" t="inlineStr">
        <is>
          <t>Before Tax</t>
        </is>
      </c>
    </row>
    <row r="4">
      <c r="A4" s="4" t="inlineStr">
        <is>
          <t>Other comprehensive income (loss), before tax</t>
        </is>
      </c>
      <c r="B4" s="6" t="n">
        <v>8846</v>
      </c>
      <c r="D4" s="6" t="n">
        <v>16892</v>
      </c>
      <c r="F4" s="6" t="n">
        <v>23408</v>
      </c>
      <c r="G4" s="6" t="n">
        <v>32189</v>
      </c>
    </row>
    <row r="5">
      <c r="A5" s="3" t="inlineStr">
        <is>
          <t>Tax Effect</t>
        </is>
      </c>
    </row>
    <row r="6">
      <c r="A6" s="4" t="inlineStr">
        <is>
          <t>Other comprehensive income, tax</t>
        </is>
      </c>
      <c r="B6" s="5" t="n">
        <v>2367</v>
      </c>
      <c r="D6" s="5" t="n">
        <v>4479</v>
      </c>
      <c r="F6" s="5" t="n">
        <v>6266</v>
      </c>
      <c r="G6" s="5" t="n">
        <v>8538</v>
      </c>
    </row>
    <row r="7">
      <c r="A7" s="3" t="inlineStr">
        <is>
          <t>Net of Tax</t>
        </is>
      </c>
    </row>
    <row r="8">
      <c r="A8" s="4" t="inlineStr">
        <is>
          <t>Total other comprehensive income, net of tax</t>
        </is>
      </c>
      <c r="B8" s="5" t="n">
        <v>6479</v>
      </c>
      <c r="C8" s="6" t="n">
        <v>10663</v>
      </c>
      <c r="D8" s="5" t="n">
        <v>12413</v>
      </c>
      <c r="E8" s="6" t="n">
        <v>11238</v>
      </c>
      <c r="F8" s="5" t="n">
        <v>17142</v>
      </c>
      <c r="G8" s="5" t="n">
        <v>23651</v>
      </c>
    </row>
    <row r="9">
      <c r="A9" s="4" t="inlineStr">
        <is>
          <t>Net unrealized gains on investment securities</t>
        </is>
      </c>
    </row>
    <row r="10">
      <c r="A10" s="3" t="inlineStr">
        <is>
          <t>Before Tax</t>
        </is>
      </c>
    </row>
    <row r="11">
      <c r="A11" s="4" t="inlineStr">
        <is>
          <t>Other comprehensive income (loss) before reclassification, before tax</t>
        </is>
      </c>
      <c r="B11" s="5" t="n">
        <v>8570</v>
      </c>
      <c r="D11" s="5" t="n">
        <v>16620</v>
      </c>
      <c r="F11" s="5" t="n">
        <v>22428</v>
      </c>
      <c r="G11" s="5" t="n">
        <v>31644</v>
      </c>
    </row>
    <row r="12">
      <c r="A12" s="4" t="inlineStr">
        <is>
          <t>Reclassification from AOCI, before tax</t>
        </is>
      </c>
      <c r="B12" s="5" t="n">
        <v>0</v>
      </c>
      <c r="D12" s="5" t="n">
        <v>0</v>
      </c>
      <c r="F12" s="5" t="n">
        <v>0</v>
      </c>
      <c r="G12" s="5" t="n">
        <v>0</v>
      </c>
    </row>
    <row r="13">
      <c r="A13" s="4" t="inlineStr">
        <is>
          <t>Other comprehensive income (loss), before tax</t>
        </is>
      </c>
      <c r="B13" s="5" t="n">
        <v>8570</v>
      </c>
      <c r="D13" s="5" t="n">
        <v>16620</v>
      </c>
      <c r="F13" s="5" t="n">
        <v>22428</v>
      </c>
      <c r="G13" s="5" t="n">
        <v>31644</v>
      </c>
    </row>
    <row r="14">
      <c r="A14" s="3" t="inlineStr">
        <is>
          <t>Tax Effect</t>
        </is>
      </c>
    </row>
    <row r="15">
      <c r="A15" s="4" t="inlineStr">
        <is>
          <t>Other comprehensive income (loss) before reclassifications, tax</t>
        </is>
      </c>
      <c r="B15" s="5" t="n">
        <v>2295</v>
      </c>
      <c r="D15" s="5" t="n">
        <v>4455</v>
      </c>
      <c r="F15" s="5" t="n">
        <v>6006</v>
      </c>
      <c r="G15" s="5" t="n">
        <v>8483</v>
      </c>
    </row>
    <row r="16">
      <c r="A16" s="4" t="inlineStr">
        <is>
          <t>Reclassification from AOCI, tax</t>
        </is>
      </c>
      <c r="B16" s="5" t="n">
        <v>0</v>
      </c>
      <c r="D16" s="5" t="n">
        <v>0</v>
      </c>
      <c r="F16" s="5" t="n">
        <v>0</v>
      </c>
      <c r="G16" s="5" t="n">
        <v>0</v>
      </c>
    </row>
    <row r="17">
      <c r="A17" s="4" t="inlineStr">
        <is>
          <t>Other comprehensive income, tax</t>
        </is>
      </c>
      <c r="B17" s="5" t="n">
        <v>2295</v>
      </c>
      <c r="D17" s="5" t="n">
        <v>4455</v>
      </c>
      <c r="F17" s="5" t="n">
        <v>6006</v>
      </c>
      <c r="G17" s="5" t="n">
        <v>8483</v>
      </c>
    </row>
    <row r="18">
      <c r="A18" s="3" t="inlineStr">
        <is>
          <t>Net of Tax</t>
        </is>
      </c>
    </row>
    <row r="19">
      <c r="A19" s="4" t="inlineStr">
        <is>
          <t>Other comprehensive income (loss), before reclassifications, net of tax</t>
        </is>
      </c>
      <c r="B19" s="5" t="n">
        <v>6275</v>
      </c>
      <c r="D19" s="5" t="n">
        <v>12165</v>
      </c>
      <c r="F19" s="5" t="n">
        <v>16422</v>
      </c>
      <c r="G19" s="5" t="n">
        <v>23161</v>
      </c>
    </row>
    <row r="20">
      <c r="A20" s="4" t="inlineStr">
        <is>
          <t>Reclassification from AOCI, net of tax</t>
        </is>
      </c>
      <c r="B20" s="5" t="n">
        <v>0</v>
      </c>
      <c r="D20" s="5" t="n">
        <v>0</v>
      </c>
      <c r="F20" s="5" t="n">
        <v>0</v>
      </c>
      <c r="G20" s="5" t="n">
        <v>0</v>
      </c>
    </row>
    <row r="21">
      <c r="A21" s="4" t="inlineStr">
        <is>
          <t>Total other comprehensive income, net of tax</t>
        </is>
      </c>
      <c r="B21" s="5" t="n">
        <v>6275</v>
      </c>
      <c r="D21" s="5" t="n">
        <v>12165</v>
      </c>
      <c r="F21" s="5" t="n">
        <v>16422</v>
      </c>
      <c r="G21" s="5" t="n">
        <v>23161</v>
      </c>
    </row>
    <row r="22">
      <c r="A22" s="4" t="inlineStr">
        <is>
          <t>Net actuarial losses arising during the period</t>
        </is>
      </c>
    </row>
    <row r="23">
      <c r="A23" s="3" t="inlineStr">
        <is>
          <t>Before Tax</t>
        </is>
      </c>
    </row>
    <row r="24">
      <c r="A24" s="4" t="inlineStr">
        <is>
          <t>Reclassification from AOCI, before tax</t>
        </is>
      </c>
      <c r="F24" s="5" t="n">
        <v>427</v>
      </c>
    </row>
    <row r="25">
      <c r="A25" s="3" t="inlineStr">
        <is>
          <t>Tax Effect</t>
        </is>
      </c>
    </row>
    <row r="26">
      <c r="A26" s="4" t="inlineStr">
        <is>
          <t>Reclassification from AOCI, tax</t>
        </is>
      </c>
      <c r="F26" s="5" t="n">
        <v>114</v>
      </c>
    </row>
    <row r="27">
      <c r="A27" s="3" t="inlineStr">
        <is>
          <t>Net of Tax</t>
        </is>
      </c>
    </row>
    <row r="28">
      <c r="A28" s="4" t="inlineStr">
        <is>
          <t>Reclassification from AOCI, net of tax</t>
        </is>
      </c>
      <c r="F28" s="5" t="n">
        <v>313</v>
      </c>
    </row>
    <row r="29">
      <c r="A29" s="4" t="inlineStr">
        <is>
          <t>Amortization of net actuarial loss</t>
        </is>
      </c>
    </row>
    <row r="30">
      <c r="A30" s="3" t="inlineStr">
        <is>
          <t>Before Tax</t>
        </is>
      </c>
    </row>
    <row r="31">
      <c r="A31" s="4" t="inlineStr">
        <is>
          <t>Reclassification from AOCI, before tax</t>
        </is>
      </c>
      <c r="B31" s="5" t="n">
        <v>269</v>
      </c>
      <c r="D31" s="5" t="n">
        <v>264</v>
      </c>
      <c r="F31" s="5" t="n">
        <v>537</v>
      </c>
      <c r="G31" s="5" t="n">
        <v>527</v>
      </c>
    </row>
    <row r="32">
      <c r="A32" s="3" t="inlineStr">
        <is>
          <t>Tax Effect</t>
        </is>
      </c>
    </row>
    <row r="33">
      <c r="A33" s="4" t="inlineStr">
        <is>
          <t>Reclassification from AOCI, tax</t>
        </is>
      </c>
      <c r="B33" s="5" t="n">
        <v>70</v>
      </c>
      <c r="D33" s="5" t="n">
        <v>22</v>
      </c>
      <c r="F33" s="5" t="n">
        <v>142</v>
      </c>
      <c r="G33" s="5" t="n">
        <v>51</v>
      </c>
    </row>
    <row r="34">
      <c r="A34" s="3" t="inlineStr">
        <is>
          <t>Net of Tax</t>
        </is>
      </c>
    </row>
    <row r="35">
      <c r="A35" s="4" t="inlineStr">
        <is>
          <t>Reclassification from AOCI, net of tax</t>
        </is>
      </c>
      <c r="B35" s="5" t="n">
        <v>199</v>
      </c>
      <c r="D35" s="5" t="n">
        <v>242</v>
      </c>
      <c r="F35" s="5" t="n">
        <v>395</v>
      </c>
      <c r="G35" s="5" t="n">
        <v>476</v>
      </c>
    </row>
    <row r="36">
      <c r="A36" s="4" t="inlineStr">
        <is>
          <t>Amortization of net transition obligation</t>
        </is>
      </c>
    </row>
    <row r="37">
      <c r="A37" s="3" t="inlineStr">
        <is>
          <t>Before Tax</t>
        </is>
      </c>
    </row>
    <row r="38">
      <c r="A38" s="4" t="inlineStr">
        <is>
          <t>Reclassification from AOCI, before tax</t>
        </is>
      </c>
      <c r="B38" s="5" t="n">
        <v>4</v>
      </c>
      <c r="D38" s="5" t="n">
        <v>4</v>
      </c>
      <c r="F38" s="5" t="n">
        <v>9</v>
      </c>
      <c r="G38" s="5" t="n">
        <v>9</v>
      </c>
    </row>
    <row r="39">
      <c r="A39" s="3" t="inlineStr">
        <is>
          <t>Tax Effect</t>
        </is>
      </c>
    </row>
    <row r="40">
      <c r="A40" s="4" t="inlineStr">
        <is>
          <t>Reclassification from AOCI, tax</t>
        </is>
      </c>
      <c r="B40" s="5" t="n">
        <v>1</v>
      </c>
      <c r="D40" s="5" t="n">
        <v>1</v>
      </c>
      <c r="F40" s="5" t="n">
        <v>2</v>
      </c>
      <c r="G40" s="5" t="n">
        <v>2</v>
      </c>
    </row>
    <row r="41">
      <c r="A41" s="3" t="inlineStr">
        <is>
          <t>Net of Tax</t>
        </is>
      </c>
    </row>
    <row r="42">
      <c r="A42" s="4" t="inlineStr">
        <is>
          <t>Reclassification from AOCI, net of tax</t>
        </is>
      </c>
      <c r="B42" s="5" t="n">
        <v>3</v>
      </c>
      <c r="D42" s="5" t="n">
        <v>3</v>
      </c>
      <c r="F42" s="5" t="n">
        <v>7</v>
      </c>
      <c r="G42" s="5" t="n">
        <v>7</v>
      </c>
    </row>
    <row r="43">
      <c r="A43" s="4" t="inlineStr">
        <is>
          <t>Amortization of prior service cost</t>
        </is>
      </c>
    </row>
    <row r="44">
      <c r="A44" s="3" t="inlineStr">
        <is>
          <t>Before Tax</t>
        </is>
      </c>
    </row>
    <row r="45">
      <c r="A45" s="4" t="inlineStr">
        <is>
          <t>Reclassification from AOCI, before tax</t>
        </is>
      </c>
      <c r="B45" s="5" t="n">
        <v>3</v>
      </c>
      <c r="D45" s="5" t="n">
        <v>4</v>
      </c>
      <c r="F45" s="5" t="n">
        <v>7</v>
      </c>
      <c r="G45" s="5" t="n">
        <v>9</v>
      </c>
    </row>
    <row r="46">
      <c r="A46" s="3" t="inlineStr">
        <is>
          <t>Tax Effect</t>
        </is>
      </c>
    </row>
    <row r="47">
      <c r="A47" s="4" t="inlineStr">
        <is>
          <t>Reclassification from AOCI, tax</t>
        </is>
      </c>
      <c r="B47" s="5" t="n">
        <v>1</v>
      </c>
      <c r="D47" s="5" t="n">
        <v>1</v>
      </c>
      <c r="F47" s="5" t="n">
        <v>2</v>
      </c>
      <c r="G47" s="5" t="n">
        <v>2</v>
      </c>
    </row>
    <row r="48">
      <c r="A48" s="3" t="inlineStr">
        <is>
          <t>Net of Tax</t>
        </is>
      </c>
    </row>
    <row r="49">
      <c r="A49" s="4" t="inlineStr">
        <is>
          <t>Reclassification from AOCI, net of tax</t>
        </is>
      </c>
      <c r="B49" s="5" t="n">
        <v>2</v>
      </c>
      <c r="D49" s="5" t="n">
        <v>3</v>
      </c>
      <c r="F49" s="5" t="n">
        <v>5</v>
      </c>
      <c r="G49" s="5" t="n">
        <v>7</v>
      </c>
    </row>
    <row r="50">
      <c r="A50" s="4" t="inlineStr">
        <is>
          <t>Defined benefit plans, net</t>
        </is>
      </c>
    </row>
    <row r="51">
      <c r="A51" s="3" t="inlineStr">
        <is>
          <t>Before Tax</t>
        </is>
      </c>
    </row>
    <row r="52">
      <c r="A52" s="4" t="inlineStr">
        <is>
          <t>Other comprehensive income (loss), before tax</t>
        </is>
      </c>
      <c r="B52" s="5" t="n">
        <v>-276</v>
      </c>
      <c r="D52" s="5" t="n">
        <v>-272</v>
      </c>
      <c r="F52" s="5" t="n">
        <v>-980</v>
      </c>
      <c r="G52" s="5" t="n">
        <v>-545</v>
      </c>
    </row>
    <row r="53">
      <c r="A53" s="3" t="inlineStr">
        <is>
          <t>Tax Effect</t>
        </is>
      </c>
    </row>
    <row r="54">
      <c r="A54" s="4" t="inlineStr">
        <is>
          <t>Other comprehensive income, tax</t>
        </is>
      </c>
      <c r="B54" s="5" t="n">
        <v>-72</v>
      </c>
      <c r="D54" s="5" t="n">
        <v>-24</v>
      </c>
      <c r="F54" s="5" t="n">
        <v>-260</v>
      </c>
      <c r="G54" s="5" t="n">
        <v>-55</v>
      </c>
    </row>
    <row r="55">
      <c r="A55" s="3" t="inlineStr">
        <is>
          <t>Net of Tax</t>
        </is>
      </c>
    </row>
    <row r="56">
      <c r="A56" s="4" t="inlineStr">
        <is>
          <t>Other comprehensive income (loss), before reclassifications, net of tax</t>
        </is>
      </c>
      <c r="B56" s="5" t="n">
        <v>0</v>
      </c>
      <c r="D56" s="5" t="n">
        <v>0</v>
      </c>
      <c r="F56" s="5" t="n">
        <v>313</v>
      </c>
      <c r="G56" s="5" t="n">
        <v>0</v>
      </c>
    </row>
    <row r="57">
      <c r="A57" s="4" t="inlineStr">
        <is>
          <t>Reclassification from AOCI, net of tax</t>
        </is>
      </c>
      <c r="B57" s="5" t="n">
        <v>204</v>
      </c>
      <c r="D57" s="5" t="n">
        <v>248</v>
      </c>
      <c r="F57" s="5" t="n">
        <v>407</v>
      </c>
      <c r="G57" s="5" t="n">
        <v>490</v>
      </c>
    </row>
    <row r="58">
      <c r="A58" s="4" t="inlineStr">
        <is>
          <t>Total other comprehensive income, net of tax</t>
        </is>
      </c>
      <c r="B58" s="6" t="n">
        <v>204</v>
      </c>
      <c r="D58" s="6" t="n">
        <v>248</v>
      </c>
      <c r="F58" s="6" t="n">
        <v>720</v>
      </c>
      <c r="G58" s="6" t="n">
        <v>490</v>
      </c>
    </row>
  </sheetData>
  <mergeCells count="3">
    <mergeCell ref="A1:A2"/>
    <mergeCell ref="B1:E1"/>
    <mergeCell ref="F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CONSOLIDATED STATEMENTS OF CHANGES IN EQUITY (Parenthetical) - $ / shares</t>
        </is>
      </c>
      <c r="B1" s="2" t="inlineStr">
        <is>
          <t>3 Months Ended</t>
        </is>
      </c>
      <c r="F1" s="2" t="inlineStr">
        <is>
          <t>6 Months Ended</t>
        </is>
      </c>
    </row>
    <row r="2">
      <c r="B2" s="2" t="inlineStr">
        <is>
          <t>Jun. 30, 2020</t>
        </is>
      </c>
      <c r="C2" s="2" t="inlineStr">
        <is>
          <t>Mar. 31, 2020</t>
        </is>
      </c>
      <c r="D2" s="2" t="inlineStr">
        <is>
          <t>Jun. 30, 2019</t>
        </is>
      </c>
      <c r="E2" s="2" t="inlineStr">
        <is>
          <t>Mar. 31, 2019</t>
        </is>
      </c>
      <c r="F2" s="2" t="inlineStr">
        <is>
          <t>Jun. 30, 2020</t>
        </is>
      </c>
      <c r="G2" s="2" t="inlineStr">
        <is>
          <t>Jun. 30, 2019</t>
        </is>
      </c>
    </row>
    <row r="3">
      <c r="A3" s="3" t="inlineStr">
        <is>
          <t>Statement of Stockholders' Equity [Abstract]</t>
        </is>
      </c>
    </row>
    <row r="4">
      <c r="A4" s="4" t="inlineStr">
        <is>
          <t>Common Stock, Dividends, Per Share, Declared</t>
        </is>
      </c>
      <c r="B4" s="7" t="n">
        <v>0.23</v>
      </c>
      <c r="C4" s="7" t="n">
        <v>0.23</v>
      </c>
      <c r="D4" s="7" t="n">
        <v>0.23</v>
      </c>
      <c r="E4" s="7" t="n">
        <v>0.21</v>
      </c>
      <c r="F4" s="7" t="n">
        <v>0.46</v>
      </c>
      <c r="G4" s="7" t="n">
        <v>0.44</v>
      </c>
    </row>
  </sheetData>
  <mergeCells count="3">
    <mergeCell ref="A1:A2"/>
    <mergeCell ref="B1:E1"/>
    <mergeCell ref="F1:G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4" customWidth="1" min="8" max="8"/>
    <col width="14" customWidth="1" min="9" max="9"/>
  </cols>
  <sheetData>
    <row r="1">
      <c r="A1" s="1" t="inlineStr">
        <is>
          <t>ACCUMULATED OTHER COMPREHENSIVE INCOME (LOSS) (Components of AOCI) (Details) - USD ($) $ in Thousands</t>
        </is>
      </c>
      <c r="B1" s="2" t="inlineStr">
        <is>
          <t>3 Months Ended</t>
        </is>
      </c>
      <c r="F1" s="2" t="inlineStr">
        <is>
          <t>6 Months Ended</t>
        </is>
      </c>
    </row>
    <row r="2">
      <c r="B2" s="2" t="inlineStr">
        <is>
          <t>Jun. 30, 2020</t>
        </is>
      </c>
      <c r="C2" s="2" t="inlineStr">
        <is>
          <t>Mar. 31, 2020</t>
        </is>
      </c>
      <c r="D2" s="2" t="inlineStr">
        <is>
          <t>Jun. 30, 2019</t>
        </is>
      </c>
      <c r="E2" s="2" t="inlineStr">
        <is>
          <t>Mar. 31, 2019</t>
        </is>
      </c>
      <c r="F2" s="2" t="inlineStr">
        <is>
          <t>Jun. 30, 2020</t>
        </is>
      </c>
      <c r="G2" s="2" t="inlineStr">
        <is>
          <t>Jun. 30, 2019</t>
        </is>
      </c>
      <c r="H2" s="2" t="inlineStr">
        <is>
          <t>Jan. 01, 2020</t>
        </is>
      </c>
      <c r="I2" s="2" t="inlineStr">
        <is>
          <t>Jan. 01, 2019</t>
        </is>
      </c>
    </row>
    <row r="3">
      <c r="A3" s="3" t="inlineStr">
        <is>
          <t>Changes in each component of AOCI, net of tax</t>
        </is>
      </c>
    </row>
    <row r="4">
      <c r="A4" s="4" t="inlineStr">
        <is>
          <t>Balance at beginning of period</t>
        </is>
      </c>
      <c r="C4" s="6" t="n">
        <v>528520</v>
      </c>
      <c r="F4" s="6" t="n">
        <v>528520</v>
      </c>
    </row>
    <row r="5">
      <c r="A5" s="4" t="inlineStr">
        <is>
          <t>Adjusted balance</t>
        </is>
      </c>
      <c r="H5" s="6" t="n">
        <v>525364</v>
      </c>
      <c r="I5" s="6" t="n">
        <v>488625</v>
      </c>
    </row>
    <row r="6">
      <c r="A6" s="4" t="inlineStr">
        <is>
          <t>Total other comprehensive income, net of tax</t>
        </is>
      </c>
      <c r="B6" s="6" t="n">
        <v>6479</v>
      </c>
      <c r="C6" s="5" t="n">
        <v>10663</v>
      </c>
      <c r="D6" s="6" t="n">
        <v>12413</v>
      </c>
      <c r="E6" s="6" t="n">
        <v>11238</v>
      </c>
      <c r="F6" s="5" t="n">
        <v>17142</v>
      </c>
      <c r="G6" s="6" t="n">
        <v>23651</v>
      </c>
    </row>
    <row r="7">
      <c r="A7" s="4" t="inlineStr">
        <is>
          <t>Balance at end of period</t>
        </is>
      </c>
      <c r="B7" s="5" t="n">
        <v>544271</v>
      </c>
      <c r="F7" s="5" t="n">
        <v>544271</v>
      </c>
    </row>
    <row r="8">
      <c r="A8" s="4" t="inlineStr">
        <is>
          <t>Investment Securities</t>
        </is>
      </c>
    </row>
    <row r="9">
      <c r="A9" s="3" t="inlineStr">
        <is>
          <t>Changes in each component of AOCI, net of tax</t>
        </is>
      </c>
    </row>
    <row r="10">
      <c r="A10" s="4" t="inlineStr">
        <is>
          <t>Balance at beginning of period</t>
        </is>
      </c>
      <c r="C10" s="5" t="n">
        <v>14825</v>
      </c>
      <c r="D10" s="5" t="n">
        <v>-1747</v>
      </c>
      <c r="E10" s="5" t="n">
        <v>-9643</v>
      </c>
      <c r="F10" s="5" t="n">
        <v>14825</v>
      </c>
      <c r="G10" s="5" t="n">
        <v>-9643</v>
      </c>
    </row>
    <row r="11">
      <c r="A11" s="4" t="inlineStr">
        <is>
          <t>Impact of the adoption of new accounting standards</t>
        </is>
      </c>
      <c r="I11" s="5" t="n">
        <v>-3100</v>
      </c>
    </row>
    <row r="12">
      <c r="A12" s="4" t="inlineStr">
        <is>
          <t>Adjusted balance</t>
        </is>
      </c>
      <c r="C12" s="5" t="n">
        <v>24972</v>
      </c>
      <c r="I12" s="5" t="n">
        <v>-12743</v>
      </c>
    </row>
    <row r="13">
      <c r="A13" s="4" t="inlineStr">
        <is>
          <t>Other comprehensive income before reclassifications</t>
        </is>
      </c>
      <c r="B13" s="5" t="n">
        <v>6275</v>
      </c>
      <c r="D13" s="5" t="n">
        <v>12165</v>
      </c>
      <c r="F13" s="5" t="n">
        <v>16422</v>
      </c>
      <c r="G13" s="5" t="n">
        <v>23161</v>
      </c>
    </row>
    <row r="14">
      <c r="A14" s="4" t="inlineStr">
        <is>
          <t>Reclassification adjustments from AOCI</t>
        </is>
      </c>
      <c r="B14" s="5" t="n">
        <v>0</v>
      </c>
      <c r="D14" s="5" t="n">
        <v>0</v>
      </c>
      <c r="F14" s="5" t="n">
        <v>0</v>
      </c>
      <c r="G14" s="5" t="n">
        <v>0</v>
      </c>
    </row>
    <row r="15">
      <c r="A15" s="4" t="inlineStr">
        <is>
          <t>Total other comprehensive income, net of tax</t>
        </is>
      </c>
      <c r="B15" s="5" t="n">
        <v>6275</v>
      </c>
      <c r="D15" s="5" t="n">
        <v>12165</v>
      </c>
      <c r="F15" s="5" t="n">
        <v>16422</v>
      </c>
      <c r="G15" s="5" t="n">
        <v>23161</v>
      </c>
    </row>
    <row r="16">
      <c r="A16" s="4" t="inlineStr">
        <is>
          <t>Balance at end of period</t>
        </is>
      </c>
      <c r="B16" s="5" t="n">
        <v>31247</v>
      </c>
      <c r="D16" s="5" t="n">
        <v>10418</v>
      </c>
      <c r="E16" s="5" t="n">
        <v>-1747</v>
      </c>
      <c r="F16" s="5" t="n">
        <v>31247</v>
      </c>
      <c r="G16" s="5" t="n">
        <v>10418</v>
      </c>
    </row>
    <row r="17">
      <c r="A17" s="4" t="inlineStr">
        <is>
          <t>Defined Benefit Plans</t>
        </is>
      </c>
    </row>
    <row r="18">
      <c r="A18" s="3" t="inlineStr">
        <is>
          <t>Changes in each component of AOCI, net of tax</t>
        </is>
      </c>
    </row>
    <row r="19">
      <c r="A19" s="4" t="inlineStr">
        <is>
          <t>Balance at beginning of period</t>
        </is>
      </c>
      <c r="C19" s="5" t="n">
        <v>-6416</v>
      </c>
      <c r="D19" s="5" t="n">
        <v>-6208</v>
      </c>
      <c r="E19" s="5" t="n">
        <v>-6450</v>
      </c>
      <c r="F19" s="5" t="n">
        <v>-6416</v>
      </c>
      <c r="G19" s="5" t="n">
        <v>-6450</v>
      </c>
    </row>
    <row r="20">
      <c r="A20" s="4" t="inlineStr">
        <is>
          <t>Impact of the adoption of new accounting standards</t>
        </is>
      </c>
      <c r="I20" s="5" t="n">
        <v>0</v>
      </c>
    </row>
    <row r="21">
      <c r="A21" s="4" t="inlineStr">
        <is>
          <t>Adjusted balance</t>
        </is>
      </c>
      <c r="C21" s="5" t="n">
        <v>-5900</v>
      </c>
      <c r="I21" s="5" t="n">
        <v>-6450</v>
      </c>
    </row>
    <row r="22">
      <c r="A22" s="4" t="inlineStr">
        <is>
          <t>Other comprehensive income before reclassifications</t>
        </is>
      </c>
      <c r="B22" s="5" t="n">
        <v>0</v>
      </c>
      <c r="D22" s="5" t="n">
        <v>0</v>
      </c>
      <c r="F22" s="5" t="n">
        <v>313</v>
      </c>
      <c r="G22" s="5" t="n">
        <v>0</v>
      </c>
    </row>
    <row r="23">
      <c r="A23" s="4" t="inlineStr">
        <is>
          <t>Reclassification adjustments from AOCI</t>
        </is>
      </c>
      <c r="B23" s="5" t="n">
        <v>204</v>
      </c>
      <c r="D23" s="5" t="n">
        <v>248</v>
      </c>
      <c r="F23" s="5" t="n">
        <v>407</v>
      </c>
      <c r="G23" s="5" t="n">
        <v>490</v>
      </c>
    </row>
    <row r="24">
      <c r="A24" s="4" t="inlineStr">
        <is>
          <t>Total other comprehensive income, net of tax</t>
        </is>
      </c>
      <c r="B24" s="5" t="n">
        <v>204</v>
      </c>
      <c r="D24" s="5" t="n">
        <v>248</v>
      </c>
      <c r="F24" s="5" t="n">
        <v>720</v>
      </c>
      <c r="G24" s="5" t="n">
        <v>490</v>
      </c>
    </row>
    <row r="25">
      <c r="A25" s="4" t="inlineStr">
        <is>
          <t>Balance at end of period</t>
        </is>
      </c>
      <c r="B25" s="5" t="n">
        <v>-5696</v>
      </c>
      <c r="D25" s="5" t="n">
        <v>-5960</v>
      </c>
      <c r="E25" s="5" t="n">
        <v>-6208</v>
      </c>
      <c r="F25" s="5" t="n">
        <v>-5696</v>
      </c>
      <c r="G25" s="5" t="n">
        <v>-5960</v>
      </c>
    </row>
    <row r="26">
      <c r="A26" s="4" t="inlineStr">
        <is>
          <t>Accum. Other Comp. Income (Loss)</t>
        </is>
      </c>
    </row>
    <row r="27">
      <c r="A27" s="3" t="inlineStr">
        <is>
          <t>Changes in each component of AOCI, net of tax</t>
        </is>
      </c>
    </row>
    <row r="28">
      <c r="A28" s="4" t="inlineStr">
        <is>
          <t>Balance at beginning of period</t>
        </is>
      </c>
      <c r="C28" s="5" t="n">
        <v>8409</v>
      </c>
      <c r="D28" s="5" t="n">
        <v>-7955</v>
      </c>
      <c r="E28" s="5" t="n">
        <v>-16093</v>
      </c>
      <c r="F28" s="5" t="n">
        <v>8409</v>
      </c>
      <c r="G28" s="5" t="n">
        <v>-16093</v>
      </c>
    </row>
    <row r="29">
      <c r="A29" s="4" t="inlineStr">
        <is>
          <t>Adjusted balance</t>
        </is>
      </c>
      <c r="C29" s="5" t="n">
        <v>19072</v>
      </c>
      <c r="H29" s="6" t="n">
        <v>8409</v>
      </c>
      <c r="I29" s="5" t="n">
        <v>-19193</v>
      </c>
    </row>
    <row r="30">
      <c r="A30" s="4" t="inlineStr">
        <is>
          <t>Other comprehensive income before reclassifications</t>
        </is>
      </c>
      <c r="B30" s="5" t="n">
        <v>6275</v>
      </c>
      <c r="D30" s="5" t="n">
        <v>12165</v>
      </c>
      <c r="F30" s="5" t="n">
        <v>16735</v>
      </c>
      <c r="G30" s="5" t="n">
        <v>23161</v>
      </c>
    </row>
    <row r="31">
      <c r="A31" s="4" t="inlineStr">
        <is>
          <t>Reclassification adjustments from AOCI</t>
        </is>
      </c>
      <c r="B31" s="5" t="n">
        <v>204</v>
      </c>
      <c r="D31" s="5" t="n">
        <v>248</v>
      </c>
      <c r="F31" s="5" t="n">
        <v>407</v>
      </c>
      <c r="G31" s="5" t="n">
        <v>490</v>
      </c>
    </row>
    <row r="32">
      <c r="A32" s="4" t="inlineStr">
        <is>
          <t>Total other comprehensive income, net of tax</t>
        </is>
      </c>
      <c r="B32" s="5" t="n">
        <v>6479</v>
      </c>
      <c r="C32" s="6" t="n">
        <v>10663</v>
      </c>
      <c r="D32" s="5" t="n">
        <v>12413</v>
      </c>
      <c r="E32" s="5" t="n">
        <v>11238</v>
      </c>
      <c r="F32" s="5" t="n">
        <v>17142</v>
      </c>
      <c r="G32" s="5" t="n">
        <v>23651</v>
      </c>
    </row>
    <row r="33">
      <c r="A33" s="4" t="inlineStr">
        <is>
          <t>Balance at end of period</t>
        </is>
      </c>
      <c r="B33" s="6" t="n">
        <v>25551</v>
      </c>
      <c r="D33" s="6" t="n">
        <v>4458</v>
      </c>
      <c r="E33" s="6" t="n">
        <v>-7955</v>
      </c>
      <c r="F33" s="6" t="n">
        <v>25551</v>
      </c>
      <c r="G33" s="6" t="n">
        <v>4458</v>
      </c>
    </row>
    <row r="34">
      <c r="A34" s="4" t="inlineStr">
        <is>
          <t>Accum. Other Comp. Income (Loss) | Accounting Standards Update 2018-02 and Accounting Standards Update 2016-01</t>
        </is>
      </c>
    </row>
    <row r="35">
      <c r="A35" s="3" t="inlineStr">
        <is>
          <t>Changes in each component of AOCI, net of tax</t>
        </is>
      </c>
    </row>
    <row r="36">
      <c r="A36" s="4" t="inlineStr">
        <is>
          <t>Impact of the adoption of new accounting standards</t>
        </is>
      </c>
      <c r="I36" s="6" t="n">
        <v>-3100</v>
      </c>
    </row>
  </sheetData>
  <mergeCells count="3">
    <mergeCell ref="A1:A2"/>
    <mergeCell ref="B1:E1"/>
    <mergeCell ref="F1:G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ACCUMULATED OTHER COMPREHENSIVE INCOME (LOSS) (Reclassified out of AOCI) (LOSS) (Details) - USD ($) $ in Thousands</t>
        </is>
      </c>
      <c r="B1" s="2" t="inlineStr">
        <is>
          <t>3 Months Ended</t>
        </is>
      </c>
      <c r="F1" s="2" t="inlineStr">
        <is>
          <t>6 Months Ended</t>
        </is>
      </c>
    </row>
    <row r="2">
      <c r="B2" s="2" t="inlineStr">
        <is>
          <t>Jun. 30, 2020</t>
        </is>
      </c>
      <c r="C2" s="2" t="inlineStr">
        <is>
          <t>Mar. 31, 2020</t>
        </is>
      </c>
      <c r="D2" s="2" t="inlineStr">
        <is>
          <t>Jun. 30, 2019</t>
        </is>
      </c>
      <c r="E2" s="2" t="inlineStr">
        <is>
          <t>Mar. 31, 2019</t>
        </is>
      </c>
      <c r="F2" s="2" t="inlineStr">
        <is>
          <t>Jun. 30, 2020</t>
        </is>
      </c>
      <c r="G2" s="2" t="inlineStr">
        <is>
          <t>Jun. 30, 2019</t>
        </is>
      </c>
    </row>
    <row r="3">
      <c r="A3" s="3" t="inlineStr">
        <is>
          <t>Amounts reclassified out of each component of accumulated other comprehensive income</t>
        </is>
      </c>
    </row>
    <row r="4">
      <c r="A4" s="4" t="inlineStr">
        <is>
          <t>Income tax benefit (expense)</t>
        </is>
      </c>
      <c r="B4" s="6" t="n">
        <v>-2967</v>
      </c>
      <c r="D4" s="6" t="n">
        <v>-4427</v>
      </c>
      <c r="F4" s="6" t="n">
        <v>-5788</v>
      </c>
      <c r="G4" s="6" t="n">
        <v>-9545</v>
      </c>
    </row>
    <row r="5">
      <c r="A5" s="4" t="inlineStr">
        <is>
          <t>Net income</t>
        </is>
      </c>
      <c r="B5" s="5" t="n">
        <v>9917</v>
      </c>
      <c r="C5" s="6" t="n">
        <v>8326</v>
      </c>
      <c r="D5" s="5" t="n">
        <v>13534</v>
      </c>
      <c r="E5" s="6" t="n">
        <v>16037</v>
      </c>
      <c r="F5" s="5" t="n">
        <v>18243</v>
      </c>
      <c r="G5" s="5" t="n">
        <v>29571</v>
      </c>
    </row>
    <row r="6">
      <c r="A6" s="4" t="inlineStr">
        <is>
          <t>Amount Reclassified from AOCI</t>
        </is>
      </c>
    </row>
    <row r="7">
      <c r="A7" s="3" t="inlineStr">
        <is>
          <t>Amounts reclassified out of each component of accumulated other comprehensive income</t>
        </is>
      </c>
    </row>
    <row r="8">
      <c r="A8" s="4" t="inlineStr">
        <is>
          <t>Net income</t>
        </is>
      </c>
      <c r="B8" s="5" t="n">
        <v>-204</v>
      </c>
      <c r="D8" s="5" t="n">
        <v>-248</v>
      </c>
      <c r="F8" s="5" t="n">
        <v>-407</v>
      </c>
      <c r="G8" s="5" t="n">
        <v>-490</v>
      </c>
    </row>
    <row r="9">
      <c r="A9" s="4" t="inlineStr">
        <is>
          <t>Investment Securities</t>
        </is>
      </c>
    </row>
    <row r="10">
      <c r="A10" s="3" t="inlineStr">
        <is>
          <t>Amounts reclassified out of each component of accumulated other comprehensive income</t>
        </is>
      </c>
    </row>
    <row r="11">
      <c r="A11" s="4" t="inlineStr">
        <is>
          <t>Reclassification from AOCI, net of tax</t>
        </is>
      </c>
      <c r="B11" s="5" t="n">
        <v>0</v>
      </c>
      <c r="D11" s="5" t="n">
        <v>0</v>
      </c>
      <c r="F11" s="5" t="n">
        <v>0</v>
      </c>
      <c r="G11" s="5" t="n">
        <v>0</v>
      </c>
    </row>
    <row r="12">
      <c r="A12" s="4" t="inlineStr">
        <is>
          <t>Defined Benefit Plans</t>
        </is>
      </c>
    </row>
    <row r="13">
      <c r="A13" s="3" t="inlineStr">
        <is>
          <t>Amounts reclassified out of each component of accumulated other comprehensive income</t>
        </is>
      </c>
    </row>
    <row r="14">
      <c r="A14" s="4" t="inlineStr">
        <is>
          <t>Reclassification from AOCI, net of tax</t>
        </is>
      </c>
      <c r="B14" s="5" t="n">
        <v>-204</v>
      </c>
      <c r="D14" s="5" t="n">
        <v>-248</v>
      </c>
      <c r="F14" s="5" t="n">
        <v>-407</v>
      </c>
      <c r="G14" s="5" t="n">
        <v>-490</v>
      </c>
    </row>
    <row r="15">
      <c r="A15" s="4" t="inlineStr">
        <is>
          <t>Defined Benefit Plans | Amount Reclassified from AOCI</t>
        </is>
      </c>
    </row>
    <row r="16">
      <c r="A16" s="3" t="inlineStr">
        <is>
          <t>Amounts reclassified out of each component of accumulated other comprehensive income</t>
        </is>
      </c>
    </row>
    <row r="17">
      <c r="A17" s="4" t="inlineStr">
        <is>
          <t>Amortization of defined benefit plan items, before tax</t>
        </is>
      </c>
      <c r="B17" s="5" t="n">
        <v>-276</v>
      </c>
      <c r="D17" s="5" t="n">
        <v>-272</v>
      </c>
      <c r="F17" s="5" t="n">
        <v>-553</v>
      </c>
      <c r="G17" s="5" t="n">
        <v>-545</v>
      </c>
    </row>
    <row r="18">
      <c r="A18" s="4" t="inlineStr">
        <is>
          <t>Amortization of defined benefit plan items, tax</t>
        </is>
      </c>
      <c r="B18" s="5" t="n">
        <v>72</v>
      </c>
      <c r="D18" s="5" t="n">
        <v>24</v>
      </c>
      <c r="F18" s="5" t="n">
        <v>146</v>
      </c>
      <c r="G18" s="5" t="n">
        <v>55</v>
      </c>
    </row>
    <row r="19">
      <c r="A19" s="4" t="inlineStr">
        <is>
          <t>Reclassification from AOCI, net of tax</t>
        </is>
      </c>
      <c r="B19" s="5" t="n">
        <v>-204</v>
      </c>
      <c r="D19" s="5" t="n">
        <v>-248</v>
      </c>
      <c r="F19" s="5" t="n">
        <v>-407</v>
      </c>
      <c r="G19" s="5" t="n">
        <v>-490</v>
      </c>
    </row>
    <row r="20">
      <c r="A20" s="4" t="inlineStr">
        <is>
          <t>Amortization of net actuarial loss</t>
        </is>
      </c>
    </row>
    <row r="21">
      <c r="A21" s="3" t="inlineStr">
        <is>
          <t>Amounts reclassified out of each component of accumulated other comprehensive income</t>
        </is>
      </c>
    </row>
    <row r="22">
      <c r="A22" s="4" t="inlineStr">
        <is>
          <t>Amortization of defined benefit plan items, before tax</t>
        </is>
      </c>
      <c r="B22" s="5" t="n">
        <v>-269</v>
      </c>
      <c r="D22" s="5" t="n">
        <v>-264</v>
      </c>
      <c r="F22" s="5" t="n">
        <v>-537</v>
      </c>
      <c r="G22" s="5" t="n">
        <v>-527</v>
      </c>
    </row>
    <row r="23">
      <c r="A23" s="4" t="inlineStr">
        <is>
          <t>Amortization of defined benefit plan items, tax</t>
        </is>
      </c>
      <c r="B23" s="5" t="n">
        <v>70</v>
      </c>
      <c r="D23" s="5" t="n">
        <v>22</v>
      </c>
      <c r="F23" s="5" t="n">
        <v>142</v>
      </c>
      <c r="G23" s="5" t="n">
        <v>51</v>
      </c>
    </row>
    <row r="24">
      <c r="A24" s="4" t="inlineStr">
        <is>
          <t>Reclassification from AOCI, net of tax</t>
        </is>
      </c>
      <c r="B24" s="5" t="n">
        <v>-199</v>
      </c>
      <c r="D24" s="5" t="n">
        <v>-242</v>
      </c>
      <c r="F24" s="5" t="n">
        <v>-395</v>
      </c>
      <c r="G24" s="5" t="n">
        <v>-476</v>
      </c>
    </row>
    <row r="25">
      <c r="A25" s="4" t="inlineStr">
        <is>
          <t>Amortization of net actuarial loss | Amount Reclassified from AOCI</t>
        </is>
      </c>
    </row>
    <row r="26">
      <c r="A26" s="3" t="inlineStr">
        <is>
          <t>Amounts reclassified out of each component of accumulated other comprehensive income</t>
        </is>
      </c>
    </row>
    <row r="27">
      <c r="A27" s="4" t="inlineStr">
        <is>
          <t>Amortization of defined benefit plan items, before tax</t>
        </is>
      </c>
      <c r="B27" s="5" t="n">
        <v>-269</v>
      </c>
      <c r="D27" s="5" t="n">
        <v>-264</v>
      </c>
      <c r="F27" s="5" t="n">
        <v>-537</v>
      </c>
      <c r="G27" s="5" t="n">
        <v>-527</v>
      </c>
    </row>
    <row r="28">
      <c r="A28" s="4" t="inlineStr">
        <is>
          <t>Amortization of net transition obligation</t>
        </is>
      </c>
    </row>
    <row r="29">
      <c r="A29" s="3" t="inlineStr">
        <is>
          <t>Amounts reclassified out of each component of accumulated other comprehensive income</t>
        </is>
      </c>
    </row>
    <row r="30">
      <c r="A30" s="4" t="inlineStr">
        <is>
          <t>Amortization of defined benefit plan items, before tax</t>
        </is>
      </c>
      <c r="B30" s="5" t="n">
        <v>-4</v>
      </c>
      <c r="D30" s="5" t="n">
        <v>-4</v>
      </c>
      <c r="F30" s="5" t="n">
        <v>-9</v>
      </c>
      <c r="G30" s="5" t="n">
        <v>-9</v>
      </c>
    </row>
    <row r="31">
      <c r="A31" s="4" t="inlineStr">
        <is>
          <t>Amortization of defined benefit plan items, tax</t>
        </is>
      </c>
      <c r="B31" s="5" t="n">
        <v>1</v>
      </c>
      <c r="D31" s="5" t="n">
        <v>1</v>
      </c>
      <c r="F31" s="5" t="n">
        <v>2</v>
      </c>
      <c r="G31" s="5" t="n">
        <v>2</v>
      </c>
    </row>
    <row r="32">
      <c r="A32" s="4" t="inlineStr">
        <is>
          <t>Reclassification from AOCI, net of tax</t>
        </is>
      </c>
      <c r="B32" s="5" t="n">
        <v>-3</v>
      </c>
      <c r="D32" s="5" t="n">
        <v>-3</v>
      </c>
      <c r="F32" s="5" t="n">
        <v>-7</v>
      </c>
      <c r="G32" s="5" t="n">
        <v>-7</v>
      </c>
    </row>
    <row r="33">
      <c r="A33" s="4" t="inlineStr">
        <is>
          <t>Amortization of net transition obligation | Amount Reclassified from AOCI</t>
        </is>
      </c>
    </row>
    <row r="34">
      <c r="A34" s="3" t="inlineStr">
        <is>
          <t>Amounts reclassified out of each component of accumulated other comprehensive income</t>
        </is>
      </c>
    </row>
    <row r="35">
      <c r="A35" s="4" t="inlineStr">
        <is>
          <t>Amortization of defined benefit plan items, before tax</t>
        </is>
      </c>
      <c r="B35" s="5" t="n">
        <v>-4</v>
      </c>
      <c r="D35" s="5" t="n">
        <v>-4</v>
      </c>
      <c r="F35" s="5" t="n">
        <v>-9</v>
      </c>
      <c r="G35" s="5" t="n">
        <v>-9</v>
      </c>
    </row>
    <row r="36">
      <c r="A36" s="4" t="inlineStr">
        <is>
          <t>Amortization of prior service cost</t>
        </is>
      </c>
    </row>
    <row r="37">
      <c r="A37" s="3" t="inlineStr">
        <is>
          <t>Amounts reclassified out of each component of accumulated other comprehensive income</t>
        </is>
      </c>
    </row>
    <row r="38">
      <c r="A38" s="4" t="inlineStr">
        <is>
          <t>Amortization of defined benefit plan items, before tax</t>
        </is>
      </c>
      <c r="B38" s="5" t="n">
        <v>-3</v>
      </c>
      <c r="D38" s="5" t="n">
        <v>-4</v>
      </c>
      <c r="F38" s="5" t="n">
        <v>-7</v>
      </c>
      <c r="G38" s="5" t="n">
        <v>-9</v>
      </c>
    </row>
    <row r="39">
      <c r="A39" s="4" t="inlineStr">
        <is>
          <t>Amortization of defined benefit plan items, tax</t>
        </is>
      </c>
      <c r="B39" s="5" t="n">
        <v>1</v>
      </c>
      <c r="D39" s="5" t="n">
        <v>1</v>
      </c>
      <c r="F39" s="5" t="n">
        <v>2</v>
      </c>
      <c r="G39" s="5" t="n">
        <v>2</v>
      </c>
    </row>
    <row r="40">
      <c r="A40" s="4" t="inlineStr">
        <is>
          <t>Reclassification from AOCI, net of tax</t>
        </is>
      </c>
      <c r="B40" s="5" t="n">
        <v>-2</v>
      </c>
      <c r="D40" s="5" t="n">
        <v>-3</v>
      </c>
      <c r="F40" s="5" t="n">
        <v>-5</v>
      </c>
      <c r="G40" s="5" t="n">
        <v>-7</v>
      </c>
    </row>
    <row r="41">
      <c r="A41" s="4" t="inlineStr">
        <is>
          <t>Amortization of prior service cost | Amount Reclassified from AOCI</t>
        </is>
      </c>
    </row>
    <row r="42">
      <c r="A42" s="3" t="inlineStr">
        <is>
          <t>Amounts reclassified out of each component of accumulated other comprehensive income</t>
        </is>
      </c>
    </row>
    <row r="43">
      <c r="A43" s="4" t="inlineStr">
        <is>
          <t>Amortization of defined benefit plan items, before tax</t>
        </is>
      </c>
      <c r="B43" s="6" t="n">
        <v>-3</v>
      </c>
      <c r="D43" s="6" t="n">
        <v>-4</v>
      </c>
      <c r="F43" s="6" t="n">
        <v>-7</v>
      </c>
      <c r="G43" s="6" t="n">
        <v>-9</v>
      </c>
    </row>
  </sheetData>
  <mergeCells count="3">
    <mergeCell ref="A1:A2"/>
    <mergeCell ref="B1:E1"/>
    <mergeCell ref="F1:G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EARNINGS PER SHARE (Details) - USD ($) $ / shares in Units, $ in Thousands</t>
        </is>
      </c>
      <c r="B1" s="2" t="inlineStr">
        <is>
          <t>3 Months Ended</t>
        </is>
      </c>
      <c r="F1" s="2" t="inlineStr">
        <is>
          <t>6 Months Ended</t>
        </is>
      </c>
    </row>
    <row r="2">
      <c r="B2" s="2" t="inlineStr">
        <is>
          <t>Jun. 30, 2020</t>
        </is>
      </c>
      <c r="C2" s="2" t="inlineStr">
        <is>
          <t>Mar. 31, 2020</t>
        </is>
      </c>
      <c r="D2" s="2" t="inlineStr">
        <is>
          <t>Jun. 30, 2019</t>
        </is>
      </c>
      <c r="E2" s="2" t="inlineStr">
        <is>
          <t>Mar. 31, 2019</t>
        </is>
      </c>
      <c r="F2" s="2" t="inlineStr">
        <is>
          <t>Jun. 30, 2020</t>
        </is>
      </c>
      <c r="G2" s="2" t="inlineStr">
        <is>
          <t>Jun. 30, 2019</t>
        </is>
      </c>
    </row>
    <row r="3">
      <c r="A3" s="3" t="inlineStr">
        <is>
          <t>SHARE-BASED COMPENSATION</t>
        </is>
      </c>
    </row>
    <row r="4">
      <c r="A4" s="4" t="inlineStr">
        <is>
          <t>Net income</t>
        </is>
      </c>
      <c r="B4" s="6" t="n">
        <v>9917</v>
      </c>
      <c r="C4" s="6" t="n">
        <v>8326</v>
      </c>
      <c r="D4" s="6" t="n">
        <v>13534</v>
      </c>
      <c r="E4" s="6" t="n">
        <v>16037</v>
      </c>
      <c r="F4" s="6" t="n">
        <v>18243</v>
      </c>
      <c r="G4" s="6" t="n">
        <v>29571</v>
      </c>
    </row>
    <row r="5">
      <c r="A5" s="4" t="inlineStr">
        <is>
          <t>Weighted average shares outstanding - basic</t>
        </is>
      </c>
      <c r="B5" s="5" t="n">
        <v>28040802</v>
      </c>
      <c r="D5" s="5" t="n">
        <v>28546564</v>
      </c>
      <c r="F5" s="5" t="n">
        <v>28083602</v>
      </c>
      <c r="G5" s="5" t="n">
        <v>28651852</v>
      </c>
    </row>
    <row r="6">
      <c r="A6" s="4" t="inlineStr">
        <is>
          <t>Weighted average shares outstanding - diluted</t>
        </is>
      </c>
      <c r="B6" s="5" t="n">
        <v>28095230</v>
      </c>
      <c r="D6" s="5" t="n">
        <v>28729510</v>
      </c>
      <c r="F6" s="5" t="n">
        <v>28190132</v>
      </c>
      <c r="G6" s="5" t="n">
        <v>28847786</v>
      </c>
    </row>
    <row r="7">
      <c r="A7" s="4" t="inlineStr">
        <is>
          <t>Basic earnings per common share (in dollars per share)</t>
        </is>
      </c>
      <c r="B7" s="7" t="n">
        <v>0.35</v>
      </c>
      <c r="D7" s="7" t="n">
        <v>0.47</v>
      </c>
      <c r="F7" s="7" t="n">
        <v>0.65</v>
      </c>
      <c r="G7" s="7" t="n">
        <v>1.03</v>
      </c>
    </row>
    <row r="8">
      <c r="A8" s="4" t="inlineStr">
        <is>
          <t>Diluted earnings per common share (in dollars per share)</t>
        </is>
      </c>
      <c r="B8" s="7" t="n">
        <v>0.35</v>
      </c>
      <c r="D8" s="7" t="n">
        <v>0.47</v>
      </c>
      <c r="F8" s="7" t="n">
        <v>0.65</v>
      </c>
      <c r="G8" s="7" t="n">
        <v>1.03</v>
      </c>
    </row>
    <row r="9">
      <c r="A9" s="4" t="inlineStr">
        <is>
          <t>Antidilutive securities excluded from the dilutive share calculation (in shares)</t>
        </is>
      </c>
      <c r="B9" s="5" t="n">
        <v>0</v>
      </c>
      <c r="D9" s="5" t="n">
        <v>0</v>
      </c>
      <c r="F9" s="5" t="n">
        <v>0</v>
      </c>
      <c r="G9" s="5" t="n">
        <v>0</v>
      </c>
    </row>
    <row r="10">
      <c r="A10" s="4" t="inlineStr">
        <is>
          <t>Stock Option</t>
        </is>
      </c>
    </row>
    <row r="11">
      <c r="A11" s="3" t="inlineStr">
        <is>
          <t>SHARE-BASED COMPENSATION</t>
        </is>
      </c>
    </row>
    <row r="12">
      <c r="A12" s="4" t="inlineStr">
        <is>
          <t>Dilutive effect of share-based compensation arrangements</t>
        </is>
      </c>
      <c r="B12" s="5" t="n">
        <v>54428</v>
      </c>
      <c r="D12" s="5" t="n">
        <v>182946</v>
      </c>
      <c r="F12" s="5" t="n">
        <v>106530</v>
      </c>
      <c r="G12" s="5" t="n">
        <v>195934</v>
      </c>
    </row>
  </sheetData>
  <mergeCells count="3">
    <mergeCell ref="A1:A2"/>
    <mergeCell ref="B1:E1"/>
    <mergeCell ref="F1:G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8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FAIR VALUE OF FINANCIAL ASSETS AND LIABILITIES (Schedule of Carrying Amount and Estimated Fair Value of Financial Instruments) (Details) - USD ($)</t>
        </is>
      </c>
      <c r="B1" s="2" t="inlineStr">
        <is>
          <t>3 Months Ended</t>
        </is>
      </c>
      <c r="C1" s="2" t="inlineStr">
        <is>
          <t>6 Months Ended</t>
        </is>
      </c>
    </row>
    <row r="2">
      <c r="B2" s="2" t="inlineStr">
        <is>
          <t>Jun. 30, 2020</t>
        </is>
      </c>
      <c r="C2" s="2" t="inlineStr">
        <is>
          <t>Jun. 30, 2020</t>
        </is>
      </c>
      <c r="D2" s="2" t="inlineStr">
        <is>
          <t>Dec. 31, 2019</t>
        </is>
      </c>
    </row>
    <row r="3">
      <c r="A3" s="3" t="inlineStr">
        <is>
          <t>Fair Value Disclosures [Abstract]</t>
        </is>
      </c>
    </row>
    <row r="4">
      <c r="A4" s="4" t="inlineStr">
        <is>
          <t>Loans, weighted average discount rate, percent</t>
        </is>
      </c>
      <c r="B4" s="4" t="inlineStr">
        <is>
          <t>5.15%</t>
        </is>
      </c>
      <c r="C4" s="4" t="inlineStr">
        <is>
          <t>5.15%</t>
        </is>
      </c>
    </row>
    <row r="5">
      <c r="A5" s="4" t="inlineStr">
        <is>
          <t>Time deposits, weighted average discount rate, percent</t>
        </is>
      </c>
      <c r="B5" s="4" t="inlineStr">
        <is>
          <t>0.47%</t>
        </is>
      </c>
      <c r="C5" s="4" t="inlineStr">
        <is>
          <t>0.47%</t>
        </is>
      </c>
    </row>
    <row r="6">
      <c r="A6" s="4" t="inlineStr">
        <is>
          <t>Long-term debt, weighted average interest rate</t>
        </is>
      </c>
      <c r="B6" s="4" t="inlineStr">
        <is>
          <t>1.93%</t>
        </is>
      </c>
      <c r="C6" s="4" t="inlineStr">
        <is>
          <t>1.93%</t>
        </is>
      </c>
    </row>
    <row r="7">
      <c r="A7" s="3" t="inlineStr">
        <is>
          <t>Financial assets</t>
        </is>
      </c>
    </row>
    <row r="8">
      <c r="A8" s="4" t="inlineStr">
        <is>
          <t>Cash and due from banks</t>
        </is>
      </c>
      <c r="B8" s="6" t="n">
        <v>102132000</v>
      </c>
      <c r="C8" s="6" t="n">
        <v>102132000</v>
      </c>
      <c r="D8" s="6" t="n">
        <v>78418000</v>
      </c>
    </row>
    <row r="9">
      <c r="A9" s="4" t="inlineStr">
        <is>
          <t>Interest-bearing deposits in other banks</t>
        </is>
      </c>
      <c r="B9" s="5" t="n">
        <v>41201000</v>
      </c>
      <c r="C9" s="5" t="n">
        <v>41201000</v>
      </c>
      <c r="D9" s="5" t="n">
        <v>24554000</v>
      </c>
    </row>
    <row r="10">
      <c r="A10" s="4" t="inlineStr">
        <is>
          <t>Loans held for sale</t>
        </is>
      </c>
      <c r="B10" s="5" t="n">
        <v>10443000</v>
      </c>
      <c r="C10" s="5" t="n">
        <v>10443000</v>
      </c>
      <c r="D10" s="5" t="n">
        <v>9083000</v>
      </c>
    </row>
    <row r="11">
      <c r="A11" s="4" t="inlineStr">
        <is>
          <t>Accrued interest receivable</t>
        </is>
      </c>
      <c r="B11" s="5" t="n">
        <v>19590000</v>
      </c>
      <c r="C11" s="5" t="n">
        <v>19590000</v>
      </c>
      <c r="D11" s="5" t="n">
        <v>16500000</v>
      </c>
    </row>
    <row r="12">
      <c r="A12" s="3" t="inlineStr">
        <is>
          <t>Deposits:</t>
        </is>
      </c>
    </row>
    <row r="13">
      <c r="A13" s="4" t="inlineStr">
        <is>
          <t>Noninterest-bearing deposits</t>
        </is>
      </c>
      <c r="B13" s="5" t="n">
        <v>1851012000</v>
      </c>
      <c r="C13" s="5" t="n">
        <v>1851012000</v>
      </c>
      <c r="D13" s="5" t="n">
        <v>1450532000</v>
      </c>
    </row>
    <row r="14">
      <c r="A14" s="4" t="inlineStr">
        <is>
          <t>Time deposits</t>
        </is>
      </c>
      <c r="B14" s="5" t="n">
        <v>930446000</v>
      </c>
      <c r="C14" s="5" t="n">
        <v>930446000</v>
      </c>
      <c r="D14" s="5" t="n">
        <v>1026453000</v>
      </c>
    </row>
    <row r="15">
      <c r="A15" s="4" t="inlineStr">
        <is>
          <t>Transfers of financial assets (liability) into Level 3</t>
        </is>
      </c>
      <c r="B15" s="5" t="n">
        <v>1</v>
      </c>
      <c r="C15" s="5" t="n">
        <v>1</v>
      </c>
    </row>
    <row r="16">
      <c r="A16" s="4" t="inlineStr">
        <is>
          <t>Transfers of financial assets (liability) out of Level 3</t>
        </is>
      </c>
      <c r="B16" s="5" t="n">
        <v>0</v>
      </c>
      <c r="C16" s="5" t="n">
        <v>0</v>
      </c>
    </row>
    <row r="17">
      <c r="A17" s="4" t="inlineStr">
        <is>
          <t>Interest rate lock commitments</t>
        </is>
      </c>
    </row>
    <row r="18">
      <c r="A18" s="3" t="inlineStr">
        <is>
          <t>Deposits:</t>
        </is>
      </c>
    </row>
    <row r="19">
      <c r="A19" s="4" t="inlineStr">
        <is>
          <t>Derivatives, Notional Amount</t>
        </is>
      </c>
      <c r="B19" s="5" t="n">
        <v>410000</v>
      </c>
      <c r="C19" s="5" t="n">
        <v>410000</v>
      </c>
      <c r="D19" s="5" t="n">
        <v>625000</v>
      </c>
    </row>
    <row r="20">
      <c r="A20" s="4" t="inlineStr">
        <is>
          <t>Forward sale commitments</t>
        </is>
      </c>
    </row>
    <row r="21">
      <c r="A21" s="3" t="inlineStr">
        <is>
          <t>Deposits:</t>
        </is>
      </c>
    </row>
    <row r="22">
      <c r="A22" s="4" t="inlineStr">
        <is>
          <t>Derivatives, Notional Amount</t>
        </is>
      </c>
      <c r="B22" s="5" t="n">
        <v>10879000</v>
      </c>
      <c r="C22" s="5" t="n">
        <v>10879000</v>
      </c>
      <c r="D22" s="5" t="n">
        <v>8968000</v>
      </c>
    </row>
    <row r="23">
      <c r="A23" s="4" t="inlineStr">
        <is>
          <t>Commitments to extend credit</t>
        </is>
      </c>
    </row>
    <row r="24">
      <c r="A24" s="3" t="inlineStr">
        <is>
          <t>Deposits:</t>
        </is>
      </c>
    </row>
    <row r="25">
      <c r="A25" s="4" t="inlineStr">
        <is>
          <t>Off-balance sheet financial instruments, Notional Amount</t>
        </is>
      </c>
      <c r="B25" s="5" t="n">
        <v>1186385000</v>
      </c>
      <c r="C25" s="5" t="n">
        <v>1186385000</v>
      </c>
      <c r="D25" s="5" t="n">
        <v>1089135000</v>
      </c>
    </row>
    <row r="26">
      <c r="A26" s="4" t="inlineStr">
        <is>
          <t>Standby letters of credit and financial guarantees written</t>
        </is>
      </c>
    </row>
    <row r="27">
      <c r="A27" s="3" t="inlineStr">
        <is>
          <t>Deposits:</t>
        </is>
      </c>
    </row>
    <row r="28">
      <c r="A28" s="4" t="inlineStr">
        <is>
          <t>Off-balance sheet financial instruments, Notional Amount</t>
        </is>
      </c>
      <c r="B28" s="5" t="n">
        <v>11505000</v>
      </c>
      <c r="C28" s="5" t="n">
        <v>11505000</v>
      </c>
      <c r="D28" s="5" t="n">
        <v>10526000</v>
      </c>
    </row>
    <row r="29">
      <c r="A29" s="4" t="inlineStr">
        <is>
          <t>Risk participation agreement</t>
        </is>
      </c>
    </row>
    <row r="30">
      <c r="A30" s="3" t="inlineStr">
        <is>
          <t>Deposits:</t>
        </is>
      </c>
    </row>
    <row r="31">
      <c r="A31" s="4" t="inlineStr">
        <is>
          <t>Off-balance sheet financial instruments, Notional Amount</t>
        </is>
      </c>
      <c r="B31" s="5" t="n">
        <v>28800000</v>
      </c>
      <c r="C31" s="5" t="n">
        <v>28800000</v>
      </c>
    </row>
    <row r="32">
      <c r="A32" s="4" t="inlineStr">
        <is>
          <t>Carrying Amount</t>
        </is>
      </c>
    </row>
    <row r="33">
      <c r="A33" s="3" t="inlineStr">
        <is>
          <t>Financial assets</t>
        </is>
      </c>
    </row>
    <row r="34">
      <c r="A34" s="4" t="inlineStr">
        <is>
          <t>Cash and due from banks</t>
        </is>
      </c>
      <c r="B34" s="5" t="n">
        <v>102132000</v>
      </c>
      <c r="C34" s="5" t="n">
        <v>102132000</v>
      </c>
      <c r="D34" s="5" t="n">
        <v>78418000</v>
      </c>
    </row>
    <row r="35">
      <c r="A35" s="4" t="inlineStr">
        <is>
          <t>Interest-bearing deposits in other banks</t>
        </is>
      </c>
      <c r="B35" s="5" t="n">
        <v>41201000</v>
      </c>
      <c r="C35" s="5" t="n">
        <v>41201000</v>
      </c>
      <c r="D35" s="5" t="n">
        <v>24554000</v>
      </c>
    </row>
    <row r="36">
      <c r="A36" s="4" t="inlineStr">
        <is>
          <t>Investment securities</t>
        </is>
      </c>
      <c r="B36" s="5" t="n">
        <v>1169803000</v>
      </c>
      <c r="C36" s="5" t="n">
        <v>1169803000</v>
      </c>
      <c r="D36" s="5" t="n">
        <v>1128110000</v>
      </c>
    </row>
    <row r="37">
      <c r="A37" s="4" t="inlineStr">
        <is>
          <t>Loans held for sale</t>
        </is>
      </c>
      <c r="B37" s="5" t="n">
        <v>10443000</v>
      </c>
      <c r="C37" s="5" t="n">
        <v>10443000</v>
      </c>
      <c r="D37" s="5" t="n">
        <v>9083000</v>
      </c>
    </row>
    <row r="38">
      <c r="A38" s="4" t="inlineStr">
        <is>
          <t>Net loans and leases</t>
        </is>
      </c>
      <c r="B38" s="5" t="n">
        <v>4936099000</v>
      </c>
      <c r="C38" s="5" t="n">
        <v>4936099000</v>
      </c>
      <c r="D38" s="5" t="n">
        <v>4401569000</v>
      </c>
    </row>
    <row r="39">
      <c r="A39" s="4" t="inlineStr">
        <is>
          <t>Accrued interest receivable</t>
        </is>
      </c>
      <c r="B39" s="5" t="n">
        <v>19590000</v>
      </c>
      <c r="C39" s="5" t="n">
        <v>19590000</v>
      </c>
      <c r="D39" s="5" t="n">
        <v>16500000</v>
      </c>
    </row>
    <row r="40">
      <c r="A40" s="3" t="inlineStr">
        <is>
          <t>Deposits:</t>
        </is>
      </c>
    </row>
    <row r="41">
      <c r="A41" s="4" t="inlineStr">
        <is>
          <t>Noninterest-bearing deposits</t>
        </is>
      </c>
      <c r="B41" s="5" t="n">
        <v>1851012000</v>
      </c>
      <c r="C41" s="5" t="n">
        <v>1851012000</v>
      </c>
      <c r="D41" s="5" t="n">
        <v>1450532000</v>
      </c>
    </row>
    <row r="42">
      <c r="A42" s="4" t="inlineStr">
        <is>
          <t>Interest-bearing demand and savings deposits</t>
        </is>
      </c>
      <c r="B42" s="5" t="n">
        <v>3013227000</v>
      </c>
      <c r="C42" s="5" t="n">
        <v>3013227000</v>
      </c>
      <c r="D42" s="5" t="n">
        <v>2643038000</v>
      </c>
    </row>
    <row r="43">
      <c r="A43" s="4" t="inlineStr">
        <is>
          <t>Time deposits</t>
        </is>
      </c>
      <c r="B43" s="5" t="n">
        <v>930446000</v>
      </c>
      <c r="C43" s="5" t="n">
        <v>930446000</v>
      </c>
      <c r="D43" s="5" t="n">
        <v>1026453000</v>
      </c>
    </row>
    <row r="44">
      <c r="A44" s="4" t="inlineStr">
        <is>
          <t>Short-term debt</t>
        </is>
      </c>
      <c r="B44" s="5" t="n">
        <v>0</v>
      </c>
      <c r="C44" s="5" t="n">
        <v>0</v>
      </c>
      <c r="D44" s="5" t="n">
        <v>150000000</v>
      </c>
    </row>
    <row r="45">
      <c r="A45" s="4" t="inlineStr">
        <is>
          <t>Long-term debt</t>
        </is>
      </c>
      <c r="B45" s="5" t="n">
        <v>167491000</v>
      </c>
      <c r="C45" s="5" t="n">
        <v>167491000</v>
      </c>
      <c r="D45" s="5" t="n">
        <v>101547000</v>
      </c>
    </row>
    <row r="46">
      <c r="A46" s="4" t="inlineStr">
        <is>
          <t>Interest Payable</t>
        </is>
      </c>
      <c r="B46" s="5" t="n">
        <v>2894000</v>
      </c>
      <c r="C46" s="5" t="n">
        <v>2894000</v>
      </c>
      <c r="D46" s="5" t="n">
        <v>4288000</v>
      </c>
    </row>
    <row r="47">
      <c r="A47" s="4" t="inlineStr">
        <is>
          <t>Carrying Amount | Interest rate lock commitments</t>
        </is>
      </c>
    </row>
    <row r="48">
      <c r="A48" s="3" t="inlineStr">
        <is>
          <t>Deposits:</t>
        </is>
      </c>
    </row>
    <row r="49">
      <c r="A49" s="4" t="inlineStr">
        <is>
          <t>Derivative liabilities</t>
        </is>
      </c>
      <c r="B49" s="5" t="n">
        <v>9000</v>
      </c>
      <c r="C49" s="5" t="n">
        <v>9000</v>
      </c>
      <c r="D49" s="5" t="n">
        <v>8000</v>
      </c>
    </row>
    <row r="50">
      <c r="A50" s="4" t="inlineStr">
        <is>
          <t>Carrying Amount | Commitments to extend credit</t>
        </is>
      </c>
    </row>
    <row r="51">
      <c r="A51" s="3" t="inlineStr">
        <is>
          <t>Deposits:</t>
        </is>
      </c>
    </row>
    <row r="52">
      <c r="A52" s="4" t="inlineStr">
        <is>
          <t>Off-balance sheet financial instruments</t>
        </is>
      </c>
      <c r="B52" s="5" t="n">
        <v>1362000</v>
      </c>
      <c r="C52" s="5" t="n">
        <v>1362000</v>
      </c>
      <c r="D52" s="5" t="n">
        <v>1230000</v>
      </c>
    </row>
    <row r="53">
      <c r="A53" s="4" t="inlineStr">
        <is>
          <t>Carrying Amount | Standby letters of credit and financial guarantees written</t>
        </is>
      </c>
    </row>
    <row r="54">
      <c r="A54" s="3" t="inlineStr">
        <is>
          <t>Deposits:</t>
        </is>
      </c>
    </row>
    <row r="55">
      <c r="A55" s="4" t="inlineStr">
        <is>
          <t>Off-balance sheet financial instruments</t>
        </is>
      </c>
      <c r="B55" s="5" t="n">
        <v>173000</v>
      </c>
      <c r="C55" s="5" t="n">
        <v>173000</v>
      </c>
      <c r="D55" s="5" t="n">
        <v>158000</v>
      </c>
    </row>
    <row r="56">
      <c r="A56" s="4" t="inlineStr">
        <is>
          <t>Carrying Amount | Risk participation agreement</t>
        </is>
      </c>
    </row>
    <row r="57">
      <c r="A57" s="3" t="inlineStr">
        <is>
          <t>Deposits:</t>
        </is>
      </c>
    </row>
    <row r="58">
      <c r="A58" s="4" t="inlineStr">
        <is>
          <t>Off-balance sheet financial instruments</t>
        </is>
      </c>
      <c r="B58" s="5" t="n">
        <v>49000</v>
      </c>
      <c r="C58" s="5" t="n">
        <v>49000</v>
      </c>
    </row>
    <row r="59">
      <c r="A59" s="4" t="inlineStr">
        <is>
          <t>Estimated Fair Value</t>
        </is>
      </c>
    </row>
    <row r="60">
      <c r="A60" s="3" t="inlineStr">
        <is>
          <t>Financial assets</t>
        </is>
      </c>
    </row>
    <row r="61">
      <c r="A61" s="4" t="inlineStr">
        <is>
          <t>Cash and due from banks</t>
        </is>
      </c>
      <c r="B61" s="5" t="n">
        <v>102132000</v>
      </c>
      <c r="C61" s="5" t="n">
        <v>102132000</v>
      </c>
      <c r="D61" s="5" t="n">
        <v>78418000</v>
      </c>
    </row>
    <row r="62">
      <c r="A62" s="4" t="inlineStr">
        <is>
          <t>Interest-bearing deposits in other banks</t>
        </is>
      </c>
      <c r="B62" s="5" t="n">
        <v>41201000</v>
      </c>
      <c r="C62" s="5" t="n">
        <v>41201000</v>
      </c>
      <c r="D62" s="5" t="n">
        <v>24554000</v>
      </c>
    </row>
    <row r="63">
      <c r="A63" s="4" t="inlineStr">
        <is>
          <t>Investment securities</t>
        </is>
      </c>
      <c r="B63" s="5" t="n">
        <v>1169803000</v>
      </c>
      <c r="C63" s="5" t="n">
        <v>1169803000</v>
      </c>
      <c r="D63" s="5" t="n">
        <v>1128110000</v>
      </c>
    </row>
    <row r="64">
      <c r="A64" s="4" t="inlineStr">
        <is>
          <t>Loans held for sale</t>
        </is>
      </c>
      <c r="B64" s="5" t="n">
        <v>10443000</v>
      </c>
      <c r="C64" s="5" t="n">
        <v>10443000</v>
      </c>
      <c r="D64" s="5" t="n">
        <v>9083000</v>
      </c>
    </row>
    <row r="65">
      <c r="A65" s="4" t="inlineStr">
        <is>
          <t>Net loans and leases</t>
        </is>
      </c>
      <c r="B65" s="5" t="n">
        <v>4795025000</v>
      </c>
      <c r="C65" s="5" t="n">
        <v>4795025000</v>
      </c>
      <c r="D65" s="5" t="n">
        <v>4392477000</v>
      </c>
    </row>
    <row r="66">
      <c r="A66" s="4" t="inlineStr">
        <is>
          <t>Accrued interest receivable</t>
        </is>
      </c>
      <c r="B66" s="5" t="n">
        <v>19590000</v>
      </c>
      <c r="C66" s="5" t="n">
        <v>19590000</v>
      </c>
      <c r="D66" s="5" t="n">
        <v>16500000</v>
      </c>
    </row>
    <row r="67">
      <c r="A67" s="3" t="inlineStr">
        <is>
          <t>Deposits:</t>
        </is>
      </c>
    </row>
    <row r="68">
      <c r="A68" s="4" t="inlineStr">
        <is>
          <t>Noninterest-bearing deposits</t>
        </is>
      </c>
      <c r="B68" s="5" t="n">
        <v>1851012000</v>
      </c>
      <c r="C68" s="5" t="n">
        <v>1851012000</v>
      </c>
      <c r="D68" s="5" t="n">
        <v>1450532000</v>
      </c>
    </row>
    <row r="69">
      <c r="A69" s="4" t="inlineStr">
        <is>
          <t>Interest-bearing demand and savings deposits</t>
        </is>
      </c>
      <c r="B69" s="5" t="n">
        <v>3013227000</v>
      </c>
      <c r="C69" s="5" t="n">
        <v>3013227000</v>
      </c>
      <c r="D69" s="5" t="n">
        <v>2643038000</v>
      </c>
    </row>
    <row r="70">
      <c r="A70" s="4" t="inlineStr">
        <is>
          <t>Time deposits</t>
        </is>
      </c>
      <c r="B70" s="5" t="n">
        <v>932077000</v>
      </c>
      <c r="C70" s="5" t="n">
        <v>932077000</v>
      </c>
      <c r="D70" s="5" t="n">
        <v>1023362000</v>
      </c>
    </row>
    <row r="71">
      <c r="A71" s="4" t="inlineStr">
        <is>
          <t>Short-term debt</t>
        </is>
      </c>
      <c r="B71" s="5" t="n">
        <v>0</v>
      </c>
      <c r="C71" s="5" t="n">
        <v>0</v>
      </c>
      <c r="D71" s="5" t="n">
        <v>150000000</v>
      </c>
    </row>
    <row r="72">
      <c r="A72" s="4" t="inlineStr">
        <is>
          <t>Long-term debt</t>
        </is>
      </c>
      <c r="B72" s="5" t="n">
        <v>156386000</v>
      </c>
      <c r="C72" s="5" t="n">
        <v>156386000</v>
      </c>
      <c r="D72" s="5" t="n">
        <v>97827000</v>
      </c>
    </row>
    <row r="73">
      <c r="A73" s="4" t="inlineStr">
        <is>
          <t>Interest Payable</t>
        </is>
      </c>
      <c r="B73" s="5" t="n">
        <v>2894000</v>
      </c>
      <c r="C73" s="5" t="n">
        <v>2894000</v>
      </c>
      <c r="D73" s="5" t="n">
        <v>4288000</v>
      </c>
    </row>
    <row r="74">
      <c r="A74" s="4" t="inlineStr">
        <is>
          <t>Estimated Fair Value | Interest rate lock commitments</t>
        </is>
      </c>
    </row>
    <row r="75">
      <c r="A75" s="3" t="inlineStr">
        <is>
          <t>Deposits:</t>
        </is>
      </c>
    </row>
    <row r="76">
      <c r="A76" s="4" t="inlineStr">
        <is>
          <t>Derivative liabilities</t>
        </is>
      </c>
      <c r="B76" s="5" t="n">
        <v>9000</v>
      </c>
      <c r="C76" s="5" t="n">
        <v>9000</v>
      </c>
      <c r="D76" s="5" t="n">
        <v>8000</v>
      </c>
    </row>
    <row r="77">
      <c r="A77" s="4" t="inlineStr">
        <is>
          <t>Estimated Fair Value | Commitments to extend credit</t>
        </is>
      </c>
    </row>
    <row r="78">
      <c r="A78" s="3" t="inlineStr">
        <is>
          <t>Deposits:</t>
        </is>
      </c>
    </row>
    <row r="79">
      <c r="A79" s="4" t="inlineStr">
        <is>
          <t>Off-balance sheet financial instruments</t>
        </is>
      </c>
      <c r="B79" s="5" t="n">
        <v>1362000</v>
      </c>
      <c r="C79" s="5" t="n">
        <v>1362000</v>
      </c>
      <c r="D79" s="5" t="n">
        <v>1230000</v>
      </c>
    </row>
    <row r="80">
      <c r="A80" s="4" t="inlineStr">
        <is>
          <t>Estimated Fair Value | Standby letters of credit and financial guarantees written</t>
        </is>
      </c>
    </row>
    <row r="81">
      <c r="A81" s="3" t="inlineStr">
        <is>
          <t>Deposits:</t>
        </is>
      </c>
    </row>
    <row r="82">
      <c r="A82" s="4" t="inlineStr">
        <is>
          <t>Off-balance sheet financial instruments</t>
        </is>
      </c>
      <c r="B82" s="5" t="n">
        <v>173000</v>
      </c>
      <c r="C82" s="5" t="n">
        <v>173000</v>
      </c>
      <c r="D82" s="5" t="n">
        <v>158000</v>
      </c>
    </row>
    <row r="83">
      <c r="A83" s="4" t="inlineStr">
        <is>
          <t>Estimated Fair Value | Risk participation agreement</t>
        </is>
      </c>
    </row>
    <row r="84">
      <c r="A84" s="3" t="inlineStr">
        <is>
          <t>Deposits:</t>
        </is>
      </c>
    </row>
    <row r="85">
      <c r="A85" s="4" t="inlineStr">
        <is>
          <t>Off-balance sheet financial instruments</t>
        </is>
      </c>
      <c r="B85" s="5" t="n">
        <v>49000</v>
      </c>
      <c r="C85" s="5" t="n">
        <v>49000</v>
      </c>
    </row>
    <row r="86">
      <c r="A86" s="4" t="inlineStr">
        <is>
          <t>Quoted Prices in Active Markets for Identical Assets (Level 1)</t>
        </is>
      </c>
    </row>
    <row r="87">
      <c r="A87" s="3" t="inlineStr">
        <is>
          <t>Financial assets</t>
        </is>
      </c>
    </row>
    <row r="88">
      <c r="A88" s="4" t="inlineStr">
        <is>
          <t>Cash and due from banks</t>
        </is>
      </c>
      <c r="B88" s="5" t="n">
        <v>102132000</v>
      </c>
      <c r="C88" s="5" t="n">
        <v>102132000</v>
      </c>
      <c r="D88" s="5" t="n">
        <v>78418000</v>
      </c>
    </row>
    <row r="89">
      <c r="A89" s="4" t="inlineStr">
        <is>
          <t>Interest-bearing deposits in other banks</t>
        </is>
      </c>
      <c r="B89" s="5" t="n">
        <v>41201000</v>
      </c>
      <c r="C89" s="5" t="n">
        <v>41201000</v>
      </c>
      <c r="D89" s="5" t="n">
        <v>24554000</v>
      </c>
    </row>
    <row r="90">
      <c r="A90" s="4" t="inlineStr">
        <is>
          <t>Investment securities</t>
        </is>
      </c>
      <c r="B90" s="5" t="n">
        <v>1209000</v>
      </c>
      <c r="C90" s="5" t="n">
        <v>1209000</v>
      </c>
      <c r="D90" s="5" t="n">
        <v>1127000</v>
      </c>
    </row>
    <row r="91">
      <c r="A91" s="4" t="inlineStr">
        <is>
          <t>Loans held for sale</t>
        </is>
      </c>
      <c r="B91" s="5" t="n">
        <v>0</v>
      </c>
      <c r="C91" s="5" t="n">
        <v>0</v>
      </c>
      <c r="D91" s="5" t="n">
        <v>0</v>
      </c>
    </row>
    <row r="92">
      <c r="A92" s="4" t="inlineStr">
        <is>
          <t>Net loans and leases</t>
        </is>
      </c>
      <c r="B92" s="5" t="n">
        <v>0</v>
      </c>
      <c r="C92" s="5" t="n">
        <v>0</v>
      </c>
      <c r="D92" s="5" t="n">
        <v>0</v>
      </c>
    </row>
    <row r="93">
      <c r="A93" s="4" t="inlineStr">
        <is>
          <t>Accrued interest receivable</t>
        </is>
      </c>
      <c r="B93" s="5" t="n">
        <v>19590000</v>
      </c>
      <c r="C93" s="5" t="n">
        <v>19590000</v>
      </c>
      <c r="D93" s="5" t="n">
        <v>16500000</v>
      </c>
    </row>
    <row r="94">
      <c r="A94" s="3" t="inlineStr">
        <is>
          <t>Deposits:</t>
        </is>
      </c>
    </row>
    <row r="95">
      <c r="A95" s="4" t="inlineStr">
        <is>
          <t>Noninterest-bearing deposits</t>
        </is>
      </c>
      <c r="B95" s="5" t="n">
        <v>1851012000</v>
      </c>
      <c r="C95" s="5" t="n">
        <v>1851012000</v>
      </c>
      <c r="D95" s="5" t="n">
        <v>1450532000</v>
      </c>
    </row>
    <row r="96">
      <c r="A96" s="4" t="inlineStr">
        <is>
          <t>Interest-bearing demand and savings deposits</t>
        </is>
      </c>
      <c r="B96" s="5" t="n">
        <v>3013227000</v>
      </c>
      <c r="C96" s="5" t="n">
        <v>3013227000</v>
      </c>
      <c r="D96" s="5" t="n">
        <v>2643038000</v>
      </c>
    </row>
    <row r="97">
      <c r="A97" s="4" t="inlineStr">
        <is>
          <t>Time deposits</t>
        </is>
      </c>
      <c r="B97" s="5" t="n">
        <v>0</v>
      </c>
      <c r="C97" s="5" t="n">
        <v>0</v>
      </c>
      <c r="D97" s="5" t="n">
        <v>0</v>
      </c>
    </row>
    <row r="98">
      <c r="A98" s="4" t="inlineStr">
        <is>
          <t>Short-term debt</t>
        </is>
      </c>
      <c r="B98" s="5" t="n">
        <v>0</v>
      </c>
      <c r="C98" s="5" t="n">
        <v>0</v>
      </c>
      <c r="D98" s="5" t="n">
        <v>0</v>
      </c>
    </row>
    <row r="99">
      <c r="A99" s="4" t="inlineStr">
        <is>
          <t>Long-term debt</t>
        </is>
      </c>
      <c r="B99" s="5" t="n">
        <v>0</v>
      </c>
      <c r="C99" s="5" t="n">
        <v>0</v>
      </c>
      <c r="D99" s="5" t="n">
        <v>0</v>
      </c>
    </row>
    <row r="100">
      <c r="A100" s="4" t="inlineStr">
        <is>
          <t>Interest Payable</t>
        </is>
      </c>
      <c r="B100" s="5" t="n">
        <v>2894000</v>
      </c>
      <c r="C100" s="5" t="n">
        <v>2894000</v>
      </c>
      <c r="D100" s="5" t="n">
        <v>4288000</v>
      </c>
    </row>
    <row r="101">
      <c r="A101" s="4" t="inlineStr">
        <is>
          <t>Quoted Prices in Active Markets for Identical Assets (Level 1) | Interest rate lock commitments</t>
        </is>
      </c>
    </row>
    <row r="102">
      <c r="A102" s="3" t="inlineStr">
        <is>
          <t>Deposits:</t>
        </is>
      </c>
    </row>
    <row r="103">
      <c r="A103" s="4" t="inlineStr">
        <is>
          <t>Derivative liabilities</t>
        </is>
      </c>
      <c r="B103" s="5" t="n">
        <v>0</v>
      </c>
      <c r="C103" s="5" t="n">
        <v>0</v>
      </c>
      <c r="D103" s="5" t="n">
        <v>0</v>
      </c>
    </row>
    <row r="104">
      <c r="A104" s="4" t="inlineStr">
        <is>
          <t>Quoted Prices in Active Markets for Identical Assets (Level 1) | Commitments to extend credit</t>
        </is>
      </c>
    </row>
    <row r="105">
      <c r="A105" s="3" t="inlineStr">
        <is>
          <t>Deposits:</t>
        </is>
      </c>
    </row>
    <row r="106">
      <c r="A106" s="4" t="inlineStr">
        <is>
          <t>Off-balance sheet financial instruments</t>
        </is>
      </c>
      <c r="B106" s="5" t="n">
        <v>0</v>
      </c>
      <c r="C106" s="5" t="n">
        <v>0</v>
      </c>
      <c r="D106" s="5" t="n">
        <v>0</v>
      </c>
    </row>
    <row r="107">
      <c r="A107" s="4" t="inlineStr">
        <is>
          <t>Quoted Prices in Active Markets for Identical Assets (Level 1) | Standby letters of credit and financial guarantees written</t>
        </is>
      </c>
    </row>
    <row r="108">
      <c r="A108" s="3" t="inlineStr">
        <is>
          <t>Deposits:</t>
        </is>
      </c>
    </row>
    <row r="109">
      <c r="A109" s="4" t="inlineStr">
        <is>
          <t>Off-balance sheet financial instruments</t>
        </is>
      </c>
      <c r="B109" s="5" t="n">
        <v>0</v>
      </c>
      <c r="C109" s="5" t="n">
        <v>0</v>
      </c>
      <c r="D109" s="5" t="n">
        <v>0</v>
      </c>
    </row>
    <row r="110">
      <c r="A110" s="4" t="inlineStr">
        <is>
          <t>Quoted Prices in Active Markets for Identical Assets (Level 1) | Risk participation agreement</t>
        </is>
      </c>
    </row>
    <row r="111">
      <c r="A111" s="3" t="inlineStr">
        <is>
          <t>Deposits:</t>
        </is>
      </c>
    </row>
    <row r="112">
      <c r="A112" s="4" t="inlineStr">
        <is>
          <t>Off-balance sheet financial instruments</t>
        </is>
      </c>
      <c r="B112" s="5" t="n">
        <v>0</v>
      </c>
      <c r="C112" s="5" t="n">
        <v>0</v>
      </c>
    </row>
    <row r="113">
      <c r="A113" s="4" t="inlineStr">
        <is>
          <t>Significant Other Observable Inputs (Level 2)</t>
        </is>
      </c>
    </row>
    <row r="114">
      <c r="A114" s="3" t="inlineStr">
        <is>
          <t>Financial assets</t>
        </is>
      </c>
    </row>
    <row r="115">
      <c r="A115" s="4" t="inlineStr">
        <is>
          <t>Cash and due from banks</t>
        </is>
      </c>
      <c r="B115" s="5" t="n">
        <v>0</v>
      </c>
      <c r="C115" s="5" t="n">
        <v>0</v>
      </c>
      <c r="D115" s="5" t="n">
        <v>0</v>
      </c>
    </row>
    <row r="116">
      <c r="A116" s="4" t="inlineStr">
        <is>
          <t>Interest-bearing deposits in other banks</t>
        </is>
      </c>
      <c r="B116" s="5" t="n">
        <v>0</v>
      </c>
      <c r="C116" s="5" t="n">
        <v>0</v>
      </c>
      <c r="D116" s="5" t="n">
        <v>0</v>
      </c>
    </row>
    <row r="117">
      <c r="A117" s="4" t="inlineStr">
        <is>
          <t>Investment securities</t>
        </is>
      </c>
      <c r="B117" s="5" t="n">
        <v>1156923000</v>
      </c>
      <c r="C117" s="5" t="n">
        <v>1156923000</v>
      </c>
      <c r="D117" s="5" t="n">
        <v>1115728000</v>
      </c>
    </row>
    <row r="118">
      <c r="A118" s="4" t="inlineStr">
        <is>
          <t>Loans held for sale</t>
        </is>
      </c>
      <c r="B118" s="5" t="n">
        <v>10443000</v>
      </c>
      <c r="C118" s="5" t="n">
        <v>10443000</v>
      </c>
      <c r="D118" s="5" t="n">
        <v>9083000</v>
      </c>
    </row>
    <row r="119">
      <c r="A119" s="4" t="inlineStr">
        <is>
          <t>Net loans and leases</t>
        </is>
      </c>
      <c r="B119" s="5" t="n">
        <v>0</v>
      </c>
      <c r="C119" s="5" t="n">
        <v>0</v>
      </c>
      <c r="D119" s="5" t="n">
        <v>0</v>
      </c>
    </row>
    <row r="120">
      <c r="A120" s="4" t="inlineStr">
        <is>
          <t>Accrued interest receivable</t>
        </is>
      </c>
      <c r="B120" s="5" t="n">
        <v>0</v>
      </c>
      <c r="C120" s="5" t="n">
        <v>0</v>
      </c>
      <c r="D120" s="5" t="n">
        <v>0</v>
      </c>
    </row>
    <row r="121">
      <c r="A121" s="3" t="inlineStr">
        <is>
          <t>Deposits:</t>
        </is>
      </c>
    </row>
    <row r="122">
      <c r="A122" s="4" t="inlineStr">
        <is>
          <t>Noninterest-bearing deposits</t>
        </is>
      </c>
      <c r="B122" s="5" t="n">
        <v>0</v>
      </c>
      <c r="C122" s="5" t="n">
        <v>0</v>
      </c>
      <c r="D122" s="5" t="n">
        <v>0</v>
      </c>
    </row>
    <row r="123">
      <c r="A123" s="4" t="inlineStr">
        <is>
          <t>Interest-bearing demand and savings deposits</t>
        </is>
      </c>
      <c r="B123" s="5" t="n">
        <v>0</v>
      </c>
      <c r="C123" s="5" t="n">
        <v>0</v>
      </c>
      <c r="D123" s="5" t="n">
        <v>0</v>
      </c>
    </row>
    <row r="124">
      <c r="A124" s="4" t="inlineStr">
        <is>
          <t>Time deposits</t>
        </is>
      </c>
      <c r="B124" s="5" t="n">
        <v>0</v>
      </c>
      <c r="C124" s="5" t="n">
        <v>0</v>
      </c>
      <c r="D124" s="5" t="n">
        <v>0</v>
      </c>
    </row>
    <row r="125">
      <c r="A125" s="4" t="inlineStr">
        <is>
          <t>Short-term debt</t>
        </is>
      </c>
      <c r="B125" s="5" t="n">
        <v>0</v>
      </c>
      <c r="C125" s="5" t="n">
        <v>0</v>
      </c>
      <c r="D125" s="5" t="n">
        <v>150000000</v>
      </c>
    </row>
    <row r="126">
      <c r="A126" s="4" t="inlineStr">
        <is>
          <t>Long-term debt</t>
        </is>
      </c>
      <c r="B126" s="5" t="n">
        <v>0</v>
      </c>
      <c r="C126" s="5" t="n">
        <v>0</v>
      </c>
      <c r="D126" s="5" t="n">
        <v>97827000</v>
      </c>
    </row>
    <row r="127">
      <c r="A127" s="4" t="inlineStr">
        <is>
          <t>Interest Payable</t>
        </is>
      </c>
      <c r="B127" s="5" t="n">
        <v>0</v>
      </c>
      <c r="C127" s="5" t="n">
        <v>0</v>
      </c>
      <c r="D127" s="5" t="n">
        <v>0</v>
      </c>
    </row>
    <row r="128">
      <c r="A128" s="4" t="inlineStr">
        <is>
          <t>Significant Other Observable Inputs (Level 2) | Interest rate lock commitments</t>
        </is>
      </c>
    </row>
    <row r="129">
      <c r="A129" s="3" t="inlineStr">
        <is>
          <t>Deposits:</t>
        </is>
      </c>
    </row>
    <row r="130">
      <c r="A130" s="4" t="inlineStr">
        <is>
          <t>Derivative liabilities</t>
        </is>
      </c>
      <c r="B130" s="5" t="n">
        <v>9000</v>
      </c>
      <c r="C130" s="5" t="n">
        <v>9000</v>
      </c>
      <c r="D130" s="5" t="n">
        <v>8000</v>
      </c>
    </row>
    <row r="131">
      <c r="A131" s="4" t="inlineStr">
        <is>
          <t>Significant Other Observable Inputs (Level 2) | Commitments to extend credit</t>
        </is>
      </c>
    </row>
    <row r="132">
      <c r="A132" s="3" t="inlineStr">
        <is>
          <t>Deposits:</t>
        </is>
      </c>
    </row>
    <row r="133">
      <c r="A133" s="4" t="inlineStr">
        <is>
          <t>Off-balance sheet financial instruments</t>
        </is>
      </c>
      <c r="B133" s="5" t="n">
        <v>1362000</v>
      </c>
      <c r="C133" s="5" t="n">
        <v>1362000</v>
      </c>
      <c r="D133" s="5" t="n">
        <v>1230000</v>
      </c>
    </row>
    <row r="134">
      <c r="A134" s="4" t="inlineStr">
        <is>
          <t>Significant Other Observable Inputs (Level 2) | Standby letters of credit and financial guarantees written</t>
        </is>
      </c>
    </row>
    <row r="135">
      <c r="A135" s="3" t="inlineStr">
        <is>
          <t>Deposits:</t>
        </is>
      </c>
    </row>
    <row r="136">
      <c r="A136" s="4" t="inlineStr">
        <is>
          <t>Off-balance sheet financial instruments</t>
        </is>
      </c>
      <c r="B136" s="5" t="n">
        <v>173000</v>
      </c>
      <c r="C136" s="5" t="n">
        <v>173000</v>
      </c>
      <c r="D136" s="5" t="n">
        <v>158000</v>
      </c>
    </row>
    <row r="137">
      <c r="A137" s="4" t="inlineStr">
        <is>
          <t>Significant Other Observable Inputs (Level 2) | Risk participation agreement</t>
        </is>
      </c>
    </row>
    <row r="138">
      <c r="A138" s="3" t="inlineStr">
        <is>
          <t>Deposits:</t>
        </is>
      </c>
    </row>
    <row r="139">
      <c r="A139" s="4" t="inlineStr">
        <is>
          <t>Off-balance sheet financial instruments</t>
        </is>
      </c>
      <c r="B139" s="5" t="n">
        <v>0</v>
      </c>
      <c r="C139" s="5" t="n">
        <v>0</v>
      </c>
    </row>
    <row r="140">
      <c r="A140" s="4" t="inlineStr">
        <is>
          <t>Significant Unobservable Inputs (Level 3)</t>
        </is>
      </c>
    </row>
    <row r="141">
      <c r="A141" s="3" t="inlineStr">
        <is>
          <t>Financial assets</t>
        </is>
      </c>
    </row>
    <row r="142">
      <c r="A142" s="4" t="inlineStr">
        <is>
          <t>Cash and due from banks</t>
        </is>
      </c>
      <c r="B142" s="5" t="n">
        <v>0</v>
      </c>
      <c r="C142" s="5" t="n">
        <v>0</v>
      </c>
      <c r="D142" s="5" t="n">
        <v>0</v>
      </c>
    </row>
    <row r="143">
      <c r="A143" s="4" t="inlineStr">
        <is>
          <t>Interest-bearing deposits in other banks</t>
        </is>
      </c>
      <c r="B143" s="5" t="n">
        <v>0</v>
      </c>
      <c r="C143" s="5" t="n">
        <v>0</v>
      </c>
      <c r="D143" s="5" t="n">
        <v>0</v>
      </c>
    </row>
    <row r="144">
      <c r="A144" s="4" t="inlineStr">
        <is>
          <t>Investment securities</t>
        </is>
      </c>
      <c r="B144" s="5" t="n">
        <v>11671000</v>
      </c>
      <c r="C144" s="5" t="n">
        <v>11671000</v>
      </c>
      <c r="D144" s="5" t="n">
        <v>11255000</v>
      </c>
    </row>
    <row r="145">
      <c r="A145" s="4" t="inlineStr">
        <is>
          <t>Loans held for sale</t>
        </is>
      </c>
      <c r="B145" s="5" t="n">
        <v>0</v>
      </c>
      <c r="C145" s="5" t="n">
        <v>0</v>
      </c>
      <c r="D145" s="5" t="n">
        <v>0</v>
      </c>
    </row>
    <row r="146">
      <c r="A146" s="4" t="inlineStr">
        <is>
          <t>Net loans and leases</t>
        </is>
      </c>
      <c r="B146" s="5" t="n">
        <v>4795025000</v>
      </c>
      <c r="C146" s="5" t="n">
        <v>4795025000</v>
      </c>
      <c r="D146" s="5" t="n">
        <v>4392477000</v>
      </c>
    </row>
    <row r="147">
      <c r="A147" s="4" t="inlineStr">
        <is>
          <t>Accrued interest receivable</t>
        </is>
      </c>
      <c r="B147" s="5" t="n">
        <v>0</v>
      </c>
      <c r="C147" s="5" t="n">
        <v>0</v>
      </c>
      <c r="D147" s="5" t="n">
        <v>0</v>
      </c>
    </row>
    <row r="148">
      <c r="A148" s="3" t="inlineStr">
        <is>
          <t>Deposits:</t>
        </is>
      </c>
    </row>
    <row r="149">
      <c r="A149" s="4" t="inlineStr">
        <is>
          <t>Noninterest-bearing deposits</t>
        </is>
      </c>
      <c r="B149" s="5" t="n">
        <v>0</v>
      </c>
      <c r="C149" s="5" t="n">
        <v>0</v>
      </c>
      <c r="D149" s="5" t="n">
        <v>0</v>
      </c>
    </row>
    <row r="150">
      <c r="A150" s="4" t="inlineStr">
        <is>
          <t>Interest-bearing demand and savings deposits</t>
        </is>
      </c>
      <c r="B150" s="5" t="n">
        <v>0</v>
      </c>
      <c r="C150" s="5" t="n">
        <v>0</v>
      </c>
      <c r="D150" s="5" t="n">
        <v>0</v>
      </c>
    </row>
    <row r="151">
      <c r="A151" s="4" t="inlineStr">
        <is>
          <t>Time deposits</t>
        </is>
      </c>
      <c r="B151" s="5" t="n">
        <v>932077000</v>
      </c>
      <c r="C151" s="5" t="n">
        <v>932077000</v>
      </c>
      <c r="D151" s="5" t="n">
        <v>1023362000</v>
      </c>
    </row>
    <row r="152">
      <c r="A152" s="4" t="inlineStr">
        <is>
          <t>Short-term debt</t>
        </is>
      </c>
      <c r="B152" s="5" t="n">
        <v>0</v>
      </c>
      <c r="C152" s="5" t="n">
        <v>0</v>
      </c>
      <c r="D152" s="5" t="n">
        <v>0</v>
      </c>
    </row>
    <row r="153">
      <c r="A153" s="4" t="inlineStr">
        <is>
          <t>Long-term debt</t>
        </is>
      </c>
      <c r="B153" s="5" t="n">
        <v>156386000</v>
      </c>
      <c r="C153" s="5" t="n">
        <v>156386000</v>
      </c>
      <c r="D153" s="5" t="n">
        <v>0</v>
      </c>
    </row>
    <row r="154">
      <c r="A154" s="4" t="inlineStr">
        <is>
          <t>Interest Payable</t>
        </is>
      </c>
      <c r="B154" s="5" t="n">
        <v>0</v>
      </c>
      <c r="C154" s="5" t="n">
        <v>0</v>
      </c>
      <c r="D154" s="5" t="n">
        <v>0</v>
      </c>
    </row>
    <row r="155">
      <c r="A155" s="4" t="inlineStr">
        <is>
          <t>Significant Unobservable Inputs (Level 3) | Interest rate lock commitments</t>
        </is>
      </c>
    </row>
    <row r="156">
      <c r="A156" s="3" t="inlineStr">
        <is>
          <t>Deposits:</t>
        </is>
      </c>
    </row>
    <row r="157">
      <c r="A157" s="4" t="inlineStr">
        <is>
          <t>Derivative liabilities</t>
        </is>
      </c>
      <c r="B157" s="5" t="n">
        <v>0</v>
      </c>
      <c r="C157" s="5" t="n">
        <v>0</v>
      </c>
      <c r="D157" s="5" t="n">
        <v>0</v>
      </c>
    </row>
    <row r="158">
      <c r="A158" s="4" t="inlineStr">
        <is>
          <t>Significant Unobservable Inputs (Level 3) | Commitments to extend credit</t>
        </is>
      </c>
    </row>
    <row r="159">
      <c r="A159" s="3" t="inlineStr">
        <is>
          <t>Deposits:</t>
        </is>
      </c>
    </row>
    <row r="160">
      <c r="A160" s="4" t="inlineStr">
        <is>
          <t>Off-balance sheet financial instruments</t>
        </is>
      </c>
      <c r="B160" s="5" t="n">
        <v>0</v>
      </c>
      <c r="C160" s="5" t="n">
        <v>0</v>
      </c>
      <c r="D160" s="5" t="n">
        <v>0</v>
      </c>
    </row>
    <row r="161">
      <c r="A161" s="4" t="inlineStr">
        <is>
          <t>Significant Unobservable Inputs (Level 3) | Standby letters of credit and financial guarantees written</t>
        </is>
      </c>
    </row>
    <row r="162">
      <c r="A162" s="3" t="inlineStr">
        <is>
          <t>Deposits:</t>
        </is>
      </c>
    </row>
    <row r="163">
      <c r="A163" s="4" t="inlineStr">
        <is>
          <t>Off-balance sheet financial instruments</t>
        </is>
      </c>
      <c r="B163" s="5" t="n">
        <v>0</v>
      </c>
      <c r="C163" s="5" t="n">
        <v>0</v>
      </c>
      <c r="D163" s="5" t="n">
        <v>0</v>
      </c>
    </row>
    <row r="164">
      <c r="A164" s="4" t="inlineStr">
        <is>
          <t>Significant Unobservable Inputs (Level 3) | Risk participation agreement</t>
        </is>
      </c>
    </row>
    <row r="165">
      <c r="A165" s="3" t="inlineStr">
        <is>
          <t>Deposits:</t>
        </is>
      </c>
    </row>
    <row r="166">
      <c r="A166" s="4" t="inlineStr">
        <is>
          <t>Off-balance sheet financial instruments</t>
        </is>
      </c>
      <c r="B166" s="5" t="n">
        <v>49000</v>
      </c>
      <c r="C166" s="5" t="n">
        <v>49000</v>
      </c>
    </row>
    <row r="167">
      <c r="A167" s="4" t="inlineStr">
        <is>
          <t>Recurring basis | Carrying Amount | Forward sale commitments</t>
        </is>
      </c>
    </row>
    <row r="168">
      <c r="A168" s="3" t="inlineStr">
        <is>
          <t>Deposits:</t>
        </is>
      </c>
    </row>
    <row r="169">
      <c r="A169" s="4" t="inlineStr">
        <is>
          <t>Assets, Fair Value Disclosure, Recurring (Deprecated 2018-01-31)</t>
        </is>
      </c>
      <c r="B169" s="5" t="n">
        <v>-79000</v>
      </c>
      <c r="C169" s="5" t="n">
        <v>-79000</v>
      </c>
      <c r="D169" s="5" t="n">
        <v>-28000</v>
      </c>
    </row>
    <row r="170">
      <c r="A170" s="4" t="inlineStr">
        <is>
          <t>Recurring basis | Estimated Fair Value | Forward sale commitments</t>
        </is>
      </c>
    </row>
    <row r="171">
      <c r="A171" s="3" t="inlineStr">
        <is>
          <t>Deposits:</t>
        </is>
      </c>
    </row>
    <row r="172">
      <c r="A172" s="4" t="inlineStr">
        <is>
          <t>Assets, Fair Value Disclosure, Recurring (Deprecated 2018-01-31)</t>
        </is>
      </c>
      <c r="B172" s="5" t="n">
        <v>-79000</v>
      </c>
      <c r="C172" s="5" t="n">
        <v>-79000</v>
      </c>
      <c r="D172" s="5" t="n">
        <v>-28000</v>
      </c>
    </row>
    <row r="173">
      <c r="A173" s="4" t="inlineStr">
        <is>
          <t>Recurring basis | Quoted Prices in Active Markets for Identical Assets (Level 1) | Forward sale commitments</t>
        </is>
      </c>
    </row>
    <row r="174">
      <c r="A174" s="3" t="inlineStr">
        <is>
          <t>Deposits:</t>
        </is>
      </c>
    </row>
    <row r="175">
      <c r="A175" s="4" t="inlineStr">
        <is>
          <t>Assets, Fair Value Disclosure, Recurring (Deprecated 2018-01-31)</t>
        </is>
      </c>
      <c r="B175" s="5" t="n">
        <v>0</v>
      </c>
      <c r="C175" s="5" t="n">
        <v>0</v>
      </c>
      <c r="D175" s="5" t="n">
        <v>0</v>
      </c>
    </row>
    <row r="176">
      <c r="A176" s="4" t="inlineStr">
        <is>
          <t>Recurring basis | Significant Other Observable Inputs (Level 2) | Forward sale commitments</t>
        </is>
      </c>
    </row>
    <row r="177">
      <c r="A177" s="3" t="inlineStr">
        <is>
          <t>Deposits:</t>
        </is>
      </c>
    </row>
    <row r="178">
      <c r="A178" s="4" t="inlineStr">
        <is>
          <t>Assets, Fair Value Disclosure, Recurring (Deprecated 2018-01-31)</t>
        </is>
      </c>
      <c r="B178" s="5" t="n">
        <v>-79000</v>
      </c>
      <c r="C178" s="5" t="n">
        <v>-79000</v>
      </c>
      <c r="D178" s="5" t="n">
        <v>-28000</v>
      </c>
    </row>
    <row r="179">
      <c r="A179" s="4" t="inlineStr">
        <is>
          <t>Recurring basis | Significant Unobservable Inputs (Level 3) | Forward sale commitments</t>
        </is>
      </c>
    </row>
    <row r="180">
      <c r="A180" s="3" t="inlineStr">
        <is>
          <t>Deposits:</t>
        </is>
      </c>
    </row>
    <row r="181">
      <c r="A181" s="4" t="inlineStr">
        <is>
          <t>Assets, Fair Value Disclosure, Recurring (Deprecated 2018-01-31)</t>
        </is>
      </c>
      <c r="B181" s="6" t="n">
        <v>0</v>
      </c>
      <c r="C181" s="6" t="n">
        <v>0</v>
      </c>
      <c r="D181" s="6" t="n">
        <v>0</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ASSETS AND LIABILITIES (Assets and Liabilities Measured at Fair Value on a Recurring Basis) (Details) - USD ($) $ in Thousands</t>
        </is>
      </c>
      <c r="B1" s="2" t="inlineStr">
        <is>
          <t>Jun. 30, 2020</t>
        </is>
      </c>
      <c r="C1" s="2" t="inlineStr">
        <is>
          <t>Dec. 31, 2019</t>
        </is>
      </c>
    </row>
    <row r="2">
      <c r="A2" s="3" t="inlineStr">
        <is>
          <t>Assets and liabilities measured at fair value</t>
        </is>
      </c>
    </row>
    <row r="3">
      <c r="A3" s="4" t="inlineStr">
        <is>
          <t>Available-for-sale debt securities, at fair value</t>
        </is>
      </c>
      <c r="B3" s="6" t="n">
        <v>1168594</v>
      </c>
      <c r="C3" s="6" t="n">
        <v>1126983</v>
      </c>
    </row>
    <row r="4">
      <c r="A4" s="4" t="inlineStr">
        <is>
          <t>Equity securities, at fair value</t>
        </is>
      </c>
      <c r="B4" s="5" t="n">
        <v>1209</v>
      </c>
      <c r="C4" s="5" t="n">
        <v>1127</v>
      </c>
    </row>
    <row r="5">
      <c r="A5" s="4" t="inlineStr">
        <is>
          <t>States and political subdivisions</t>
        </is>
      </c>
    </row>
    <row r="6">
      <c r="A6" s="3" t="inlineStr">
        <is>
          <t>Assets and liabilities measured at fair value</t>
        </is>
      </c>
    </row>
    <row r="7">
      <c r="A7" s="4" t="inlineStr">
        <is>
          <t>Available-for-sale debt securities, at fair value</t>
        </is>
      </c>
      <c r="B7" s="5" t="n">
        <v>141468</v>
      </c>
      <c r="C7" s="5" t="n">
        <v>122018</v>
      </c>
    </row>
    <row r="8">
      <c r="A8" s="4" t="inlineStr">
        <is>
          <t>Corporate securities</t>
        </is>
      </c>
    </row>
    <row r="9">
      <c r="A9" s="3" t="inlineStr">
        <is>
          <t>Assets and liabilities measured at fair value</t>
        </is>
      </c>
    </row>
    <row r="10">
      <c r="A10" s="4" t="inlineStr">
        <is>
          <t>Available-for-sale debt securities, at fair value</t>
        </is>
      </c>
      <c r="B10" s="5" t="n">
        <v>29752</v>
      </c>
      <c r="C10" s="5" t="n">
        <v>30529</v>
      </c>
    </row>
    <row r="11">
      <c r="A11" s="4" t="inlineStr">
        <is>
          <t>U.S. Treasury obligations and direct obligations of U.S Government agencies</t>
        </is>
      </c>
    </row>
    <row r="12">
      <c r="A12" s="3" t="inlineStr">
        <is>
          <t>Assets and liabilities measured at fair value</t>
        </is>
      </c>
    </row>
    <row r="13">
      <c r="A13" s="4" t="inlineStr">
        <is>
          <t>Available-for-sale debt securities, at fair value</t>
        </is>
      </c>
      <c r="B13" s="5" t="n">
        <v>36354</v>
      </c>
      <c r="C13" s="5" t="n">
        <v>40381</v>
      </c>
    </row>
    <row r="14">
      <c r="A14" s="4" t="inlineStr">
        <is>
          <t>Mortgage Backed Securities Residential U S Government Sponsored Entities [Member]</t>
        </is>
      </c>
    </row>
    <row r="15">
      <c r="A15" s="3" t="inlineStr">
        <is>
          <t>Assets and liabilities measured at fair value</t>
        </is>
      </c>
    </row>
    <row r="16">
      <c r="A16" s="4" t="inlineStr">
        <is>
          <t>Available-for-sale debt securities, at fair value</t>
        </is>
      </c>
      <c r="B16" s="5" t="n">
        <v>714477</v>
      </c>
      <c r="C16" s="5" t="n">
        <v>677822</v>
      </c>
    </row>
    <row r="17">
      <c r="A17" s="4" t="inlineStr">
        <is>
          <t>Commercial - U.S. Government agencies and sponsored entities</t>
        </is>
      </c>
    </row>
    <row r="18">
      <c r="A18" s="3" t="inlineStr">
        <is>
          <t>Assets and liabilities measured at fair value</t>
        </is>
      </c>
    </row>
    <row r="19">
      <c r="A19" s="4" t="inlineStr">
        <is>
          <t>Available-for-sale debt securities, at fair value</t>
        </is>
      </c>
      <c r="B19" s="5" t="n">
        <v>80665</v>
      </c>
      <c r="C19" s="5" t="n">
        <v>81225</v>
      </c>
    </row>
    <row r="20">
      <c r="A20" s="4" t="inlineStr">
        <is>
          <t>Residential - Non-government agencies</t>
        </is>
      </c>
    </row>
    <row r="21">
      <c r="A21" s="3" t="inlineStr">
        <is>
          <t>Assets and liabilities measured at fair value</t>
        </is>
      </c>
    </row>
    <row r="22">
      <c r="A22" s="4" t="inlineStr">
        <is>
          <t>Available-for-sale debt securities, at fair value</t>
        </is>
      </c>
      <c r="B22" s="5" t="n">
        <v>32086</v>
      </c>
      <c r="C22" s="5" t="n">
        <v>37191</v>
      </c>
    </row>
    <row r="23">
      <c r="A23" s="4" t="inlineStr">
        <is>
          <t>Commercial - Non-government agencies</t>
        </is>
      </c>
    </row>
    <row r="24">
      <c r="A24" s="3" t="inlineStr">
        <is>
          <t>Assets and liabilities measured at fair value</t>
        </is>
      </c>
    </row>
    <row r="25">
      <c r="A25" s="4" t="inlineStr">
        <is>
          <t>Available-for-sale debt securities, at fair value</t>
        </is>
      </c>
      <c r="B25" s="5" t="n">
        <v>133792</v>
      </c>
      <c r="C25" s="5" t="n">
        <v>137817</v>
      </c>
    </row>
    <row r="26">
      <c r="A26" s="4" t="inlineStr">
        <is>
          <t>Equity securities</t>
        </is>
      </c>
    </row>
    <row r="27">
      <c r="A27" s="3" t="inlineStr">
        <is>
          <t>Assets and liabilities measured at fair value</t>
        </is>
      </c>
    </row>
    <row r="28">
      <c r="A28" s="4" t="inlineStr">
        <is>
          <t>Equity securities, at fair value</t>
        </is>
      </c>
      <c r="B28" s="5" t="n">
        <v>1209</v>
      </c>
      <c r="C28" s="5" t="n">
        <v>1127</v>
      </c>
    </row>
    <row r="29">
      <c r="A29" s="4" t="inlineStr">
        <is>
          <t>Recurring basis</t>
        </is>
      </c>
    </row>
    <row r="30">
      <c r="A30" s="3" t="inlineStr">
        <is>
          <t>Assets and liabilities measured at fair value</t>
        </is>
      </c>
    </row>
    <row r="31">
      <c r="A31" s="4" t="inlineStr">
        <is>
          <t>Available-for-sale debt securities, at fair value</t>
        </is>
      </c>
      <c r="B31" s="5" t="n">
        <v>1168594</v>
      </c>
      <c r="C31" s="5" t="n">
        <v>1126983</v>
      </c>
    </row>
    <row r="32">
      <c r="A32" s="4" t="inlineStr">
        <is>
          <t>Total</t>
        </is>
      </c>
      <c r="B32" s="5" t="n">
        <v>1169733</v>
      </c>
      <c r="C32" s="5" t="n">
        <v>1128090</v>
      </c>
    </row>
    <row r="33">
      <c r="A33" s="4" t="inlineStr">
        <is>
          <t>Recurring basis | Derivative - Interest Rate Contracts</t>
        </is>
      </c>
    </row>
    <row r="34">
      <c r="A34" s="3" t="inlineStr">
        <is>
          <t>Assets and liabilities measured at fair value</t>
        </is>
      </c>
    </row>
    <row r="35">
      <c r="A35" s="4" t="inlineStr">
        <is>
          <t>Derivatives: Interest rate lock and forward sale commitments</t>
        </is>
      </c>
      <c r="B35" s="5" t="n">
        <v>-70</v>
      </c>
      <c r="C35" s="5" t="n">
        <v>-20</v>
      </c>
    </row>
    <row r="36">
      <c r="A36" s="4" t="inlineStr">
        <is>
          <t>Recurring basis | States and political subdivisions</t>
        </is>
      </c>
    </row>
    <row r="37">
      <c r="A37" s="3" t="inlineStr">
        <is>
          <t>Assets and liabilities measured at fair value</t>
        </is>
      </c>
    </row>
    <row r="38">
      <c r="A38" s="4" t="inlineStr">
        <is>
          <t>Available-for-sale debt securities, at fair value</t>
        </is>
      </c>
      <c r="B38" s="5" t="n">
        <v>141468</v>
      </c>
      <c r="C38" s="5" t="n">
        <v>122018</v>
      </c>
    </row>
    <row r="39">
      <c r="A39" s="4" t="inlineStr">
        <is>
          <t>Recurring basis | Corporate securities</t>
        </is>
      </c>
    </row>
    <row r="40">
      <c r="A40" s="3" t="inlineStr">
        <is>
          <t>Assets and liabilities measured at fair value</t>
        </is>
      </c>
    </row>
    <row r="41">
      <c r="A41" s="4" t="inlineStr">
        <is>
          <t>Available-for-sale debt securities, at fair value</t>
        </is>
      </c>
      <c r="B41" s="5" t="n">
        <v>29752</v>
      </c>
      <c r="C41" s="5" t="n">
        <v>30529</v>
      </c>
    </row>
    <row r="42">
      <c r="A42" s="4" t="inlineStr">
        <is>
          <t>Recurring basis | U.S. Treasury obligations and direct obligations of U.S Government agencies</t>
        </is>
      </c>
    </row>
    <row r="43">
      <c r="A43" s="3" t="inlineStr">
        <is>
          <t>Assets and liabilities measured at fair value</t>
        </is>
      </c>
    </row>
    <row r="44">
      <c r="A44" s="4" t="inlineStr">
        <is>
          <t>Available-for-sale debt securities, at fair value</t>
        </is>
      </c>
      <c r="B44" s="5" t="n">
        <v>36354</v>
      </c>
      <c r="C44" s="5" t="n">
        <v>40381</v>
      </c>
    </row>
    <row r="45">
      <c r="A45" s="4" t="inlineStr">
        <is>
          <t>Recurring basis | Mortgage Backed Securities Residential U S Government Sponsored Entities [Member]</t>
        </is>
      </c>
    </row>
    <row r="46">
      <c r="A46" s="3" t="inlineStr">
        <is>
          <t>Assets and liabilities measured at fair value</t>
        </is>
      </c>
    </row>
    <row r="47">
      <c r="A47" s="4" t="inlineStr">
        <is>
          <t>Available-for-sale debt securities, at fair value</t>
        </is>
      </c>
      <c r="B47" s="5" t="n">
        <v>714477</v>
      </c>
      <c r="C47" s="5" t="n">
        <v>677822</v>
      </c>
    </row>
    <row r="48">
      <c r="A48" s="4" t="inlineStr">
        <is>
          <t>Recurring basis | Commercial - U.S. Government agencies and sponsored entities</t>
        </is>
      </c>
    </row>
    <row r="49">
      <c r="A49" s="3" t="inlineStr">
        <is>
          <t>Assets and liabilities measured at fair value</t>
        </is>
      </c>
    </row>
    <row r="50">
      <c r="A50" s="4" t="inlineStr">
        <is>
          <t>Available-for-sale debt securities, at fair value</t>
        </is>
      </c>
      <c r="B50" s="5" t="n">
        <v>80665</v>
      </c>
      <c r="C50" s="5" t="n">
        <v>81225</v>
      </c>
    </row>
    <row r="51">
      <c r="A51" s="4" t="inlineStr">
        <is>
          <t>Recurring basis | Residential - Non-government agencies</t>
        </is>
      </c>
    </row>
    <row r="52">
      <c r="A52" s="3" t="inlineStr">
        <is>
          <t>Assets and liabilities measured at fair value</t>
        </is>
      </c>
    </row>
    <row r="53">
      <c r="A53" s="4" t="inlineStr">
        <is>
          <t>Available-for-sale debt securities, at fair value</t>
        </is>
      </c>
      <c r="B53" s="5" t="n">
        <v>32086</v>
      </c>
      <c r="C53" s="5" t="n">
        <v>37191</v>
      </c>
    </row>
    <row r="54">
      <c r="A54" s="4" t="inlineStr">
        <is>
          <t>Recurring basis | Commercial - Non-government agencies</t>
        </is>
      </c>
    </row>
    <row r="55">
      <c r="A55" s="3" t="inlineStr">
        <is>
          <t>Assets and liabilities measured at fair value</t>
        </is>
      </c>
    </row>
    <row r="56">
      <c r="A56" s="4" t="inlineStr">
        <is>
          <t>Available-for-sale debt securities, at fair value</t>
        </is>
      </c>
      <c r="B56" s="5" t="n">
        <v>133792</v>
      </c>
      <c r="C56" s="5" t="n">
        <v>137817</v>
      </c>
    </row>
    <row r="57">
      <c r="A57" s="4" t="inlineStr">
        <is>
          <t>Recurring basis | Equity securities</t>
        </is>
      </c>
    </row>
    <row r="58">
      <c r="A58" s="3" t="inlineStr">
        <is>
          <t>Assets and liabilities measured at fair value</t>
        </is>
      </c>
    </row>
    <row r="59">
      <c r="A59" s="4" t="inlineStr">
        <is>
          <t>Equity securities, at fair value</t>
        </is>
      </c>
      <c r="B59" s="5" t="n">
        <v>1209</v>
      </c>
      <c r="C59" s="5" t="n">
        <v>1127</v>
      </c>
    </row>
    <row r="60">
      <c r="A60" s="4" t="inlineStr">
        <is>
          <t>Recurring basis | Quoted Prices in Active Markets for Identical Assets (Level 1)</t>
        </is>
      </c>
    </row>
    <row r="61">
      <c r="A61" s="3" t="inlineStr">
        <is>
          <t>Assets and liabilities measured at fair value</t>
        </is>
      </c>
    </row>
    <row r="62">
      <c r="A62" s="4" t="inlineStr">
        <is>
          <t>Available-for-sale debt securities, at fair value</t>
        </is>
      </c>
      <c r="B62" s="5" t="n">
        <v>0</v>
      </c>
      <c r="C62" s="5" t="n">
        <v>0</v>
      </c>
    </row>
    <row r="63">
      <c r="A63" s="4" t="inlineStr">
        <is>
          <t>Total</t>
        </is>
      </c>
      <c r="B63" s="5" t="n">
        <v>1209</v>
      </c>
      <c r="C63" s="5" t="n">
        <v>1127</v>
      </c>
    </row>
    <row r="64">
      <c r="A64" s="4" t="inlineStr">
        <is>
          <t>Recurring basis | Quoted Prices in Active Markets for Identical Assets (Level 1) | Derivative - Interest Rate Contracts</t>
        </is>
      </c>
    </row>
    <row r="65">
      <c r="A65" s="3" t="inlineStr">
        <is>
          <t>Assets and liabilities measured at fair value</t>
        </is>
      </c>
    </row>
    <row r="66">
      <c r="A66" s="4" t="inlineStr">
        <is>
          <t>Derivatives: Interest rate lock and forward sale commitments</t>
        </is>
      </c>
      <c r="B66" s="5" t="n">
        <v>0</v>
      </c>
      <c r="C66" s="5" t="n">
        <v>0</v>
      </c>
    </row>
    <row r="67">
      <c r="A67" s="4" t="inlineStr">
        <is>
          <t>Recurring basis | Quoted Prices in Active Markets for Identical Assets (Level 1) | States and political subdivisions</t>
        </is>
      </c>
    </row>
    <row r="68">
      <c r="A68" s="3" t="inlineStr">
        <is>
          <t>Assets and liabilities measured at fair value</t>
        </is>
      </c>
    </row>
    <row r="69">
      <c r="A69" s="4" t="inlineStr">
        <is>
          <t>Available-for-sale debt securities, at fair value</t>
        </is>
      </c>
      <c r="B69" s="5" t="n">
        <v>0</v>
      </c>
      <c r="C69" s="5" t="n">
        <v>0</v>
      </c>
    </row>
    <row r="70">
      <c r="A70" s="4" t="inlineStr">
        <is>
          <t>Recurring basis | Quoted Prices in Active Markets for Identical Assets (Level 1) | Corporate securities</t>
        </is>
      </c>
    </row>
    <row r="71">
      <c r="A71" s="3" t="inlineStr">
        <is>
          <t>Assets and liabilities measured at fair value</t>
        </is>
      </c>
    </row>
    <row r="72">
      <c r="A72" s="4" t="inlineStr">
        <is>
          <t>Available-for-sale debt securities, at fair value</t>
        </is>
      </c>
      <c r="B72" s="5" t="n">
        <v>0</v>
      </c>
      <c r="C72" s="5" t="n">
        <v>0</v>
      </c>
    </row>
    <row r="73">
      <c r="A73" s="4" t="inlineStr">
        <is>
          <t>Recurring basis | Quoted Prices in Active Markets for Identical Assets (Level 1) | U.S. Treasury obligations and direct obligations of U.S Government agencies</t>
        </is>
      </c>
    </row>
    <row r="74">
      <c r="A74" s="3" t="inlineStr">
        <is>
          <t>Assets and liabilities measured at fair value</t>
        </is>
      </c>
    </row>
    <row r="75">
      <c r="A75" s="4" t="inlineStr">
        <is>
          <t>Available-for-sale debt securities, at fair value</t>
        </is>
      </c>
      <c r="B75" s="5" t="n">
        <v>0</v>
      </c>
      <c r="C75" s="5" t="n">
        <v>0</v>
      </c>
    </row>
    <row r="76">
      <c r="A76" s="4" t="inlineStr">
        <is>
          <t>Recurring basis | Quoted Prices in Active Markets for Identical Assets (Level 1) | Mortgage Backed Securities Residential U S Government Sponsored Entities [Member]</t>
        </is>
      </c>
    </row>
    <row r="77">
      <c r="A77" s="3" t="inlineStr">
        <is>
          <t>Assets and liabilities measured at fair value</t>
        </is>
      </c>
    </row>
    <row r="78">
      <c r="A78" s="4" t="inlineStr">
        <is>
          <t>Available-for-sale debt securities, at fair value</t>
        </is>
      </c>
      <c r="B78" s="5" t="n">
        <v>0</v>
      </c>
      <c r="C78" s="5" t="n">
        <v>0</v>
      </c>
    </row>
    <row r="79">
      <c r="A79" s="4" t="inlineStr">
        <is>
          <t>Recurring basis | Quoted Prices in Active Markets for Identical Assets (Level 1) | Commercial - U.S. Government agencies and sponsored entities</t>
        </is>
      </c>
    </row>
    <row r="80">
      <c r="A80" s="3" t="inlineStr">
        <is>
          <t>Assets and liabilities measured at fair value</t>
        </is>
      </c>
    </row>
    <row r="81">
      <c r="A81" s="4" t="inlineStr">
        <is>
          <t>Available-for-sale debt securities, at fair value</t>
        </is>
      </c>
      <c r="B81" s="5" t="n">
        <v>0</v>
      </c>
      <c r="C81" s="5" t="n">
        <v>0</v>
      </c>
    </row>
    <row r="82">
      <c r="A82" s="4" t="inlineStr">
        <is>
          <t>Recurring basis | Quoted Prices in Active Markets for Identical Assets (Level 1) | Residential - Non-government agencies</t>
        </is>
      </c>
    </row>
    <row r="83">
      <c r="A83" s="3" t="inlineStr">
        <is>
          <t>Assets and liabilities measured at fair value</t>
        </is>
      </c>
    </row>
    <row r="84">
      <c r="A84" s="4" t="inlineStr">
        <is>
          <t>Available-for-sale debt securities, at fair value</t>
        </is>
      </c>
      <c r="B84" s="5" t="n">
        <v>0</v>
      </c>
      <c r="C84" s="5" t="n">
        <v>0</v>
      </c>
    </row>
    <row r="85">
      <c r="A85" s="4" t="inlineStr">
        <is>
          <t>Recurring basis | Quoted Prices in Active Markets for Identical Assets (Level 1) | Commercial - Non-government agencies</t>
        </is>
      </c>
    </row>
    <row r="86">
      <c r="A86" s="3" t="inlineStr">
        <is>
          <t>Assets and liabilities measured at fair value</t>
        </is>
      </c>
    </row>
    <row r="87">
      <c r="A87" s="4" t="inlineStr">
        <is>
          <t>Available-for-sale debt securities, at fair value</t>
        </is>
      </c>
      <c r="B87" s="5" t="n">
        <v>0</v>
      </c>
      <c r="C87" s="5" t="n">
        <v>0</v>
      </c>
    </row>
    <row r="88">
      <c r="A88" s="4" t="inlineStr">
        <is>
          <t>Recurring basis | Quoted Prices in Active Markets for Identical Assets (Level 1) | Equity securities</t>
        </is>
      </c>
    </row>
    <row r="89">
      <c r="A89" s="3" t="inlineStr">
        <is>
          <t>Assets and liabilities measured at fair value</t>
        </is>
      </c>
    </row>
    <row r="90">
      <c r="A90" s="4" t="inlineStr">
        <is>
          <t>Equity securities, at fair value</t>
        </is>
      </c>
      <c r="B90" s="5" t="n">
        <v>1209</v>
      </c>
      <c r="C90" s="5" t="n">
        <v>1127</v>
      </c>
    </row>
    <row r="91">
      <c r="A91" s="4" t="inlineStr">
        <is>
          <t>Recurring basis | Significant Other Observable Inputs (Level 2)</t>
        </is>
      </c>
    </row>
    <row r="92">
      <c r="A92" s="3" t="inlineStr">
        <is>
          <t>Assets and liabilities measured at fair value</t>
        </is>
      </c>
    </row>
    <row r="93">
      <c r="A93" s="4" t="inlineStr">
        <is>
          <t>Available-for-sale debt securities, at fair value</t>
        </is>
      </c>
      <c r="B93" s="5" t="n">
        <v>1156923</v>
      </c>
      <c r="C93" s="5" t="n">
        <v>1115728</v>
      </c>
    </row>
    <row r="94">
      <c r="A94" s="4" t="inlineStr">
        <is>
          <t>Total</t>
        </is>
      </c>
      <c r="B94" s="5" t="n">
        <v>1156853</v>
      </c>
      <c r="C94" s="5" t="n">
        <v>1115708</v>
      </c>
    </row>
    <row r="95">
      <c r="A95" s="4" t="inlineStr">
        <is>
          <t>Recurring basis | Significant Other Observable Inputs (Level 2) | Derivative - Interest Rate Contracts</t>
        </is>
      </c>
    </row>
    <row r="96">
      <c r="A96" s="3" t="inlineStr">
        <is>
          <t>Assets and liabilities measured at fair value</t>
        </is>
      </c>
    </row>
    <row r="97">
      <c r="A97" s="4" t="inlineStr">
        <is>
          <t>Derivatives: Interest rate lock and forward sale commitments</t>
        </is>
      </c>
      <c r="B97" s="5" t="n">
        <v>-70</v>
      </c>
      <c r="C97" s="5" t="n">
        <v>-20</v>
      </c>
    </row>
    <row r="98">
      <c r="A98" s="4" t="inlineStr">
        <is>
          <t>Recurring basis | Significant Other Observable Inputs (Level 2) | States and political subdivisions</t>
        </is>
      </c>
    </row>
    <row r="99">
      <c r="A99" s="3" t="inlineStr">
        <is>
          <t>Assets and liabilities measured at fair value</t>
        </is>
      </c>
    </row>
    <row r="100">
      <c r="A100" s="4" t="inlineStr">
        <is>
          <t>Available-for-sale debt securities, at fair value</t>
        </is>
      </c>
      <c r="B100" s="5" t="n">
        <v>129797</v>
      </c>
      <c r="C100" s="5" t="n">
        <v>110763</v>
      </c>
    </row>
    <row r="101">
      <c r="A101" s="4" t="inlineStr">
        <is>
          <t>Recurring basis | Significant Other Observable Inputs (Level 2) | Corporate securities</t>
        </is>
      </c>
    </row>
    <row r="102">
      <c r="A102" s="3" t="inlineStr">
        <is>
          <t>Assets and liabilities measured at fair value</t>
        </is>
      </c>
    </row>
    <row r="103">
      <c r="A103" s="4" t="inlineStr">
        <is>
          <t>Available-for-sale debt securities, at fair value</t>
        </is>
      </c>
      <c r="B103" s="5" t="n">
        <v>29752</v>
      </c>
      <c r="C103" s="5" t="n">
        <v>30529</v>
      </c>
    </row>
    <row r="104">
      <c r="A104" s="4" t="inlineStr">
        <is>
          <t>Recurring basis | Significant Other Observable Inputs (Level 2) | U.S. Treasury obligations and direct obligations of U.S Government agencies</t>
        </is>
      </c>
    </row>
    <row r="105">
      <c r="A105" s="3" t="inlineStr">
        <is>
          <t>Assets and liabilities measured at fair value</t>
        </is>
      </c>
    </row>
    <row r="106">
      <c r="A106" s="4" t="inlineStr">
        <is>
          <t>Available-for-sale debt securities, at fair value</t>
        </is>
      </c>
      <c r="B106" s="5" t="n">
        <v>36354</v>
      </c>
      <c r="C106" s="5" t="n">
        <v>40381</v>
      </c>
    </row>
    <row r="107">
      <c r="A107" s="4" t="inlineStr">
        <is>
          <t>Recurring basis | Significant Other Observable Inputs (Level 2) | Mortgage Backed Securities Residential U S Government Sponsored Entities [Member]</t>
        </is>
      </c>
    </row>
    <row r="108">
      <c r="A108" s="3" t="inlineStr">
        <is>
          <t>Assets and liabilities measured at fair value</t>
        </is>
      </c>
    </row>
    <row r="109">
      <c r="A109" s="4" t="inlineStr">
        <is>
          <t>Available-for-sale debt securities, at fair value</t>
        </is>
      </c>
      <c r="B109" s="5" t="n">
        <v>714477</v>
      </c>
      <c r="C109" s="5" t="n">
        <v>677822</v>
      </c>
    </row>
    <row r="110">
      <c r="A110" s="4" t="inlineStr">
        <is>
          <t>Recurring basis | Significant Other Observable Inputs (Level 2) | Commercial - U.S. Government agencies and sponsored entities</t>
        </is>
      </c>
    </row>
    <row r="111">
      <c r="A111" s="3" t="inlineStr">
        <is>
          <t>Assets and liabilities measured at fair value</t>
        </is>
      </c>
    </row>
    <row r="112">
      <c r="A112" s="4" t="inlineStr">
        <is>
          <t>Available-for-sale debt securities, at fair value</t>
        </is>
      </c>
      <c r="B112" s="5" t="n">
        <v>80665</v>
      </c>
      <c r="C112" s="5" t="n">
        <v>81225</v>
      </c>
    </row>
    <row r="113">
      <c r="A113" s="4" t="inlineStr">
        <is>
          <t>Recurring basis | Significant Other Observable Inputs (Level 2) | Residential - Non-government agencies</t>
        </is>
      </c>
    </row>
    <row r="114">
      <c r="A114" s="3" t="inlineStr">
        <is>
          <t>Assets and liabilities measured at fair value</t>
        </is>
      </c>
    </row>
    <row r="115">
      <c r="A115" s="4" t="inlineStr">
        <is>
          <t>Available-for-sale debt securities, at fair value</t>
        </is>
      </c>
      <c r="B115" s="5" t="n">
        <v>32086</v>
      </c>
      <c r="C115" s="5" t="n">
        <v>37191</v>
      </c>
    </row>
    <row r="116">
      <c r="A116" s="4" t="inlineStr">
        <is>
          <t>Recurring basis | Significant Other Observable Inputs (Level 2) | Commercial - Non-government agencies</t>
        </is>
      </c>
    </row>
    <row r="117">
      <c r="A117" s="3" t="inlineStr">
        <is>
          <t>Assets and liabilities measured at fair value</t>
        </is>
      </c>
    </row>
    <row r="118">
      <c r="A118" s="4" t="inlineStr">
        <is>
          <t>Available-for-sale debt securities, at fair value</t>
        </is>
      </c>
      <c r="B118" s="5" t="n">
        <v>133792</v>
      </c>
      <c r="C118" s="5" t="n">
        <v>137817</v>
      </c>
    </row>
    <row r="119">
      <c r="A119" s="4" t="inlineStr">
        <is>
          <t>Recurring basis | Significant Other Observable Inputs (Level 2) | Equity securities</t>
        </is>
      </c>
    </row>
    <row r="120">
      <c r="A120" s="3" t="inlineStr">
        <is>
          <t>Assets and liabilities measured at fair value</t>
        </is>
      </c>
    </row>
    <row r="121">
      <c r="A121" s="4" t="inlineStr">
        <is>
          <t>Equity securities, at fair value</t>
        </is>
      </c>
      <c r="B121" s="5" t="n">
        <v>0</v>
      </c>
      <c r="C121" s="5" t="n">
        <v>0</v>
      </c>
    </row>
    <row r="122">
      <c r="A122" s="4" t="inlineStr">
        <is>
          <t>Recurring basis | Significant Unobservable Inputs (Level 3)</t>
        </is>
      </c>
    </row>
    <row r="123">
      <c r="A123" s="3" t="inlineStr">
        <is>
          <t>Assets and liabilities measured at fair value</t>
        </is>
      </c>
    </row>
    <row r="124">
      <c r="A124" s="4" t="inlineStr">
        <is>
          <t>Available-for-sale debt securities, at fair value</t>
        </is>
      </c>
      <c r="B124" s="5" t="n">
        <v>11671</v>
      </c>
      <c r="C124" s="5" t="n">
        <v>11255</v>
      </c>
    </row>
    <row r="125">
      <c r="A125" s="4" t="inlineStr">
        <is>
          <t>Total</t>
        </is>
      </c>
      <c r="B125" s="5" t="n">
        <v>11671</v>
      </c>
      <c r="C125" s="5" t="n">
        <v>11255</v>
      </c>
    </row>
    <row r="126">
      <c r="A126" s="4" t="inlineStr">
        <is>
          <t>Recurring basis | Significant Unobservable Inputs (Level 3) | Derivative - Interest Rate Contracts</t>
        </is>
      </c>
    </row>
    <row r="127">
      <c r="A127" s="3" t="inlineStr">
        <is>
          <t>Assets and liabilities measured at fair value</t>
        </is>
      </c>
    </row>
    <row r="128">
      <c r="A128" s="4" t="inlineStr">
        <is>
          <t>Derivatives: Interest rate lock and forward sale commitments</t>
        </is>
      </c>
      <c r="B128" s="5" t="n">
        <v>0</v>
      </c>
      <c r="C128" s="5" t="n">
        <v>0</v>
      </c>
    </row>
    <row r="129">
      <c r="A129" s="4" t="inlineStr">
        <is>
          <t>Recurring basis | Significant Unobservable Inputs (Level 3) | States and political subdivisions</t>
        </is>
      </c>
    </row>
    <row r="130">
      <c r="A130" s="3" t="inlineStr">
        <is>
          <t>Assets and liabilities measured at fair value</t>
        </is>
      </c>
    </row>
    <row r="131">
      <c r="A131" s="4" t="inlineStr">
        <is>
          <t>Available-for-sale debt securities, at fair value</t>
        </is>
      </c>
      <c r="B131" s="5" t="n">
        <v>11671</v>
      </c>
      <c r="C131" s="5" t="n">
        <v>11255</v>
      </c>
    </row>
    <row r="132">
      <c r="A132" s="4" t="inlineStr">
        <is>
          <t>Recurring basis | Significant Unobservable Inputs (Level 3) | Corporate securities</t>
        </is>
      </c>
    </row>
    <row r="133">
      <c r="A133" s="3" t="inlineStr">
        <is>
          <t>Assets and liabilities measured at fair value</t>
        </is>
      </c>
    </row>
    <row r="134">
      <c r="A134" s="4" t="inlineStr">
        <is>
          <t>Available-for-sale debt securities, at fair value</t>
        </is>
      </c>
      <c r="B134" s="5" t="n">
        <v>0</v>
      </c>
      <c r="C134" s="5" t="n">
        <v>0</v>
      </c>
    </row>
    <row r="135">
      <c r="A135" s="4" t="inlineStr">
        <is>
          <t>Recurring basis | Significant Unobservable Inputs (Level 3) | U.S. Treasury obligations and direct obligations of U.S Government agencies</t>
        </is>
      </c>
    </row>
    <row r="136">
      <c r="A136" s="3" t="inlineStr">
        <is>
          <t>Assets and liabilities measured at fair value</t>
        </is>
      </c>
    </row>
    <row r="137">
      <c r="A137" s="4" t="inlineStr">
        <is>
          <t>Available-for-sale debt securities, at fair value</t>
        </is>
      </c>
      <c r="B137" s="5" t="n">
        <v>0</v>
      </c>
      <c r="C137" s="5" t="n">
        <v>0</v>
      </c>
    </row>
    <row r="138">
      <c r="A138" s="4" t="inlineStr">
        <is>
          <t>Recurring basis | Significant Unobservable Inputs (Level 3) | Mortgage Backed Securities Residential U S Government Sponsored Entities [Member]</t>
        </is>
      </c>
    </row>
    <row r="139">
      <c r="A139" s="3" t="inlineStr">
        <is>
          <t>Assets and liabilities measured at fair value</t>
        </is>
      </c>
    </row>
    <row r="140">
      <c r="A140" s="4" t="inlineStr">
        <is>
          <t>Available-for-sale debt securities, at fair value</t>
        </is>
      </c>
      <c r="B140" s="5" t="n">
        <v>0</v>
      </c>
      <c r="C140" s="5" t="n">
        <v>0</v>
      </c>
    </row>
    <row r="141">
      <c r="A141" s="4" t="inlineStr">
        <is>
          <t>Recurring basis | Significant Unobservable Inputs (Level 3) | Commercial - U.S. Government agencies and sponsored entities</t>
        </is>
      </c>
    </row>
    <row r="142">
      <c r="A142" s="3" t="inlineStr">
        <is>
          <t>Assets and liabilities measured at fair value</t>
        </is>
      </c>
    </row>
    <row r="143">
      <c r="A143" s="4" t="inlineStr">
        <is>
          <t>Available-for-sale debt securities, at fair value</t>
        </is>
      </c>
      <c r="B143" s="5" t="n">
        <v>0</v>
      </c>
      <c r="C143" s="5" t="n">
        <v>0</v>
      </c>
    </row>
    <row r="144">
      <c r="A144" s="4" t="inlineStr">
        <is>
          <t>Recurring basis | Significant Unobservable Inputs (Level 3) | Residential - Non-government agencies</t>
        </is>
      </c>
    </row>
    <row r="145">
      <c r="A145" s="3" t="inlineStr">
        <is>
          <t>Assets and liabilities measured at fair value</t>
        </is>
      </c>
    </row>
    <row r="146">
      <c r="A146" s="4" t="inlineStr">
        <is>
          <t>Available-for-sale debt securities, at fair value</t>
        </is>
      </c>
      <c r="B146" s="5" t="n">
        <v>0</v>
      </c>
      <c r="C146" s="5" t="n">
        <v>0</v>
      </c>
    </row>
    <row r="147">
      <c r="A147" s="4" t="inlineStr">
        <is>
          <t>Recurring basis | Significant Unobservable Inputs (Level 3) | Commercial - Non-government agencies</t>
        </is>
      </c>
    </row>
    <row r="148">
      <c r="A148" s="3" t="inlineStr">
        <is>
          <t>Assets and liabilities measured at fair value</t>
        </is>
      </c>
    </row>
    <row r="149">
      <c r="A149" s="4" t="inlineStr">
        <is>
          <t>Available-for-sale debt securities, at fair value</t>
        </is>
      </c>
      <c r="B149" s="5" t="n">
        <v>0</v>
      </c>
      <c r="C149" s="5" t="n">
        <v>0</v>
      </c>
    </row>
    <row r="150">
      <c r="A150" s="4" t="inlineStr">
        <is>
          <t>Recurring basis | Significant Unobservable Inputs (Level 3) | Equity securities</t>
        </is>
      </c>
    </row>
    <row r="151">
      <c r="A151" s="3" t="inlineStr">
        <is>
          <t>Assets and liabilities measured at fair value</t>
        </is>
      </c>
    </row>
    <row r="152">
      <c r="A152" s="4" t="inlineStr">
        <is>
          <t>Equity securities, at fair value</t>
        </is>
      </c>
      <c r="B152" s="6" t="n">
        <v>0</v>
      </c>
      <c r="C152" s="6" t="n">
        <v>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9" customWidth="1" min="2" max="2"/>
    <col width="21" customWidth="1" min="3" max="3"/>
    <col width="14" customWidth="1" min="4" max="4"/>
  </cols>
  <sheetData>
    <row r="1">
      <c r="A1" s="1" t="inlineStr">
        <is>
          <t>FAIR VALUE OF FINANCIAL ASSETS AND LIABILITIES (Change in Level 3 Assets and Liabilities) (Details 3) $ in Thousands</t>
        </is>
      </c>
      <c r="B1" s="2" t="inlineStr">
        <is>
          <t>6 Months Ended</t>
        </is>
      </c>
    </row>
    <row r="2">
      <c r="B2" s="2" t="inlineStr">
        <is>
          <t>Jun. 30, 2020USD ($)security</t>
        </is>
      </c>
      <c r="C2" s="2" t="inlineStr">
        <is>
          <t>Jun. 30, 2019USD ($)</t>
        </is>
      </c>
      <c r="D2" s="2" t="inlineStr">
        <is>
          <t>Dec. 31, 2019</t>
        </is>
      </c>
    </row>
    <row r="3">
      <c r="A3" s="4" t="inlineStr">
        <is>
          <t>States and political subdivisions</t>
        </is>
      </c>
    </row>
    <row r="4">
      <c r="A4" s="3" t="inlineStr">
        <is>
          <t>Changes in Level 3 assets and liabilities measured at fair value on a recurring basis</t>
        </is>
      </c>
    </row>
    <row r="5">
      <c r="A5" s="4" t="inlineStr">
        <is>
          <t>Aggregate fair value / Balance at the beginning of the period</t>
        </is>
      </c>
      <c r="B5" s="6" t="n">
        <v>11255</v>
      </c>
      <c r="C5" s="6" t="n">
        <v>11169</v>
      </c>
    </row>
    <row r="6">
      <c r="A6" s="4" t="inlineStr">
        <is>
          <t>Principal payments received</t>
        </is>
      </c>
      <c r="B6" s="5" t="n">
        <v>-212</v>
      </c>
      <c r="C6" s="5" t="n">
        <v>-204</v>
      </c>
    </row>
    <row r="7">
      <c r="A7" s="4" t="inlineStr">
        <is>
          <t>Unrealized net gain included in other comprehensive income</t>
        </is>
      </c>
      <c r="B7" s="5" t="n">
        <v>628</v>
      </c>
      <c r="C7" s="5" t="n">
        <v>440</v>
      </c>
    </row>
    <row r="8">
      <c r="A8" s="4" t="inlineStr">
        <is>
          <t>Mortgage revenue bonds</t>
        </is>
      </c>
    </row>
    <row r="9">
      <c r="A9" s="3" t="inlineStr">
        <is>
          <t>Changes in Level 3 assets and liabilities measured at fair value on a recurring basis</t>
        </is>
      </c>
    </row>
    <row r="10">
      <c r="A10" s="4" t="inlineStr">
        <is>
          <t>Aggregate fair value / Balance at the end of the period</t>
        </is>
      </c>
      <c r="B10" s="6" t="n">
        <v>11671</v>
      </c>
      <c r="C10" s="6" t="n">
        <v>11405</v>
      </c>
    </row>
    <row r="11">
      <c r="A11" s="3" t="inlineStr">
        <is>
          <t>Additional disclosures</t>
        </is>
      </c>
    </row>
    <row r="12">
      <c r="A12" s="4" t="inlineStr">
        <is>
          <t>Number of investment securities held | security</t>
        </is>
      </c>
      <c r="B12" s="5" t="n">
        <v>4</v>
      </c>
    </row>
    <row r="13">
      <c r="A13" s="4" t="inlineStr">
        <is>
          <t>Measurement Input, Discount Rate | Mortgage revenue bonds | Weighted average</t>
        </is>
      </c>
    </row>
    <row r="14">
      <c r="A14" s="3" t="inlineStr">
        <is>
          <t>Fair Value Of Financial Assets And Liabilities</t>
        </is>
      </c>
    </row>
    <row r="15">
      <c r="A15" s="4" t="inlineStr">
        <is>
          <t>Forecasted constant prepayment rate assumption (1)</t>
        </is>
      </c>
      <c r="B15" s="12" t="n">
        <v>0.0282</v>
      </c>
      <c r="C15" s="12" t="n">
        <v>0.0427</v>
      </c>
      <c r="D15" s="12" t="n">
        <v>0.0408</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ASSETS AND LIABILITIES (Assets and Liabilities Measured at Fair Value) (Details) - USD ($) $ in Thousands</t>
        </is>
      </c>
      <c r="B1" s="2" t="inlineStr">
        <is>
          <t>Jun. 30, 2020</t>
        </is>
      </c>
      <c r="C1" s="2" t="inlineStr">
        <is>
          <t>Dec. 31, 2019</t>
        </is>
      </c>
    </row>
    <row r="2">
      <c r="A2" s="3" t="inlineStr">
        <is>
          <t>Assets measured at fair value on a nonrecurring basis</t>
        </is>
      </c>
    </row>
    <row r="3">
      <c r="A3" s="4" t="inlineStr">
        <is>
          <t>Other real estate owned</t>
        </is>
      </c>
      <c r="B3" s="6" t="n">
        <v>0</v>
      </c>
      <c r="C3" s="6" t="n">
        <v>164</v>
      </c>
    </row>
    <row r="4">
      <c r="A4" s="4" t="inlineStr">
        <is>
          <t>Quoted Prices in Active Markets for Identical Assets (Level 1) | Nonrecurring basis</t>
        </is>
      </c>
    </row>
    <row r="5">
      <c r="A5" s="3" t="inlineStr">
        <is>
          <t>Assets measured at fair value on a nonrecurring basis</t>
        </is>
      </c>
    </row>
    <row r="6">
      <c r="A6" s="4" t="inlineStr">
        <is>
          <t>Other real estate owned</t>
        </is>
      </c>
      <c r="B6" s="5" t="n">
        <v>0</v>
      </c>
      <c r="C6" s="5" t="n">
        <v>0</v>
      </c>
    </row>
    <row r="7">
      <c r="A7" s="4" t="inlineStr">
        <is>
          <t>Significant Other Observable Inputs (Level 2) | Nonrecurring basis</t>
        </is>
      </c>
    </row>
    <row r="8">
      <c r="A8" s="3" t="inlineStr">
        <is>
          <t>Assets measured at fair value on a nonrecurring basis</t>
        </is>
      </c>
    </row>
    <row r="9">
      <c r="A9" s="4" t="inlineStr">
        <is>
          <t>Other real estate owned</t>
        </is>
      </c>
      <c r="B9" s="5" t="n">
        <v>0</v>
      </c>
      <c r="C9" s="5" t="n">
        <v>164</v>
      </c>
    </row>
    <row r="10">
      <c r="A10" s="4" t="inlineStr">
        <is>
          <t>Significant Unobservable Inputs (Level 3) | Nonrecurring basis</t>
        </is>
      </c>
    </row>
    <row r="11">
      <c r="A11" s="3" t="inlineStr">
        <is>
          <t>Assets measured at fair value on a nonrecurring basis</t>
        </is>
      </c>
    </row>
    <row r="12">
      <c r="A12" s="4" t="inlineStr">
        <is>
          <t>Other real estate owned</t>
        </is>
      </c>
      <c r="B12" s="6" t="n">
        <v>0</v>
      </c>
      <c r="C12" s="6" t="n">
        <v>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30" customWidth="1" min="2" max="2"/>
    <col width="21" customWidth="1" min="3" max="3"/>
    <col width="37" customWidth="1" min="4" max="4"/>
    <col width="21" customWidth="1" min="5" max="5"/>
  </cols>
  <sheetData>
    <row r="1">
      <c r="A1" s="1" t="inlineStr">
        <is>
          <t>SUBSEQUENT EVENTS (Details) - Subsequent Event - Facility Closing $ in Millions</t>
        </is>
      </c>
      <c r="B1" s="2" t="inlineStr">
        <is>
          <t>1 Months Ended</t>
        </is>
      </c>
      <c r="C1" s="2" t="inlineStr">
        <is>
          <t>3 Months Ended</t>
        </is>
      </c>
      <c r="E1" s="2" t="inlineStr">
        <is>
          <t>12 Months Ended</t>
        </is>
      </c>
    </row>
    <row r="2">
      <c r="B2" s="2" t="inlineStr">
        <is>
          <t>Jul. 31, 2020numberOfBranches</t>
        </is>
      </c>
      <c r="C2" s="2" t="inlineStr">
        <is>
          <t>Dec. 31, 2020USD ($)</t>
        </is>
      </c>
      <c r="D2" s="2" t="inlineStr">
        <is>
          <t>Sep. 30, 2020USD ($)numberOfBranches</t>
        </is>
      </c>
      <c r="E2" s="2" t="inlineStr">
        <is>
          <t>Dec. 31, 2020USD ($)</t>
        </is>
      </c>
    </row>
    <row r="3">
      <c r="A3" s="3" t="inlineStr">
        <is>
          <t>Subsequent Event [Line Items]</t>
        </is>
      </c>
    </row>
    <row r="4">
      <c r="A4" s="4" t="inlineStr">
        <is>
          <t>Number of branches | numberOfBranches</t>
        </is>
      </c>
      <c r="B4" s="5" t="n">
        <v>4</v>
      </c>
    </row>
    <row r="5">
      <c r="A5" s="4" t="inlineStr">
        <is>
          <t>Number of in-store branches | numberOfBranches</t>
        </is>
      </c>
      <c r="D5" s="5" t="n">
        <v>3</v>
      </c>
    </row>
    <row r="6">
      <c r="A6" s="4" t="inlineStr">
        <is>
          <t>Business exit annual savings | $</t>
        </is>
      </c>
      <c r="E6" s="9" t="n">
        <v>1.8</v>
      </c>
    </row>
    <row r="7">
      <c r="A7" s="4" t="inlineStr">
        <is>
          <t>Business exit costs | $</t>
        </is>
      </c>
      <c r="C7" s="9" t="n">
        <v>1.4</v>
      </c>
      <c r="D7" s="9" t="n">
        <v>0.3</v>
      </c>
    </row>
  </sheetData>
  <mergeCells count="2">
    <mergeCell ref="A1:A2"/>
    <mergeCell ref="C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Label</t>
        </is>
      </c>
      <c r="B1" s="1" t="inlineStr">
        <is>
          <t>Element</t>
        </is>
      </c>
      <c r="C1" s="2" t="inlineStr">
        <is>
          <t>Value</t>
        </is>
      </c>
    </row>
    <row r="2">
      <c r="A2" s="4" t="inlineStr">
        <is>
          <t>Common Stock [Member]</t>
        </is>
      </c>
    </row>
    <row r="3">
      <c r="A3" s="4" t="inlineStr">
        <is>
          <t>Stockholders' Equity, Including Portion Attributable to Noncontrolling Interest, Adjusted Balance</t>
        </is>
      </c>
      <c r="B3" s="4" t="inlineStr">
        <is>
          <t>us-gaap_StockholdersEquityIncludingPortionAttributableToNoncontrollingInterestAdjustedBalance1</t>
        </is>
      </c>
      <c r="C3" s="6" t="n">
        <v>447602000</v>
      </c>
    </row>
    <row r="4">
      <c r="A4" s="4" t="inlineStr">
        <is>
          <t>Stockholders' Equity, Including Portion Attributable to Noncontrolling Interest, Adjusted Balance</t>
        </is>
      </c>
      <c r="B4" s="4" t="inlineStr">
        <is>
          <t>us-gaap_StockholdersEquityIncludingPortionAttributableToNoncontrollingInterestAdjustedBalance1</t>
        </is>
      </c>
      <c r="C4" s="6" t="n">
        <v>470660000</v>
      </c>
    </row>
    <row r="5">
      <c r="A5" s="4" t="inlineStr">
        <is>
          <t>Common Shares Outstanding [Member]</t>
        </is>
      </c>
    </row>
    <row r="6">
      <c r="A6" s="4" t="inlineStr">
        <is>
          <t>Common Stock, Shares, Outstanding, Adjusted Balance</t>
        </is>
      </c>
      <c r="B6" s="4" t="inlineStr">
        <is>
          <t>cpf_CommonStockSharesOutstandingAdjustedBalance</t>
        </is>
      </c>
      <c r="C6" s="5" t="n">
        <v>28289257</v>
      </c>
    </row>
    <row r="7">
      <c r="A7" s="4" t="inlineStr">
        <is>
          <t>Common Stock, Shares, Outstanding, Adjusted Balance</t>
        </is>
      </c>
      <c r="B7" s="4" t="inlineStr">
        <is>
          <t>cpf_CommonStockSharesOutstandingAdjustedBalance</t>
        </is>
      </c>
      <c r="C7" s="5" t="n">
        <v>28967715</v>
      </c>
    </row>
    <row r="8">
      <c r="A8" s="4" t="inlineStr">
        <is>
          <t>Retained Earnings [Member]</t>
        </is>
      </c>
    </row>
    <row r="9">
      <c r="A9" s="4" t="inlineStr">
        <is>
          <t>Stockholders' Equity, Including Portion Attributable to Noncontrolling Interest, Adjusted Balance</t>
        </is>
      </c>
      <c r="B9" s="4" t="inlineStr">
        <is>
          <t>us-gaap_StockholdersEquityIncludingPortionAttributableToNoncontrollingInterestAdjustedBalance1</t>
        </is>
      </c>
      <c r="C9" s="6" t="n">
        <v>-22258000</v>
      </c>
    </row>
    <row r="10">
      <c r="A10" s="4" t="inlineStr">
        <is>
          <t>Stockholders' Equity, Including Portion Attributable to Noncontrolling Interest, Adjusted Balance</t>
        </is>
      </c>
      <c r="B10" s="4" t="inlineStr">
        <is>
          <t>us-gaap_StockholdersEquityIncludingPortionAttributableToNoncontrollingInterestAdjustedBalance1</t>
        </is>
      </c>
      <c r="C10" s="5" t="n">
        <v>-51718000</v>
      </c>
    </row>
    <row r="11">
      <c r="A11" s="4" t="inlineStr">
        <is>
          <t>Additional Paid-in Capital [Member]</t>
        </is>
      </c>
    </row>
    <row r="12">
      <c r="A12" s="4" t="inlineStr">
        <is>
          <t>Stockholders' Equity, Including Portion Attributable to Noncontrolling Interest, Adjusted Balance</t>
        </is>
      </c>
      <c r="B12" s="4" t="inlineStr">
        <is>
          <t>us-gaap_StockholdersEquityIncludingPortionAttributableToNoncontrollingInterestAdjustedBalance1</t>
        </is>
      </c>
      <c r="C12" s="5" t="n">
        <v>91611000</v>
      </c>
    </row>
    <row r="13">
      <c r="A13" s="4" t="inlineStr">
        <is>
          <t>Stockholders' Equity, Including Portion Attributable to Noncontrolling Interest, Adjusted Balance</t>
        </is>
      </c>
      <c r="B13" s="4" t="inlineStr">
        <is>
          <t>us-gaap_StockholdersEquityIncludingPortionAttributableToNoncontrollingInterestAdjustedBalance1</t>
        </is>
      </c>
      <c r="C13" s="5" t="n">
        <v>88876000</v>
      </c>
    </row>
    <row r="14">
      <c r="A14" s="4" t="inlineStr">
        <is>
          <t>Noncontrolling Interest [Member]</t>
        </is>
      </c>
    </row>
    <row r="15">
      <c r="A15" s="4" t="inlineStr">
        <is>
          <t>Stockholders' Equity, Including Portion Attributable to Noncontrolling Interest, Adjusted Balance</t>
        </is>
      </c>
      <c r="B15" s="4" t="inlineStr">
        <is>
          <t>us-gaap_StockholdersEquityIncludingPortionAttributableToNoncontrollingInterestAdjustedBalance1</t>
        </is>
      </c>
      <c r="C15" s="5" t="n">
        <v>0</v>
      </c>
    </row>
    <row r="16">
      <c r="A16" s="4" t="inlineStr">
        <is>
          <t>Stockholders' Equity, Including Portion Attributable to Noncontrolling Interest, Adjusted Balance</t>
        </is>
      </c>
      <c r="B16" s="4" t="inlineStr">
        <is>
          <t>us-gaap_StockholdersEquityIncludingPortionAttributableToNoncontrollingInterestAdjustedBalance1</t>
        </is>
      </c>
      <c r="C16" s="5" t="n">
        <v>0</v>
      </c>
    </row>
    <row r="17">
      <c r="A17" s="4" t="inlineStr">
        <is>
          <t>Accounting Standards Update 2016-13 [Member]</t>
        </is>
      </c>
    </row>
    <row r="18">
      <c r="A18" s="4" t="inlineStr">
        <is>
          <t>Cumulative Effect of New Accounting Principle in Period of Adoption</t>
        </is>
      </c>
      <c r="B18" s="4" t="inlineStr">
        <is>
          <t>us-gaap_CumulativeEffectOfNewAccountingPrincipleInPeriodOfAdoption</t>
        </is>
      </c>
      <c r="C18" s="5" t="n">
        <v>-3156000</v>
      </c>
      <c r="D18" s="4" t="inlineStr">
        <is>
          <t>[1]</t>
        </is>
      </c>
    </row>
    <row r="19">
      <c r="A19" s="4" t="inlineStr">
        <is>
          <t>Accounting Standards Update 2016-13 [Member] | Retained Earnings [Member]</t>
        </is>
      </c>
    </row>
    <row r="20">
      <c r="A20" s="4" t="inlineStr">
        <is>
          <t>Cumulative Effect of New Accounting Principle in Period of Adoption</t>
        </is>
      </c>
      <c r="B20" s="4" t="inlineStr">
        <is>
          <t>us-gaap_CumulativeEffectOfNewAccountingPrincipleInPeriodOfAdoption</t>
        </is>
      </c>
      <c r="C20" s="5" t="n">
        <v>-3156000</v>
      </c>
    </row>
    <row r="21">
      <c r="A21" s="4" t="inlineStr">
        <is>
          <t>Accounting Standards Update 2017-12 [Member]</t>
        </is>
      </c>
    </row>
    <row r="22">
      <c r="A22" s="4" t="inlineStr">
        <is>
          <t>Cumulative Effect of New Accounting Principle in Period of Adoption</t>
        </is>
      </c>
      <c r="B22" s="4" t="inlineStr">
        <is>
          <t>us-gaap_CumulativeEffectOfNewAccountingPrincipleInPeriodOfAdoption</t>
        </is>
      </c>
      <c r="C22" s="5" t="n">
        <v>-3100000</v>
      </c>
      <c r="D22" s="4" t="inlineStr">
        <is>
          <t>[2]</t>
        </is>
      </c>
    </row>
    <row r="23">
      <c r="A23" s="4" t="inlineStr">
        <is>
          <t>Accounting Standards Update 2017-12 [Member] | AOCI Attributable to Parent [Member]</t>
        </is>
      </c>
    </row>
    <row r="24">
      <c r="A24" s="4" t="inlineStr">
        <is>
          <t>Cumulative Effect of New Accounting Principle in Period of Adoption</t>
        </is>
      </c>
      <c r="B24" s="4" t="inlineStr">
        <is>
          <t>us-gaap_CumulativeEffectOfNewAccountingPrincipleInPeriodOfAdoption</t>
        </is>
      </c>
      <c r="C24" s="6" t="n">
        <v>-3100000</v>
      </c>
      <c r="D24" s="4" t="inlineStr">
        <is>
          <t>[2]</t>
        </is>
      </c>
    </row>
    <row r="25"/>
    <row r="26">
      <c r="A26" s="4" t="inlineStr">
        <is>
          <t>[1]</t>
        </is>
      </c>
      <c r="B26" s="4" t="inlineStr">
        <is>
          <t>(1) Represents the impact of the adoption of Accounting Standards Update ("ASU") ASU 2016-13. See Note 2 to the consolidated financial statements for additional information.</t>
        </is>
      </c>
    </row>
    <row r="27">
      <c r="A27" s="4" t="inlineStr">
        <is>
          <t>[2]</t>
        </is>
      </c>
      <c r="B27" s="4" t="inlineStr">
        <is>
          <t>(2) Represents the impact of the adoption of ASU 2017-12.</t>
        </is>
      </c>
    </row>
  </sheetData>
  <mergeCells count="4">
    <mergeCell ref="C1:D1"/>
    <mergeCell ref="A25:C25"/>
    <mergeCell ref="B26:C26"/>
    <mergeCell ref="B27:C27"/>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0</t>
        </is>
      </c>
      <c r="C2" s="2" t="inlineStr">
        <is>
          <t>Jun. 30, 2019</t>
        </is>
      </c>
    </row>
    <row r="3">
      <c r="A3" s="3" t="inlineStr">
        <is>
          <t>Cash flows from operating activities:</t>
        </is>
      </c>
    </row>
    <row r="4">
      <c r="A4" s="4" t="inlineStr">
        <is>
          <t>Net income</t>
        </is>
      </c>
      <c r="B4" s="6" t="n">
        <v>18243</v>
      </c>
      <c r="C4" s="6" t="n">
        <v>29571</v>
      </c>
    </row>
    <row r="5">
      <c r="A5" s="3" t="inlineStr">
        <is>
          <t>Adjustments to reconcile net income to net cash provided by operating activities:</t>
        </is>
      </c>
    </row>
    <row r="6">
      <c r="A6" s="4" t="inlineStr">
        <is>
          <t>Provision for credit losses</t>
        </is>
      </c>
      <c r="B6" s="5" t="n">
        <v>19969</v>
      </c>
      <c r="C6" s="5" t="n">
        <v>2687</v>
      </c>
    </row>
    <row r="7">
      <c r="A7" s="4" t="inlineStr">
        <is>
          <t>Depreciation and amortization of premises and equipment</t>
        </is>
      </c>
      <c r="B7" s="5" t="n">
        <v>3010</v>
      </c>
      <c r="C7" s="5" t="n">
        <v>3085</v>
      </c>
    </row>
    <row r="8">
      <c r="A8" s="4" t="inlineStr">
        <is>
          <t>Non-cash lease expense</t>
        </is>
      </c>
      <c r="B8" s="5" t="n">
        <v>117</v>
      </c>
      <c r="C8" s="5" t="n">
        <v>151</v>
      </c>
    </row>
    <row r="9">
      <c r="A9" s="4" t="inlineStr">
        <is>
          <t>Cash flows from operating leases</t>
        </is>
      </c>
      <c r="B9" s="5" t="n">
        <v>-3189</v>
      </c>
      <c r="C9" s="5" t="n">
        <v>-3105</v>
      </c>
    </row>
    <row r="10">
      <c r="A10" s="4" t="inlineStr">
        <is>
          <t>Loss on sale of other real estate, net of write-downs</t>
        </is>
      </c>
      <c r="B10" s="5" t="n">
        <v>70</v>
      </c>
      <c r="C10" s="5" t="n">
        <v>138</v>
      </c>
    </row>
    <row r="11">
      <c r="A11" s="4" t="inlineStr">
        <is>
          <t>Amortization of mortgage servicing rights</t>
        </is>
      </c>
      <c r="B11" s="5" t="n">
        <v>3217</v>
      </c>
      <c r="C11" s="5" t="n">
        <v>1072</v>
      </c>
    </row>
    <row r="12">
      <c r="A12" s="4" t="inlineStr">
        <is>
          <t>Net amortization and accretion of premium/discounts on investment securities</t>
        </is>
      </c>
      <c r="B12" s="5" t="n">
        <v>4327</v>
      </c>
      <c r="C12" s="5" t="n">
        <v>4644</v>
      </c>
    </row>
    <row r="13">
      <c r="A13" s="4" t="inlineStr">
        <is>
          <t>Share-based compensation expense</t>
        </is>
      </c>
      <c r="B13" s="5" t="n">
        <v>1396</v>
      </c>
      <c r="C13" s="5" t="n">
        <v>848</v>
      </c>
    </row>
    <row r="14">
      <c r="A14" s="4" t="inlineStr">
        <is>
          <t>Net gain on sales of residential mortgage loans</t>
        </is>
      </c>
      <c r="B14" s="5" t="n">
        <v>-5273</v>
      </c>
      <c r="C14" s="5" t="n">
        <v>-1586</v>
      </c>
    </row>
    <row r="15">
      <c r="A15" s="4" t="inlineStr">
        <is>
          <t>Proceeds from sales of loans held for sale</t>
        </is>
      </c>
      <c r="B15" s="5" t="n">
        <v>167643</v>
      </c>
      <c r="C15" s="5" t="n">
        <v>93490</v>
      </c>
    </row>
    <row r="16">
      <c r="A16" s="4" t="inlineStr">
        <is>
          <t>Originations of loans held for sale</t>
        </is>
      </c>
      <c r="B16" s="5" t="n">
        <v>-163730</v>
      </c>
      <c r="C16" s="5" t="n">
        <v>-92105</v>
      </c>
    </row>
    <row r="17">
      <c r="A17" s="4" t="inlineStr">
        <is>
          <t>Equity in earnings of unconsolidated subsidiaries</t>
        </is>
      </c>
      <c r="B17" s="5" t="n">
        <v>-130</v>
      </c>
      <c r="C17" s="5" t="n">
        <v>-79</v>
      </c>
    </row>
    <row r="18">
      <c r="A18" s="4" t="inlineStr">
        <is>
          <t>Distributions from unconsolidated subsidiaries</t>
        </is>
      </c>
      <c r="B18" s="5" t="n">
        <v>121</v>
      </c>
      <c r="C18" s="5" t="n">
        <v>101</v>
      </c>
    </row>
    <row r="19">
      <c r="A19" s="4" t="inlineStr">
        <is>
          <t>Net increase in cash surrender value of bank-owned life insurance</t>
        </is>
      </c>
      <c r="B19" s="5" t="n">
        <v>-2268</v>
      </c>
      <c r="C19" s="5" t="n">
        <v>-854</v>
      </c>
    </row>
    <row r="20">
      <c r="A20" s="4" t="inlineStr">
        <is>
          <t>Deferred income taxes</t>
        </is>
      </c>
      <c r="B20" s="5" t="n">
        <v>-2129</v>
      </c>
      <c r="C20" s="5" t="n">
        <v>8501</v>
      </c>
    </row>
    <row r="21">
      <c r="A21" s="4" t="inlineStr">
        <is>
          <t>Net tax (expense) benefit from share-based compensation</t>
        </is>
      </c>
      <c r="B21" s="5" t="n">
        <v>-134</v>
      </c>
      <c r="C21" s="5" t="n">
        <v>192</v>
      </c>
    </row>
    <row r="22">
      <c r="A22" s="4" t="inlineStr">
        <is>
          <t>Net change in other assets and liabilities</t>
        </is>
      </c>
      <c r="B22" s="5" t="n">
        <v>15798</v>
      </c>
      <c r="C22" s="5" t="n">
        <v>-8782</v>
      </c>
    </row>
    <row r="23">
      <c r="A23" s="4" t="inlineStr">
        <is>
          <t>Net cash provided by operating activities</t>
        </is>
      </c>
      <c r="B23" s="5" t="n">
        <v>57058</v>
      </c>
      <c r="C23" s="5" t="n">
        <v>37969</v>
      </c>
    </row>
    <row r="24">
      <c r="A24" s="3" t="inlineStr">
        <is>
          <t>Cash flows from investing activities:</t>
        </is>
      </c>
    </row>
    <row r="25">
      <c r="A25" s="4" t="inlineStr">
        <is>
          <t>Proceeds from maturities of and calls on investment securities available-for-sale</t>
        </is>
      </c>
      <c r="B25" s="5" t="n">
        <v>123720</v>
      </c>
      <c r="C25" s="5" t="n">
        <v>121881</v>
      </c>
    </row>
    <row r="26">
      <c r="A26" s="4" t="inlineStr">
        <is>
          <t>Purchases of investment securities available-for-sale</t>
        </is>
      </c>
      <c r="B26" s="5" t="n">
        <v>-147359</v>
      </c>
      <c r="C26" s="5" t="n">
        <v>0</v>
      </c>
    </row>
    <row r="27">
      <c r="A27" s="4" t="inlineStr">
        <is>
          <t>Proceeds from sale of MasterCard stock</t>
        </is>
      </c>
      <c r="B27" s="5" t="n">
        <v>0</v>
      </c>
      <c r="C27" s="5" t="n">
        <v>2555</v>
      </c>
    </row>
    <row r="28">
      <c r="A28" s="4" t="inlineStr">
        <is>
          <t>Net loan originations</t>
        </is>
      </c>
      <c r="B28" s="5" t="n">
        <v>-524869</v>
      </c>
      <c r="C28" s="5" t="n">
        <v>-121756</v>
      </c>
    </row>
    <row r="29">
      <c r="A29" s="4" t="inlineStr">
        <is>
          <t>Purchases of loan portfolios</t>
        </is>
      </c>
      <c r="B29" s="5" t="n">
        <v>-33196</v>
      </c>
      <c r="C29" s="5" t="n">
        <v>-49327</v>
      </c>
    </row>
    <row r="30">
      <c r="A30" s="4" t="inlineStr">
        <is>
          <t>Proceeds from sale of foreclosed loans/other real estate owned</t>
        </is>
      </c>
      <c r="B30" s="5" t="n">
        <v>94</v>
      </c>
      <c r="C30" s="5" t="n">
        <v>0</v>
      </c>
    </row>
    <row r="31">
      <c r="A31" s="4" t="inlineStr">
        <is>
          <t>Proceeds from bank-owned life insurance</t>
        </is>
      </c>
      <c r="B31" s="5" t="n">
        <v>166</v>
      </c>
      <c r="C31" s="5" t="n">
        <v>0</v>
      </c>
    </row>
    <row r="32">
      <c r="A32" s="4" t="inlineStr">
        <is>
          <t>Net purchases of premises, equipment and land</t>
        </is>
      </c>
      <c r="B32" s="5" t="n">
        <v>-11699</v>
      </c>
      <c r="C32" s="5" t="n">
        <v>-1400</v>
      </c>
    </row>
    <row r="33">
      <c r="A33" s="4" t="inlineStr">
        <is>
          <t>Net return of capital from unconsolidated subsidiaries</t>
        </is>
      </c>
      <c r="B33" s="5" t="n">
        <v>0</v>
      </c>
      <c r="C33" s="5" t="n">
        <v>622</v>
      </c>
    </row>
    <row r="34">
      <c r="A34" s="4" t="inlineStr">
        <is>
          <t>Contributions to unconsolidated subsidiaries</t>
        </is>
      </c>
      <c r="B34" s="5" t="n">
        <v>-2194</v>
      </c>
      <c r="C34" s="5" t="n">
        <v>0</v>
      </c>
    </row>
    <row r="35">
      <c r="A35" s="4" t="inlineStr">
        <is>
          <t>Net proceeds from redemption of (purchases of) FHLB stock</t>
        </is>
      </c>
      <c r="B35" s="5" t="n">
        <v>5754</v>
      </c>
      <c r="C35" s="5" t="n">
        <v>-1179</v>
      </c>
    </row>
    <row r="36">
      <c r="A36" s="4" t="inlineStr">
        <is>
          <t>Net cash used in investing activities</t>
        </is>
      </c>
      <c r="B36" s="5" t="n">
        <v>-589583</v>
      </c>
      <c r="C36" s="5" t="n">
        <v>-48604</v>
      </c>
    </row>
    <row r="37">
      <c r="A37" s="3" t="inlineStr">
        <is>
          <t>Cash flows from financing activities:</t>
        </is>
      </c>
    </row>
    <row r="38">
      <c r="A38" s="4" t="inlineStr">
        <is>
          <t>Net increase in deposits</t>
        </is>
      </c>
      <c r="B38" s="5" t="n">
        <v>674662</v>
      </c>
      <c r="C38" s="5" t="n">
        <v>30359</v>
      </c>
    </row>
    <row r="39">
      <c r="A39" s="4" t="inlineStr">
        <is>
          <t>Proceeds from long-term debt</t>
        </is>
      </c>
      <c r="B39" s="5" t="n">
        <v>65944</v>
      </c>
      <c r="C39" s="5" t="n">
        <v>0</v>
      </c>
    </row>
    <row r="40">
      <c r="A40" s="4" t="inlineStr">
        <is>
          <t>Repayments of long-term debt</t>
        </is>
      </c>
      <c r="B40" s="5" t="n">
        <v>0</v>
      </c>
      <c r="C40" s="5" t="n">
        <v>-20619</v>
      </c>
    </row>
    <row r="41">
      <c r="A41" s="4" t="inlineStr">
        <is>
          <t>Net (decrease) increase in short-term borrowings</t>
        </is>
      </c>
      <c r="B41" s="5" t="n">
        <v>-150000</v>
      </c>
      <c r="C41" s="5" t="n">
        <v>24000</v>
      </c>
    </row>
    <row r="42">
      <c r="A42" s="4" t="inlineStr">
        <is>
          <t>Cash dividends paid on common stock</t>
        </is>
      </c>
      <c r="B42" s="5" t="n">
        <v>-12971</v>
      </c>
      <c r="C42" s="5" t="n">
        <v>-12633</v>
      </c>
    </row>
    <row r="43">
      <c r="A43" s="4" t="inlineStr">
        <is>
          <t>Repurchases of common stock and other related costs</t>
        </is>
      </c>
      <c r="B43" s="5" t="n">
        <v>-4749</v>
      </c>
      <c r="C43" s="5" t="n">
        <v>-13951</v>
      </c>
    </row>
    <row r="44">
      <c r="A44" s="4" t="inlineStr">
        <is>
          <t>Net cash provided by financing activities</t>
        </is>
      </c>
      <c r="B44" s="5" t="n">
        <v>572886</v>
      </c>
      <c r="C44" s="5" t="n">
        <v>7156</v>
      </c>
    </row>
    <row r="45">
      <c r="A45" s="4" t="inlineStr">
        <is>
          <t>Net increase (decrease) in cash and cash equivalents</t>
        </is>
      </c>
      <c r="B45" s="5" t="n">
        <v>40361</v>
      </c>
      <c r="C45" s="5" t="n">
        <v>-3479</v>
      </c>
    </row>
    <row r="46">
      <c r="A46" s="4" t="inlineStr">
        <is>
          <t>Cash and cash equivalents at beginning of period</t>
        </is>
      </c>
      <c r="B46" s="5" t="n">
        <v>102972</v>
      </c>
      <c r="C46" s="5" t="n">
        <v>102186</v>
      </c>
    </row>
    <row r="47">
      <c r="A47" s="4" t="inlineStr">
        <is>
          <t>Cash and cash equivalents at end of period</t>
        </is>
      </c>
      <c r="B47" s="5" t="n">
        <v>143333</v>
      </c>
      <c r="C47" s="5" t="n">
        <v>98707</v>
      </c>
    </row>
    <row r="48">
      <c r="A48" s="3" t="inlineStr">
        <is>
          <t>Cash paid during the period for</t>
        </is>
      </c>
    </row>
    <row r="49">
      <c r="A49" s="4" t="inlineStr">
        <is>
          <t>Interest</t>
        </is>
      </c>
      <c r="B49" s="5" t="n">
        <v>11069</v>
      </c>
      <c r="C49" s="5" t="n">
        <v>16916</v>
      </c>
    </row>
    <row r="50">
      <c r="A50" s="4" t="inlineStr">
        <is>
          <t>Income taxes</t>
        </is>
      </c>
      <c r="B50" s="5" t="n">
        <v>185</v>
      </c>
      <c r="C50" s="5" t="n">
        <v>9401</v>
      </c>
    </row>
    <row r="51">
      <c r="A51" s="4" t="inlineStr">
        <is>
          <t>Net change in common stock held by directors’ deferred compensation plan</t>
        </is>
      </c>
      <c r="B51" s="5" t="n">
        <v>154</v>
      </c>
      <c r="C51" s="5" t="n">
        <v>416</v>
      </c>
    </row>
    <row r="52">
      <c r="A52" s="4" t="inlineStr">
        <is>
          <t>Net transfer of investment securities held-to-maturity to available-for-sale</t>
        </is>
      </c>
      <c r="B52" s="5" t="n">
        <v>0</v>
      </c>
      <c r="C52" s="5" t="n">
        <v>-149042</v>
      </c>
    </row>
    <row r="53">
      <c r="A53" s="4" t="inlineStr">
        <is>
          <t>Right-of-use lease assets obtained in exchange for lease liabilities</t>
        </is>
      </c>
      <c r="B53" s="6" t="n">
        <v>0</v>
      </c>
      <c r="C53" s="6" t="n">
        <v>55887</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t>
        </is>
      </c>
      <c r="B1" s="2" t="inlineStr">
        <is>
          <t>6 Months Ended</t>
        </is>
      </c>
    </row>
    <row r="2">
      <c r="B2" s="2" t="inlineStr">
        <is>
          <t>Jun. 30, 2020</t>
        </is>
      </c>
    </row>
    <row r="3">
      <c r="A3" s="3" t="inlineStr">
        <is>
          <t>Organization, Consolidation and Presentation of Financial Statements [Abstract]</t>
        </is>
      </c>
    </row>
    <row r="4">
      <c r="A4" s="4" t="inlineStr">
        <is>
          <t>SUMMARY OF SIGNIFICANT ACCOUNTING POLICIES</t>
        </is>
      </c>
      <c r="B4" s="4" t="inlineStr">
        <is>
          <t>1. SUMMARY OF SIGNIFICANT ACCOUNTING POLICIES Basis of Presentation The accompanying unaudited consolidated financial statements of Central Pacific Financial Corp. and Subsidiaries (herein referred to as the "Company," "we," "us" or "our") have been prepared in accordance with U.S. generally accepted accounting principles ("GAAP") for interim financial information and with the instructions to Form 10-Q and Rule 10-01 of Regulation S-X. Accordingly, certain information and footnote disclosures normally included in financial statements prepared in accordance with GAAP have been condensed or omitted pursuant to such rules and regulations. These interim condensed consolidated financial statements and notes should be read in conjunction with the Company's consolidated financial statements and notes thereto filed on Form 10-K for the fiscal year ended December 31, 2019. In the opinion of management, all adjustments necessary for a fair presentation have been made and include all normal recurring adjustments. Interim results of operations are not necessarily indicative of results to be expected for the year. Principles of Consolidation The consolidated financial statements include the accounts of the Company and its majority-owned subsidiaries. All significant intercompany accounts and transactions have been eliminated in consolidation. In January 2020, we acquired a 50% ownership interest in a mortgage loan origination and brokerage company, Oahu HomeLoans, LLC. The bank concluded that the investment meets the consolidation requirements under Financial Accounting Standards Board ("FASB") Accounting Standards Codification ("ASC") 810, "Consolidation." The bank concluded that the entity meets the definition of a variable interest entity and that we are the primary beneficiary of the variable interest entity. Accordingly, the investment has been consolidated into our financial statements. We also have non-controlling equity investments in affiliates that are accounted for under the cost method and are included in investment in unconsolidated subsidiaries. Our investments in unconsolidated subsidiaries accounted for under the equity, proportional amortization and cost methods were $0.2 million, $14.6 million and $1.6 million, respectively, at June 30, 2020 and $0.2 million, $15.3 million and $1.6 million, respectively, at December 31, 2019. Our policy for determining impairment of these investments includes an evaluation of whether a loss in value of an investment is other than temporary. Evidence of a loss in value includes absence of an ability to recover the carrying amount of the investment or the inability of the investee to sustain an earnings capacity which would justify the carrying amount of the investment. We perform impairment tests whenever indicators of impairment are present. If the value of an investment declines and it is considered other than temporary, the investment is written down to its respective fair value in the period in which this determination is made. The Company sponsors the Central Pacific Bank Foundation, which is not consolidated in the Company's financial statements. Risks and Uncertainties COVID-19 Pandemic In December 2019, a novel strain of coronavirus (“COVID-19”) was reported to have surfaced in Wuhan, China, and has since spread to a number of other countries, including the United States. In March 2020, the World Health Organization declared COVID-19 a global pandemic and the United States declared a National Public Health Emergency. The COVID-19 pandemic has severely impacted the level of economic activity in the local, national and global economies and financial markets. The pandemic has resulted in temporary closures of many businesses and the institution of social distancing and sheltering in place requirements in many states and communities. The Company and its customers have been adversely affected by the COVID-19 pandemic. The full extent to which the COVID - 19 pandemic negatively impacts the Company's business, results of operations, and financial condition, as well as its regulatory capital and liquidity ratios, is unknown at this time and will depend on future developments, including the scope and duration of the pandemic and actions taken by governmental authorities and other third parties in response to the pandemic. If the pandemic continues to be sustained, it may further adversely impact the Company and the State of Hawaii and impair the ability of the Company's customers to fulfill their contractual obligations to the Company. This could cause the Company to experience a material adverse effect on its business operations, asset valuations, financial condition, and results of operations. Material adverse effects may include all or a combination of losses in operations, higher provisions for loan losses and valuation impairments on the Company's investments, loans, mortgage servicing rights, deferred tax assets, or counter-party risk derivatives. Change in Operating Segments and Reclassifications In the first quarter of 2020, the Company reassessed the alignment of its reportable segments and combined its three reportable segments (Banking Operations, Treasury and All Others segments) into a single operating segment. We believe this change better reflects how the Company's Executive Committee, or its chief operating decision maker ("CODM"), manages, allocates resources and assesses performance of the activities of the Company. The Company also believes that this change is better aligned with how the Company's CODM manages its business. Segment results for 2019 have been reclassified to reflect the realignment of the Company’s reportable segments and be comparable to the segment results for 2020. This change in reportable segments did not have an impact on the Company's previously reported historical consolidated financial statements. Investment Securities Investments in debt securities are designated as trading, available-for-sale ("AFS"), or held-to-maturity ("HTM"). Investments in debt securities are designated as HTM only if we have the positive intent and ability to hold these securities to maturity. HTM securities are reported at amortized cost in the consolidated balance sheets. Trading securities are reported at fair value, with changes in fair value included in net income. Debt securities not classified as HTM or trading are classified as AFS and are reported at fair value, with net unrealized gains and losses, net of applicable taxes, excluded from net income and included in accumulated other comprehensive income (loss) ("AOCI"). Equity securities with readily determinable fair values are carried at fair value, with changes in fair value included in net income. Equity securities without readily determinable fair values are carried at cost, minus impairment, if any, plus or minus changes resulting from observable price changes in orderly transactions for the identical or a similar investment. The Company classifies its investment securities portfolio into the following major security types: mortgage-backed securities ("MBS"), other debt securities and equity securities. The Company’s MBS portfolio is comprised primarily of residential MBS issued by United States of America ("U.S.") government entities and agencies. These securities are either explicitly or implicitly guaranteed by an agency of the U.S. government, are highly rated by major rating agencies and have a long history of no credit losses. The remainder of the MBS portfolio are commercial MBS issued by U.S government entities and agencies (which there is no minimum credit rating), non-agency residential MBS (which shall meet a minimum credit rating of AAA) and non-agency commercial MBS (which shall meet a minimum credit rating of BBB and meet minimum internal credit guidelines). The Company’s other debt securities portfolio is comprised of obligations issued by U.S. government entities and agencies, obligations issued by states and political subdivisions (which shall meet a minimum credit rating of BBB), and corporate bonds (which shall meet a minimum credit rating of BBB-). Interest income on investment securities includes amortization of premiums and accretion of discounts. We amortize premiums to the earliest call date. We accrete discounts associated with investment securities using the effective interest method over the life of the respective security instrument. Gains and losses on the sale of investment securities are recorded on the trade date and determined using the specific identification method. A debt security is placed on nonaccrual status at the time any principal or interest payments become 90 days delinquent. Interest accrued but not received for a security placed on non-accrual status is reversed against current period interest income. There were no investment securities on nonaccrual status as of June 30, 2020 and the Company did not reverse any accrued interest against interest income during the three and six months ended June 30, 2020. Allowance for Credit Losses (“ACL”) for AFS Debt Securities AFS debt securities in an unrealized loss position are evaluated for impairment at least quarterly. For AFS debt securities in an unrealized loss position, the Company first assesses whether or not it intends to sell, or it is more likely than not that it will be required to sell the security before recovery of its amortized cost basis. If either of the criteria regarding intent or requirement to sell is met, the investment security’s amortized cost basis is written down to fair value through net income. For AFS debt securities that do not meet the aforementioned criteria, the Company evaluates whether the decline in fair value has resulted from credit losses or other factors. In conducting this assessment for debt securities in an unrealized loss position, management evaluates the extent to which fair value is less than amortized cost, any changes to the rating of the security by a rating agency, and adverse conditions specifically related to the security, among other factors. If this assessment indicates that a credit loss exists, the present value of cash flows expected to be collected from the investment security are compared to the amortized cost basis of the security. If the present value of cash flows expected to be collected is less than the amortized cost basis, a credit loss exists and an ACL is recorded for the credit loss, limited by the amount that the fair value is less than the amortized cost basis. Any impairment that has not been recorded through an ACL is recognized in AOCI. Changes in the ACL are recorded as a provision for (or reversal of) credit losses. Losses are charged against the ACL when management believes the uncollectibility of an AFS debt security is confirmed or when either of the criteria regarding intent or requirement to sell is met. As of June 30, 2020, the declines in market values of our AFS debt securities were primarily attributable to changes in interest rates and volatility in the credit and financial markets. Because we have no intent to sell securities in an unrealized loss position and it is not more likely than not that we will be required to sell such securities before recovery of its amortized cost basis, we do not believe a credit loss exists and an ACL was not recorded. The Company has made a policy election to exclude accrued interest receivable from the amortized cost basis of debt securities and report accrued interest receivable together with accrued interest on loans in the consolidated balance sheets. Accrued interest receivable on AFS debt securities totaled $4.3 million as of June 30, 2020. Accrued interest receivable on AFS debt securities is excluded from the estimate of credit losses. ACL for HTM Debt Securities Management measures expected credit losses on HTM debt securities on a collective basis by major security type. For pools of such securities with common risk characteristics, the historical lifetime probability of default and severity of loss in the event of default is derived or obtained from external sources. Expected credit losses for these securities are estimated using a loss rate methodology which considers historical credit loss information that is adjusted for current conditions and reasonable and supportable forecasts. Expected credit loss on each security in the HTM portfolio that do not share common risk characteristics with any of the pools of debt securities is individually measured based on net realizable value, or the difference between the discounted value of the expected future cash flows, based on the original effective interest rate, and the recorded amortized cost basis of the security. Accrued interest on HTM debt securities is reported in accrued interest receivable on the consolidated balance sheets and is excluded from the estimate of credit losses. The Company did not have any HTM debt securities as of June 30, 2020. Federal Home Loan Bank Stock We are a member of the Federal Home Loan Bank of Des Moines (the "FHLB"). The bank is required to obtain and hold a specific number of shares of capital stock of the FHLB equal to the sum of a membership investment requirement and an activity-based investment requirement. The securities are reported at cost and are presented separately in the consolidated balance sheets. Loans Loans that management has the intent and ability to hold for the foreseeable future or until maturity or payoff are reported at amortized cost, net of the ACL. Amortized cost is the unpaid principal amount outstanding, net of unamortized purchase premiums and discounts, unamortized deferred loan origination fees and costs and cumulative principal charge-offs. Purchase premiums and discounts are generally amortized into interest income over the contractual terms of the underlying loans using the effective interest method. Loan origination fees, net of certain direct origination costs, are deferred and recognized in interest income over the life of the related loan as an adjustment to yield and are amortized using the interest method over the contractual term of the loan, adjusted for actual prepayments. Deferred loan fees and costs on loans paid in full are recognized as a component of interest income on loans. Interest income on loans is accrued at the contractual rate of interest on the unpaid principal balance. Accrued interest receivable on loans totaled $15.3 million at June 30, 2020 and is reported together with accrued interest on AFS debt securities on the consolidated balance sheets. Accrued interest receivable on loans is excluded from the estimate of credit losses. Nonaccrual Loans The Company determines delinquency status by considering the number of days full payments required by the contractual terms of the loan are past due. Loans are generally placed on nonaccrual status when interest payments are 90 days past due, or earlier should management determine that the borrowers will be unable to meet contractual principal and/or interest obligations, unless the loans are well-secured and in the process of collection. When a loan is placed on nonaccrual status, all interest previously accrued but not collected is reversed against current period interest income should management determine that the collectability of such accrued interest is doubtful. All subsequent receipts are applied to principal outstanding and no interest income is recognized unless the financial condition and payment record of the borrowers warrant such recognition and the loan is restored to accrual status. A nonaccrual loan may be restored to an accrual basis when principal and interest payments are current for a predetermined period, normally at least six months, and full payment of principal and interest is reasonably assured. Troubled Debt Restructuring (“TDR”) A loan is accounted for and reported as a TDR when two conditions are met: 1) the borrower is experiencing financial difficulty and 2) the Company grants a concession to the borrower experiencing financial difficulty that it would not otherwise consider for a borrower or transaction with similar credit risk characteristics. A restructuring that results in only an insignificant delay in payment is not considered a concession. A delay may be considered insignificant if the payments subject to the delay are insignificant relative to the unpaid principal or collateral value and the contractual amount due, or the delay in timing of the restructured payment period is insignificant relative to the frequency of payments, the debt’s original contractual maturity or original expected duration. TDRs that are performing and on accrual status as of the date of the modification remain on accrual status. TDRs that are nonperforming as of the date of modification generally remain as nonaccrual until the prospect of future payments in accordance with the modified loan agreement is reasonably assured, generally demonstrated when the borrower maintains compliance with the restructured terms for a predetermined period, normally at least six months. TDRs with temporary below-market concessions remain designated as a TDR regardless of the accrual or performance status until the loan is paid off. However, if the TDR loan has been modified in a subsequent restructure with market terms and the borrower is not currently experiencing financial difficulty, then the loan may be de-designated as a TDR. Expected credit losses are estimated on a collective (pool) basis when they share similar risk characteristics. If a TDR financial asset shares similar risk characteristics with other financial assets, it is evaluated with those other financial assets on a collective basis. If it does not share similar risk characteristics with other financial assets, it is evaluated individually. The Company’s ACL reflects all effects of a TDR when an individual asset is specifically identified as a reasonably expected TDR. The Company has determined that a TDR is reasonably expected no later than the point when the lender concludes that modification is the best course of action and it is at least reasonably possible that the troubled borrower will accept some form of concession from the lender to avoid a default. Reasonably expected TDRs and executed TDRs are evaluated to determine the required ACL using the same method as all other loans held for investment, except when the value of a concession cannot be measured using a method other than the discounted cash flow method. When the value of a concession is measured using the discounted cash flow method, the ACL is determined by discounting the expected future cash flows at the original interest rate of the loan. Based on the underlying risk characteristics, TDRs performing in accordance with their modified contractual terms may be collectively evaluated. In April 2020, various regulatory agencies, including the Board of Governors of the Federal Reserve System and the Federal Deposit Insurance Corporation, (“the agencies”) issued a revised interagency statement encouraging financial institutions to work with customers affected by the COVID-19 pandemic and providing additional information regarding loan modifications. The revised interagency statement clarifies the interaction between the interagency statement issued on March 22, 2020 and the temporary relief provided by Section 4013 of the CARES Act. Section 4013 allows financial institutions to suspend the requirements to classify certain loan modifications as TDRs. The revised statement also provides supervisory interpretations on past due and nonaccrual regulatory reporting of loan modification programs and regulatory capital. Section 4013 and the interagency guidance are being applied by the Company to loan modifications made related to the COVID-19 pandemic as eligible and appropriate. The application of the guidance reduced the number of TDRs that were reported. Future TDRs are indeterminable and will depend on future developments, which are highly uncertain and cannot be predicted, including the scope and duration of the pandemic and actions taken by governmental authorities and other third parties in response to the pandemic . ACL for Loans Under the current expected credit loss methodology, the ACL for loans is a valuation account that is deducted from the loans’ amortized cost basis to present the net amount expected to be collected on the loans. Our policy is to charge off a loan in the period in which the loan is deemed to be uncollectible and all interest previously accrued but not collected is reversed against current period interest income. We consider a loan to be uncollectible when it is probable that a loss has been incurred and the Company can make a reasonable estimate of the loss. In these instances, the likelihood of and/or timeframe for recovery of the amount due is uncertain, weak, or protracted. Subsequent receipts, if any, are credited first to the remaining principal, then to the ACL for loans as recoveries, and finally to unaccrued interest. The ACL for loans represents management's estimate of all expected credit losses over the expected contractual life of our existing loan portfolio. Management estimates the ACL balance using relevant available information about the collectability of cash flows, from internal and external sources, including historical information relating to past events, current conditions, and reasonable and supportable forecasts of future economic conditions. When the Company is unable to forecast future economic events, management may revert to historical information. The Company's methodologies incorporate a reasonable and supportable forecast period of one year and revert to historical loss information on a straight-line basis over one year when its forecast is no longer deemed reasonable and supportable. The Company maintains an ACL at an appropriate level as of a given balance sheet date to absorb management’s best estimate of expected life of loan credit losses. Historical credit loss experience provides the basis for the Company’s expected credit loss estimate. Adjustments to historical loss information may be made for differences in current loan-specific risk characteristics such as differences in underwriting standards, portfolio mix, or when historical asset terms do not reflect the contractual terms of the financial assets being evaluated. The ACL methodology may also consider other adjustments to address changes in conditions, trends, and circumstances such as local industry changes that could have a significant impact on the risk profile of the loan portfolio and provide for losses in the loan portfolio that may not be reflected and/or captured in the historical loss data. These factors include: lending policies, imprecision in forecasting future economic conditions, loan profile, lending staff, problem loan trends, loan review, collateral, credit concentration and other internal and external factors. The Company uses the Moody’s Analytics forecasting service for the economic forecast considered in its ACL methodology. The Moody’s Analytics forecast includes both National and Hawaii specific economic indicators. The Moody’s forecast is widely used in the industry and is reasonable and supportable. The Moody’s Analytics forecast is updated at least monthly and includes a variety of economic scenarios. Generally the Company will use the most recent consensus forecast from Moody’s as of the balance sheet date. During times of economic and market volatility or instability, the Company may include a qualitative factor for forecast imprecision that factors in other potential economic scenarios available by Moody’s Analytics or may apply overrides to its statistical models to enhance the reasonableness of its loss estimates. The ACL is measured on a collective or pool basis when similar risk characteristics exist. The Company segments its portfolio generally by Federal Financial Institutions Examination Council ("FFIEC") Call Report codes. Loan pools are further segmented by risk utilizing risk ratings or bands of payment delinquency (including TDR or non-accrual status), depending on what is most appropriate for each segment. Additional sub-segmentation may be utilized to identify groups of loans with unique risk characteristics relative to the rest of the portfolio. The Company relies on a third-party platform which offers multiple methodologies to measure historical life-of-loan losses. The Company has also developed statistical models internally to incorporate future economic conditions and forecast expected credit losses based on various macro-economic indicators such as unemployment and income levels. The Company has identified the following portfolio segments to measure the allowance for credit losses: Loan Segment Historical Lifetime Loss Method Historical Economic Reversion Method Construction Probability of Default/Loss Given Default ("PD/LGD") 2008-Present One Year One Year (straight-line basis) Commercial real estate Loss-Rate Migration 2008-Present Multi-family mortgage PD/LGD 2008-Present Commercial, financial and agricultural Loss-Rate Migration 2008-Present Home equity lines of credit Loss-Rate Migration 2008-Present Residential mortgage Loss-Rate Migration 2008-Present Consumer - other revolving Loss-Rate Migration 2008-Present Consumer - non-revolving Loss-Rate Migration 2008-Present Purchased Mainland portfolios (Dealer, Other consumer) Weighted-Average Remaining Maturity ("WARM") 2008-Present Below is a description and the risk characteristics of each segment: Construction loans Construction loans include both residential and commercial development projects. Each construction project is evaluated for economic viability and construction loans pose higher credit risks than typical secured loans. Financial strength of the borrower, completion risk (the risk that the project will not be completed on time and within budget) and geographic location are the predominant risk characteristics of this segment. Commercial real estate loans Commercial real estate loans are secured by commercial properties. The predominant risk characteristic of this segment is operating risk, which is the risk that the borrower will be unable to generate sufficient cash flows from the operation of the property. Interest rate conditions and the commercial real estate market through economic cycles also impact risk levels. Multi-family mortgage loans Multi-family mortgage loans can comprise multi-building properties with extensive amenities to a single building with no amenities. The primary risk characteristic of this segment is operating risk or the ability to generate sufficient rental cash flows from the operation of the property within the owner’s strategy and resources. Commercial, financial and agricultural loans Loans in this category consist primarily of term loans and lines of credit to small and middle-market businesses and professionals. The predominant risk characteristics of this segment are the cash flows of the business we lend to, global cash flows including guarantor liquidity, as well as economic and market conditions. The borrower’s business is typically regarded as the principal source of repayment, though our underwriting policy and practice generally requires secondary sources of support or collateral to mitigate risk. Paycheck Protection Program (“PPP”) loans are also in this category and are considered lower risk as they are guaranteed by the Small Business Administration (“SBA”) and may be forgivable in whole or in part in accordance with the requirements of the PPP. Home equity lines of credit Home equity lines of credit include fixed or floating interest rate loans and are secured by single-family owner-occupied primary residences in Hawaii. They are underwritten based on a minimum FICO score, maximum debt-to-income ratio, and maximum combined loan-to-value ratio. Home equity lines of credit are monitored based on credit score, delinquency, end of draw period and maturity. Residential mortgage loans Residential mortgage loans include fixed-rate and adjustable-rate loans primarily secured by single-family owner-occupied primary residences in Hawaii. Economic conditions such as unemployment levels, future changes in interest rates and other market factors impact the level of credit risk inherent in the portfolio. Consumer loans - other revolving This segment consists of consumer unsecured lines of credit. Its predominant risk characteristics relate to current and projected economic conditions as well as employment and income levels attributed to the borrower. Consumer loans - non-revolving This segment consists of consumer non-revolving loans, including dealer loans. Its predominant risk characteristics relate to current and projected economic conditions as well as employment and income levels attributed to the borrower. Purchased consumer portfolios Credit risk for purchased consumer loans is managed on a pooled basis. The predominant risk characteristics of purchased consumer loans include current and projected economic conditions, employment and income levels, and the quality of purchased consumer loans. Below is a description of the methodologies mentioned above: PD/LGD The PD/LGD calculation is based on a cohort methodology whereby loans in the same cohort are tracked over time to identify defaults and corresponding losses. PD/LGD analysis requires a portfolio segmented into pools, and we elected to then further sub-segment by risk characteristics such as Risk Rating, days past due, delinquency counters, TDR status and Nonaccrual status to measure losses accurately. PD measures the count or dollar amount of loans that defaulted in a given cohort. LGD measures the losses related to the loans that defaulted. Total loss rate is calculated using the formula ‘PD times LGD’. Migration Migration analysis is a cohort-based approach that measures cumulative net charge-offs over a defined time-horizon to calculate a loss rate that will be applied to the loan pool. Migration analysis requires the portfolio to be segmented into pools then further sub-segmented by risk characteristics such as risk rating, days past due, delinquency counters, TDR status and Nonaccrual status to measure loss rates accurately. The key inputs to run a migration analysis are the length and frequency of the migration period, the dates for the migration periods to start and the number of migration periods used for the analysis. For each migration period, the analysis will determine the outstanding balance in each segment and/or sub-segment at the start of each period. These loans will then be followed for the length of the migration period to identify the amount of associated charge-offs and recoveries. A loss rate for each migration period is calculated using the formula 'net charge-offs over the period divided by beginning loan balance. WARM Under the WARM methodology, lifetime losses are calculated by determining the remaining life of the loan pool and then applying a loss rate which includes a forecast component over this remaining life. The methodology considers historical loss experience as well as a loss forecast expectation to estimate credit losses for the remaining balance of the loan pool. The calculated loss rate is applied to the contractual term (adjusted for prepayments) to determine the loan pool’s current expected credit losses. Other If a loan ceases to share similar risk characteristics with other loans in its segment, it will be moved to a different pool sharing similar risk characteristics. Loans that do not share risk characteristics are evaluated on an individual basis based on the fair value of the collateral or other approaches such as discounted cash flow (“DCF”) techniques. Loans evaluated individually are not included in the collective evaluation. Determining the Contractual Term Expected credit losses are estimated over the contractual term of the loans and are adjusted for expected prepayments when appropriate. The contractual term excludes expected extensions, renewals, and modifications unless either of the following applies: management has a reasonable expectation at the reporting date that a troubled debt restructuring will be executed with an individual borrower or the extension or renewal options are included in the original or modified contract at the reporting date and are not unconditionally cancellable by the Company. If such renewal options or extensions are present, these options are evaluated in determining the contractual term. Reserve for Off-Balance Sheet Credit Exposures The Company maintains a separate and distinct reserve for</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29T12:21:01Z</dcterms:created>
  <dcterms:modified xmlns:dcterms="http://purl.org/dc/terms/" xmlns:xsi="http://www.w3.org/2001/XMLSchema-instance" xsi:type="dcterms:W3CDTF">2020-07-29T12:21:01Z</dcterms:modified>
</cp:coreProperties>
</file>